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and Summar" sheetId="9" r:id="rId9"/>
    <s:sheet name="Business Combinations" sheetId="10" r:id="rId10"/>
    <s:sheet name="Investment Securities" sheetId="11" r:id="rId11"/>
    <s:sheet name="Loans Receivable Not Covered by" sheetId="12" r:id="rId12"/>
    <s:sheet name="Loans Receivable Covered by FDI" sheetId="13" r:id="rId13"/>
    <s:sheet name="Allowance for Loan Losses, Cred" sheetId="14" r:id="rId14"/>
    <s:sheet name="Goodwill and Core Deposits and " sheetId="15" r:id="rId15"/>
    <s:sheet name="Other Assets" sheetId="16" r:id="rId16"/>
    <s:sheet name="Deposits" sheetId="17" r:id="rId17"/>
    <s:sheet name="Securities Sold Under Agreement" sheetId="18" r:id="rId18"/>
    <s:sheet name="FHLB Borrowed Funds" sheetId="19" r:id="rId19"/>
    <s:sheet name="Subordinated Debentures" sheetId="20" r:id="rId20"/>
    <s:sheet name="Other Borrowings" sheetId="21" r:id="rId21"/>
    <s:sheet name="Income Taxes" sheetId="22" r:id="rId22"/>
    <s:sheet name="Common Stock and Compensation P" sheetId="23" r:id="rId23"/>
    <s:sheet name="Non-Interest Expense" sheetId="24" r:id="rId24"/>
    <s:sheet name="Concentration of Credit Risks" sheetId="25" r:id="rId25"/>
    <s:sheet name="Significant Estimates and Conce" sheetId="26" r:id="rId26"/>
    <s:sheet name="Commitments and Contingencies" sheetId="27" r:id="rId27"/>
    <s:sheet name="Regulatory Matters" sheetId="28" r:id="rId28"/>
    <s:sheet name="Additional Cash Flow Informatio" sheetId="29" r:id="rId29"/>
    <s:sheet name="Financial Instruments" sheetId="30" r:id="rId30"/>
    <s:sheet name="Recent Accounting Pronouncement" sheetId="31" r:id="rId31"/>
    <s:sheet name="Subsequent Events" sheetId="32" r:id="rId32"/>
    <s:sheet name="Nature of Operations and Summ33" sheetId="33" r:id="rId33"/>
    <s:sheet name="Nature of Operations and Summ34" sheetId="34" r:id="rId34"/>
    <s:sheet name="Business Combinations (Tables)" sheetId="35" r:id="rId35"/>
    <s:sheet name="Investment Securities (Tables)" sheetId="36" r:id="rId36"/>
    <s:sheet name="Loans Receivable Not Covered 37" sheetId="37" r:id="rId37"/>
    <s:sheet name="Loans Receivable Covered by F38" sheetId="38" r:id="rId38"/>
    <s:sheet name="Allowance for Loan Losses, Cr39" sheetId="39" r:id="rId39"/>
    <s:sheet name="Goodwill and Core Deposits an40" sheetId="40" r:id="rId40"/>
    <s:sheet name="Securities Sold Under Agreeme41" sheetId="41" r:id="rId41"/>
    <s:sheet name="Subordinated Debentures (Tables" sheetId="42" r:id="rId42"/>
    <s:sheet name="Income Taxes (Tables)" sheetId="43" r:id="rId43"/>
    <s:sheet name="Common Stock and Compensation44" sheetId="44" r:id="rId44"/>
    <s:sheet name="Non-Interest Expense (Tables)" sheetId="45" r:id="rId45"/>
    <s:sheet name="Additional Cash Flow Informat46" sheetId="46" r:id="rId46"/>
    <s:sheet name="Financial Instruments (Tables)" sheetId="47" r:id="rId47"/>
    <s:sheet name="Nature of Operations and Summ48" sheetId="48" r:id="rId48"/>
    <s:sheet name="Nature of Operations and Summ49" sheetId="49" r:id="rId49"/>
    <s:sheet name="Business Combinations - Acquisi" sheetId="50" r:id="rId50"/>
    <s:sheet name="Business Combinations - Acqui51" sheetId="51" r:id="rId51"/>
    <s:sheet name="Business Combinations - Breakdo" sheetId="52" r:id="rId52"/>
    <s:sheet name="Business Combinations - Acqui53" sheetId="53" r:id="rId53"/>
    <s:sheet name="Business Combinations - Acqui54" sheetId="54" r:id="rId54"/>
    <s:sheet name="Investment Securities - Amortiz" sheetId="55" r:id="rId55"/>
    <s:sheet name="Investment Securities - Schedul" sheetId="56" r:id="rId56"/>
    <s:sheet name="Investment Securities - Additio" sheetId="57" r:id="rId57"/>
    <s:sheet name="Investment Securities - Amort58" sheetId="58" r:id="rId58"/>
    <s:sheet name="Investment Securities - Unreali" sheetId="59" r:id="rId59"/>
    <s:sheet name="Investment Securities - Sched60" sheetId="60" r:id="rId60"/>
    <s:sheet name="Loans Receivable Not Covered 61" sheetId="61" r:id="rId61"/>
    <s:sheet name="Loans Receivable Not Covered 62" sheetId="62" r:id="rId62"/>
    <s:sheet name="Loans Receivable Covered by F63" sheetId="63" r:id="rId63"/>
    <s:sheet name="Loans Receivable Covered by F64" sheetId="64" r:id="rId64"/>
    <s:sheet name="Allowance for Loan Losses, Cr65" sheetId="65" r:id="rId65"/>
    <s:sheet name="Allowance for Loan Losses, Cr66" sheetId="66" r:id="rId66"/>
    <s:sheet name="Allowance for Loan Losses, Cr67" sheetId="67" r:id="rId67"/>
    <s:sheet name="Allowance for Loan Losses, Cr68" sheetId="68" r:id="rId68"/>
    <s:sheet name="Allowance for Loan Losses, Cr69" sheetId="69" r:id="rId69"/>
    <s:sheet name="Allowance for Loan Losses, Cr70" sheetId="70" r:id="rId70"/>
    <s:sheet name="Allowance for Loan Losses, Cr71" sheetId="71" r:id="rId71"/>
    <s:sheet name="Allowance for Loan Losses, Cr72" sheetId="72" r:id="rId72"/>
    <s:sheet name="Allowance for Loan Losses, Cr73" sheetId="73" r:id="rId73"/>
    <s:sheet name="Allowance for Loan Losses, Cr74" sheetId="74" r:id="rId74"/>
    <s:sheet name="Allowance for Loan Losses, Cr75" sheetId="75" r:id="rId75"/>
    <s:sheet name="Allowance for Loan Losses, Cr76" sheetId="76" r:id="rId76"/>
    <s:sheet name="Goodwill and Core Deposits an77" sheetId="77" r:id="rId77"/>
    <s:sheet name="Goodwill and Core Deposits an78" sheetId="78" r:id="rId78"/>
    <s:sheet name="Goodwill and Core Deposits an79" sheetId="79" r:id="rId79"/>
    <s:sheet name="Other Assets - Additional Infor" sheetId="80" r:id="rId80"/>
    <s:sheet name="Deposits - Additional Informati" sheetId="81" r:id="rId81"/>
    <s:sheet name="Securities Sold Under Agreeme82" sheetId="82" r:id="rId82"/>
    <s:sheet name="Securities Sold Under Agreeme83" sheetId="83" r:id="rId83"/>
    <s:sheet name="FHLB Borrowed Funds - Additiona" sheetId="84" r:id="rId84"/>
    <s:sheet name="Subordinated Debentures - Prefe" sheetId="85" r:id="rId85"/>
    <s:sheet name="Subordinated Debentures - Pre86" sheetId="86" r:id="rId86"/>
    <s:sheet name="Subordinated Debentures - Addit" sheetId="87" r:id="rId87"/>
    <s:sheet name="Other Borrowings - Additional I" sheetId="88" r:id="rId88"/>
    <s:sheet name="Income Taxes - Summary of Compo" sheetId="89" r:id="rId89"/>
    <s:sheet name="Income Taxes - Reconciliation b" sheetId="90" r:id="rId90"/>
    <s:sheet name="Income Taxes - Differences Betw" sheetId="91" r:id="rId91"/>
    <s:sheet name="Common Stock and Compensation92" sheetId="92" r:id="rId92"/>
    <s:sheet name="Common Stock and Compensation93" sheetId="93" r:id="rId93"/>
    <s:sheet name="Common Stock and Compensation94" sheetId="94" r:id="rId94"/>
    <s:sheet name="Common Stock and Compensation95" sheetId="95" r:id="rId95"/>
    <s:sheet name="Common Stock and Compensation96" sheetId="96" r:id="rId96"/>
    <s:sheet name="Non-Interest Expense - Componen" sheetId="97" r:id="rId97"/>
    <s:sheet name="Significant Estimates and Con98" sheetId="98" r:id="rId98"/>
    <s:sheet name="Commitments and Contingencies -" sheetId="99" r:id="rId99"/>
    <s:sheet name="Regulatory Matters - Additional" sheetId="100" r:id="rId100"/>
    <s:sheet name="Additional Cash Flow Informa101" sheetId="101" r:id="rId101"/>
    <s:sheet name="Additional Cash Flow Informa102" sheetId="102" r:id="rId102"/>
    <s:sheet name="Financial Instruments - Additio" sheetId="103" r:id="rId103"/>
    <s:sheet name="Financial Instruments - Estimat" sheetId="104" r:id="rId104"/>
    <s:sheet name="Subsequent Events - Additional " sheetId="105" r:id="rId105"/>
  </s:sheets>
  <s:definedNames/>
  <s:calcPr calcId="124519" calcMode="auto" fullCalcOnLoad="1"/>
</s:workbook>
</file>

<file path=xl/sharedStrings.xml><?xml version="1.0" encoding="utf-8"?>
<sst xmlns="http://schemas.openxmlformats.org/spreadsheetml/2006/main" uniqueCount="113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OMB</t>
  </si>
  <si>
    <t>Entity Registrant Name</t>
  </si>
  <si>
    <t>HOME BANCSHAR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 with other banks</t>
  </si>
  <si>
    <t>Cash and cash equivalents</t>
  </si>
  <si>
    <t>Federal funds sold</t>
  </si>
  <si>
    <t>Investment securities - available-for-sale</t>
  </si>
  <si>
    <t>Investment securities - held-to-maturity</t>
  </si>
  <si>
    <t>Loans receivable not covered by loss share</t>
  </si>
  <si>
    <t>Loans receivable covered by FDIC loss share</t>
  </si>
  <si>
    <t>Allowance for loan losses</t>
  </si>
  <si>
    <t>Loans receivable, net</t>
  </si>
  <si>
    <t>Bank premises and equipment, net</t>
  </si>
  <si>
    <t>Foreclosed assets held for sale not covered by loss share</t>
  </si>
  <si>
    <t>Foreclosed assets held for sale covered by FDIC loss share</t>
  </si>
  <si>
    <t>FDIC indemnification asset</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borrowed funds</t>
  </si>
  <si>
    <t>Accrued interest payable and other liabilities</t>
  </si>
  <si>
    <t>Subordinated debentures</t>
  </si>
  <si>
    <t>Total liabilities</t>
  </si>
  <si>
    <t>Stockholders' equity:</t>
  </si>
  <si>
    <t>Common stock, par value $0.01; shares authorized 100,000,000 in 2015 and 2014; shares issued and outstanding 68,000,363 in 2015 and 67,570,610 in 2014</t>
  </si>
  <si>
    <t>Capital surplus</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Sep. 30, 2014</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ome from title services</t>
  </si>
  <si>
    <t>Increase in cash value of life insurance</t>
  </si>
  <si>
    <t>Dividends from FHLB, FRB, Bankers' bank &amp; other</t>
  </si>
  <si>
    <t>Gain on acquisitions</t>
  </si>
  <si>
    <t>Gain on sale of SBA loans</t>
  </si>
  <si>
    <t>Gain (loss) on sale of premises and equipment,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Diluted earnings per share</t>
  </si>
  <si>
    <t>Consolidated Statements of Comprehensive Income (Unaudited) - USD ($) $ in Thousands</t>
  </si>
  <si>
    <t>Statement of Comprehensive Income [Abstract]</t>
  </si>
  <si>
    <t>Net unrealized (loss) gain on available-for-sale securities</t>
  </si>
  <si>
    <t>Less: reclassification adjustment for realized (gains) losses included in income</t>
  </si>
  <si>
    <t>Other comprehensive (loss) income, before tax effect</t>
  </si>
  <si>
    <t>Tax effect</t>
  </si>
  <si>
    <t>Other comprehensive (loss) income</t>
  </si>
  <si>
    <t>Comprehensive income</t>
  </si>
  <si>
    <t>Consolidated Statements of Stockholders' Equity - USD ($) $ in Thousands</t>
  </si>
  <si>
    <t>Total</t>
  </si>
  <si>
    <t>Florida Traditions Bank [Member]</t>
  </si>
  <si>
    <t>Broward Financial Holdings, Inc [Member]</t>
  </si>
  <si>
    <t>Common Stock [Member]</t>
  </si>
  <si>
    <t>Common Stock [Member]Florida Traditions Bank [Member]</t>
  </si>
  <si>
    <t>Common Stock [Member]Broward Financial Holdings, Inc [Member]</t>
  </si>
  <si>
    <t>Capital Surplus [Member]</t>
  </si>
  <si>
    <t>Capital Surplus [Member]Florida Traditions Bank [Member]</t>
  </si>
  <si>
    <t>Capital Surplus [Member]Broward Financial Holdings, Inc [Member]</t>
  </si>
  <si>
    <t>Retained Earnings [Member]</t>
  </si>
  <si>
    <t>Accumulated Other Comprehensive Income (Loss) [Member]</t>
  </si>
  <si>
    <t>Beginning Balance at Dec. 31, 2013</t>
  </si>
  <si>
    <t>Comprehensive income:</t>
  </si>
  <si>
    <t>Other comprehensive income (loss)</t>
  </si>
  <si>
    <t>Net issuance of shares of common stock from exercise of stock options</t>
  </si>
  <si>
    <t>Disgorgement of profits</t>
  </si>
  <si>
    <t>Issuance of shares of common stock from the acquisition</t>
  </si>
  <si>
    <t>Tax benefit from stock options exercised</t>
  </si>
  <si>
    <t>Share-based compensation</t>
  </si>
  <si>
    <t>Cash dividends - Common Stock</t>
  </si>
  <si>
    <t>Ending balance at Sep. 30, 2014</t>
  </si>
  <si>
    <t>Ending balance at Dec. 31, 2014</t>
  </si>
  <si>
    <t>Repurchase of shares of common stock</t>
  </si>
  <si>
    <t>Ending balance at Sep. 30, 2015</t>
  </si>
  <si>
    <t>Consolidated Statements of Stockholders' Equity (Parenthetical) - USD ($) $ in Thousands</t>
  </si>
  <si>
    <t>Net issuance cost of common stock</t>
  </si>
  <si>
    <t>Common stock shares repurchased</t>
  </si>
  <si>
    <t>Common stock, cash dividends per share</t>
  </si>
  <si>
    <t>Net issuance of shares of common stock</t>
  </si>
  <si>
    <t>Consolidated Statements of Cash Flows (Unaudited) - USD ($) $ in Thousands</t>
  </si>
  <si>
    <t>Operating Activities</t>
  </si>
  <si>
    <t>Adjustments to reconcile net income to net cash provided by (used in) operating activities:</t>
  </si>
  <si>
    <t>Depreciation</t>
  </si>
  <si>
    <t>Amortization/(accre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foreclosed assets held for sale</t>
  </si>
  <si>
    <t>Proceeds from sale of SBA loans</t>
  </si>
  <si>
    <t>Proceeds from sale of insurance book of business</t>
  </si>
  <si>
    <t>Purchases of premises and equipment, net</t>
  </si>
  <si>
    <t>Return of investment on cash value of life insurance</t>
  </si>
  <si>
    <t>Net cash proceeds (paid) received - market acquisitions</t>
  </si>
  <si>
    <t>Net cash provided by (used in) investing activities</t>
  </si>
  <si>
    <t>Financing Activities</t>
  </si>
  <si>
    <t>Net increase (decrease) in deposits, excluding deposits acquired</t>
  </si>
  <si>
    <t>Net increase (decrease) in securities sold under agreements to repurchase</t>
  </si>
  <si>
    <t>Net increase (decrease) in FHLB borrowed funds</t>
  </si>
  <si>
    <t>Proceeds from exercise of stock options</t>
  </si>
  <si>
    <t>Repurchase of common stock</t>
  </si>
  <si>
    <t>Common stock issuance costs - market acquisitions</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and South Alabama and a loan
production office in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and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September 30, 2015 and 2014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4
Form 10-K, filed with the Securities and Exchange Commission.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5 2014 2015 2014
(In
thousands)
Net income $ 35,741 $ 27,371 $ 100,766 $ 83,137
Average shares outstanding 67,869 66,223 67,698 65,499
Effect of common stock options 212 393 273 390
Average diluted shares outstanding 68,081 66,616 67,971 65,889
Basic earnings per share $ 0.53 $ 0.41 $ 1.49 $ 1.27
Diluted earnings per share $ 0.52 $ 0.41 $ 1.48 $ 1.26</t>
  </si>
  <si>
    <t>Business Combinations</t>
  </si>
  <si>
    <t>Business Combinations [Abstract]</t>
  </si>
  <si>
    <t>2. Business Combinations
Acquisition of Pool of National Commercial Real Estate
Loans
On April 1, 2015, the Company’s wholly-owned bank
subsidiary, Centennial, entered into an agreement with AM PR LLC,
an affiliate of J.C. Flowers &amp; Co. (collectively, the
“Seller”) to purchase a pool of national commercial
real estate loans totaling approximately $289.1 million for a
purchase price of 99% of the total principal value of the acquired
loans. The purchase of the loans was completed on April 1,
2015. The acquired loans were originated by the former Doral Bank
within its Doral Property Finance portfolio (“DPF
Portfolio”) and were transferred to the Seller by Banco
Popular of Puerto Rico (“Popular”) upon its acquisition
of the assets and liabilities of Doral Bank from the Federal
Deposit Insurance Corporation (“FDIC”), as receiver for
the failed Doral Bank. This pool of loans is now housed in a
division of Centennial known as the Centennial Commercial Finance
Group (“Centennial CFG”). The Centennial CFG is
responsible for servicing the acquired loan pool and originating
new loan production.
In connection with this acquisition of loans, the Company opened a
loan production office on April 23, 2015 in New York City.
Through the loan production office, Centennial CFG plans to build
out a national lending platform focusing on commercial real estate
plus commercial and industrial loans.
Acquisition of Doral Bank’s Florida Panhandle
operations
On February 27, 2015, the Company’s banking subsidiary,
Centennial, acquired all the deposits and substantially all the
assets of Doral Bank’s Florida Panhandle operations
(“Doral Florida”) through an alliance agreement with
Popular who was the successful lead bidder with the FDIC on the
failed Doral Bank of San Juan, Puerto Rico. Including the effects
of the purchase accounting adjustments, the acquisition provided
the Company with loans of approximately $37.9 million net of loan
discounts, deposits of approximately $467.6 million, plus a $428.2
million cash settlement to balance the transaction. There is no
loss-share with the FDIC in the acquired assets.
Prior to the acquisition, Doral Florida operated five branch
locations in Panama City, Panama City Beach and Pensacola, Florida
plus a loan production office in Tallahassee, Florida. At the time
of acquisition, Centennial operated 29 branch locations in the
Florida Panhandle. As a result, the Company closed all five branch
locations during the July 2015 systems conversion and returned the
facilities back to the FDIC.
The Company has determined that the acquisition of the net assets
of Doral Florida constitutes a business combination as defined by
the FASB ASC Topic 805, Business Combinations Fair Value Measurements
Doral Bank’s Florida Panhandle operations
Acquired from FDIC Fair Value As Recorded by HBI
(Dollars in
thousands)
Assets
Cash and due from banks $ 1,688 $ 428,214 $ 429,902
Loans receivable not covered by loss share 42,244 (4,300 ) 37,944
Total loans receivable 42,244 (4,300 ) 37,944
Core deposit intangible
— 1,363 1,363
Total assets acquired $ 43,932 $ 425,277 $ 469,209
Liabilities
Deposits
Demand and non-interest-bearing $ 3,130 $
— $ 3,130
Savings and interest-bearing transaction accounts 119,865
— 119,865
Time deposits 343,271 1,308 344,579
Total deposits 466,266 1,308 467,574
Total liabilities assumed $ 466,266 $ 1,308 $ 467,574
Pre-tax gain on acquisition $ 1,635
The following is a description of the methods used to determine the
fair values of significant assets and liabilities presented
above:
Cash and due from banks
Loans
The Company evaluated $36.9 million of the loans purchased in
conjunction with the acquisition in accordance with the provisions
of FASB ASC Topic 310-20, Nonrefundable Fees and Other
Costs Loans and Debt Securities Acquired with Deteriorated Credit
Quality
Core deposit intangible
Deposits
The Company’s operating results for the period ended
September 30, 2015, include the operating results of the
acquired assets and assumed liabilities subsequent to the
acquisition date. Due to the fair value adjustments recorded and
the fact Doral Florida total assets acquired excluding the cash
settlement received is less than 1% of total assets as of
acquisition date, historical results are not believed to be
material to the Company’s results, and thus no pro-forma
information is presented.
Acquisition of Broward Financial Holdings, Inc.
On October 23, 2014, the Company completed its acquisition of
Broward Financial Holdings, Inc. (“Broward”), parent
company of Broward Bank of Commerce, pursuant to a previously
announced definitive agreement and plan of merger whereby a
wholly-owned acquisition subsidiary (“Acquisition Sub
II”) of HBI merged with and into Broward, resulting in
Broward becoming a wholly-owned subsidiary of HBI. Immediately
thereafter, Broward Bank of Commerce was merged into Centennial.
Under the terms of the Agreement and Plan of Merger dated
July 30, 2014 by and among HBI, Centennial, Broward, Broward
Bank of Commerce and Acquisition Sub II, HBI issued 1,020,824
shares of its common stock valued at approximately $30.2 million as
of October 23, 2014, plus $3.3 million in cash in exchange for
all outstanding shares of Broward common stock. HBI has also agreed
to pay the Broward shareholders, at an undetermined date, up to
approximately $751,000 in additional consideration. The amount and
timing of the additional payment, if any, will depend on future
payments received or losses incurred by Centennial from certain
current Broward Bank of Commerce loans. At September 30, 2015
and December 31, 2014, the Company had recorded a fair value
of zero for the potential additional consideration.
Prior to the acquisition, Broward Bank of Commerce operated two
banking locations in Fort Lauderdale, Florida. Including the
effects of the purchase accounting adjustments, Broward had
approximately $184.4 million in total assets, $121.1 million in
total loans after $3.0 million of loan discounts, and $134.2
million in deposits.
As of the acquisition date, Broward’s common equity totaled
$20.4 million and the Company paid a purchase price to the Broward
shareholders of approximately $33.6 million for the Broward
acquisition. As a result, the Company paid a multiple of 1.62 of
Broward’s book value per share and tangible book value per
share.
See Note 2 “Business Combinations” in the Notes to
Consolidated Financial Statements on Form 10-K for the year ended
December 31, 2014 for an additional discussion regarding the
acquisition of Broward.
Acquisition of Florida Traditions Bank
On July 17, 2014, the Company completed the acquisition of all
of the issued and outstanding shares of common stock of Florida
Traditions Bank (“Traditions”) and merged Traditions
into Centennial. Under the terms of the Agreement and Plan of
Merger dated April 25, 2014, by and among the Company,
Centennial, and Traditions, the shareholders of Traditions received
approximately $39.5 million of the Company’s common stock
valued at the time of closing, in exchange for all outstanding
shares of Traditions common stock.
Prior to the acquisition, Traditions operated eight banking
locations in Central Florida, including its main office in Dade
City, Florida. Including the effects of the purchase accounting
adjustments, Traditions had $310.5 million in total assets, $241.6
million in loans after $8.5 million of loan discounts, and $267.3
million in deposits.
The transaction was accretive to the Company’s book value per
common share and tangible book value per common share by $0.31 per
share and $0.21 per share, respectively.
See Note 2 “Business Combinations” in the Notes to
Consolidated Financial Statements on Form 10-K for the year ended
December 31, 2014 for an additional discussion regarding the
acquisition of Traditions.</t>
  </si>
  <si>
    <t>Investment Securities</t>
  </si>
  <si>
    <t>Text Block [Abstract]</t>
  </si>
  <si>
    <t>3. Investment Securities
The amortized cost and estimated fair value of investment
securities that are classified as available-for-sale and
held-to-maturity are as follows:
September 30, 2015
Available-for-Sale
Amortized Gross Gross Estimated
(In
thousands)
U.S. government-sponsored enterprises $ 407,861 $ 3,375 $ (784 ) $ 410,452
Mortgage-backed securities 480,457 5,736 (542 ) 485,651
State and political subdivisions 186,732 6,633 (180 ) 193,185
Other securities 53,003 210 (1,096 ) 52,117
Total $ 1,128,053 $ 15,954 $ (2,602 ) $ 1,141,405
Held-to-Maturity
Amortized Gross Gross Estimated
(In
thousands)
U.S. government-sponsored enterprises $ 7,760 $ 54 $ (28 ) $ 7,786
Mortgage-backed securities 142,537 1,367 (74 ) 143,830
State and political subdivisions 174,652 4,090 (136 ) 178,606
Total $ 324,949 $ 5,511 $ (238 ) $ 330,222
December 31, 2014
Available-for-Sale
Amortized Gross Gross Estimated
(In
thousands)
U.S. government-sponsored enterprises $ 333,880 $ 2,467 $ (269 ) $ 336,078
Mortgage-backed securities 500,292 4,235 (1,445 ) 503,082
State and political subdivisions 170,207 6,522 (88 ) 176,641
Other securities 51,375 437 (326 ) 51,486
Total $ 1,055,754 $ 13,661 $ (2,128 ) $ 1,067,287
Held-to-Maturity
Amortized Gross Gross Estimated
(In
thousands)
U.S. government-sponsored enterprises $ 4,724 $ 2 $ (11 ) $ 4,715
Mortgage-backed securities 161,051 580 (193 ) 161,438
State and political subdivisions 191,015 5,178 (74 ) 196,119
Total $ 356,790 $ 5,760 $ (278 ) $ 362,272
Assets, principally investment securities, having a carrying value
of approximately $1.18 billion and $1.23 billion at
September 30, 2015 and December 31, 2014, respectively,
were pledged to secure public deposits and for other purposes
required or permitted by law. Also, investment securities pledged
as collateral for repurchase agreements totaled approximately
$134.1 million and $176.5 million at September 30, 2015 and
December 31, 2014, respectively.
The amortized cost and estimated fair value of securities
classified as available-for-sale and held-to-maturity at
September 30, 2015, by contractual maturity, are shown below.
Expected maturities will differ from contractual maturities because
issuers may have the right to call or prepay obligations with or
without call or prepayment penalties.
Available-for-Sale Held-to-Maturity
Amortized
Estimated
Amortized
Estimated
Cost Fair Value Cost Fair Value
(In
thousands)
Due in one year or less $ 324,213 $ 325,998 $ 71,087 $ 71,991
Due after one year through five years 639,384 648,881 186,329 190,339
Due after five years through ten years 123,420 123,869 27,081 27,438
Due after ten years 41,036 42,657 40,452 40,454
Total $ 1,128,053 $ 1,141,405 $ 324,949 $ 330,222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month period ended September 30, 2015, no
available-for-sale securities were sold. During the nine-month
period ended September 30, 2015, approximately $931,000, in
available-for-sale securities were sold. The gross realized gain on
the sale for the nine-month period ended September 30, 2015
totaled approximately $4,000. The income tax expense/benefit to net
security gains and losses was 39.225% of the gross amounts.
During the three and nine-month periods ended September 30,
2014, no available-for-sale securities were sold.
The Company evaluates all securities quarterly to determine if any
unrealized losses are deemed to be other than temporary. In
completing these evaluations the Company follows the requirements
of FASB ASC 320, Investments - Debt and Equity Securities.
During the nine-month period ended September 30, 2015, no
securities were deemed to have other-than-temporary impairment
besides securities for which impairment was taken in prior
periods.
As of September 30, 2015, the Company had investment
securities with a fair value of approximately $800,000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84.0%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September 30, 2015 and
December 31, 2014:
September 30, 2015
Less Than 12 Months 12 Months or More Total
Fair Value Unrealized Fair Value Unrealized Fair Value Unrealized
(In
thousands)
U.S. government-sponsored enterprises $ 96,280 $ (795 ) $ 4,813 $ (17 ) $ 101,093 $ (812 )
Mortgage-backed securities 56,751 (336 ) 42,320 (280 ) 99,071 (616 )
State and political subdivisions 38,235 (289 ) 3,217 (27 ) 41,452 (316 )
Other securities 25,007 (620 ) 11,870 (476 ) 36,877 (1,096 )
Total $ 216,273 $ (2,040 ) $ 62,220 $ (800 ) $ 278,493 $ (2,840 )
December 31, 2014
Less Than 12 Months 12 Months or More Total
Fair Value Unrealized Fair Value Unrealized Fair Value Unrealized
(In
thousands)
U.S. government-sponsored enterprises $ 22,004 $ (113 ) $ 27,616 $ (167 ) $ 49,620 $ (280 )
Mortgage-backed securities 221,171 (812 ) 76,596 (826 ) 297,767 (1,638 )
State and political subdivisions 15,171 (106 ) 10,038 (56 ) 25,209 (162 )
Other securities 10,054 (51 ) 12,390 (275 ) 22,444 (326 )
Total $ 268,400 $ (1,082 ) $ 126,640 $ (1,324 ) $ 395,040 $ (2,406 )
Income earned on securities for the three and nine months ended
September 30, 2015 and 2014, is as follows:
Three Months Ended September 30, Nine Months Ended September 30,
2015 2014 2015 2014
(In
thousands)
Taxable:
Available-for-sale $ 4,265 $ 4,295 $ 13,020 $ 13,214
Held-to-maturity 892 610 2,810 923
Non-taxable:
Available-for-sale 1,457 1,391 4,178 4,330
Held-to-maturity 1,332 1,161 4,137 2,918
Total $ 7,946 $ 7,457 $ 24,145 $ 21,385</t>
  </si>
  <si>
    <t>Loans Receivable Not Covered by Loss Share</t>
  </si>
  <si>
    <t>4. Loans Receivable Not Covered by
Loss Share
The various categories of loans not covered by loss share are
summarized as follows:
September 30,
December 31,
2015 2014
(In
thousands)
Real estate:
Commercial real estate loans
Non-farm/non-residential $ 2,655,882 $ 1,987,890
Construction/land development 805,003 700,139
Agricultural 75,233 72,211
Residential real estate loans
Residential 1-4 family 1,055,504 963,990
Multifamily residential 392,483 250,222
Total real estate 4,984,105 3,974,452
Consumer 46,677 56,720
Commercial and industrial 749,846 670,124
Agricultural 78,217 48,833
Other 41,330 67,185
Loans receivable not covered by loss share $ 5,900,175 $ 4,817,314
During the three and nine-month periods ended September 30,
2015, the Company sold $2.2 million of the guaranteed portion of
SBA loans, which resulted in a gain of approximately $151,000.
During the three and nine-month periods ended September 30,
2014, the Company sold $1.3 million of the guaranteed portion of
SBA loans, which resulted in a gain of approximately $183,000.
Mortgage loans held for sale of approximately $39.4 million and
$33.1 million at September 30, 2015 and December 31,
2014,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September 30, 2015 and December 31,
2014 were not material.</t>
  </si>
  <si>
    <t>Loans Receivable Covered by FDIC Loss Share</t>
  </si>
  <si>
    <t>5. Loans Receivable Covered by FDIC
Loss Share
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
The following table reflects the carrying value of all purchased
FDIC covered impaired loans as of September 30, 2015 and
December 31, 2014 for the Company:
September 30, 2015 December 31, 2014
(In
thousands)
Real estate:
Commercial real estate loans
Non-farm/non-residential $ 25,903 $ 93,979
Construction/land development 7,836 39,946
Agricultural 735 943
Residential real estate loans
Residential 1-4 family 66,447 87,309
Multifamily residential 1,200 8,617
Total real estate 102,121 230,794
Consumer 10 16
Commercial and industrial 2,682 8,651
Other 601 727
Loans receivable covered by FDIC loss share $ 105,414 $ 240,188
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non-covered
loan portfolio, with most focus being placed on those loan pools
which include the larger loan relationships and those loan pools
which exhibit higher risk characteristics. As of September 30,
2015 and December 31, 2014, $5.2 million and $22.5 million,
respectively, were accruing loans past due 90 days or more.</t>
  </si>
  <si>
    <t>Allowance for Loan Losses, Credit Quality and Other</t>
  </si>
  <si>
    <t>6. Allowance for Loan Losses, Credit
Quality and Other
The following table presents a summary of changes in the allowance
for loan losses for the non-covered and covered loan portfolios for
the nine months ended September 30, 2015:
For Loans Not Covered by Loss Share For Loans Covered by FDIC Loss Share Total
(In
thousands)
Allowance for loan losses:
Beginning balance $ 52,471 $ 2,540 $ 55,011
Loans charged off (10,455 ) (1,023 ) (11,478 )
Recoveries of loans previously charged off 2,260 133 2,393
Net loans recovered (charged off) (8,195 ) (890 ) (9,085 )
Provision for loan losses for non-covered loans 15,276
— 15,276
Reclass of provision for loan losses attributable to FDIC loss
share agreements 1,029
— 1,029
Provision for loan losses forecasted outside of loss share
—
—
—
Provision for loan losses before benefit attributable to FDIC loss
share agreements
— 2,457 2,457
Change attributable to FDIC loss share agreements
— (1,459 ) (1,459 )
Net provision for loan losses for covered loans
— 998 998
Reclass of provision for loan losses attributable to FDIC loss
share agreements
— (1,029 ) (1,029 )
Increase in FDIC indemnification asset
— 1,459 1,459
Balance, September 30, 2015 $ 60,581 $ 3,078 $ 63,659
Allowance for Loan Losses and Credit Quality for Non-Covered
Loans
The following tables present the balance in the allowance for loan
losses for the non-covered loan portfolio for the three and
nine-month periods ended September 30, 2015 and the allowance
for loan losses and recorded investment in loans not covered by
loss share based on portfolio segment by impairment method as of
September 30, 2015. Allocation of a portion of the allowance
to one type of loans does not preclude its availability to absorb
losses in other categories. Additionally, the Company’s
discount for credit losses on non-covered loans acquired was $134.1
million, $139.7 million and $148.2 million at September 30,
2015, December 31, 2014 and September 30, 2014,
respectively.
Three Months Ended September 30,
2015
Construction/ Land Other Commercial Residential Real Estate Commercial &amp; Industrial Consumer &amp; Other Unallocated Total
(In
thousands)
Allowance for loan losses:
Beginning balance $ 9,403 $ 19,982 $ 12,934 $ 7,534 $ 5,011 $ 1,013 $ 55,877
Loans charged off (64 ) (1,534 ) (1,043 ) (355 ) (970 )
— (3,966 )
Recoveries of loans previously charged off 13 (4 ) 179 159 188
— 535
Net loans recovered (charged off) (51 ) (1,538 ) (864 ) (196 ) (782 )
— (3,431 )
Provision for loan losses (805 ) 3,927 1,920 1,303 514 247 7,106
Reclass of provision for loan losses attributable to FDIC loss
share agreements 745 1,033 (738 ) (6 ) (5 )
— 1,029
Balance, September 30 $ 9,292 $ 23,404 $ 13,252 $ 8,635 $ 4,738 $ 1,260 $ 60,581
Nine Months Ended September 30,
2015
Construction/ Land Other Commercial Residential Real Estate Commercial &amp; Industrial Consumer &amp; Other Unallocated Total
(In
thousands)
Allowance for loan losses:
Beginning balance $ 8,116 $ 17,227 $ 13,446 $ 5,950 $ 5,798 $ 1,934 $ 52,471
Loans charged off (541 ) (3,190 ) (2,995 ) (1,774 ) (1,955 )
— (10,455 )
Recoveries of loans previously charged off 79 697 428 395 661
— 2,260
Net loans recovered (charged off) (462 ) (2,493 ) (2,567 ) (1,379 ) (1,294 )
— (8,195 )
Provision for loan losses 893 7,637 3,111 4,070 239 (674 ) 15,276
Reclass of provision for loan losses attributable to FDIC loss
share agreements 745 1,033 (738 ) (6 ) (5 )
— 1,029
Balance, September 30 $ 9,292 $ 23,404 $ 13,252 $ 8,635 $ 4,738 $ 1,260 $ 60,581
As of September 30,
2015
Construction/ Land Other Commercial Residential Real Estate Commercial &amp; Industrial Consumer &amp; Other Unallocated Total
(In
thousands)
Allowance for loan losses:
Period end amount allocated to:
Loans individually evaluated for impairment $ 1,195 $ 2,036 $ 1,244 $ 988 $
— $
— $ 5,463
Loans collectively evaluated for impairment 8,096 21,200 11,963 7,646 4,737 1,260 54,902
Loans evaluated for impairment balance, September 30 9,291 23,236 13,207 8,634 4,737 1,260 60,365
Purchased credit impaired loans acquired 1 168 45 1 1
— 216
Balance, September 30 $ 9,292 $ 23,404 $ 13,252 $ 8,635 $ 4,738 $ 1,260 $ 60,581
Loans receivable:
Period end amount allocated to:
Loans individually evaluated for impairment $ 21,247 $ 53,676 $ 18,240 $ 6,361 $ 7,202 $
— $ 106,726
Loans collectively evaluated for impairment 767,683 2,581,800 1,378,584 730,753 157,664
— 5,616,484
Loans evaluated for impairment balance, September 30 788,930 2,635,476 1,396,824 737,114 164,866
— 5,723,210
Purchased credit impaired loans acquired 16,073 95,639 51,163 12,732 1,358
— 176,965
Balance, September 30 $ 805,003 $ 2,731,115 $ 1,447,987 $ 749,846 $ 166,224 $
— $ 5,900,175
The following tables present the balances in the allowance for loan
losses for the non-covered loan portfolio for the nine-month period
ended September 30, 2014 and the year ended December 31,
2014, and the allowance for loan losses and recorded investment in
loans not covered by loss share based on portfolio segment by
impairment method as of December 31, 2014. Allocation of a
portion of the allowance to one type of loans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6,282 $ 15,100 $ 8,889 $ 1,933 $ 2,563 $ 4,255 $ 39,022
Loans charged off (553 ) (1,148 ) (2,045 ) (1,600 ) (2,148 )
— (7,494 )
Recoveries of loans previously charged off 68 230 385 255 935
— 1,873
Net loans recovered (charged off) (485 ) (918 ) (1,660 ) (1,345 ) (1,213 )
— (5,621 )
Provision for loan losses 733 4,117 5,160 2,763 3,965 556 17,294
Balance, September 30 6,530 18,299 12,389 3,351 5,315 4,811 50,695
Loans charged off (420 ) (1,174 ) (1,004 ) (566 ) (647 )
— (3,811 )
Recoveries of loans previously charged off 274 12 564 51 220
— 1,121
Net loans recovered (charged off) (146 ) (1,162 ) (440 ) (515 ) (427 )
— (2,690 )
Provision for loan losses 1,732 90 1,497 3,114 910 (2,877 ) 4,466
Balance, December 31 $ 8,116 $ 17,227 $ 13,446 $ 5,950 $ 5,798 $ 1,934 $ 52,471
As of December 31,
2014
Construction/ Land Other Commercial Residential Real Estate Commercial &amp; Industrial Consumer &amp; Other Unallocated Total
(In
thousands)
Allowance for loan losses:
Period end amount allocated to:
Loans individually evaluated for impairment $ 1,477 $ 3,080 $ 2,183 $ 6 $
— $
— $ 6,746
Loans collectively evaluated for impairment 6,624 12,447 10,827 5,880 5,798 1,934 43,510
Loans evaluated for impairment balance, December 31 8,101 15,527 13,010 5,886 5,798 1,934 50,256
Purchased credit impaired loans acquired 15 1,700 436 64
—
— 2,215
Balance, December 31 $ 8,116 $ 17,227 $ 13,446 $ 5,950 $ 5,798 $ 1,934 $ 52,471
Loans receivable:
Period end amount allocated to:
Loans individually evaluated for impairment $ 19,037 $ 48,065 $ 21,734 $ 4,084 $ 484 $
— $ 93,404
Loans collectively evaluated for impairment 659,465 1,900,472 1,131,021 650,163 169,815
— 4,510,936
Loans evaluated for impairment balance, December 31 678,502 1,948,537 1,152,755 654,247 170,299
— 4,604,340
Purchased credit impaired loans acquired 21,637 111,564 61,457 15,877 2,439
— 212,974
Balance, December 31 $ 700,139 $ 2,060,101 $ 1,214,212 $ 670,124 $ 172,738 $
— $ 4,817,314
The following is an aging analysis for the non-covered loan
portfolio as of September 30, 2015 and December 31,
2014:
September 30, 2015
Loans Past Due 30-59 Days Loans Past Due 60-89 Days Loans Past Due 90 Days or More Total Past Due Current Loans Total Loans Receivable Accruing Loans Past Due 90 Days or More
(In
thousands)
Real estate:
Commercial real estate loans
Non-farm/non-residential $ 2,080 $ 2,225 $ 19,685 $ 23,990 $ 2,631,892 $ 2,655,882 $ 2,694
Construction/land development 2,051 411 3,396 5,858 799,145 805,003 1,130
Agricultural 465
— 30 495 74,738 75,233 30
Residential real estate loans
Residential 1-4 family 4,410 1,666 17,164 23,240 1,032,264 1,055,504 4,668
Multifamily residential
—
— 1,328 1,328 391,155 392,483 1
Total real estate 9,006 4,302 41,603 54,911 4,929,194 4,984,105 8,523
Consumer 298 76 210 584 46,093 46,677 7
Commercial and industrial 1,043 491 5,693 7,227 742,619 749,846 2,860
Agricultural and other 550 5 1,289 1,844 117,703 119,547
—
Total $ 10,897 $ 4,874 $ 48,795 $ 64,566 $ 5,835,609 $ 5,900,175 $ 11,390
December 31, 2014
Loans Past Due 30-59 Days Loans Past Due 60-89 Days Loans Past Due 90 Days or More Total Past Due Current Loans Total Loans Receivable Accruing Loans Past Due 90 Days or More
(In
thousands)
Real estate:
Commercial real estate loans
Non-farm/non-residential $ 5,942 $ 1,311 $ 14,781 $ 22,034 $ 1,965,856 $ 1,987,890 $ 5,880
Construction/land development 2,696 847 1,660 5,203 694,936 700,139 734
Agricultural 307
— 34 341 71,870 72,211 34
Residential real estate loans
Residential 1-4 family 4,680 1,494 16,077 22,251 941,739 963,990 4,128
Multifamily residential
—
— 2,035 2,035 248,187 250,222 691
Total real estate 13,625 3,652 34,587 51,864 3,922,588 3,974,452 11,467
Consumer 368 149 858 1,375 55,345 56,720 579
Commercial and industrial 1,669 549 3,933 6,151 663,973 670,124 2,825
Agricultural and other 463 16 184 663 115,355 116,018
—
Total $ 16,125 $ 4,366 $ 39,562 $ 60,053 $ 4,757,261 $ 4,817,314 $ 14,871
Non-accruing loans not covered by loss share at September 30,
2015 and December 31, 2014 were $37.4 million and $24.7
million, respectively.
The following is a summary of the non-covered impaired loans as of
September 30, 2015 and December 31, 2014:
September 30, 2015
Three Months Ended Nine Months Ended
Unpaid Contractual Principal Balance Total Recorded Investment Allocation of Allowance for Loan Losses Average Recorded Investment Interest Recognized Average Recorded Investment Interest Recognized
(In
thousands)
Loans without a specific valuation allowance
Real estate:
Commercial real estate loans
Non-farm/non-residential $
— $
— $
— $
— $
— $
— $
—
Construction/land development
—
—
—
—
—
—
—
Agricultural
—
—
—
—
—
—
—
Residential real estate loans
Residential 1-4 family
—
—
— 13
— 6
—
Multifamily residential
—
—
—
—
—
—
—
Total real estate
—
—
— 13
— 6
—
Consumer
—
—
—
—
—
—
—
Commercial and industrial
—
—
—
—
—
—
—
Agricultural and other
—
—
—
—
—
—
—
Total loans without a specific valuation allowance
—
—
— 13
— 6
—
Loans with a specific valuation allowance
Real estate:
Commercial real estate loans
Non-farm/non-residential 48,876 47,836 2,036 45,056 269 43,661 828
Construction/land development 13,807 12,987 1,195 13,113 44 16,263 214
Agricultural 53 30
— 30
— 51
—
Residential real estate loans
Residential 1-4 family 19,531 18,142 83 18,360 102 16,851 305
Multifamily residential 3,645 3,644 1,161 3,653 4 3,811 30
Total real estate 85,912 82,639 4,475 80,212 419 80,637 1,377
Consumer 217 211
— 415
— 640 6
Commercial and industrial 10,252 8,076 988 6,662 37 5,387 85
Agricultural and other 1,289 1,289
— 836
— 509 4
Total loans with a specific valuation allowance 97,670 92,215 5,463 88,125 456 87,173 1,472
Total impaired loans
Real estate:
Commercial real estate loans
Non-farm/non-residential 48,876 47,836 2,036 45,056 269 43,661 828
Construction/land development 13,807 12,987 1,195 13,113 44 16,263 214
Agricultural 53 30
— 30
— 51
—
Residential real estate loans
Residential 1-4 family 19,531 18,142 83 18,373 102 16,857 305
Multifamily residential 3,645 3,644 1,161 3,653 4 3,811 30
Total real estate 85,912 82,639 4,475 80,225 419 80,643 1,377
Consumer 217 211
— 415
— 640 6
Commercial and industrial 10,252 8,076 988 6,662 37 5,387 85
Agricultural and other 1,289 1,289
— 836
— 509 4
Total impaired loans $ 97,670 $ 92,215 $ 5,463 $ 88,138 $ 456 $ 87,179 $ 1,472
Note
December 31, 2014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 $
— $
— $ 676 $ 14
Construction/land development
—
—
—
—
—
Agricultural
—
—
—
—
—
Residential real estate loans
Residential 1-4 family
—
—
— 25 2
Multifamily residential
—
—
—
—
—
Total real estate
—
—
— 701 16
Consumer
—
—
—
—
—
Commercial and industrial
—
—
—
—
—
Agricultural and other
—
—
—
—
—
Total loans without a specific valuation allowance
—
—
— 701 16
Loans with a specific valuation allowance
Real estate:
Commercial real estate loans
Non-farm/non-residential 44,242 41,670 3,080 43,556 1,379
Construction/land development 18,369 18,075 1,477 21,142 656
Agricultural 53 33
— 60 1
Residential real estate loans
Residential 1-4 family 18,052 16,051 1,065 16,701 407
Multifamily residential 4,614 4,327 1,118 4,037 120
Total real estate 85,330 80,156 6,740 85,496 2,563
Consumer 890 857
— 407 14
Commercial and industrial 5,916 4,246 6 5,059 151
Agricultural and other 185 185
— 114
—
Total loans with a specific valuation allowance 92,321 85,444 6,746 91,076 2,728
Total impaired loans
Real estate:
Commercial real estate loans
Non-farm/non-residential 44,242 41,670 3,080 44,232 1,393
Construction/land development 18,369 18,075 1,477 21,142 656
Agricultural 53 33
— 60 1
Residential real estate loans
Residential 1-4 family 18,052 16,051 1,065 16,726 409
Multifamily residential 4,614 4,327 1,118 4,037 120
Total real estate 85,330 80,156 6,740 86,197 2,579
Consumer 890 857
— 407 14
Commercial and industrial 5,916 4,246 6 5,059 151
Agricultural and other 185 185
— 114
—
Total impaired loans $ 92,321 $ 85,444 $ 6,746 $ 91,777 $ 2,744
Note
Interest recognized on non-covered impaired loans during the three
months ended September 30, 2015 and 2014 was approximately
$456,000 and $688,000, respectively. Interest recognized on
non-covered impaired loans during the nine months ended
September 30, 2015 and 2014 was approximately $1.5 million and
$2.3 million, respectively. The amount of interest recognized on
non-covered impaired loans on the cash basis is not materially
different than the accrual basis.
Credit Quality Indicators.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The Company’s classified loans include loans in risk ratings
6, 7 and 8. The following is a presentation of classified
non-covered loans
September 30, 2015
Risk Rated 6 Risk Rated 7 Risk Rated 8 Classified Total
(In
thousands)
Real estate:
Commercial real estate loans
Non-farm/non-residential $ 38,335 $ 992 $
— $ 39,327
Construction/land development 15,951
—
— 15,951
Agricultural
—
—
—
—
Residential real estate loans
Residential 1-4 family 14,538 728
— 15,266
Multifamily residential 3,679
—
— 3,679
Total real estate 72,503 1,720
— 74,223
Consumer 275 20
— 295
Commercial and industrial 4,579 26
— 4,605
Agricultural and other 1,194
—
— 1,194
Total $ 78,551 $ 1,766 $
— $ 80,317
December 31, 2014
Risk Rated 6 Risk Rated 7 Risk Rated 8 Classified Total
(In
thousands)
Real estate:
Commercial real estate loans
Non-farm/non-residential $ 34,698 $ 24 $
— $ 34,722
Construction/land development 16,112
—
— 16,112
Agricultural
—
—
—
—
Residential real estate loans
Residential 1-4 family 15,622 343
— 15,965
Multifamily residential 3,382
—
— 3,382
Total real estate 69,814 367
— 70,181
Consumer 903 19
— 922
Commercial and industrial 2,244 5
— 2,249
Agricultural and other 178
—
— 178
Total $ 73,139 $ 391 $
— $ 73,530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non-covered loans by class and
risk rating as of September 30, 2015 and December 31,
2014:
September 30, 2015
Risk Rated 1 Risk Rated 2 Risk Rated 3 Risk Rated 4 Risk Rated 5 Classified Total Total
(In
thousands)
Real estate:
Commercial real estate loans
Non-farm/non-residential $ 497 $ 5,873 $ 1,798,471 $ 695,047 $ 21,543 $ 39,327 $ 2,560,758
Construction/land development 66 86 259,744 508,606 4,477 15,951 788,930
Agricultural
— 325 47,461 26,724 208
— 74,718
Residential real estate loans
Residential 1-4 family 998 2,116 793,058 185,911 14,224 15,266 1,011,573
Multifamily residential
— 406 261,268 117,588 2,310 3,679 385,251
Total real estate 1,561 8,806 3,160,002 1,533,876 42,762 74,223 4,821,230
Consumer 13,967 273 20,750 10,424 124 295 45,833
Commercial and industrial 12,367 6,783 429,100 279,122 5,137 4,605 737,114
Agricultural and other 4,469 844 60,360 46,330 5,836 1,194 119,033
Total risk rated loans $ 32,364 $ 16,706 $ 3,670,212 $ 1,869,752 $ 53,859 $ 80,317 5,723,210
Purchased credit impaired loans acquired
176,965
Total non-covered loans $ 5,900,175
December 31, 2014
Risk Rated 1 Risk Rated 2 Risk Rated 3 Risk Rated 4 Risk Rated 5 Classified Total Total
(In
thousands)
Real estate:
Commercial real estate loans
Non-farm/non-residential $ 3,674 $ 15,914 $ 1,300,835 $ 501,931 $ 20,115 $ 34,722 $ 1,877,191
Construction/land development 15 355 241,659 415,380 4,981 16,112 678,502
Agricultural
— 610 35,539 34,469 728
— 71,346
Residential real estate loans
Residential 1-4 family 494 3,505 714,278 165,464 11,730 15,965 911,436
Multifamily residential
— 400 192,687 42,578 2,272 3,382 241,319
Total real estate 4,183 20,784 2,484,998 1,159,822 39,826 70,181 3,779,794
Consumer 14,560 215 29,238 10,543 175 922 55,653
Commercial and industrial 13,081 16,957 430,026 189,318 2,616 2,249 654,247
Agricultural and other 573 790 87,347 25,237 521 178 114,646
Total risk rated loans $ 32,397 $ 38,746 $ 3,031,609 $ 1,384,920 $ 43,138 $ 73,530 4,604,340
Purchased credit impaired loans acquired
212,974
Total non-covered loans $ 4,817,314
The following is a presentation of non-covered troubled debt
restructurings (“TDRs”) by class as of
September 30, 2015 and December 31, 2014:
September 30, 2015
Number of Loans Pre- Modification Rate Modification Term Modification Rate &amp; Term Modification Post-
(Dollars in
thousands)
Real estate:
Commercial real estate loans
Non-farm/non-residential 14 $ 23,075 $ 8,939 $ 8,806 $ 4,649 $ 22,394
Construction/land development 3 3,040 1,018 1,612
— 2,630
Residential real estate loans
Residential 1-4 family 6 2,867 813 1,818 165 2,796
Multifamily residential 2 3,182 2,027
— 290 2,317
Total real estate 25 32,164 12,797 12,236 5,104 30,137
Total 25 $ 32,164 $ 12,797 $ 12,236 $ 5,104 $ 30,137
December 31, 2014
Number of Loans Pre- Modification Rate Modification Term Modification Rate &amp; Term Modification Post-
(Dollars in
thousands)
Real estate:
Commercial real estate loans
Non-farm/non-residential 7 $ 17,340 $ 2,596 $ 8,647 $ 5,644 $ 16,887
Construction/land development 2 8,213 5,671 1,668
— 7,339
Residential real estate loans
Residential 1-4 family 1 61
— 58
— 58
Multifamily residential 2 3,183 2,002
— 291 2,293
Total real estate 12 28,797 10,269 10,373 5,935 26,577
Commercial and industrial 1 380
—
— 315 315
Total 13 $ 29,177 $ 10,269 $ 10,373 $ 6,250 $ 26,892
The following is a presentation of non-covered TDRs on non-accrual
status as of September 30, 2015 and December 31, 2014
because they are not in compliance with the modified terms:
September 30, 2015 December 31, 2014
Number of Loans Recorded Balance Number of Loans Recorded Balance
(Dollars in
thousands)
Real estate:
Commercial real estate loans
Non-farm/non-residential 3 $ 1,619
— $
—
Residential real estate loans
Residential 1-4 family 2 1,818
—
—
Total real estate 5 3,437
—
—
Total 5 $ 3,437
— $
—
In addition to the TDRs that occurred during the period provided in
the preceding tables, the Company had TDRs with pre-modification
The following is a presentation of non-covered foreclosed assets as
of September 30, 2015 and December 31, 2014:
September 30, 2015 December 31, 2014
(In
thousands)
Commercial real estate loans
Non-farm/non-residential $ 9,495 $ 6,894
Construction/land development 5,560 6,189
Agricultural
—
—
Residential real estate loans
Residential 1-4 family 2,882 3,381
Multifamily residential 267 487
Total foreclosed assets held for sale $ 18,204 $ 16,951
Allowance for Loan Losses and Credit Quality for Covered
Loans
During the 2015 quarterly impairment testing on the estimated cash
flows of the covered loans, the Company established that certain
pools evaluated had experienced material projected credit
deterioration. As a result, the Company recorded a $998,000 net
provision for loan losses to the allowance for loan losses related
to the purchased credit impaired loans during the nine months ended
September 30, 2015 on a net basis. The Company also recorded a
provision for loan loss of $2.5 million before benefit attributable
to FDIC loss share agreements. Since these loans are covered by
loss share with the FDIC, the Company was able to increase the
related indemnification asset by $1.5 million.
The following tables present the balance in the allowance for loan
losses for the covered loan portfolio for the three and
nine-month
Three Months Ended
September 30, 2015
Construction/ Land Other Commercial Residential Real Estate Commercial &amp; Industrial Consumer &amp; Other Unallocated Total
(In
thousands)
Allowance for loan losses:
Beginning balance $ 953 $ 1,267 $ 1,882 $ 258 $ 21 $
— $ 4,381
Loans charged off
— (251 )
—
—
—
— (251 )
Recoveries of loans previously charged off (103 ) (78 ) (137 )
—
—
— (318 )
Net loans recovered (charged off) (103 ) (329 ) (137 )
—
—
— (569 )
Provision for loan losses forecasted outside of loss share 230 318 (232 ) (21 )
—
— 295
Provision for loan losses before benefit attributable to FDIC loss
share agreements (102 ) (154 ) 237 16 3
—
—
Change attributable to FDIC loss share agreements (128 ) (164 ) (5 ) 5 (3 )
— (295 )
Net provision for loan losses
—
—
—
—
—
—
—
Reclass of provision for loan losses attributable to FDIC loss
share agreements (745 ) (1,033 ) 738 6 5
— (1,029 )
Increase in FDIC indemnification asset 128 164 5 (5 ) 3
— 295
Balance, September 30 $ 233 $ 69 $ 2,488 $ 259 $ 29 $
— $ 3,078
Nine Months Ended September 30,
2015
Construction/ Land Other Commercial Residential Real Estate Commercial &amp; Industrial Consumer &amp; Other Unallocated Total
(In
thousands)
Allowance for loan losses:
Beginning balance $ 432 $ 930 $ 1,161 $ 16 $ 1 $
— $ 2,540
Loans charged off
— (942 ) (81 )
—
—
— (1,023 )
Recoveries of loans previously charged off 68 31 34
—
—
— 133
Net loans recovered (charged off) 68 (911 ) (47 )
—
—
— (890 )
Provision for loan losses forecasted outside of loss share
—
—
—
—
—
—
—
Provision for loan losses before benefit attributable to FDIC loss
share agreements 478 1,083 636 237 23
— 2,457
Change attributable to FDIC loss share agreements (384 ) (695 ) (169 ) (192 ) (19 )
— (1,459 )
Net provision for loan losses 94 388 467 45 4
— 998
Reclass of provision for loan losses attributable to FDIC loss
share agreements (745 ) (1,033 ) 738 6 5
— (1,029 )
Increase in FDIC indemnification asset 384 695 169 192 19
— 1,459
Balance, September 30 $ 233 $ 69 $ 2,488 $ 259 $ 29 $
— $ 3,078
As of September 30,
2015
Construction/ Land Other Commercial Residential Real Estate Commercial &amp; Industrial Consumer &amp; Other Unallocated Total
(In
thousands)
Allowance for loan losses:
Period end amount allocated to:
Loans individually evaluated for impairment $
— $
— $
— $
— $
— $ $
Loans collectively evaluated for impairment
—
—
—
—
—
—
—
Loans evaluated for impairment balance, September 30
—
—
—
—
—
—
—
Purchased credit impaired loans acquired 233 69 2,488 259 29
— 3,078
Balance, September 30 $ 233 $ 69 $ 2,488 $ 259 $ 29 $
— $ 3,078
Loans receivable:
Period end amount allocated to:
Loans individually evaluated for impairment $
— $
— $
— $
— $
— $ $
Loans collectively evaluated for impairment
—
—
—
—
—
—
—
Loans evaluated for impairment balance, September 30
—
—
—
—
—
—
—
Purchased credit impaired loans acquired 7,836 26,638 67,647 2,682 611
— 105,414
Balance, September 30 $ 7,836 $ 26,638 $ 67,647 $ 2,682 $ 611 $
— $ 105,414
The following tables present the balance in the allowance for loan
losses for the covered loan portfolio for the nine-month period
ended September 30, 2014 and the year ended December 31,
2014, and the allowance for loan losses and recorded investment in
loans covered by FDIC loss share based on portfolio segment by
impairment method as of December 31, 2014.
Year Ended December 31,
2014
Construction/ Land Other Commercial Residential Real Estate Commercial &amp; Industrial Consumer &amp; Other Unallocated Total
(In
thousands)
Allowance for loan losses:
Beginning balance $ 1,707 $ 838 $ 2,113 $ 135 $
— $
— $ 4,793
Loans charged off (126 ) (1,569 ) (62 ) (157 )
—
— (1,914 )
Recoveries of loans previously charged off 73 6 306
— 4
— 389
Net loans recovered (charged off) (53 ) (1,563 ) 244 (157 ) 4
— (1,525 )
Provision for loan losses forecasted outside of loss share 11 106 148 15
—
— 280
Provision for loan losses before benefit attributable to FDIC loss
share agreements (1,522 ) 1,388 (1,285 ) 22 (2 )
— (1,399 )
Change attributable to FDIC loss share agreements 1,511 (1,494 ) 1,137 (37 ) 2
— 1,119
Net provision for loan losses
—
—
—
—
—
—
—
Increase in FDIC indemnification asset (1,511 ) 1,494 (1,137 ) 37 (2 )
— (1,119 )
Balance, September 30 143 769 1,220 15 2
— 2,149
Loans charged off
— (485 ) (373 )
—
—
— (858 )
Recoveries of loans previously charged off 59 31 255
—
—
— 345
Net loans recovered (charged off) 59 (454 ) (118 )
—
—
— (513 )
Provision for loan losses forecasted outside of loss share 361 483 58 1 1
— 904
Provision for loan losses before benefit attributable to FDIC loss
share agreements (131 ) 132 1
— (2 )
—
—
Change attributable to FDIC loss share agreements 131 (131 ) (1 )
— 1
—
—
Net provision for loan losses 361 484 58 1
—
— 904
Increase in FDIC indemnification asset (131 ) 131 1
— (1 )
—
—
Balance, December 31 $ 432 $ 930 $ 1,161 $ 16 $ 1 $
— $ 2,540
As of December 31, 2014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432 930 1,161 16 1
— 2,540
Balance, December 31 $ 432 $ 930 $ 1,161 $ 16 $ 1 $
— $ 2,540
Loans receivable:
Period end amount allocated to:
Loans individually evaluated for impairment $
— $
— $
— $
— $
— $
— $
—
Loans collectively evaluated for impairment
—
—
—
—
—
—
—
Loans evaluated for impairment balance, December 31
—
—
—
—
—
—
—
Purchased credit impaired loans acquired 39,946 94,922 95,926 8,651 743
— 240,188
Balance, December 31 $ 39,946 $ 94,922 $ 95,926 $ 8,651 $ 743 $
— $ 240,188
Changes in the carrying amount of the accretable yield for
purchased credit impaired loans acquired were as follows for the
nine-month period ended September 30, 2015 for the
Company’s covered and non-covered acquisitions:
Accretable Yield Carrying
(In
thousands)
Balance at beginning of period $ 114,707 $ 453,162
Reforecasted future interest payments for loan pools 12,347
—
Accretion recorded to interest income (34,732 ) 34,732
Reclassification out of purchased credit impaired loans (1) (61,824 ) (106,612 )
Adjustment to yield 28,522
—
Transfers to foreclosed assets held for sale
— (17,521 )
Payments received, net
— (81,382 )
Balance at end of period $ 59,020 $ 282,379
(1) At acquisition, 100% of the loans
acquired from Old Southern, Key West, Coastal and Bayside were
recorded for as purchased credit impaired loans on a pool by pool
basis during 2010. During the first quarter of 2015, the five-year
loss-share for Old Southern and Key West ended. During the third
quarter of 2015, the five-year loss-share for Coastal and Bayside
ended. Since the five-year covered loan loss-share has ended, the
pools have been reevaluated and are no longer deemed to have a
material projected credit impairment. As such, the remaining loans
in these pools are performing and have been reclassified out of
purchased credit impaired loans.
The non-covered purchased credit impaired loans acquired during the
2015 Doral Florida acquisition were deemed immaterial and as a
result were not included in the table above.
The loan pools were evaluated by the Company and are currently
forecasted to have a slower run-off than originally expected. As a
result, the Company has reforecast the total accretable yield
expectations for those loan pools by $12.3 million. This updated
forecast does not change the expected weighted-average yields on
the loan pools.</t>
  </si>
  <si>
    <t>Goodwill and Core Deposits and Other Intangibles</t>
  </si>
  <si>
    <t>Goodwill and Intangible Assets Disclosure [Abstract]</t>
  </si>
  <si>
    <t>7. Goodwill and Core Deposits and
Other Intangibles
On January 1, 2015, Centennial Insurance Agency sold the
insurance book of business of the former Town and Country Insurance
to Stephens Insurance, LLC of Little Rock. This disposal was
completed at the Company’s book value with no gain or loss.
The net profit on this book of business was immaterial.
Changes in the carrying amount and accumulated amortization of the
Company’s goodwill and core deposits and other intangibles at
September 30, 2015 and December 31, 2014, were as
follows:
September 30, 2015 December 31, 2014
(In
thousands)
Goodwill
Balance, beginning of period $ 325,423 $ 301,736
Acquisitions
— 23,687
Sale of insurance book of business (2,695 )
—
Balance, end of period $ 322,728 $ 325,423
September 30, 2015 December 31, 2014
(In
thousands)
Core Deposit and Other Intangibles
Balance, beginning of period $ 20,925 $ 22,298
Acquisition 1,363 2,173
Sale of insurance book of business (243 )
—
Amortization expense (3,217 ) (3,467 )
Balance, September 30 $ 18,828 21,004
Acquisitions 1,084
Amortization expense (1,163 )
Balance, end of year $ 20,925
The carrying basis and accumulated amortization of core deposits
and other intangibles at September 30, 2015 and
December 31, 2014 were:
September 30, 2015 December 31, 2014
(In
thousands)
Gross carrying basis $ 47,901 $ 46,781
Accumulated amortization (29,073 ) (25,856 )
Net carrying amount $ 18,828 $ 20,925
Core deposit and other intangible amortization expense was
approximately $988,000 and $1.2 million for the three-months ended
September 30, 2015 and 2014, respectively. Core deposit and
other intangible amortization expense was approximately
$3.2 million and $3.5 million for the nine-months ended
September 30, 2015 and 2014, respectively. Including all of
the mergers completed as of September 30, 2015, HBI’s
estimated amortization expense of core deposits and other
intangibles for each of the years 2015 through 2019 is
approximately: 2015 - $4.0 million; 2016 - $2.8 million; 2017 -
$2.7 million; 2018 - $2.6 million; 2019 - $2.5 million.
The carrying amount of the Company’s goodwill was $322.7
million and $325.4 million at September 30, 2015 and
December 31, 2014, respectively.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8. Other Assets
Other assets consists primarily of FDIC claims receivable, equity
securities without a readily determinable fair value and other
miscellaneous assets. As of September 30, 2015 and
December 31, 2014 other assets were $134.1 million and $93.7
million, respectively.
An indemnification asset was created when the Company acquired FDIC
covered loans. The indemnification asset represents the carrying
amount of the right to receive payments from the FDIC for losses
incurred on specified assets acquired from failed insured
depository institutions or otherwise purchased from the FDIC that
are covered by loss sharing agreements with the FDIC. When the
Company experiences a loss on the covered loans and subsequently
requests reimbursement of the loss from the FDIC, the
indemnification asset is reduced by the FDIC reimbursable amount. A
corresponding claim receivable is consequently recorded in other
assets until the cash is received from the FDIC. The FDIC claims
receivable was $5.2 million and $14.0 million at September 30,
2015 and December 31, 2014, respectively.
The Company has equity securities without readily determinable fair
values. These equity securities are outside the scope of ASC Topic
320, Investments-Debt and Equity Securities</t>
  </si>
  <si>
    <t>Deposits</t>
  </si>
  <si>
    <t>Banking and Thrift [Abstract]</t>
  </si>
  <si>
    <t>9. Deposits
The aggregate amount of time deposits with a minimum denomination
of $250,000 was $391.4 million and $272.5 million at
September 30, 2015 and December 31, 2014, respectively.
The aggregate amount of time deposits with a minimum denomination
of $100,000 was $759.6 million and $705.4 million at
September 30, 2015 and December 31, 2014, respectively.
Interest expense applicable to certificates in excess of $100,000
totaled $1.2 million and $1.1 million for the three months ended
September 30, 2015 and 2014, respectively. Interest expense
applicable to certificates in excess of $100,000 totaled $3.8
million and $3.3 million for the nine months ended
September 30, 2015 and 2014, respectively. As of
September 30, 2015 and December 31, 2014, brokered
deposits were $170.3 million and $33.6 million, respectively.
Deposits totaling approximately $1.06 billion and $1.02 billion at
September 30, 2015 and December 31, 2014, respectively,
were public funds obtained primarily from state and political
subdivisions in the United States.</t>
  </si>
  <si>
    <t>Securities Sold Under Agreements to Repurchase</t>
  </si>
  <si>
    <t>Brokers and Dealers [Abstract]</t>
  </si>
  <si>
    <t>10. Securities Sold Under Agreements
to Repurchase
At September 30, 2015 and December 31, 2014, securities
sold under agreements to repurchase totaled $134.1 million and
$176.5 million, respectively. For the three-month periods ended
September 30, 2015 and 2014, securities sold under agreements
to repurchase daily weighted-average totaled $143.7 million and
$150.2 million, respectively. For the nine-month periods ended
September 30, 2015 and 2014, securities sold under agreements
to repurchase daily weighted-average totaled $163.7 million and
$145.3 million, respectively.
The gross amount of recognized liabilities for securities sold
under agreements to repurchase was $134.1 million and
$176.5 million at September 30, 2015 and
December 31, 2014, respectively. The remaining contractual
maturity of securities sold under agreements to repurchase in the
consolidated balance sheets as of September 30, 2015 and
December 31, 2014 is presented at par value in the following
tables:
September 30,
2015
Overnight and
Up to 30 30-90 Days
Greater than Total
(In
thousands)
Securities sold under agreements to repurchase:
U.S. government-sponsored enterprises $ 14,088 $
— $
— $
— $ 14,088
Mortgage-backed securities 59,214
—
—
— 59,214
State and political subdivisions 72,128
—
—
— 72,128
Other securities 1,609
—
—
— 1,609
Total borrowings $ 147,039 $
— $
— $
— $ 147,039
December 31,
2014
Overnight and Up to 30 30-90 Days Greater than Total
(In
thousands)
Securities sold under agreements to repurchase:
U.S. government-sponsored enterprises $ 22,171 $
— $
— $
— $ 22,171
Mortgage-backed securities 71,155
—
—
— 71,155
State and political subdivisions 87,297
—
—
— 87,297
Other securities 1,674
—
—
— 1,674
Total borrowings $ 182,297 $
— $
— $
— $ 182,297</t>
  </si>
  <si>
    <t>FHLB Borrowed Funds</t>
  </si>
  <si>
    <t>11. FHLB Borrowed Funds
The Company’s Federal Home Loan Bank (“FHLB”)
borrowed funds were $1.22 billion and $698.0 million at
September 30, 2015 and December 31, 2014, respectively.
At September 30, 2015, all $1.22 billion of the outstanding
balance were issued as long-term long-term
Additionally, the Company had $250.1 million and $144.0 million at
September 30, 2015 and December 31, 2014, respectively,
in letters of credit under a FHLB blanket borrowing line of credit,
which are used to collateralize public deposits at
September 30, 2015 and December 31, 2014,
respectively.</t>
  </si>
  <si>
    <t>Subordinated Debentures</t>
  </si>
  <si>
    <t>12. Subordinated Debentures
Subordinated debentures at September 30, 2015 and
December 31, 2014 consisted of guaranteed payments on trust
preferred securities with the following components:
As of September 30, As of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
The Company holds $60.8 million of trust preferred securities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t>
  </si>
  <si>
    <t>Other Borrowings</t>
  </si>
  <si>
    <t>Debt Disclosure [Abstract]</t>
  </si>
  <si>
    <t>13. Other Borrowings
During the third quarter of 2015, the parent company took out a
$20.0 million line of credit for general corporate purposes. The
balance on this line of credit at September 30, 2015 was
zero.</t>
  </si>
  <si>
    <t>Income Taxes</t>
  </si>
  <si>
    <t>Income Tax Disclosure [Abstract]</t>
  </si>
  <si>
    <t>14. Income Taxes
The following is a summary of the components of the provision
(benefit) for income taxes for the three and nine-month periods
ended September 30, 2015 and 2014:
Three Months Ended September 30, Nine Months Ended September 30,
2015 2014 2015 2014
(In
thousands)
Current:
Federal $ 18,873 $ 8,191 $ 47,403 $ 26,048
State 3,749 1,627 9,416 5,174
Total current 22,622 9,818 56,819 31,222
Deferred:
Federal (2,024 ) 4,329 1,200 13,142
State (402 ) 860 238 2,610
Total deferred (2,426 ) 5,189 1,438 15,752
Income tax expense $ 20,196 $ 15,007 $ 58,257 $ 46,974
The reconciliation between the statutory federal income tax rate
and effective income tax rate is as follows for the three and
nine-month periods ended September 30, 2015 and 2014:
Three Months Ended Nine Months Ended
2015 2014 2015 2014
Statutory federal income tax rate 35.00 % 35.00 % 35.00 % 35.00 %
Effect of nontaxable interest income (1.89 ) (2.21 ) (1.94 ) (2.06 )
Cash value of life insurance (0.17 ) (0.27 ) (0.19 ) (0.24 )
State income taxes, net of federal benefit 4.02 3.92 4.01 3.92
Other (0.86 ) (1.03 ) (0.25 ) (0.52 )
Effective income tax rate 36.10 % 35.41 % 36.63 % 36.10 %
The types of temporary differences between the tax basis of assets
and liabilities and their financial reporting amounts that give
rise to deferred income tax assets and liabilities, and their
approximate tax effects, are as follows:
September 30, 2015 December 31, 2014
(In
thousands)
Deferred tax assets:
Allowance for loan losses $ 24,970 $ 21,578
Deferred compensation 2,797 2,781
Stock options 1,530 1,428
Real estate owned 1,719 3,257
Loan discounts 24,040 25,807
Tax basis premium/discount on acquisitions 16,017 19,121
Investments 2,655 2,692
Other 7,474 7,721
Gross deferred tax assets 81,202 84,385
Deferred tax liabilities:
Accelerated depreciation on premises and equipment 4,498 2,249
Unrealized gain on securities available-for-sale 5,238 4,524
Core deposit intangibles 4,842 5,382
Indemnification asset 598 3,823
FHLB dividends 1,671 1,602
Other 1,280 1,578
Gross deferred tax liabilities 18,127 19,158
Net deferred tax assets $ 63,075 $ 65,227
The Company and its subsidiaries file income tax returns in the
U.S. federal jurisdiction and the states of Arkansas, Alabama and
Florida and will be filing one with the state of New York during
2016. With a few exceptions, the Company is no longer subject
to U.S. federal and state tax examinations by tax authorities for
years before 2010. During 2015, the State of Florida’s
examination of the Company’s Florida State income tax returns
for the 2010, 2011, 2012 and 2013 tax years was completed with no
change to the financial position.</t>
  </si>
  <si>
    <t>Common Stock and Compensation Plans</t>
  </si>
  <si>
    <t>Equity [Abstract]</t>
  </si>
  <si>
    <t>15. Common Stock and Compensation
Plans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The Plan provides for
the granting of incentive and non-qualified stock options to and
other equity awards, including the issuance of restricted shares.
The maximum total number of shares of the Company’s common
stock available for grants under the Plan is 4,644,000. At
September 30, 2015, the Company has approximately 559,000
shares of common stock remaining available for future grants and
approximately 1,948,000 shares of common stock reserved for
issuance under the Plan.
The intrinsic value of the stock options outstanding and stock
options vested at September 30, 2015 was $22.2 million and
$15.6 million, respectively. Total unrecognized compensation
cost, net of income tax benefit, related to non-vested stock option
awards, which are expected to be recognized over the vesting
periods, was approximately $6.5 million as of September 30,
2015. For the first nine months of 2015, the Company has expensed
approximately $509,000 for the non-vested awards.
The table below summarizes the stock option transactions under the
Plan at September 30, 2015 and December 31, 2014 and
changes during the nine-month period and year then ended:
For the Nine Months Ended For the Year Ended December 31, 2014
Shares (000) Weighted- Shares (000) Weighted-
Outstanding, beginning of year 905 $ 11.80 966 $ 9.57
Granted 683 35.92 70 33.54
Forfeited/Expired (1 ) 4.34 (11 ) 30.89
Exercised (198 ) 5.85 (120 ) 4.77
Outstanding, end of period 1,389 24.52 905 11.80
Exercisable, end of period 505 $ 9.63 645 $ 7.52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nine months ended September 30, 2015 was $8.47 per share.
The weighted-average fair value of options granted during the year
ended December 31, 2014 was $10.73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September 30, 2015 December 31, 2014
Expected dividend yield 1.61 % 0.89 %
Expected stock price volatility 25.95 % 30.94 %
Risk-free interest rate 1.73 % 2.31 %
Expected life of options 6.5 years 6.5 years
The following is a summary of currently outstanding and exercisable
options at September 30, 2015:
Options Outstanding Options Exercisable
Exercise Prices Options (000) Weighted-Average Weighted-Average Options Exercisable Weighted-Average
$3.50 to $4.21 13 1.05 $ 4.03 13 $ 4.03
$4.92 to $5.33 36 2.28 5.16 36 5.16
$5.54 to $5.54 199 0.45 5.54 199 5.54
$8.54 to $8.60 77 2.29 8.57 77 8.57
$9.25 to $9.31 10 1.65 9.29 10 9.29
$10.16 to $13.12 127 4.24 11.91 91 11.43
$17.25 to $19.08 150 7.44 18.23 60 18.23
$29.42 to $33.72 135 9.00 32.05 12 33.54
$34.25 to $34.80 117 9.13 34.39 7 34.74
$36.91 to $36.91 525 9.90 36.91
—
—
1,389 505
The table below summarized the activity for the Company’s
restricted stock issued and outstanding at September 30, 2015
and December 31, 2014 and changes during the period and year
then ended:
As of September 30, 2015 As of December 31, 2014
(In
thousands)
Beginning of year 257 256
Issued 331 43
Vested (102 ) (30 )
Forfeited (6 ) (12 )
End of period 480 257
Amount of expense for nine months and twelve months ended,
respectively $ 1,678 $ 1,524
On June 4, 2013, 12,666 shares of restricted common stock were
issued to a then regional president of the Company’s bank
subsidiary. Of these issued shares, 9,666 shares will vest equally
each year over three years beginning on the first anniversary of
the issuance. The remaining 3,000 shares are subject to performance
based vesting (“2012 Performance Shares”). The 2012
Performance Shares are set up to “cliff” vest on the
third annual anniversary of the date that the performance goal is
met. As of September 30, 2013, the performance goal was met
when the Company averaged $0.3125 diluted earnings per share for
the past four consecutive quarters or total diluted earnings per
share of $1.25 during the same period. In accordance with the
vesting terms of the 2012 Performance Shares agreements, the issued
shares are due to fully vest on September 30, 2016.
On January 17, 2014, the Company granted 40,000 shares of the
Company’s restricted common stock to the Chairman, which will
vest in three equal annual installments beginning on
January 17, 2015, plus 3,000 restricted shares of HBI’s
common stock to a then regional president of the Company’s
bank subsidiary, which will “cliff” vest on
January 17, 2017.
On June 23, 2014, the Company granted 500 shares of
HBI’s restricted common stock to an employee, which will vest
in five equal annual installments beginning on June 23,
2015.
On January 16, 2015, the Company granted 60,000 shares of the
Company’s restricted common stock to the Chairman,
9,000 shares of restricted common stock to nine non-employee
members of the Board of Directors and 3,992 shares of restricted
common stock to a group of employees of the Company’s bank
subsidiary for a total issuance of 72,992 shares of restricted
common stock. The restricted stock issued will “cliff”
vest on January 16, 2018.
On May 28, 2015, the Company granted a total of 37,000 shares
of the Company’s restricted common stock to a group of
employees of the Company’s bank subsidiary. Of these issued
shares, 18,500 shares will vest equally each year over three years
beginning on the third anniversary of the grant. The remaining
18,500 shares are subject to performance based vesting (“2015
Performance Shares”). The 2015 Performance Shares are set up
to vest over three years beginning on the third anniversary of the
date that the performance goal is met. The performance goal will be
met when the Company averages $0.625 diluted earnings per share for
four consecutive quarters or total diluted earnings per share of
$2.50 during the same period.
On August 6, 2015, the Company granted a total of 1,000 shares
of the Company’s restricted common stock to its recently
named Chief Accounting Officer. The restricted stock issued will
“cliff” vest on August 6, 2018.
On August 24, 2015, the Company granted a total of 220,000
shares of the Company’s restricted common stock to a group of
employees of the Company’s bank subsidiary. Of these issued
shares, 110,000 shares will vest equally each year over three years
beginning on the third anniversary of the grant. The remaining
110,000 shares are subject to performance based vesting
(“2015 Performance Shares”). The 2015 Performance
Shares are set up to vest over three years beginning on the third
anniversary of the date that the performance goal is met. The
performance goal will be met when the Company averages $0.625
diluted earnings per share for four consecutive quarters or total
diluted earnings per share of $2.50 during the same period.
During the first nine months of 2015, the Company utilized a
portion of its previously approved stock repurchase program. This
program authorized the repurchase of 2,376,000 shares of the
Company’s common stock. During first quarter of 2015, the
Company repurchased a total of 67,332 shares with a
weighted-average stock price of $29.89 per share. No shares were
repurchased during the second or third quarters of 2015. The 2015
earnings were used to fund the repurchases during the year. Shares
repurchased to date under the program total 1,578,228 shares. The
remaining balance available for repurchase is 797,772 shares at
September 30, 2015.</t>
  </si>
  <si>
    <t>Non-Interest Expense</t>
  </si>
  <si>
    <t>16. Non-Interest Expense
The table below shows the components of non-interest expense for
the three and nine months ended September 30, 2015 and
2014:
Three Months
Ended Nine Months
Ended
September 30, September 30,
2015 2014 2015 2014
(In
thousands)
Salaries and employee benefits $ 22,225 $ 19,368 $ 63,671 $ 57,114
Occupancy and equipment 6,540 6,234 19,267 18,711
Data processing expense 2,619 1,801 8,101 5,387
Other operating expenses:
Advertising 906 673 2,342 1,776
Merger and acquisition expenses 474 3,772 1,891 4,727
Amortization of intangibles 988 1,153 3,217 3,467
Electronic banking expense 1,352 1,307 3,883 3,957
Directors’ fees 233 236 809 669
Due from bank service charges 291 200 792 604
FDIC and state assessment 1,276 972 3,844 3,144
Insurance 617 657 1,900 1,853
Legal and accounting 338 510 1,491 1,346
Other professional fees 947 716 1,995 1,806
Operating supplies 464 468 1,407 1,455
Postage 293 323 897 1,002
Telephone 444 548 1,418 1,465
Other expense 4,586 3,879 11,631 12,311
Total other operating expenses 13,209 15,414 37,517 39,582
Total non-interest expense $ 44,593 $ 42,817 $ 128,556 $ 120,794</t>
  </si>
  <si>
    <t>Concentration of Credit Risks</t>
  </si>
  <si>
    <t>Risks and Uncertainties [Abstract]</t>
  </si>
  <si>
    <t>17. Concentration of Credit
Risks
The Company’s primary market areas are in Arkansas, Florida
and South Alabama. The Company primarily grants loans to customers
located within these geographical area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t>
  </si>
  <si>
    <t>Significant Estimates and Concentrations</t>
  </si>
  <si>
    <t>18. Significant Estimates and
Concentration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6, while deposit
concentrations are reflected in Note 9.
Although the Company has a diversified loan portfolio, at
September 30, 2015 and December 31, 2014, non-covered
commercial real estate loans represented 59.9% and 57.3% of
non-covered loans, respectively, and 324.0% and 271.9% of total
stockholders’ equity, respectively. Non-covered residential
real estate loans represented 24.5% and 25.2% of non-covered loans
and 132.7% and 119.6% of total stockholders’ equity at
September 30, 2015 and December 31, 2014,
respectively.
Approximately 86.6% of the Company’s loans as of
September 30, 2015, are to borrowers in Alabama, Arkansas and
Florida, the three states in which the Company has its branch
locations. Additionally, the Company has 84.7% of its loans as real
estate loans primarily in Arkansas, Florida and South Alabama.
Although general economic conditions in our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Given the volatility of economy in the latter years of the last
decade,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9.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September 30, 2015 and December 31, 2014, commitments
to extend credit of $1.19 billion and $851.8 m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September 30, 2015 and December 31, 2014, is $22.1
million and $23.2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20.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nine months of 2015, the
Company requested approximately $66.3 million in regular dividends
from its banking subsidiary. This dividend is equal to
approximately 72.3% of the Company’s banking
subsidiary’s first nine months earnings.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Among other things, the rule establishes a new
minimum “common equity Tier 1 capital” requirement of
4.5% of risk-weighted assets, raises the minimum “Tier 1
risk-based capital” requirement to 6% of risk-weighted assets
and assigns higher risk weightings (150%) to exposures that
are more than 90 days past due or are on non-accrual status and
certain commercial real estate facilities that finance the
acquisition, development or construction of real property.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asel III
also limits a banking organization’s capital distributions
and certain discretionary bonus payments if the banking
organization does not hold a “capital conservation
buffer” of 2.5% of “common equity tier 1 capital”
to risk-weighted assets, which is in addition to the amount
necessary to meet its minimum risk-based capital requirements.
Basel III became effective for the Company and its bank subsidiary
on January 1, 2015. The capital conservation buffer
requirement will be phased in beginning January 1, 2016. The
phase-in period ends on January 1, 2019 when the full capital
conservation buffer requirement becomes effective.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September 30, 2015, the Bank met
the capital standards for a well-capitalized institution. The
Company’s “common equity Tier 1 risk-based
capital” ratio, “Tier 1 leverage capital” ratio,
“Tier 1 risk-based capital” ratio, and “total
risk-based capital” ratio were 10.80%, 10.28%, 11.65%, and
12.56%, respectively, as of September 30, 2015.</t>
  </si>
  <si>
    <t>Additional Cash Flow Information</t>
  </si>
  <si>
    <t>Supplemental Cash Flow Elements [Abstract]</t>
  </si>
  <si>
    <t>21. Additional Cash Flow
Information
In connection with the Doral Florida acquisition, accounted for
using the purchase method, the Company acquired approximately $39.3
million in assets, assumed $467.6 million in liabilities, issued no
equity and received net funds of $429.9 million during the first
quarter of 2015. As a result, the Company recorded a bargain
purchase gain of $1.6 million.
The following is a summary of the Company’s additional cash
flow information during the nine-month periods ended:
September 30,
2015 2014
(In
thousands)
Interest paid $ 14,759 $ 14,323
Income taxes paid 53,310 16,650
Assets acquired by foreclosure 17,521 14,238</t>
  </si>
  <si>
    <t>Financial Instruments</t>
  </si>
  <si>
    <t>Fair Value Disclosures [Abstract]</t>
  </si>
  <si>
    <t>22.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September 30, 2015 and December 31, 2014, Level 3
securities were immaterial. In addition, there were no material
transfers between hierarchy levels during 2015 and 2014.
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6.8 million and
$78.7 million as of September 30, 2015 and December 31,
2014, respectively. This valuation is considered Level 3,
consisting of appraisals of underlying collateral. The Company
reversed approximately $218,000 and $183,000 of accrued interest
receivable when non-covered impaired loans were put on non-accrual
status during the three months ended September 30, 2015 and
2014, respectively. The Company reversed approximately $524,000 and
$746,000 of accrued interest receivable when non-covered impaired
loans were put on non-accrual status during the nine months ended
September 30, 2015 and 2014,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15 and December 31, 2014, the fair value
of foreclosed assets held for sale not covered by loss share, less
estimated costs to sell, was $18.2 million and $17.0 million,
respectively.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ot covered by loss share, net of non-covered
impaired loans and allowance
Loans receivable covered by FDIC loss share, net of
allowance
FDIC indemnification asset
Accrued interest receivable —
Deposits and securities sold under agreements to repurchase
FHLB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5
Carrying Fair Value Level
(In
thousands)
Financial assets:
Cash and cash equivalents $ 228,656 $ 228,656 1
Federal funds sold
—
— N/A
Investment securities – held-to-maturity 324,949 330,222 2
Loans receivable not covered by loss share, net of non-covered
impaired loans and allowance 5,752,842 5,741,390 3
Loans receivable covered by FDIC loss share, net of allowance 102,336 102,336 3
FDIC indemnification asset 11,290 11,290 3
Accrued interest receivable 26,977 26,977 1
Financial liabilities:
Deposits:
Demand and non-interest bearing $ 1,409,949 $ 1,409,949 1
Savings and interest-bearing transaction accounts 3,230,722 3,230,722 1
Time deposits 1,312,343 1,304,184 3
Federal funds purchased
—
— N/A
Securities sold under agreements to repurchase 134,142 134,142 1
FHLB borrowed funds 1,216,152 1,224,474 2
Accrued interest payable 1,595 1,595 1
Subordinated debentures 60,826 60,826 3
December 31, 2014
Carrying Fair Value Level
(In
thousands)
Financial assets:
Cash and cash equivalents $ 112,528 $ 112,528 1
Federal funds sold 250 250 1
Investment securities – held-to-maturity 356,790 362,272 2
Loans receivable not covered by loss share, net of non-covered
impaired loans and allowance 4,686,145 4,671,941 3
Loans receivable covered by FDIC loss share, net of allowance 237,648 237,648 3
FDIC indemnification asset 28,409 28,409 3
Accrued interest receivable 24,075 24,075 1
Financial liabilities:
Deposits:
Demand and non-interest bearing $ 1,203,306 $ 1,203,306 1
Savings and interest-bearing transaction accounts 2,974,850 2,974,850 1
Time deposits 1,245,815 1,240,802 3
Federal funds purchased
—
— N/A
Securities sold under agreements to repurchase 176,465 176,465 1
FHLB borrowed funds 697,957 705,219 2
Accrued interest payable 1,120 1,120 1
Subordinated debentures 60,826 60,826 3</t>
  </si>
  <si>
    <t>Recent Accounting Pronouncements</t>
  </si>
  <si>
    <t>Accounting Changes and Error Corrections [Abstract]</t>
  </si>
  <si>
    <t>23. Recent Accounting
Pronouncements
In June 2014, the FASB issued ASU No. 2014-12, Accounting
for Share-Based Payments When the Terms of an Award Provide That a
Performance Target Could Be Achieved after the Requisite Service
Period, Transfers and Servicing
In August 2014, the FASB issued ASU No. 2014-14,
Classification of Certain Government-Guaranteed Mortgage Loans
upon Foreclosure, Receivables
– Troubled Debt Restructuring by Creditors
Presently, the Company is not aware of any changes from the
Financial Accounting Standards Board that will have a material
impact on the Company’s present or future financial
statements.</t>
  </si>
  <si>
    <t>Subsequent Events</t>
  </si>
  <si>
    <t>Subsequent Events [Abstract]</t>
  </si>
  <si>
    <t>24. Subsequent Events
Business Combination – Florida Business BancGroup,
Inc.
FBBI formerly operated six branch locations and a loan production
office in the Tampa Bay area and in Sarasota,
Florida. Excluding the effects of any purchase accounting
adjustments, as of October 1, 2015, FBBI had approximately
$531.6 million in total assets, $422.4 million in loans,
$470.8 million in deposits and $52.6 million in common equity.
Certain fair value measurements and the purchase price allocation
have not been completed due to the timing of the acquisition and
the number of assets acquired and liabilities assumed. We will
continue to review the estimated fair values of property and
equipment, intangible assets, and other assets and liabilities, and
to evaluate the assumed tax positions and contingencies.</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and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Interim financial information</t>
  </si>
  <si>
    <t>Interim financial information
The accompanying unaudited consolidated financial statements as of
September 30, 2015 and 2014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4
Form 10-K, filed with the Securities and Exchange Commission.</t>
  </si>
  <si>
    <t>Earnings per Share</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5 2014 2015 2014
(In
thousands)
Net income $ 35,741 $ 27,371 $ 100,766 $ 83,137
Average shares outstanding 67,869 66,223 67,698 65,499
Effect of common stock options 212 393 273 390
Average diluted shares outstanding 68,081 66,616 67,971 65,889
Basic earnings per share $ 0.53 $ 0.41 $ 1.49 $ 1.27
Diluted earnings per share $ 0.52 $ 0.41 $ 1.48 $ 1.26 </t>
  </si>
  <si>
    <t>The Company has determined that the acquisition of the net assets
of Doral Florida constitutes a business combination as defined by
the FASB ASC Topic 805, Business Combinations Fair Value Measurements</t>
  </si>
  <si>
    <t>Nonrefundable Fees and Other Costs</t>
  </si>
  <si>
    <t>The Company evaluated $36.9 million of the loans purchased in
conjunction with the acquisition in accordance with the provisions
of FASB ASC Topic 310-20, Nonrefundable Fees and Other
Costs Loans and Debt Securities Acquired with Deteriorated Credit
Quality</t>
  </si>
  <si>
    <t>Debt and Equity Securities</t>
  </si>
  <si>
    <t>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
The following table reflects the carrying value of all purchased
FDIC covered impaired loans as of September 30, 2015 and
December 31, 2014 for the Company:
September 30, 2015 December 31, 2014
(In
thousands)
Real estate:
Commercial real estate loans
Non-farm/non-residential $ 25,903 $ 93,979
Construction/land development 7,836 39,946
Agricultural 735 943
Residential real estate loans
Residential 1-4 family 66,447 87,309
Multifamily residential 1,200 8,617
Total real estate 102,121 230,794
Consumer 10 16
Commercial and industrial 2,682 8,651
Other 601 727
Loans receivable covered by FDIC loss share $ 105,414 $ 240,188
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non-covered
loan portfolio, with most focus being placed on those loan pools
which include the larger loan relationships and those loan pools
which exhibit higher risk characteristics. As of September 30,
2015 and December 31, 2014, $5.2 million and $22.5 million,
respectively, were accruing loans past due 90 days or more.</t>
  </si>
  <si>
    <t>Fair Value Measurement</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September 30, 2015 and December 31, 2014, Level 3
securities were immaterial. In addition, there were no material
transfers between hierarchy levels during 2015 and 2014.
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6.8 million and
$78.7 million as of September 30, 2015 and December 31,
2014, respectively. This valuation is considered Level 3,
consisting of appraisals of underlying collateral. The Company
reversed approximately $218,000 and $183,000 of accrued interest
receivable when non-covered impaired loans were put on non-accrual
status during the three months ended September 30, 2015 and
2014, respectively. The Company reversed approximately $524,000 and
$746,000 of accrued interest receivable when non-covered impaired
loans were put on non-accrual status during the nine months ended
September 30, 2015 and 2014,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15 and December 31, 2014, the fair value
of foreclosed assets held for sale not covered by loss share, less
estimated costs to sell, was $18.2 million and $17.0 million,
respectively.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ot covered by loss share, net of non-covered
impaired loans and allowance
Loans receivable covered by FDIC loss share, net of
allowance
FDIC indemnification asset
Accrued interest receivable —
Deposits and securities sold under agreements to repurchase
FHLB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5
Carrying Fair Value Level
(In
thousands)
Financial assets:
Cash and cash equivalents $ 228,656 $ 228,656 1
Federal funds sold
—
— N/A
Investment securities – held-to-maturity 324,949 330,222 2
Loans receivable not covered by loss share, net of non-covered
impaired loans and allowance 5,752,842 5,741,390 3
Loans receivable covered by FDIC loss share, net of allowance 102,336 102,336 3
FDIC indemnification asset 11,290 11,290 3
Accrued interest receivable 26,977 26,977 1
Financial liabilities:
Deposits:
Demand and non-interest bearing $ 1,409,949 $ 1,409,949 1
Savings and interest-bearing transaction accounts 3,230,722 3,230,722 1
Time deposits 1,312,343 1,304,184 3
Federal funds purchased
—
— N/A
Securities sold under agreements to repurchase 134,142 134,142 1
FHLB borrowed funds 1,216,152 1,224,474 2
Accrued interest payable 1,595 1,595 1
Subordinated debentures 60,826 60,826 3
December 31, 2014
Carrying Fair Value Level
(In
thousands)
Financial assets:
Cash and cash equivalents $ 112,528 $ 112,528 1
Federal funds sold 250 250 1
Investment securities – held-to-maturity 356,790 362,272 2
Loans receivable not covered by loss share, net of non-covered
impaired loans and allowance 4,686,145 4,671,941 3
Loans receivable covered by FDIC loss share, net of allowance 237,648 237,648 3
FDIC indemnification asset 28,409 28,409 3
Accrued interest receivable 24,075 24,075 1
Financial liabilities:
Deposits:
Demand and non-interest bearing $ 1,203,306 $ 1,203,306 1
Savings and interest-bearing transaction accounts 2,974,850 2,974,850 1
Time deposits 1,245,815 1,240,802 3
Federal funds purchased
—
— N/A
Securities sold under agreements to repurchase 176,465 176,465 1
FHLB borrowed funds 697,957 705,219 2
Accrued interest payable 1,120 1,120 1
Subordinated debentures 60,826 60,826 3</t>
  </si>
  <si>
    <t>In June 2014, the FASB issued ASU No. 2014-12, Accounting
for Share-Based Payments When the Terms of an Award Provide That a
Performance Target Could Be Achieved after the Requisite Service
Period, Transfers and Servicing
In August 2014, the FASB issued ASU No. 2014-14,
Classification of Certain Government-Guaranteed Mortgage Loans
upon Foreclosure, Receivables
– Troubled Debt Restructuring by Creditors
Presently, the Company is not aware of any changes from the
Financial Accounting Standards Board that will have a material
impact on the Company’s present or future financial
statements.</t>
  </si>
  <si>
    <t>Nature of Operations and Summary of Significant Accounting Policies (Tables)</t>
  </si>
  <si>
    <t>Computation of Basic and Diluted Earnings per Common Share (EPS)</t>
  </si>
  <si>
    <t xml:space="preserve">The following table sets forth the computation of basic and
diluted earnings per share (EPS) for the following periods:
Three Months Ended September 30, Nine Months Ended September 30,
2015 2014 2015 2014
(In
thousands)
Net income $ 35,741 $ 27,371 $ 100,766 $ 83,137
Average shares outstanding 67,869 66,223 67,698 65,499
Effect of common stock options 212 393 273 390
Average diluted shares outstanding 68,081 66,616 67,971 65,889
Basic earnings per share $ 0.53 $ 0.41 $ 1.49 $ 1.27
Diluted earnings per share $ 0.52 $ 0.41 $ 1.48 $ 1.26 </t>
  </si>
  <si>
    <t>Business Combinations (Tables)</t>
  </si>
  <si>
    <t>Breakdown of Assets Acquired and Liabilities Assumed</t>
  </si>
  <si>
    <t>The following schedule is a breakdown of the assets acquired and
liabilities assumed as of the acquisition date:
Doral Bank’s Florida Panhandle operations
Acquired from FDIC Fair Value As Recorded by HBI
(Dollars in
thousands)
Assets
Cash and due from banks $ 1,688 $ 428,214 $ 429,902
Loans receivable not covered by loss share 42,244 (4,300 ) 37,944
Total loans receivable 42,244 (4,300 ) 37,944
Core deposit intangible
— 1,363 1,363
Total assets acquired $ 43,932 $ 425,277 $ 469,209
Liabilities
Deposits
Demand and non-interest-bearing $ 3,130 $
— $ 3,130
Savings and interest-bearing transaction accounts 119,865
— 119,865
Time deposits 343,271 1,308 344,579
Total deposits 466,266 1,308 467,574
Total liabilities assumed $ 466,266 $ 1,308 $ 467,574
Pre-tax gain on acquisition $ 1,635</t>
  </si>
  <si>
    <t>Investment Securities (Tables)</t>
  </si>
  <si>
    <t>Schedule of Amortized Cost and Estimated Fair Value of Investment Securities Classified as Held-to-Maturity</t>
  </si>
  <si>
    <t>The amortized cost and estimated fair value of investment
securities that are classified as available-for-sale and
held-to-maturity are as follows:
Held-to-Maturity
Amortized Gross Gross Estimated
(In
thousands)
U.S. government-sponsored enterprises $ 7,760 $ 54 $ (28 ) $ 7,786
Mortgage-backed securities 142,537 1,367 (74 ) 143,830
State and political subdivisions 174,652 4,090 (136 ) 178,606
Total $ 324,949 $ 5,511 $ (238 ) $ 330,222
Held-to-Maturity
Amortized Gross Gross Estimated
(In
thousands)
U.S. government-sponsored enterprises $ 4,724 $ 2 $ (11 ) $ 4,715
Mortgage-backed securities 161,051 580 (193 ) 161,438
State and political subdivisions 191,015 5,178 (74 ) 196,119
Total $ 356,790 $ 5,760 $ (278 ) $ 362,272</t>
  </si>
  <si>
    <t>Amortized Cost and Estimated Fair Value of Investment Securities Classified as Available-for-Sale</t>
  </si>
  <si>
    <t>The amortized cost and estimated fair value of investment
securities that are classified as available-for-sale and
held-to-maturity are as follows:
September 30, 2015
Available-for-Sale
Amortized Gross Gross Estimated
(In
thousands)
U.S. government-sponsored enterprises $ 407,861 $ 3,375 $ (784 ) $ 410,452
Mortgage-backed securities 480,457 5,736 (542 ) 485,651
State and political subdivisions 186,732 6,633 (180 ) 193,185
Other securities 53,003 210 (1,096 ) 52,117
Total $ 1,128,053 $ 15,954 $ (2,602 ) $ 1,141,405
December 31, 2014
Available-for-Sale
Amortized Gross Gross Estimated
(In
thousands)
U.S. government-sponsored enterprises $ 333,880 $ 2,467 $ (269 ) $ 336,078
Mortgage-backed securities 500,292 4,235 (1,445 ) 503,082
State and political subdivisions 170,207 6,522 (88 ) 176,641
Other securities 51,375 437 (326 ) 51,486
Total $ 1,055,754 $ 13,661 $ (2,128 ) $ 1,067,287</t>
  </si>
  <si>
    <t>Amortized Cost and Estimated Fair Value of Securities Contractual Maturity</t>
  </si>
  <si>
    <t>The amortized cost and estimated fair value of securities
classified as available-for-sale and held-to-maturity at
September 30, 2015, by contractual maturity, are shown below.
Expected maturities will differ from contractual maturities because
issuers may have the right to call or prepay obligations with or
without call or prepayment penalties.
Available-for-Sale Held-to-Maturity
Amortized
Estimated
Amortized
Estimated
Cost Fair Value Cost Fair Value
(In
thousands)
Due in one year or less $ 324,213 $ 325,998 $ 71,087 $ 71,991
Due after one year through five years 639,384 648,881 186,329 190,339
Due after five years through ten years 123,420 123,869 27,081 27,438
Due after ten years 41,036 42,657 40,452 40,454
Total $ 1,128,053 $ 1,141,405 $ 324,949 $ 330,222</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September 30, 2015 and
December 31, 2014:
September 30, 2015
Less Than 12 Months 12 Months or More Total
Fair Value Unrealized Fair Value Unrealized Fair Value Unrealized
(In
thousands)
U.S. government-sponsored enterprises $ 96,280 $ (795 ) $ 4,813 $ (17 ) $ 101,093 $ (812 )
Mortgage-backed securities 56,751 (336 ) 42,320 (280 ) 99,071 (616 )
State and political subdivisions 38,235 (289 ) 3,217 (27 ) 41,452 (316 )
Other securities 25,007 (620 ) 11,870 (476 ) 36,877 (1,096 )
Total $ 216,273 $ (2,040 ) $ 62,220 $ (800 ) $ 278,493 $ (2,840 )
December 31, 2014
Less Than 12 Months 12 Months or More Total
Fair Value Unrealized Fair Value Unrealized Fair Value Unrealized
(In
thousands)
U.S. government-sponsored enterprises $ 22,004 $ (113 ) $ 27,616 $ (167 ) $ 49,620 $ (280 )
Mortgage-backed securities 221,171 (812 ) 76,596 (826 ) 297,767 (1,638 )
State and political subdivisions 15,171 (106 ) 10,038 (56 ) 25,209 (162 )
Other securities 10,054 (51 ) 12,390 (275 ) 22,444 (326 )
Total $ 268,400 $ (1,082 ) $ 126,640 $ (1,324 ) $ 395,040 $ (2,406 )</t>
  </si>
  <si>
    <t>Schedule of Income Earned on Securities</t>
  </si>
  <si>
    <t>Income earned on securities for the three and nine months ended
September 30, 2015 and 2014, is as follows:
Three Months Ended September 30, Nine Months Ended September 30,
2015 2014 2015 2014
(In
thousands)
Taxable:
Available-for-sale $ 4,265 $ 4,295 $ 13,020 $ 13,214
Held-to-maturity 892 610 2,810 923
Non-taxable:
Available-for-sale 1,457 1,391 4,178 4,330
Held-to-maturity 1,332 1,161 4,137 2,918
Total $ 7,946 $ 7,457 $ 24,145 $ 21,385</t>
  </si>
  <si>
    <t>Loans Receivable Not Covered by Loss Share (Tables)</t>
  </si>
  <si>
    <t>Summary of Various Categories of Loans not Covered by Loss Share</t>
  </si>
  <si>
    <t>The various categories of loans not covered by loss share are
summarized as follows:
September 30,
December 31,
2015 2014
(In
thousands)
Real estate:
Commercial real estate loans
Non-farm/non-residential $ 2,655,882 $ 1,987,890
Construction/land development 805,003 700,139
Agricultural 75,233 72,211
Residential real estate loans
Residential 1-4 family 1,055,504 963,990
Multifamily residential 392,483 250,222
Total real estate 4,984,105 3,974,452
Consumer 46,677 56,720
Commercial and industrial 749,846 670,124
Agricultural 78,217 48,833
Other 41,330 67,185
Loans receivable not covered by loss share $ 5,900,175 $ 4,817,314</t>
  </si>
  <si>
    <t>Loans Receivable Covered by FDIC Loss Share (Tables)</t>
  </si>
  <si>
    <t>Carrying Value of All Purchased Covered Impaired Loans</t>
  </si>
  <si>
    <t>The following table reflects the carrying value of all purchased
FDIC covered impaired loans as of September 30, 2015 and
December 31, 2014 for the Company:
September 30, 2015 December 31, 2014
(In
thousands)
Real estate:
Commercial real estate loans
Non-farm/non-residential $ 25,903 $ 93,979
Construction/land development 7,836 39,946
Agricultural 735 943
Residential real estate loans
Residential 1-4 family 66,447 87,309
Multifamily residential 1,200 8,617
Total real estate 102,121 230,794
Consumer 10 16
Commercial and industrial 2,682 8,651
Other 601 727
Loans receivable covered by FDIC loss share $ 105,414 $ 240,188</t>
  </si>
  <si>
    <t>Allowance for Loan Losses, Credit Quality and Other (Tables)</t>
  </si>
  <si>
    <t>Summary of Changes in Allowance for Covered and Non-Covered Loan Losses</t>
  </si>
  <si>
    <t>The following table presents a summary of changes in the allowance
for loan losses for the non-covered and covered loan portfolios for
the nine months ended September 30, 2015:
For Loans Not Covered by Loss Share For Loans Covered by FDIC Loss Share Total
(In
thousands)
Allowance for loan losses:
Beginning balance $ 52,471 $ 2,540 $ 55,011
Loans charged off (10,455 ) (1,023 ) (11,478 )
Recoveries of loans previously charged off 2,260 133 2,393
Net loans recovered (charged off) (8,195 ) (890 ) (9,085 )
Provision for loan losses for non-covered loans 15,276
— 15,276
Reclass of provision for loan losses attributable to FDIC loss
share agreements 1,029
— 1,029
Provision for loan losses forecasted outside of loss share
—
—
—
Provision for loan losses before benefit attributable to FDIC loss
share agreements
— 2,457 2,457
Change attributable to FDIC loss share agreements
— (1,459 ) (1,459 )
Net provision for loan losses for covered loans
— 998 998
Reclass of provision for loan losses attributable to FDIC loss
share agreements
— (1,029 ) (1,029 )
Increase in FDIC indemnification asset
— 1,459 1,459
Balance, September 30, 2015 $ 60,581 $ 3,078 $ 63,659</t>
  </si>
  <si>
    <t>Balance of Allowance for Loan Losses</t>
  </si>
  <si>
    <t>The following tables present the balance in the allowance for loan
losses for the non-covered loan portfolio for the three and
nine-month periods ended September 30, 2015 and the allowance
for loan losses and recorded investment in loans not covered by
loss share based on portfolio segment by impairment method as of
September 30, 2015. Allocation of a portion of the allowance
to one type of loans does not preclude its availability to absorb
losses in other categories. Additionally, the Company’s
discount for credit losses on non-covered loans acquired was $134.1
million, $139.7 million and $148.2 million at September 30,
2015, December 31, 2014 and September 30, 2014,
respectively.
Three Months Ended September 30,
2015
Construction/ Land Other Commercial Residential Real Estate Commercial &amp; Industrial Consumer &amp; Other Unallocated Total
(In
thousands)
Allowance for loan losses:
Beginning balance $ 9,403 $ 19,982 $ 12,934 $ 7,534 $ 5,011 $ 1,013 $ 55,877
Loans charged off (64 ) (1,534 ) (1,043 ) (355 ) (970 )
— (3,966 )
Recoveries of loans previously charged off 13 (4 ) 179 159 188
— 535
Net loans recovered (charged off) (51 ) (1,538 ) (864 ) (196 ) (782 )
— (3,431 )
Provision for loan losses (805 ) 3,927 1,920 1,303 514 247 7,106
Reclass of provision for loan losses attributable to FDIC loss
share agreements 745 1,033 (738 ) (6 ) (5 )
— 1,029
Balance, September 30 $ 9,292 $ 23,404 $ 13,252 $ 8,635 $ 4,738 $ 1,260 $ 60,581
Nine Months Ended September 30,
2015
Construction/ Land Other Commercial Residential Real Estate Commercial &amp; Industrial Consumer &amp; Other Unallocated Total
(In
thousands)
Allowance for loan losses:
Beginning balance $ 8,116 $ 17,227 $ 13,446 $ 5,950 $ 5,798 $ 1,934 $ 52,471
Loans charged off (541 ) (3,190 ) (2,995 ) (1,774 ) (1,955 )
— (10,455 )
Recoveries of loans previously charged off 79 697 428 395 661
— 2,260
Net loans recovered (charged off) (462 ) (2,493 ) (2,567 ) (1,379 ) (1,294 )
— (8,195 )
Provision for loan losses 893 7,637 3,111 4,070 239 (674 ) 15,276
Reclass of provision for loan losses attributable to FDIC loss
share agreements 745 1,033 (738 ) (6 ) (5 )
— 1,029
Balance, September 30 $ 9,292 $ 23,404 $ 13,252 $ 8,635 $ 4,738 $ 1,260 $ 60,581
As of September 30,
2015
Construction/ Land Other Commercial Residential Real Estate Commercial &amp; Industrial Consumer &amp; Other Unallocated Total
(In
thousands)
Allowance for loan losses:
Period end amount allocated to:
Loans individually evaluated for impairment $ 1,195 $ 2,036 $ 1,244 $ 988 $
— $
— $ 5,463
Loans collectively evaluated for impairment 8,096 21,200 11,963 7,646 4,737 1,260 54,902
Loans evaluated for impairment balance, September 30 9,291 23,236 13,207 8,634 4,737 1,260 60,365
Purchased credit impaired loans acquired 1 168 45 1 1
— 216
Balance, September 30 $ 9,292 $ 23,404 $ 13,252 $ 8,635 $ 4,738 $ 1,260 $ 60,581
Loans receivable:
Period end amount allocated to:
Loans individually evaluated for impairment $ 21,247 $ 53,676 $ 18,240 $ 6,361 $ 7,202 $
— $ 106,726
Loans collectively evaluated for impairment 767,683 2,581,800 1,378,584 730,753 157,664
— 5,616,484
Loans evaluated for impairment balance, September 30 788,930 2,635,476 1,396,824 737,114 164,866
— 5,723,210
Purchased credit impaired loans acquired 16,073 95,639 51,163 12,732 1,358
— 176,965
Balance, September 30 $ 805,003 $ 2,731,115 $ 1,447,987 $ 749,846 $ 166,224 $
— $ 5,900,175
The following tables present the balances in the allowance for loan
losses for the non-covered loan portfolio for the nine-month period
ended September 30, 2014 and the year ended December 31,
2014, and the allowance for loan losses and recorded investment in
loans not covered by loss share based on portfolio segment by
impairment method as of December 31, 2014. Allocation of a
portion of the allowance to one type of loans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6,282 $ 15,100 $ 8,889 $ 1,933 $ 2,563 $ 4,255 $ 39,022
Loans charged off (553 ) (1,148 ) (2,045 ) (1,600 ) (2,148 )
— (7,494 )
Recoveries of loans previously charged off 68 230 385 255 935
— 1,873
Net loans recovered (charged off) (485 ) (918 ) (1,660 ) (1,345 ) (1,213 )
— (5,621 )
Provision for loan losses 733 4,117 5,160 2,763 3,965 556 17,294
Balance, September 30 6,530 18,299 12,389 3,351 5,315 4,811 50,695
Loans charged off (420 ) (1,174 ) (1,004 ) (566 ) (647 )
— (3,811 )
Recoveries of loans previously charged off 274 12 564 51 220
— 1,121
Net loans recovered (charged off) (146 ) (1,162 ) (440 ) (515 ) (427 )
— (2,690 )
Provision for loan losses 1,732 90 1,497 3,114 910 (2,877 ) 4,466
Balance, December 31 $ 8,116 $ 17,227 $ 13,446 $ 5,950 $ 5,798 $ 1,934 $ 52,471
As of December 31,
2014
Construction/ Land Other Commercial Residential Real Estate Commercial &amp; Industrial Consumer &amp; Other Unallocated Total
(In
thousands)
Allowance for loan losses:
Period end amount allocated to:
Loans individually evaluated for impairment $ 1,477 $ 3,080 $ 2,183 $ 6 $
— $
— $ 6,746
Loans collectively evaluated for impairment 6,624 12,447 10,827 5,880 5,798 1,934 43,510
Loans evaluated for impairment balance, December 31 8,101 15,527 13,010 5,886 5,798 1,934 50,256
Purchased credit impaired loans acquired 15 1,700 436 64
—
— 2,215
Balance, December 31 $ 8,116 $ 17,227 $ 13,446 $ 5,950 $ 5,798 $ 1,934 $ 52,471
Loans receivable:
Period end amount allocated to:
Loans individually evaluated for impairment $ 19,037 $ 48,065 $ 21,734 $ 4,084 $ 484 $
— $ 93,404
Loans collectively evaluated for impairment 659,465 1,900,472 1,131,021 650,163 169,815
— 4,510,936
Loans evaluated for impairment balance, December 31 678,502 1,948,537 1,152,755 654,247 170,299
— 4,604,340
Purchased credit impaired loans acquired 21,637 111,564 61,457 15,877 2,439
— 212,974
Balance, December 31 $ 700,139 $ 2,060,101 $ 1,214,212 $ 670,124 $ 172,738 $
— $ 4,817,314</t>
  </si>
  <si>
    <t>Summary of Aging Analysis for Non-Covered Loan Portfolio</t>
  </si>
  <si>
    <t>The following is an aging analysis for the non-covered loan
portfolio as of September 30, 2015 and December 31,
2014:
September 30, 2015
Loans Past Due 30-59 Days Loans Past Due 60-89 Days Loans Past Due 90 Days or More Total Past Due Current Loans Total Loans Receivable Accruing Loans Past Due 90 Days or More
(In
thousands)
Real estate:
Commercial real estate loans
Non-farm/non-residential $ 2,080 $ 2,225 $ 19,685 $ 23,990 $ 2,631,892 $ 2,655,882 $ 2,694
Construction/land development 2,051 411 3,396 5,858 799,145 805,003 1,130
Agricultural 465
— 30 495 74,738 75,233 30
Residential real estate loans
Residential 1-4 family 4,410 1,666 17,164 23,240 1,032,264 1,055,504 4,668
Multifamily residential
—
— 1,328 1,328 391,155 392,483 1
Total real estate 9,006 4,302 41,603 54,911 4,929,194 4,984,105 8,523
Consumer 298 76 210 584 46,093 46,677 7
Commercial and industrial 1,043 491 5,693 7,227 742,619 749,846 2,860
Agricultural and other 550 5 1,289 1,844 117,703 119,547
—
Total $ 10,897 $ 4,874 $ 48,795 $ 64,566 $ 5,835,609 $ 5,900,175 $ 11,390
December 31, 2014
Loans Past Due 30-59 Days Loans Past Due 60-89 Days Loans Past Due 90 Days or More Total Past Due Current Loans Total Loans Receivable Accruing Loans Past Due 90 Days or More
(In
thousands)
Real estate:
Commercial real estate loans
Non-farm/non-residential $ 5,942 $ 1,311 $ 14,781 $ 22,034 $ 1,965,856 $ 1,987,890 $ 5,880
Construction/land development 2,696 847 1,660 5,203 694,936 700,139 734
Agricultural 307
— 34 341 71,870 72,211 34
Residential real estate loans
Residential 1-4 family 4,680 1,494 16,077 22,251 941,739 963,990 4,128
Multifamily residential
—
— 2,035 2,035 248,187 250,222 691
Total real estate 13,625 3,652 34,587 51,864 3,922,588 3,974,452 11,467
Consumer 368 149 858 1,375 55,345 56,720 579
Commercial and industrial 1,669 549 3,933 6,151 663,973 670,124 2,825
Agricultural and other 463 16 184 663 115,355 116,018
—
Total $ 16,125 $ 4,366 $ 39,562 $ 60,053 $ 4,757,261 $ 4,817,314 $ 14,871</t>
  </si>
  <si>
    <t>Summary of Non-Covered Impaired Loans</t>
  </si>
  <si>
    <t>The following is a summary of the non-covered impaired loans as of
September 30, 2015 and December 31, 2014:
September 30, 2015
Three Months Ended Nine Months Ended
Unpaid Contractual Principal Balance Total Recorded Investment Allocation of Allowance for Loan Losses Average Recorded Investment Interest Recognized Average Recorded Investment Interest Recognized
(In
thousands)
Loans without a specific valuation allowance
Real estate:
Commercial real estate loans
Non-farm/non-residential $
— $
— $
— $
— $
— $
— $
—
Construction/land development
—
—
—
—
—
—
—
Agricultural
—
—
—
—
—
—
—
Residential real estate loans
Residential 1-4 family
—
—
— 13
— 6
—
Multifamily residential
—
—
—
—
—
—
—
Total real estate
—
—
— 13
— 6
—
Consumer
—
—
—
—
—
—
—
Commercial and industrial
—
—
—
—
—
—
—
Agricultural and other
—
—
—
—
—
—
—
Total loans without a specific valuation allowance
—
—
— 13
— 6
—
Loans with a specific valuation allowance
Real estate:
Commercial real estate loans
Non-farm/non-residential 48,876 47,836 2,036 45,056 269 43,661 828
Construction/land development 13,807 12,987 1,195 13,113 44 16,263 214
Agricultural 53 30
— 30
— 51
—
Residential real estate loans
Residential 1-4 family 19,531 18,142 83 18,360 102 16,851 305
Multifamily residential 3,645 3,644 1,161 3,653 4 3,811 30
Total real estate 85,912 82,639 4,475 80,212 419 80,637 1,377
Consumer 217 211
— 415
— 640 6
Commercial and industrial 10,252 8,076 988 6,662 37 5,387 85
Agricultural and other 1,289 1,289
— 836
— 509 4
Total loans with a specific valuation allowance 97,670 92,215 5,463 88,125 456 87,173 1,472
Total impaired loans
Real estate:
Commercial real estate loans
Non-farm/non-residential 48,876 47,836 2,036 45,056 269 43,661 828
Construction/land development 13,807 12,987 1,195 13,113 44 16,263 214
Agricultural 53 30
— 30
— 51
—
Residential real estate loans
Residential 1-4 family 19,531 18,142 83 18,373 102 16,857 305
Multifamily residential 3,645 3,644 1,161 3,653 4 3,811 30
Total real estate 85,912 82,639 4,475 80,225 419 80,643 1,377
Consumer 217 211
— 415
— 640 6
Commercial and industrial 10,252 8,076 988 6,662 37 5,387 85
Agricultural and other 1,289 1,289
— 836
— 509 4
Total impaired loans $ 97,670 $ 92,215 $ 5,463 $ 88,138 $ 456 $ 87,179 $ 1,472
Note
December 31, 2014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 $
— $
— $ 676 $ 14
Construction/land development
—
—
—
—
—
Agricultural
—
—
—
—
—
Residential real estate loans
Residential 1-4 family
—
—
— 25 2
Multifamily residential
—
—
—
—
—
Total real estate
—
—
— 701 16
Consumer
—
—
—
—
—
Commercial and industrial
—
—
—
—
—
Agricultural and other
—
—
—
—
—
Total loans without a specific valuation allowance
—
—
— 701 16
Loans with a specific valuation allowance
Real estate:
Commercial real estate loans
Non-farm/non-residential 44,242 41,670 3,080 43,556 1,379
Construction/land development 18,369 18,075 1,477 21,142 656
Agricultural 53 33
— 60 1
Residential real estate loans
Residential 1-4 family 18,052 16,051 1,065 16,701 407
Multifamily residential 4,614 4,327 1,118 4,037 120
Total real estate 85,330 80,156 6,740 85,496 2,563
Consumer 890 857
— 407 14
Commercial and industrial 5,916 4,246 6 5,059 151
Agricultural and other 185 185
— 114
—
Total loans with a specific valuation allowance 92,321 85,444 6,746 91,076 2,728
Total impaired loans
Real estate:
Commercial real estate loans
Non-farm/non-residential 44,242 41,670 3,080 44,232 1,393
Construction/land development 18,369 18,075 1,477 21,142 656
Agricultural 53 33
— 60 1
Residential real estate loans
Residential 1-4 family 18,052 16,051 1,065 16,726 409
Multifamily residential 4,614 4,327 1,118 4,037 120
Total real estate 85,330 80,156 6,740 86,197 2,579
Consumer 890 857
— 407 14
Commercial and industrial 5,916 4,246 6 5,059 151
Agricultural and other 185 185
— 114
—
Total impaired loans $ 92,321 $ 85,444 $ 6,746 $ 91,777 $ 2,744
Note</t>
  </si>
  <si>
    <t>Presentation of Classified and Non-Covered Loans by Class and Risk Rating</t>
  </si>
  <si>
    <t>The Company’s classified loans include loans in risk ratings
6, 7 and 8. The following is a presentation of classified
non-covered loans
September 30, 2015
Risk Rated 6 Risk Rated 7 Risk Rated 8 Classified Total
(In
thousands)
Real estate:
Commercial real estate loans
Non-farm/non-residential $ 38,335 $ 992 $
— $ 39,327
Construction/land development 15,951
—
— 15,951
Agricultural
—
—
—
—
Residential real estate loans
Residential 1-4 family 14,538 728
— 15,266
Multifamily residential 3,679
—
— 3,679
Total real estate 72,503 1,720
— 74,223
Consumer 275 20
— 295
Commercial and industrial 4,579 26
— 4,605
Agricultural and other 1,194
—
— 1,194
Total $ 78,551 $ 1,766 $
— $ 80,317
December 31, 2014
Risk Rated 6 Risk Rated 7 Risk Rated 8 Classified Total
(In
thousands)
Real estate:
Commercial real estate loans
Non-farm/non-residential $ 34,698 $ 24 $
— $ 34,722
Construction/land development 16,112
—
— 16,112
Agricultural
—
—
—
—
Residential real estate loans
Residential 1-4 family 15,622 343
— 15,965
Multifamily residential 3,382
—
— 3,382
Total real estate 69,814 367
— 70,181
Consumer 903 19
— 922
Commercial and industrial 2,244 5
— 2,249
Agricultural and other 178
—
— 178
Total $ 73,139 $ 391 $
— $ 73,530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non-covered loans by class and
risk rating as of September 30, 2015 and December 31,
2014:
September 30, 2015
Risk Rated 1 Risk Rated 2 Risk Rated 3 Risk Rated 4 Risk Rated 5 Classified Total Total
(In
thousands)
Real estate:
Commercial real estate loans
Non-farm/non-residential $ 497 $ 5,873 $ 1,798,471 $ 695,047 $ 21,543 $ 39,327 $ 2,560,758
Construction/land development 66 86 259,744 508,606 4,477 15,951 788,930
Agricultural
— 325 47,461 26,724 208
— 74,718
Residential real estate loans
Residential 1-4 family 998 2,116 793,058 185,911 14,224 15,266 1,011,573
Multifamily residential
— 406 261,268 117,588 2,310 3,679 385,251
Total real estate 1,561 8,806 3,160,002 1,533,876 42,762 74,223 4,821,230
Consumer 13,967 273 20,750 10,424 124 295 45,833
Commercial and industrial 12,367 6,783 429,100 279,122 5,137 4,605 737,114
Agricultural and other 4,469 844 60,360 46,330 5,836 1,194 119,033
Total risk rated loans $ 32,364 $ 16,706 $ 3,670,212 $ 1,869,752 $ 53,859 $ 80,317 5,723,210
Purchased credit impaired loans acquired
176,965
Total non-covered loans $ 5,900,175
December 31, 2014
Risk Rated 1 Risk Rated 2 Risk Rated 3 Risk Rated 4 Risk Rated 5 Classified Total Total
(In
thousands)
Real estate:
Commercial real estate loans
Non-farm/non-residential $ 3,674 $ 15,914 $ 1,300,835 $ 501,931 $ 20,115 $ 34,722 $ 1,877,191
Construction/land development 15 355 241,659 415,380 4,981 16,112 678,502
Agricultural
— 610 35,539 34,469 728
— 71,346
Residential real estate loans
Residential 1-4 family 494 3,505 714,278 165,464 11,730 15,965 911,436
Multifamily residential
— 400 192,687 42,578 2,272 3,382 241,319
Total real estate 4,183 20,784 2,484,998 1,159,822 39,826 70,181 3,779,794
Consumer 14,560 215 29,238 10,543 175 922 55,653
Commercial and industrial 13,081 16,957 430,026 189,318 2,616 2,249 654,247
Agricultural and other 573 790 87,347 25,237 521 178 114,646
Total risk rated loans $ 32,397 $ 38,746 $ 3,031,609 $ 1,384,920 $ 43,138 $ 73,530 4,604,340
Purchased credit impaired loans acquired
212,974
Total non-covered loans $ 4,817,314</t>
  </si>
  <si>
    <t>Presentation of Non-Covered Troubled Debt Restructurings ("TDRs") by Class</t>
  </si>
  <si>
    <t>The following is a presentation of non-covered troubled debt
restructurings (“TDRs”) by class as of
September 30, 2015 and December 31, 2014:
September 30, 2015
Number of Loans Pre- Modification Rate Modification Term Modification Rate &amp; Term Modification Post-
(Dollars in
thousands)
Real estate:
Commercial real estate loans
Non-farm/non-residential 14 $ 23,075 $ 8,939 $ 8,806 $ 4,649 $ 22,394
Construction/land development 3 3,040 1,018 1,612
— 2,630
Residential real estate loans
Residential 1-4 family 6 2,867 813 1,818 165 2,796
Multifamily residential 2 3,182 2,027
— 290 2,317
Total real estate 25 32,164 12,797 12,236 5,104 30,137
Total 25 $ 32,164 $ 12,797 $ 12,236 $ 5,104 $ 30,137
December 31, 2014
Number of Loans Pre- Modification Rate Modification Term Modification Rate &amp; Term Modification Post-
(Dollars in
thousands)
Real estate:
Commercial real estate loans
Non-farm/non-residential 7 $ 17,340 $ 2,596 $ 8,647 $ 5,644 $ 16,887
Construction/land development 2 8,213 5,671 1,668
— 7,339
Residential real estate loans
Residential 1-4 family 1 61
— 58
— 58
Multifamily residential 2 3,183 2,002
— 291 2,293
Total real estate 12 28,797 10,269 10,373 5,935 26,577
Commercial and industrial 1 380
—
— 315 315
Total 13 $ 29,177 $ 10,269 $ 10,373 $ 6,250 $ 26,892</t>
  </si>
  <si>
    <t>Presentation of Non-Covered TDRs on Non-Accrual Status</t>
  </si>
  <si>
    <t>The following is a presentation of non-covered TDRs on non-accrual
status as of September 30, 2015 and December 31, 2014
because they are not in compliance with the modified terms:
September 30, 2015 December 31, 2014
Number of Loans Recorded Balance Number of Loans Recorded Balance
(Dollars in
thousands)
Real estate:
Commercial real estate loans
Non-farm/non-residential 3 $ 1,619
— $
—
Residential real estate loans
Residential 1-4 family 2 1,818
—
—
Total real estate 5 3,437
—
—
Total 5 $ 3,437
— $
—</t>
  </si>
  <si>
    <t>Summary of Non Covered Loans</t>
  </si>
  <si>
    <t>The following is a presentation of non-covered foreclosed assets as
of September 30, 2015 and December 31, 2014:
September 30, 2015 December 31, 2014
(In
thousands)
Commercial real estate loans
Non-farm/non-residential $ 9,495 $ 6,894
Construction/land development 5,560 6,189
Agricultural
—
—
Residential real estate loans
Residential 1-4 family 2,882 3,381
Multifamily residential 267 487
Total foreclosed assets held for sale $ 18,204 $ 16,951</t>
  </si>
  <si>
    <t>Changes in Carrying Amount of Accretable Yield for Purchased Credit Impaired Loans Acquired</t>
  </si>
  <si>
    <t>Changes in the carrying amount of the accretable yield for
purchased credit impaired loans acquired were as follows for the
nine-month period ended September 30, 2015 for the
Company’s covered and non-covered acquisitions:
Accretable Yield Carrying
(In
thousands)
Balance at beginning of period $ 114,707 $ 453,162
Reforecasted future interest payments for loan pools 12,347
—
Accretion recorded to interest income (34,732 ) 34,732
Reclassification out of purchased credit impaired loans (1) (61,824 ) (106,612 )
Adjustment to yield 28,522
—
Transfers to foreclosed assets held for sale
— (17,521 )
Payments received, net
— (81,382 )
Balance at end of period $ 59,020 $ 282,379
(1) At acquisition, 100% of the loans
acquired from Old Southern, Key West, Coastal and Bayside were
recorded for as purchased credit impaired loans on a pool by pool
basis during 2010. During the first quarter of 2015, the five-year
loss-share for Old Southern and Key West ended. During the third
quarter of 2015, the five-year loss-share for Coastal and Bayside
ended. Since the five-year covered loan loss-share has ended, the
pools have been reevaluated and are no longer deemed to have a
material projected credit impairment. As such, the remaining loans
in these pools are performing and have been reclassified out of
purchased credit impaired loans.</t>
  </si>
  <si>
    <t>For Loans Covered by FDIC Loss Share [Member]</t>
  </si>
  <si>
    <t>The following tables present the balance in the allowance for loan
losses for the covered loan portfolio for the three and
nine-month
Three Months Ended
September 30, 2015
Construction/ Land Other Commercial Residential Real Estate Commercial &amp; Industrial Consumer &amp; Other Unallocated Total
(In
thousands)
Allowance for loan losses:
Beginning balance $ 953 $ 1,267 $ 1,882 $ 258 $ 21 $
— $ 4,381
Loans charged off
— (251 )
—
—
—
— (251 )
Recoveries of loans previously charged off (103 ) (78 ) (137 )
—
—
— (318 )
Net loans recovered (charged off) (103 ) (329 ) (137 )
—
—
— (569 )
Provision for loan losses forecasted outside of loss share 230 318 (232 ) (21 )
—
— 295
Provision for loan losses before benefit attributable to FDIC loss
share agreements (102 ) (154 ) 237 16 3
—
—
Change attributable to FDIC loss share agreements (128 ) (164 ) (5 ) 5 (3 )
— (295 )
Net provision for loan losses
—
—
—
—
—
—
—
Reclass of provision for loan losses attributable to FDIC loss
share agreements (745 ) (1,033 ) 738 6 5
— (1,029 )
Increase in FDIC indemnification asset 128 164 5 (5 ) 3
— 295
Balance, September 30 $ 233 $ 69 $ 2,488 $ 259 $ 29 $
— $ 3,078
Nine Months Ended September 30,
2015
Construction/ Land Other Commercial Residential Real Estate Commercial &amp; Industrial Consumer &amp; Other Unallocated Total
(In
thousands)
Allowance for loan losses:
Beginning balance $ 432 $ 930 $ 1,161 $ 16 $ 1 $
— $ 2,540
Loans charged off
— (942 ) (81 )
—
—
— (1,023 )
Recoveries of loans previously charged off 68 31 34
—
—
— 133
Net loans recovered (charged off) 68 (911 ) (47 )
—
—
— (890 )
Provision for loan losses forecasted outside of loss share
—
—
—
—
—
—
—
Provision for loan losses before benefit attributable to FDIC loss
share agreements 478 1,083 636 237 23
— 2,457
Change attributable to FDIC loss share agreements (384 ) (695 ) (169 ) (192 ) (19 )
— (1,459 )
Net provision for loan losses 94 388 467 45 4
— 998
Reclass of provision for loan losses attributable to FDIC loss
share agreements (745 ) (1,033 ) 738 6 5
— (1,029 )
Increase in FDIC indemnification asset 384 695 169 192 19
— 1,459
Balance, September 30 $ 233 $ 69 $ 2,488 $ 259 $ 29 $
— $ 3,078
As of September 30,
2015
Construction/ Land Other Commercial Residential Real Estate Commercial &amp; Industrial Consumer &amp; Other Unallocated Total
(In
thousands)
Allowance for loan losses:
Period end amount allocated to:
Loans individually evaluated for impairment $
— $
— $
— $
— $
— $ $
Loans collectively evaluated for impairment
—
—
—
—
—
—
—
Loans evaluated for impairment balance, September 30
—
—
—
—
—
—
—
Purchased credit impaired loans acquired 233 69 2,488 259 29
— 3,078
Balance, September 30 $ 233 $ 69 $ 2,488 $ 259 $ 29 $
— $ 3,078
Loans receivable:
Period end amount allocated to:
Loans individually evaluated for impairment $
— $
— $
— $
— $
— $ $
Loans collectively evaluated for impairment
—
—
—
—
—
—
—
Loans evaluated for impairment balance, September 30
—
—
—
—
—
—
—
Purchased credit impaired loans acquired 7,836 26,638 67,647 2,682 611
— 105,414
Balance, September 30 $ 7,836 $ 26,638 $ 67,647 $ 2,682 $ 611 $
— $ 105,414
The following tables present the balance in the allowance for loan
losses for the covered loan portfolio for the nine-month period
ended September 30, 2014 and the year ended December 31,
2014, and the allowance for loan losses and recorded investment in
loans covered by FDIC loss share based on portfolio segment by
impairment method as of December 31, 2014.
Year Ended December 31,
2014
Construction/ Land Other Commercial Residential Real Estate Commercial &amp; Industrial Consumer &amp; Other Unallocated Total
(In
thousands)
Allowance for loan losses:
Beginning balance $ 1,707 $ 838 $ 2,113 $ 135 $
— $
— $ 4,793
Loans charged off (126 ) (1,569 ) (62 ) (157 )
—
— (1,914 )
Recoveries of loans previously charged off 73 6 306
— 4
— 389
Net loans recovered (charged off) (53 ) (1,563 ) 244 (157 ) 4
— (1,525 )
Provision for loan losses forecasted outside of loss share 11 106 148 15
—
— 280
Provision for loan losses before benefit attributable to FDIC loss
share agreements (1,522 ) 1,388 (1,285 ) 22 (2 )
— (1,399 )
Change attributable to FDIC loss share agreements 1,511 (1,494 ) 1,137 (37 ) 2
— 1,119
Net provision for loan losses
—
—
—
—
—
—
—
Increase in FDIC indemnification asset (1,511 ) 1,494 (1,137 ) 37 (2 )
— (1,119 )
Balance, September 30 143 769 1,220 15 2
— 2,149
Loans charged off
— (485 ) (373 )
—
—
— (858 )
Recoveries of loans previously charged off 59 31 255
—
—
— 345
Net loans recovered (charged off) 59 (454 ) (118 )
—
—
— (513 )
Provision for loan losses forecasted outside of loss share 361 483 58 1 1
— 904
Provision for loan losses before benefit attributable to FDIC loss
share agreements (131 ) 132 1
— (2 )
—
—
Change attributable to FDIC loss share agreements 131 (131 ) (1 )
— 1
—
—
Net provision for loan losses 361 484 58 1
—
— 904
Increase in FDIC indemnification asset (131 ) 131 1
— (1 )
—
—
Balance, December 31 $ 432 $ 930 $ 1,161 $ 16 $ 1 $
— $ 2,540
As of December 31, 2014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432 930 1,161 16 1
— 2,540
Balance, December 31 $ 432 $ 930 $ 1,161 $ 16 $ 1 $
— $ 2,540
Loans receivable:
Period end amount allocated to:
Loans individually evaluated for impairment $
— $
— $
— $
— $
— $
— $
—
Loans collectively evaluated for impairment
—
—
—
—
—
—
—
Loans evaluated for impairment balance, December 31
—
—
—
—
—
—
—
Purchased credit impaired loans acquired 39,946 94,922 95,926 8,651 743
— 240,188
Balance, December 31 $ 39,946 $ 94,922 $ 95,926 $ 8,651 $ 743 $
— $ 240,188</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September 30, 2015 and December 31, 2014, were as
follows:
September 30, 2015 December 31, 2014
(In
thousands)
Goodwill
Balance, beginning of period $ 325,423 $ 301,736
Acquisitions
— 23,687
Sale of insurance book of business (2,695 )
—
Balance, end of period $ 322,728 $ 325,423
September 30, 2015 December 31, 2014
(In
thousands)
Core Deposit and Other Intangibles
Balance, beginning of period $ 20,925 $ 22,298
Acquisition 1,363 2,173
Sale of insurance book of business (243 )
—
Amortization expense (3,217 ) (3,467 )
Balance, September 30 $ 18,828 21,004
Acquisitions 1,084
Amortization expense (1,163 )
Balance, end of year $ 20,925</t>
  </si>
  <si>
    <t>Summary of Carrying Amount and Accumulated Amortization of Core Deposits and Other Intangibles</t>
  </si>
  <si>
    <t>The carrying basis and accumulated amortization of core deposits
and other intangibles at September 30, 2015 and
December 31, 2014 were:
September 30, 2015 December 31, 2014
(In
thousands)
Gross carrying basis $ 47,901 $ 46,781
Accumulated amortization (29,073 ) (25,856 )
Net carrying amount $ 18,828 $ 20,925</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September 30, 2015 and December 31, 2014 is presented at
par value in the following tables:
September 30,
2015
Overnight and
Up to 30 30-90 Days
Greater than Total
(In
thousands)
Securities sold under agreements to repurchase:
U.S. government-sponsored enterprises $ 14,088 $
— $
— $
— $ 14,088
Mortgage-backed securities 59,214
—
—
— 59,214
State and political subdivisions 72,128
—
—
— 72,128
Other securities 1,609
—
—
— 1,609
Total borrowings $ 147,039 $
— $
— $
— $ 147,039
December 31,
2014
Overnight and Up to 30 30-90 Days Greater than Total
(In
thousands)
Securities sold under agreements to repurchase:
U.S. government-sponsored enterprises $ 22,171 $
— $
— $
— $ 22,171
Mortgage-backed securities 71,155
—
—
— 71,155
State and political subdivisions 87,297
—
—
— 87,297
Other securities 1,674
—
—
— 1,674
Total borrowings $ 182,297 $
— $
— $
— $ 182,297</t>
  </si>
  <si>
    <t>Subordinated Debentures (Tables)</t>
  </si>
  <si>
    <t>Preferred Trust Securities and Subordinated Debentures</t>
  </si>
  <si>
    <t>Subordinated debentures at September 30, 2015 and
December 31, 2014 consisted of guaranteed payments on trust
preferred securities with the following components:
As of September 30, As of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t>
  </si>
  <si>
    <t>Income Taxes (Tables)</t>
  </si>
  <si>
    <t>Summary of Components of Provision (Benefit) for Income Taxes</t>
  </si>
  <si>
    <t>The following is a summary of the components of the provision
(benefit) for income taxes for the three and nine-month periods
ended September 30, 2015 and 2014:
Three Months Ended September 30, Nine Months Ended September 30,
2015 2014 2015 2014
(In
thousands)
Current:
Federal $ 18,873 $ 8,191 $ 47,403 $ 26,048
State 3,749 1,627 9,416 5,174
Total current 22,622 9,818 56,819 31,222
Deferred:
Federal (2,024 ) 4,329 1,200 13,142
State (402 ) 860 238 2,610
Total deferred (2,426 ) 5,189 1,438 15,752
Income tax expense $ 20,196 $ 15,007 $ 58,257 $ 46,974</t>
  </si>
  <si>
    <t>Reconciliation between Statutory Federal Income Tax Rate and Effective Income Tax Rate</t>
  </si>
  <si>
    <t>The reconciliation between the statutory federal income tax rate
and effective income tax rate is as follows for the three and
nine-month periods ended September 30, 2015 and 2014:
Three Months Ended Nine Months Ended
2015 2014 2015 2014
Statutory federal income tax rate 35.00 % 35.00 % 35.00 % 35.00 %
Effect of nontaxable interest income (1.89 ) (2.21 ) (1.94 ) (2.06 )
Cash value of life insurance (0.17 ) (0.27 ) (0.19 ) (0.24 )
State income taxes, net of federal benefit 4.02 3.92 4.01 3.92
Other (0.86 ) (1.03 ) (0.25 ) (0.52 )
Effective income tax rate 36.10 % 35.41 % 36.63 % 36.10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September 30, 2015 December 31, 2014
(In
thousands)
Deferred tax assets:
Allowance for loan losses $ 24,970 $ 21,578
Deferred compensation 2,797 2,781
Stock options 1,530 1,428
Real estate owned 1,719 3,257
Loan discounts 24,040 25,807
Tax basis premium/discount on acquisitions 16,017 19,121
Investments 2,655 2,692
Other 7,474 7,721
Gross deferred tax assets 81,202 84,385
Deferred tax liabilities:
Accelerated depreciation on premises and equipment 4,498 2,249
Unrealized gain on securities available-for-sale 5,238 4,524
Core deposit intangibles 4,842 5,382
Indemnification asset 598 3,823
FHLB dividends 1,671 1,602
Other 1,280 1,578
Gross deferred tax liabilities 18,127 19,158
Net deferred tax assets $ 63,075 $ 65,227</t>
  </si>
  <si>
    <t>Common Stock and Compensation Plans (Tables)</t>
  </si>
  <si>
    <t>Summary of Stock Option Transactions under the Plan</t>
  </si>
  <si>
    <t>The table below summarizes the stock option transactions under the
Plan at September 30, 2015 and December 31, 2014 and
changes during the nine-month period and year then ended:
For the Nine Months Ended For the Year Ended December 31, 2014
Shares (000) Weighted- Shares (000) Weighted-
Outstanding, beginning of year 905 $ 11.80 966 $ 9.57
Granted 683 35.92 70 33.54
Forfeited/Expired (1 ) 4.34 (11 ) 30.89
Exercised (198 ) 5.85 (120 ) 4.77
Outstanding, end of period 1,389 24.52 905 11.80
Exercisable, end of period 505 $ 9.63 645 $ 7.52</t>
  </si>
  <si>
    <t>Summary of Stock Options on Valuation Assumptions</t>
  </si>
  <si>
    <t xml:space="preserve">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September 30, 2015 December 31, 2014
Expected dividend yield 1.61 % 0.89 %
Expected stock price volatility 25.95 % 30.94 %
Risk-free interest rate 1.73 % 2.31 %
Expected life of options 6.5 years 6.5 years </t>
  </si>
  <si>
    <t>Summary of Currently Outstanding and Exercisable Options</t>
  </si>
  <si>
    <t>The following is a summary of currently outstanding and exercisable
options at September 30, 2015:
Options Outstanding Options Exercisable
Exercise Prices Options (000) Weighted-Average Weighted-Average Options Exercisable Weighted-Average
$3.50 to $4.21 13 1.05 $ 4.03 13 $ 4.03
$4.92 to $5.33 36 2.28 5.16 36 5.16
$5.54 to $5.54 199 0.45 5.54 199 5.54
$8.54 to $8.60 77 2.29 8.57 77 8.57
$9.25 to $9.31 10 1.65 9.29 10 9.29
$10.16 to $13.12 127 4.24 11.91 91 11.43
$17.25 to $19.08 150 7.44 18.23 60 18.23
$29.42 to $33.72 135 9.00 32.05 12 33.54
$34.25 to $34.80 117 9.13 34.39 7 34.74
$36.91 to $36.91 525 9.90 36.91
—
—
1,389 505</t>
  </si>
  <si>
    <t>Summary of Company's Restricted Stock Issued and Outstanding</t>
  </si>
  <si>
    <t>The table below summarized the activity for the Company’s
restricted stock issued and outstanding at September 30, 2015
and December 31, 2014 and changes during the period and year
then ended:
As of September 30, 2015 As of December 31, 2014
(In
thousands)
Beginning of year 257 256
Issued 331 43
Vested (102 ) (30 )
Forfeited (6 ) (12 )
End of period 480 257
Amount of expense for nine months and twelve months ended,
respectively $ 1,678 $ 1,524</t>
  </si>
  <si>
    <t>Non-Interest Expense (Tables)</t>
  </si>
  <si>
    <t>Components of Non-Interest Expense</t>
  </si>
  <si>
    <t>The table below shows the components of non-interest expense for
the three and nine months ended September 30, 2015 and
2014:
Three Months
Ended Nine Months
Ended
September 30, September 30,
2015 2014 2015 2014
(In
thousands)
Salaries and employee benefits $ 22,225 $ 19,368 $ 63,671 $ 57,114
Occupancy and equipment 6,540 6,234 19,267 18,711
Data processing expense 2,619 1,801 8,101 5,387
Other operating expenses:
Advertising 906 673 2,342 1,776
Merger and acquisition expenses 474 3,772 1,891 4,727
Amortization of intangibles 988 1,153 3,217 3,467
Electronic banking expense 1,352 1,307 3,883 3,957
Directors’ fees 233 236 809 669
Due from bank service charges 291 200 792 604
FDIC and state assessment 1,276 972 3,844 3,144
Insurance 617 657 1,900 1,853
Legal and accounting 338 510 1,491 1,346
Other professional fees 947 716 1,995 1,806
Operating supplies 464 468 1,407 1,455
Postage 293 323 897 1,002
Telephone 444 548 1,418 1,465
Other expense 4,586 3,879 11,631 12,311
Total other operating expenses 13,209 15,414 37,517 39,582
Total non-interest expense $ 44,593 $ 42,817 $ 128,556 $ 120,794</t>
  </si>
  <si>
    <t>Additional Cash Flow Information (Tables)</t>
  </si>
  <si>
    <t>Summary of Additional Cash Flow Information</t>
  </si>
  <si>
    <t xml:space="preserve">The following is a summary of the Company’s additional cash
flow information during the nine-month periods ended:
September 30,
2015 2014
(In
thousands)
Interest paid $ 14,759 $ 14,323
Income taxes paid 53,310 16,650
Assets acquired by foreclosure 17,521 14,238 </t>
  </si>
  <si>
    <t>Financial Instruments (Tables)</t>
  </si>
  <si>
    <t>Estimated Fair Values of Financial Instruments</t>
  </si>
  <si>
    <t>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5
Carrying Fair Value Level
(In
thousands)
Financial assets:
Cash and cash equivalents $ 228,656 $ 228,656 1
Federal funds sold
—
— N/A
Investment securities – held-to-maturity 324,949 330,222 2
Loans receivable not covered by loss share, net of non-covered
impaired loans and allowance 5,752,842 5,741,390 3
Loans receivable covered by FDIC loss share, net of allowance 102,336 102,336 3
FDIC indemnification asset 11,290 11,290 3
Accrued interest receivable 26,977 26,977 1
Financial liabilities:
Deposits:
Demand and non-interest bearing $ 1,409,949 $ 1,409,949 1
Savings and interest-bearing transaction accounts 3,230,722 3,230,722 1
Time deposits 1,312,343 1,304,184 3
Federal funds purchased
—
— N/A
Securities sold under agreements to repurchase 134,142 134,142 1
FHLB borrowed funds 1,216,152 1,224,474 2
Accrued interest payable 1,595 1,595 1
Subordinated debentures 60,826 60,826 3
December 31, 2014
Carrying Fair Value Level
(In
thousands)
Financial assets:
Cash and cash equivalents $ 112,528 $ 112,528 1
Federal funds sold 250 250 1
Investment securities – held-to-maturity 356,790 362,272 2
Loans receivable not covered by loss share, net of non-covered
impaired loans and allowance 4,686,145 4,671,941 3
Loans receivable covered by FDIC loss share, net of allowance 237,648 237,648 3
FDIC indemnification asset 28,409 28,409 3
Accrued interest receivable 24,075 24,075 1
Financial liabilities:
Deposits:
Demand and non-interest bearing $ 1,203,306 $ 1,203,306 1
Savings and interest-bearing transaction accounts 2,974,850 2,974,850 1
Time deposits 1,245,815 1,240,802 3
Federal funds purchased
—
— N/A
Securities sold under agreements to repurchase 176,465 176,465 1
FHLB borrowed funds 697,957 705,219 2
Accrued interest payable 1,120 1,120 1
Subordinated debentures 60,826 60,826 3</t>
  </si>
  <si>
    <t>Nature of Operations and Summary of Significant Accounting Policies - Additional Information (Detail)</t>
  </si>
  <si>
    <t>Sep. 30, 2015Segments</t>
  </si>
  <si>
    <t>Accounting Policies [Abstract]</t>
  </si>
  <si>
    <t>Number of Reportable Segments</t>
  </si>
  <si>
    <t>Nature of Operations and Summary of Significant Accounting Policies - Computation of Basic and Diluted Earnings per Common Share (EPS) (Detail) - USD ($) $ / shares in Units, shares in Thousands, $ in Thousands</t>
  </si>
  <si>
    <t>Earnings Per Share [Abstract]</t>
  </si>
  <si>
    <t>Average shares outstanding</t>
  </si>
  <si>
    <t>Effect of common stock options</t>
  </si>
  <si>
    <t>Average diluted shares outstanding</t>
  </si>
  <si>
    <t>Business Combinations - Acquisition of Pool of National Commercial Real Estate Loans - Additional Information (Detail) - AM PR LLC [Member] - Commercial Real Estate Loans [Member] $ in Millions</t>
  </si>
  <si>
    <t>Apr. 01, 2015USD ($)</t>
  </si>
  <si>
    <t>Business Acquisition [Line Items]</t>
  </si>
  <si>
    <t>Loans on acquisition date</t>
  </si>
  <si>
    <t>Acquired loans, percentage</t>
  </si>
  <si>
    <t>99.00%</t>
  </si>
  <si>
    <t>Business Combinations - Acquisition Doral Bank's Florida Panhandle Operations . - Additional Information (Detail) - USD ($)</t>
  </si>
  <si>
    <t>Feb. 27, 2015</t>
  </si>
  <si>
    <t>Core deposit intangible</t>
  </si>
  <si>
    <t>Customer deposits assumed pursuant to agreement</t>
  </si>
  <si>
    <t>Doral Florida Acquisition [Member]</t>
  </si>
  <si>
    <t>Loan discounts</t>
  </si>
  <si>
    <t>Deposits on acquisition date</t>
  </si>
  <si>
    <t>Loans purchased</t>
  </si>
  <si>
    <t>Doral Florida Acquisition [Member] | Credit Impaired Loans [Member]</t>
  </si>
  <si>
    <t>Maximum [Member]</t>
  </si>
  <si>
    <t>Percentage of total assets</t>
  </si>
  <si>
    <t>1.00%</t>
  </si>
  <si>
    <t>Fair Value Adjustments [Member]</t>
  </si>
  <si>
    <t>Business Combinations - Breakdown of Assets Acquired and Liabilities Assumed (Detail) $ in Thousands</t>
  </si>
  <si>
    <t>Feb. 27, 2015USD ($)</t>
  </si>
  <si>
    <t>Doral Bank's Florida [Member]</t>
  </si>
  <si>
    <t>Total loans receivable</t>
  </si>
  <si>
    <t>Total assets acquired</t>
  </si>
  <si>
    <t>Total liabilities assumed</t>
  </si>
  <si>
    <t>Pre-tax gain on acquisition</t>
  </si>
  <si>
    <t>Acquired from Acquisition [Member] | Doral Bank's Florida [Member]</t>
  </si>
  <si>
    <t>Fair Value Adjustments [Member] | Doral Bank's Florida [Member]</t>
  </si>
  <si>
    <t>Business Combinations - Acquisition Broward Financial Holdings, Inc. - Additional Information (Detail)</t>
  </si>
  <si>
    <t>Oct. 23, 2014USD ($)$ / sharesshares</t>
  </si>
  <si>
    <t>Sep. 30, 2015USD ($)BankingCenters</t>
  </si>
  <si>
    <t>Dec. 31, 2014USD ($)</t>
  </si>
  <si>
    <t>Broward Bank of Commerce [Member] | Florida [Member]</t>
  </si>
  <si>
    <t>Number of banking centers | BankingCenters</t>
  </si>
  <si>
    <t>Common stock issued value</t>
  </si>
  <si>
    <t>Cash in exchange for outstanding shares</t>
  </si>
  <si>
    <t>Date of completion of acquisition</t>
  </si>
  <si>
    <t>Oct. 23,
		2014</t>
  </si>
  <si>
    <t>Additional consideration payable</t>
  </si>
  <si>
    <t>Fair value for additional consideration at the time of payment</t>
  </si>
  <si>
    <t>Common stock issued | shares</t>
  </si>
  <si>
    <t>Total equity from acquisition</t>
  </si>
  <si>
    <t>Business combination consideration paid</t>
  </si>
  <si>
    <t>Projected book value per common share | $ / shares</t>
  </si>
  <si>
    <t>Tangible book value per common share | $ / shares</t>
  </si>
  <si>
    <t>Broward Financial Holdings, Inc [Member] | Broward Bank of Commerce [Member]</t>
  </si>
  <si>
    <t>Total assets on acquisition date</t>
  </si>
  <si>
    <t>Business Combinations - Acquisition Florida Traditions Bank - Additional Information (Detail) - Florida Traditions Bank [Member] $ / shares in Units, $ in Millions</t>
  </si>
  <si>
    <t>Jul. 17, 2014USD ($)</t>
  </si>
  <si>
    <t>Sep. 30, 2015BankingCenters$ / shares</t>
  </si>
  <si>
    <t>Acquired assets</t>
  </si>
  <si>
    <t>Discounts on acquired loans</t>
  </si>
  <si>
    <t>Assumed deposits</t>
  </si>
  <si>
    <t>Increase book value per common share | $ / shares</t>
  </si>
  <si>
    <t>Increase tangible book value per common share | $ / shares</t>
  </si>
  <si>
    <t>Florida [Member]</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Held-to-Maturity [Member] | U.S. Government-Sponsored Enterprises [Member]</t>
  </si>
  <si>
    <t>Held-to-Maturity [Member] | Mortgage-Backed Securities [Member]</t>
  </si>
  <si>
    <t>Held-to-Maturity [Member] | State and Political Subdivisions [Member]</t>
  </si>
  <si>
    <t>Investment Securities - Additional Information (Detail)</t>
  </si>
  <si>
    <t>Sep. 30, 2015USD ($)Security</t>
  </si>
  <si>
    <t>Sep. 30, 2014USD ($)</t>
  </si>
  <si>
    <t>Available-for-sale Securities [Abstract]</t>
  </si>
  <si>
    <t>Amortized cost principally investment securities</t>
  </si>
  <si>
    <t>Investment securities pledged as collateral</t>
  </si>
  <si>
    <t>Available for sale securities sold</t>
  </si>
  <si>
    <t>Gross realized gain on sale</t>
  </si>
  <si>
    <t>Income tax expense benefit to net security gains and losses</t>
  </si>
  <si>
    <t>39.225%</t>
  </si>
  <si>
    <t>Other than temporary impairment of securities | Security</t>
  </si>
  <si>
    <t>Fair value of unrealized losses</t>
  </si>
  <si>
    <t>Percentage of Company's investment portfolio</t>
  </si>
  <si>
    <t>84.0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Not Covered by Loss Share - Summary of Various Categories of Loans not Covered by Loss Shar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Not Covered by Loss Share - Additional Information (Detail) - USD ($)</t>
  </si>
  <si>
    <t>Mortgage loans held for sale</t>
  </si>
  <si>
    <t>SBA Loans [Member]</t>
  </si>
  <si>
    <t>Loans sold during period</t>
  </si>
  <si>
    <t>Gain on sale of guaranteed portion of loans</t>
  </si>
  <si>
    <t>Loans Receivable Covered by FDIC Loss Share - Carrying Value of All Purchased Covered Impaired Loans (Detail) - USD ($) $ in Thousands</t>
  </si>
  <si>
    <t>Loans Receivable Covered by FDIC Loss Share - Additional Information (Detail) - USD ($) $ in Millions</t>
  </si>
  <si>
    <t>Receivables [Abstract]</t>
  </si>
  <si>
    <t>Accruing past due loans 90 days of more</t>
  </si>
  <si>
    <t>Threshold days of accruing loans, past due for automatic charge off</t>
  </si>
  <si>
    <t>90 days</t>
  </si>
  <si>
    <t>Allowance for Loan Losses, Credit Quality and Other - Summary of Changes in Allowance for Covered and Non-Covered Loan Losses (Detail) - USD ($) $ in Thousands</t>
  </si>
  <si>
    <t>12 Months Ended</t>
  </si>
  <si>
    <t>Beginning balance</t>
  </si>
  <si>
    <t>Loans charged off</t>
  </si>
  <si>
    <t>Recoveries of loans previously charged off</t>
  </si>
  <si>
    <t>Net loans recovered (charged off)</t>
  </si>
  <si>
    <t>Provision for loan losses for non-covered loans</t>
  </si>
  <si>
    <t>Reclass of provision for loan losses attributable to FDIC loss share agreements</t>
  </si>
  <si>
    <t>Provision for loan losses forecasted outside of loss share</t>
  </si>
  <si>
    <t>Provision for loan losses before benefit attributable to FDIC loss share agreements</t>
  </si>
  <si>
    <t>Change attributable to FDIC loss share agreements</t>
  </si>
  <si>
    <t>Net provision for loan losses</t>
  </si>
  <si>
    <t>Increase in FDIC indemnification asset</t>
  </si>
  <si>
    <t>Ending balance</t>
  </si>
  <si>
    <t>For Loans Not Covered by Loss Share [Member]</t>
  </si>
  <si>
    <t>Allowance for Loan Losses, Credit Quality and Other - Additional Information (Detail)</t>
  </si>
  <si>
    <t>Sep. 30, 2015USD ($)</t>
  </si>
  <si>
    <t>Sep. 30, 2015USD ($)Rating</t>
  </si>
  <si>
    <t>Financing Receivable, Allowance for Credit Losses [Line Items]</t>
  </si>
  <si>
    <t>Amount of discount accreted into income over weighted-average life of the loans on non-covered loans acquired</t>
  </si>
  <si>
    <t>Non-accruing loans not covered by loss share</t>
  </si>
  <si>
    <t>Interest recognized on non-covered impaired loans</t>
  </si>
  <si>
    <t>Risk rating scale of loan</t>
  </si>
  <si>
    <t>Loans are rated on a scale from 1 to 8.</t>
  </si>
  <si>
    <t>Amount of loan assessed for impairment on a quarterly basis</t>
  </si>
  <si>
    <t>Over $1,000,000 assessed minimum rated | Rating</t>
  </si>
  <si>
    <t>Over $1,000,000 assessed maximum rated | Rating</t>
  </si>
  <si>
    <t>Trouble debt restructuring with pre-modification loan balances</t>
  </si>
  <si>
    <t>OREO secured by residential real estate properties</t>
  </si>
  <si>
    <t>Provision for loan loss before benefit attributable to FDIC loss share agreements</t>
  </si>
  <si>
    <t>Increase in indemnified asset</t>
  </si>
  <si>
    <t>Total accretable yield expectations for loan pools</t>
  </si>
  <si>
    <t>Covered Loans [Member]</t>
  </si>
  <si>
    <t>Allowances for loan losses related to the purchased impaired loans</t>
  </si>
  <si>
    <t>Allowance for Loan Losses, Credit Quality and Other - Balance of Allowance for Loan Losses (Detail) - USD ($) $ in Thousands</t>
  </si>
  <si>
    <t>Total Loans Receivable</t>
  </si>
  <si>
    <t>Residential Real Estate Loans [Member]</t>
  </si>
  <si>
    <t>Purchased credit impaired loans acquired</t>
  </si>
  <si>
    <t>For Loans Not Covered by Loss Share [Member] | Allowance for Loan Losses [Member]</t>
  </si>
  <si>
    <t>Loans individually evaluated for impairment</t>
  </si>
  <si>
    <t>Loans collectively evaluated for impairment</t>
  </si>
  <si>
    <t>Loans evaluated for impairment, ending balance</t>
  </si>
  <si>
    <t>For Loans Not Covered by Loss Share [Member] | Loans Receivable [Member]</t>
  </si>
  <si>
    <t>Loans evaluated for impairment</t>
  </si>
  <si>
    <t>For Loans Not Covered by Loss Share [Member] | Residential Real Estate Loans [Member] | Allowance for Loan Losses [Member]</t>
  </si>
  <si>
    <t>For Loans Not Covered by Loss Share [Member] | Residential Real Estate Loans [Member] | Loans Receivable [Member]</t>
  </si>
  <si>
    <t>For Loans Not Covered by Loss Share [Member] | Commercial and Industrial [Member]</t>
  </si>
  <si>
    <t>For Loans Not Covered by Loss Share [Member] | Commercial and Industrial [Member] | Allowance for Loan Losses [Member]</t>
  </si>
  <si>
    <t>For Loans Not Covered by Loss Share [Member] | Commercial and Industrial [Member] | Loans Receivable [Member]</t>
  </si>
  <si>
    <t>For Loans Not Covered by Loss Share [Member] | Unallocated [Member] | Allowance for Loan Losses [Member]</t>
  </si>
  <si>
    <t>Construction/Land Development [Member]</t>
  </si>
  <si>
    <t>Construction/Land Development [Member] | For Loans Not Covered by Loss Share [Member] | Allowance for Loan Losses [Member]</t>
  </si>
  <si>
    <t>Construction/Land Development [Member] | For Loans Not Covered by Loss Share [Member] | Loans Receivable [Member]</t>
  </si>
  <si>
    <t>Other Commercial Real Estate [Member] | For Loans Not Covered by Loss Share [Member] | Allowance for Loan Losses [Member]</t>
  </si>
  <si>
    <t>Other Commercial Real Estate [Member] | For Loans Not Covered by Loss Share [Member] | Loans Receivable [Member]</t>
  </si>
  <si>
    <t>Consumer &amp; Other [Member]</t>
  </si>
  <si>
    <t>Consumer &amp; Other [Member] | For Loans Not Covered by Loss Share [Member] | Allowance for Loan Losses [Member]</t>
  </si>
  <si>
    <t>Consumer &amp; Other [Member] | For Loans Not Covered by Loss Share [Member] | Loans Receivable [Member]</t>
  </si>
  <si>
    <t>Allowance for Loan Losses, Credit Quality and Other - Summary of Aging Analysis for Non-Covered Loan Portfolio (Detail) - For Loans Not Covered by Loss Share [Member] - USD ($) $ in Thousands</t>
  </si>
  <si>
    <t>Financing Receivable, Recorded Investment, Past Due [Line Items]</t>
  </si>
  <si>
    <t>Total Past Due</t>
  </si>
  <si>
    <t>Current Loans</t>
  </si>
  <si>
    <t>Accruing Loans Past Due 90 Days or More</t>
  </si>
  <si>
    <t>Agricultural and Other [Member]</t>
  </si>
  <si>
    <t>Loans Past Due 30-59 Days [Member]</t>
  </si>
  <si>
    <t>Loans Past Due 30-59 Days [Member] | Consumer [Member]</t>
  </si>
  <si>
    <t>Loans Past Due 30-59 Days [Member] | Commercial and Industrial [Member]</t>
  </si>
  <si>
    <t>Loans Past Due 30-59 Days [Member] | Agricultural and Other [Member]</t>
  </si>
  <si>
    <t>Loans Past Due 60-89 Days [Member]</t>
  </si>
  <si>
    <t>Loans Past Due 60-89 Days [Member] | Consumer [Member]</t>
  </si>
  <si>
    <t>Loans Past Due 60-89 Days [Member] | Commercial and Industrial [Member]</t>
  </si>
  <si>
    <t>Loans Past Due 60-89 Days [Member] | Agricultural and Other [Member]</t>
  </si>
  <si>
    <t>Loans Past Due 90 Days or More [Member]</t>
  </si>
  <si>
    <t>Loans Past Due 90 Days or More [Member] | Multifamily Residential [Member]</t>
  </si>
  <si>
    <t>Loans Past Due 90 Days or More [Member] | Consumer [Member]</t>
  </si>
  <si>
    <t>Loans Past Due 90 Days or More [Member] | Commercial and Industrial [Member]</t>
  </si>
  <si>
    <t>Loans Past Due 90 Days or More [Member] | Agricultural and Other [Member]</t>
  </si>
  <si>
    <t>Commercial Real Estate Non Farm Nonresidential [Member] | Loans Past Due 30-59 Days [Member]</t>
  </si>
  <si>
    <t>Commercial Real Estate Non Farm Nonresidential [Member] | Loans Past Due 60-89 Days [Member]</t>
  </si>
  <si>
    <t>Commercial Real Estate Non Farm Nonresidential [Member] | Loans Past Due 90 Days or More [Member]</t>
  </si>
  <si>
    <t>Commercial Real Estate Construction Land Development Loan [Member] | Loans Past Due 30-59 Days [Member]</t>
  </si>
  <si>
    <t>Commercial Real Estate Construction Land Development Loan [Member] | Loans Past Due 60-89 Days [Member]</t>
  </si>
  <si>
    <t>Commercial Real Estate Construction Land Development Loan [Member] | Loans Past Due 90 Days or More [Member]</t>
  </si>
  <si>
    <t>Agricultural [Member] | Loans Past Due 30-59 Days [Member]</t>
  </si>
  <si>
    <t>Agricultural [Member] | Loans Past Due 90 Days or More [Member]</t>
  </si>
  <si>
    <t>Residential 1-4 Family [Member] | Loans Past Due 30-59 Days [Member]</t>
  </si>
  <si>
    <t>Residential 1-4 Family [Member] | Loans Past Due 60-89 Days [Member]</t>
  </si>
  <si>
    <t>Residential 1-4 Family [Member] | Loans Past Due 90 Days or More [Member]</t>
  </si>
  <si>
    <t>Residential and Commercial Real Estate [Member] | Loans Past Due 30-59 Days [Member]</t>
  </si>
  <si>
    <t>Residential and Commercial Real Estate [Member] | Loans Past Due 60-89 Days [Member]</t>
  </si>
  <si>
    <t>Residential and Commercial Real Estate [Member] | Loans Past Due 90 Days or More [Member]</t>
  </si>
  <si>
    <t>Allowance for Loan Losses, Credit Quality and Other - Summary of Non-Covered Impaired Loans (Detail) - USD ($)</t>
  </si>
  <si>
    <t>Financing Receivable, Impaired [Line Items]</t>
  </si>
  <si>
    <t>Interest Recognized</t>
  </si>
  <si>
    <t>Loans Without Specific Valuation Allowance [Member]</t>
  </si>
  <si>
    <t>Average Recorded Investment</t>
  </si>
  <si>
    <t>Loans Without Specific Valuation Allowance [Member] | Commercial Real Estate Non Farm Nonresidential [Member]</t>
  </si>
  <si>
    <t>Loans Without Specific Valuation Allowance [Member] | Residential 1-4 Family [Member]</t>
  </si>
  <si>
    <t>Loans Without Specific Valuation Allowance [Member] | Residential and Commercial Real Estate [Member]</t>
  </si>
  <si>
    <t>Loans With Specific Valuation Allowance [Member]</t>
  </si>
  <si>
    <t>Unpaid Contractual Principal Balance</t>
  </si>
  <si>
    <t>Total Recorded Investment</t>
  </si>
  <si>
    <t>Allocation of Allowance for Loan Losses</t>
  </si>
  <si>
    <t>Loans With Specific Valuation Allowance [Member] | Commercial Real Estate Non Farm Nonresidential [Member]</t>
  </si>
  <si>
    <t>Loans With Specific Valuation Allowance [Member] | Commercial Real Estate Construction Land Development Loan [Member]</t>
  </si>
  <si>
    <t>Loans With Specific Valuation Allowance [Member] | Agricultural [Member]</t>
  </si>
  <si>
    <t>Loans With Specific Valuation Allowance [Member] | Residential 1-4 Family [Member]</t>
  </si>
  <si>
    <t>Loans With Specific Valuation Allowance [Member] | Residential and Commercial Real Estate [Member]</t>
  </si>
  <si>
    <t>Loans With Specific Valuation Allowance [Member] | Commercial and Industrial [Member]</t>
  </si>
  <si>
    <t>Loans With Specific Valuation Allowance [Member] | Agricultural and Other [Member]</t>
  </si>
  <si>
    <t>Total Impaired Loans [Member]</t>
  </si>
  <si>
    <t>Total Impaired Loans [Member] | Commercial Real Estate Non Farm Nonresidential [Member]</t>
  </si>
  <si>
    <t>Total Impaired Loans [Member] | Commercial Real Estate Construction Land Development Loan [Member]</t>
  </si>
  <si>
    <t>Total Impaired Loans [Member] | Agricultural [Member]</t>
  </si>
  <si>
    <t>Total Impaired Loans [Member] | Residential 1-4 Family [Member]</t>
  </si>
  <si>
    <t>Total Impaired Loans [Member] | Residential and Commercial Real Estate [Member]</t>
  </si>
  <si>
    <t>Total Impaired Loans [Member] | Commercial and Industrial [Member]</t>
  </si>
  <si>
    <t>Total Impaired Loans [Member] | Agricultural and Other [Member]</t>
  </si>
  <si>
    <t>Consumer [Member] | Loans With Specific Valuation Allowance [Member]</t>
  </si>
  <si>
    <t>Consumer [Member] | Total Impaired Loans [Member]</t>
  </si>
  <si>
    <t>Multifamily Residential [Member] | Loans With Specific Valuation Allowance [Member]</t>
  </si>
  <si>
    <t>Multifamily Residential [Member] | Total Impaired Loans [Member]</t>
  </si>
  <si>
    <t>Allowance for Loan Losses, Credit Quality and Other - Presentation of Classified and Non-Covered Loans by Class and Risk Rating (Detail) - USD ($) $ in Thousands</t>
  </si>
  <si>
    <t>Financing Receivable, Recorded Investment [Line Items]</t>
  </si>
  <si>
    <t>For Loans Not Covered by Loss Share [Member] | Commercial Real Estate Non Farm Nonresidential [Member]</t>
  </si>
  <si>
    <t>For Loans Not Covered by Loss Share [Member] | Commercial Real Estate Construction Land Development Loan [Member]</t>
  </si>
  <si>
    <t>For Loans Not Covered by Loss Share [Member] | Agricultural [Member]</t>
  </si>
  <si>
    <t>For Loans Not Covered by Loss Share [Member] | Residential 1-4 Family [Member]</t>
  </si>
  <si>
    <t>For Loans Not Covered by Loss Share [Member] | Residential and Commercial Real Estate [Member]</t>
  </si>
  <si>
    <t>For Loans Not Covered by Loss Share [Member] | Agricultural and Other [Member]</t>
  </si>
  <si>
    <t>Consumer [Member] | For Loans Not Covered by Loss Share [Member]</t>
  </si>
  <si>
    <t>Commercial and Industrial [Member] | For Loans Not Covered by Loss Share [Member]</t>
  </si>
  <si>
    <t>Agricultural and Other [Member] | For Loans Not Covered by Loss Share [Member]</t>
  </si>
  <si>
    <t>Multifamily Residential [Member] | For Loans Not Covered by Loss Share [Member]</t>
  </si>
  <si>
    <t>Risk Rated 1 [Member] | For Loans Not Covered by Loss Share [Member]</t>
  </si>
  <si>
    <t>Risk Rated 1 [Member] | For Loans Not Covered by Loss Share [Member] | Commercial Real Estate Non Farm Nonresidential [Member]</t>
  </si>
  <si>
    <t>Risk Rated 1 [Member] | For Loans Not Covered by Loss Share [Member] | Commercial Real Estate Construction Land Development Loan [Member]</t>
  </si>
  <si>
    <t>Risk Rated 1 [Member] | For Loans Not Covered by Loss Share [Member] | Residential 1-4 Family [Member]</t>
  </si>
  <si>
    <t>Risk Rated 1 [Member] | For Loans Not Covered by Loss Share [Member] | Residential and Commercial Real Estate [Member]</t>
  </si>
  <si>
    <t>Risk Rated 1 [Member] | For Loans Not Covered by Loss Share [Member] | Agricultural and Other [Member]</t>
  </si>
  <si>
    <t>Risk Rated 1 [Member] | Consumer [Member] | For Loans Not Covered by Loss Share [Member]</t>
  </si>
  <si>
    <t>Risk Rated 1 [Member] | Commercial and Industrial [Member] | For Loans Not Covered by Loss Share [Member]</t>
  </si>
  <si>
    <t>Risk Rated 2 [Member] | For Loans Not Covered by Loss Share [Member]</t>
  </si>
  <si>
    <t>Risk Rated 2 [Member] | For Loans Not Covered by Loss Share [Member] | Commercial Real Estate Non Farm Nonresidential [Member]</t>
  </si>
  <si>
    <t>Risk Rated 2 [Member] | For Loans Not Covered by Loss Share [Member] | Commercial Real Estate Construction Land Development Loan [Member]</t>
  </si>
  <si>
    <t>Risk Rated 2 [Member] | For Loans Not Covered by Loss Share [Member] | Agricultural [Member]</t>
  </si>
  <si>
    <t>Risk Rated 2 [Member] | For Loans Not Covered by Loss Share [Member] | Residential 1-4 Family [Member]</t>
  </si>
  <si>
    <t>Risk Rated 2 [Member] | For Loans Not Covered by Loss Share [Member] | Residential and Commercial Real Estate [Member]</t>
  </si>
  <si>
    <t>Risk Rated 2 [Member] | For Loans Not Covered by Loss Share [Member] | Agricultural and Other [Member]</t>
  </si>
  <si>
    <t>Risk Rated 2 [Member] | Consumer [Member] | For Loans Not Covered by Loss Share [Member]</t>
  </si>
  <si>
    <t>Risk Rated 2 [Member] | Commercial and Industrial [Member] | For Loans Not Covered by Loss Share [Member]</t>
  </si>
  <si>
    <t>Risk Rated 2 [Member] | Multifamily Residential [Member] | For Loans Not Covered by Loss Share [Member]</t>
  </si>
  <si>
    <t>Risk Rated 3 [Member] | For Loans Not Covered by Loss Share [Member]</t>
  </si>
  <si>
    <t>Risk Rated 3 [Member] | For Loans Not Covered by Loss Share [Member] | Commercial Real Estate Non Farm Nonresidential [Member]</t>
  </si>
  <si>
    <t>Risk Rated 3 [Member] | For Loans Not Covered by Loss Share [Member] | Commercial Real Estate Construction Land Development Loan [Member]</t>
  </si>
  <si>
    <t>Risk Rated 3 [Member] | For Loans Not Covered by Loss Share [Member] | Agricultural [Member]</t>
  </si>
  <si>
    <t>Risk Rated 3 [Member] | For Loans Not Covered by Loss Share [Member] | Residential 1-4 Family [Member]</t>
  </si>
  <si>
    <t>Risk Rated 3 [Member] | For Loans Not Covered by Loss Share [Member] | Residential and Commercial Real Estate [Member]</t>
  </si>
  <si>
    <t>Risk Rated 3 [Member] | For Loans Not Covered by Loss Share [Member] | Agricultural and Other [Member]</t>
  </si>
  <si>
    <t>Risk Rated 3 [Member] | Consumer [Member] | For Loans Not Covered by Loss Share [Member]</t>
  </si>
  <si>
    <t>Risk Rated 3 [Member] | Commercial and Industrial [Member] | For Loans Not Covered by Loss Share [Member]</t>
  </si>
  <si>
    <t>Risk Rated 3 [Member] | Multifamily Residential [Member] | For Loans Not Covered by Loss Share [Member]</t>
  </si>
  <si>
    <t>Risk Rated 4 [Member] | For Loans Not Covered by Loss Share [Member]</t>
  </si>
  <si>
    <t>Risk Rated 4 [Member] | For Loans Not Covered by Loss Share [Member] | Commercial Real Estate Non Farm Nonresidential [Member]</t>
  </si>
  <si>
    <t>Risk Rated 4 [Member] | For Loans Not Covered by Loss Share [Member] | Commercial Real Estate Construction Land Development Loan [Member]</t>
  </si>
  <si>
    <t>Risk Rated 4 [Member] | For Loans Not Covered by Loss Share [Member] | Agricultural [Member]</t>
  </si>
  <si>
    <t>Risk Rated 4 [Member] | For Loans Not Covered by Loss Share [Member] | Residential 1-4 Family [Member]</t>
  </si>
  <si>
    <t>Risk Rated 4 [Member] | For Loans Not Covered by Loss Share [Member] | Residential and Commercial Real Estate [Member]</t>
  </si>
  <si>
    <t>Risk Rated 4 [Member] | For Loans Not Covered by Loss Share [Member] | Agricultural and Other [Member]</t>
  </si>
  <si>
    <t>Risk Rated 4 [Member] | Consumer [Member] | For Loans Not Covered by Loss Share [Member]</t>
  </si>
  <si>
    <t>Risk Rated 4 [Member] | Commercial and Industrial [Member] | For Loans Not Covered by Loss Share [Member]</t>
  </si>
  <si>
    <t>Risk Rated 4 [Member] | Multifamily Residential [Member] | For Loans Not Covered by Loss Share [Member]</t>
  </si>
  <si>
    <t>Risk Rated 5 [Member] | For Loans Not Covered by Loss Share [Member]</t>
  </si>
  <si>
    <t>Risk Rated 5 [Member] | For Loans Not Covered by Loss Share [Member] | Commercial Real Estate Non Farm Nonresidential [Member]</t>
  </si>
  <si>
    <t>Risk Rated 5 [Member] | For Loans Not Covered by Loss Share [Member] | Commercial Real Estate Construction Land Development Loan [Member]</t>
  </si>
  <si>
    <t>Risk Rated 5 [Member] | For Loans Not Covered by Loss Share [Member] | Agricultural [Member]</t>
  </si>
  <si>
    <t>Risk Rated 5 [Member] | For Loans Not Covered by Loss Share [Member] | Residential 1-4 Family [Member]</t>
  </si>
  <si>
    <t>Risk Rated 5 [Member] | For Loans Not Covered by Loss Share [Member] | Residential and Commercial Real Estate [Member]</t>
  </si>
  <si>
    <t>Risk Rated 5 [Member] | For Loans Not Covered by Loss Share [Member] | Agricultural and Other [Member]</t>
  </si>
  <si>
    <t>Risk Rated 5 [Member] | Consumer [Member] | For Loans Not Covered by Loss Share [Member]</t>
  </si>
  <si>
    <t>Risk Rated 5 [Member] | Commercial and Industrial [Member] | For Loans Not Covered by Loss Share [Member]</t>
  </si>
  <si>
    <t>Risk Rated 5 [Member] | Multifamily Residential [Member] | For Loans Not Covered by Loss Share [Member]</t>
  </si>
  <si>
    <t>Classified Total [Member] | For Loans Not Covered by Loss Share [Member]</t>
  </si>
  <si>
    <t>Classified Total [Member] | For Loans Not Covered by Loss Share [Member] | Commercial Real Estate Non Farm Nonresidential [Member]</t>
  </si>
  <si>
    <t>Classified Total [Member] | For Loans Not Covered by Loss Share [Member] | Commercial Real Estate Construction Land Development Loan [Member]</t>
  </si>
  <si>
    <t>Classified Total [Member] | For Loans Not Covered by Loss Share [Member] | Residential 1-4 Family [Member]</t>
  </si>
  <si>
    <t>Classified Total [Member] | For Loans Not Covered by Loss Share [Member] | Residential and Commercial Real Estate [Member]</t>
  </si>
  <si>
    <t>Classified Total [Member] | For Loans Not Covered by Loss Share [Member] | Agricultural and Other [Member]</t>
  </si>
  <si>
    <t>Classified Total [Member] | Consumer [Member] | For Loans Not Covered by Loss Share [Member]</t>
  </si>
  <si>
    <t>Classified Total [Member] | Commercial and Industrial [Member] | For Loans Not Covered by Loss Share [Member]</t>
  </si>
  <si>
    <t>Classified Total [Member] | Agricultural and Other [Member] | For Loans Not Covered by Loss Share [Member]</t>
  </si>
  <si>
    <t>Classified Total [Member] | Multifamily Residential [Member] | For Loans Not Covered by Loss Share [Member]</t>
  </si>
  <si>
    <t>Risk Rated 6 [Member] | For Loans Not Covered by Loss Share [Member]</t>
  </si>
  <si>
    <t>Risk Rated 6 [Member] | For Loans Not Covered by Loss Share [Member] | Commercial Real Estate Non Farm Nonresidential [Member]</t>
  </si>
  <si>
    <t>Risk Rated 6 [Member] | For Loans Not Covered by Loss Share [Member] | Commercial Real Estate Construction Land Development Loan [Member]</t>
  </si>
  <si>
    <t>Risk Rated 6 [Member] | For Loans Not Covered by Loss Share [Member] | Residential 1-4 Family [Member]</t>
  </si>
  <si>
    <t>Risk Rated 6 [Member] | For Loans Not Covered by Loss Share [Member] | Residential and Commercial Real Estate [Member]</t>
  </si>
  <si>
    <t>Risk Rated 6 [Member] | Consumer [Member] | For Loans Not Covered by Loss Share [Member]</t>
  </si>
  <si>
    <t>Risk Rated 6 [Member] | Commercial and Industrial [Member] | For Loans Not Covered by Loss Share [Member]</t>
  </si>
  <si>
    <t>Risk Rated 6 [Member] | Agricultural and Other [Member] | For Loans Not Covered by Loss Share [Member]</t>
  </si>
  <si>
    <t>Risk Rated 6 [Member] | Multifamily Residential [Member] | For Loans Not Covered by Loss Share [Member]</t>
  </si>
  <si>
    <t>Risk Rated 7 [Member] | For Loans Not Covered by Loss Share [Member]</t>
  </si>
  <si>
    <t>Risk Rated 7 [Member] | For Loans Not Covered by Loss Share [Member] | Commercial Real Estate Non Farm Nonresidential [Member]</t>
  </si>
  <si>
    <t>Risk Rated 7 [Member] | For Loans Not Covered by Loss Share [Member] | Residential 1-4 Family [Member]</t>
  </si>
  <si>
    <t>Risk Rated 7 [Member] | For Loans Not Covered by Loss Share [Member] | Residential and Commercial Real Estate [Member]</t>
  </si>
  <si>
    <t>Risk Rated 7 [Member] | Consumer [Member] | For Loans Not Covered by Loss Share [Member]</t>
  </si>
  <si>
    <t>Risk Rated 7 [Member] | Commercial and Industrial [Member] | For Loans Not Covered by Loss Share [Member]</t>
  </si>
  <si>
    <t>Allowance for Loan Losses, Credit Quality and Other - Presentation of Non-Covered Troubled Debt Restructurings ("TDRs") by Class (Detail)</t>
  </si>
  <si>
    <t>Sep. 30, 2015USD ($)Contracts</t>
  </si>
  <si>
    <t>Dec. 31, 2014USD ($)Contracts</t>
  </si>
  <si>
    <t>Financing Receivable, Modifications [Line Items]</t>
  </si>
  <si>
    <t>Pre-Modification Outstanding Balance</t>
  </si>
  <si>
    <t>Number of Loans | Contracts</t>
  </si>
  <si>
    <t>Rate Modification</t>
  </si>
  <si>
    <t>Term Modification</t>
  </si>
  <si>
    <t>Rate &amp; Term Modification</t>
  </si>
  <si>
    <t>Post-Modification Outstanding Balance</t>
  </si>
  <si>
    <t>Commercial Real Estate Non Farm Nonresidential [Member] | For Loans Not Covered by Loss Share [Member]</t>
  </si>
  <si>
    <t>Commercial Real Estate Construction Land Development Loan [Member] | For Loans Not Covered by Loss Share [Member]</t>
  </si>
  <si>
    <t>Residential 1-4 Family [Member] | For Loans Not Covered by Loss Share [Member]</t>
  </si>
  <si>
    <t>Residential and Commercial Real Estate [Member] | For Loans Not Covered by Loss Share [Member]</t>
  </si>
  <si>
    <t>Allowance for Loan Losses, Credit Quality and Other - Presentation of Non-Covered TDRs on Non-Accrual Status (Detail) - For Loans Not Covered by Loss Share [Member] $ in Thousands</t>
  </si>
  <si>
    <t>Recorded Balance</t>
  </si>
  <si>
    <t>Allowance for Loan Losses, Credit Quality and Other - Summary of Non Covered Loans (Detail) - USD ($) $ in Thousands</t>
  </si>
  <si>
    <t>Schedule Of Foreclosed Assets Activity [Line Items]</t>
  </si>
  <si>
    <t>Total foreclosed assets held for sale</t>
  </si>
  <si>
    <t>Allowance for Loan Losses, Credit Quality and Other - Allowance for Loan Losses and Recorded Investment in Loans Covered by FDIC Loss Share Based on Portfolio Segment by Impairment Method (Detail) - USD ($) $ in Thousands</t>
  </si>
  <si>
    <t>For Loans Covered by FDIC Loss Share [Member] | Residential Real Estate Loans [Member]</t>
  </si>
  <si>
    <t>For Loans Covered by FDIC Loss Share [Member] | Commercial and Industrial [Member]</t>
  </si>
  <si>
    <t>For Loans Covered by FDIC Loss Share [Member] | Unallocated [Member]</t>
  </si>
  <si>
    <t>Construction/Land Development [Member] | For Loans Covered by FDIC Loss Share [Member]</t>
  </si>
  <si>
    <t>Commercial and Industrial [Member] | For Loans Covered by FDIC Loss Share [Member]</t>
  </si>
  <si>
    <t>Consumer &amp; Other [Member] | For Loans Covered by FDIC Loss Share [Member]</t>
  </si>
  <si>
    <t>Allowance for Loan Losses, Credit Quality and Other - Changes in Carrying Amount of Accretable Yield for Purchased Credit Impaired Loans Acquired (Detail) - Covered And Non-covered Loan [Member] - Impaired Loans At Acquisition [Member] - Purchase Credit Impaired Loans [Member] $ in Thousands</t>
  </si>
  <si>
    <t>Acquired Loan Portfolio And Accretable Yield [Line Items]</t>
  </si>
  <si>
    <t>Balance at beginning of period, Accretable Yield</t>
  </si>
  <si>
    <t>Reforecasted future interest payments for loan pools, Accretable Yield</t>
  </si>
  <si>
    <t>Accretion recorded to interest income, Accretable Yield</t>
  </si>
  <si>
    <t>Reclassification out of purchased credit impaired loans, Accretable Yield</t>
  </si>
  <si>
    <t>Adjustment to yield, Accretable Yield</t>
  </si>
  <si>
    <t>Balance at end of period, Accretable Yield</t>
  </si>
  <si>
    <t>Balance at beginning of period, Carrying Amount of Loans</t>
  </si>
  <si>
    <t>Accretion recorded to interest income, Carrying Amount of Loans</t>
  </si>
  <si>
    <t>Reclassification out of purchased credit impaired loans, Carrying Amount of Loans</t>
  </si>
  <si>
    <t>Transfers to foreclosed assets held for sale</t>
  </si>
  <si>
    <t>Payments received, net, Carrying Amount of Loans</t>
  </si>
  <si>
    <t>Balance at end of period, Carrying Amount of Loans</t>
  </si>
  <si>
    <t>Allowance for Loan Losses, Credit Quality and Other - Changes in Carrying Amount of Accretable Yield for Purchased Credit Impaired Loans Acquired (Parenthetical) (Detail)</t>
  </si>
  <si>
    <t>Percentage of loans acquired</t>
  </si>
  <si>
    <t>100.00%</t>
  </si>
  <si>
    <t>Loss share period</t>
  </si>
  <si>
    <t>5 year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Sale of insurance book of business</t>
  </si>
  <si>
    <t>Balance, end of period</t>
  </si>
  <si>
    <t>Core Deposit and Other Intangibles</t>
  </si>
  <si>
    <t>Acquisition</t>
  </si>
  <si>
    <t>Amortization expense</t>
  </si>
  <si>
    <t>Balance, end of year</t>
  </si>
  <si>
    <t>Goodwill and Core Deposits and Other Intangibles - Summary of Carrying Amount and Accumulated Amortization of Core Deposits and Other Intangibles (Detail) - USD ($) $ in Thousands</t>
  </si>
  <si>
    <t>Dec. 31, 2013</t>
  </si>
  <si>
    <t>Gross carrying basis</t>
  </si>
  <si>
    <t>Accumulated amortization</t>
  </si>
  <si>
    <t>Net carrying amount</t>
  </si>
  <si>
    <t>Goodwill and Core Deposits and Other Intangibles - Additional Information (Detail) - USD ($) $ in Thousands</t>
  </si>
  <si>
    <t>Core deposit and other intangible amortization</t>
  </si>
  <si>
    <t>Amortization expense for year 2015</t>
  </si>
  <si>
    <t>Amortization expense for year 2016</t>
  </si>
  <si>
    <t>Amortization expense for year 2017</t>
  </si>
  <si>
    <t>Amortization expense for year 2018</t>
  </si>
  <si>
    <t>Amortization expense for year 2019</t>
  </si>
  <si>
    <t>Carrying amount of Company's goodwill</t>
  </si>
  <si>
    <t>Other Assets - Additional Information (Detail) - USD ($) $ in Thousands</t>
  </si>
  <si>
    <t>Other Assets [Abstract]</t>
  </si>
  <si>
    <t>FDIC claims receivable</t>
  </si>
  <si>
    <t>Fair value of equity securities</t>
  </si>
  <si>
    <t>Deposits - Additional Information (Detail) - USD ($) $ in Thousands</t>
  </si>
  <si>
    <t>Deposits [Line Items]</t>
  </si>
  <si>
    <t>Time deposits with a minimum denomination of $100,000</t>
  </si>
  <si>
    <t>Time deposits with a minimum denomination of $25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FHLB Borrowed Funds - Additional Information (Detail) - USD ($) $ in Thousands</t>
  </si>
  <si>
    <t>Federal Home Loan Bank Borrowing [Abstract]</t>
  </si>
  <si>
    <t>Maturity of FHLB advances</t>
  </si>
  <si>
    <t>Short-term advances</t>
  </si>
  <si>
    <t>Long-term advances</t>
  </si>
  <si>
    <t>FHLB minimum percentage of interest rate</t>
  </si>
  <si>
    <t>0.135%</t>
  </si>
  <si>
    <t>FHLB maximum percentage of interest rate</t>
  </si>
  <si>
    <t>5.96%</t>
  </si>
  <si>
    <t>Maturities of Borrowings, remainder of 2015</t>
  </si>
  <si>
    <t>Maturities of Borrowings, 2016</t>
  </si>
  <si>
    <t>Maturities of Borrowings, 2017</t>
  </si>
  <si>
    <t>Maturities of Borrowings, 2018</t>
  </si>
  <si>
    <t>Maturities of Borrowings, 2019</t>
  </si>
  <si>
    <t>Maturities of Borrowings, after 2019</t>
  </si>
  <si>
    <t>Line of credit</t>
  </si>
  <si>
    <t>Subordinated Debentures - Preferred Trust Securities and Subordinated Debentures (Detail) - USD ($) $ in Thousands</t>
  </si>
  <si>
    <t>Schedule Of Borrowings [Line Items]</t>
  </si>
  <si>
    <t>Subordinated debentures, issued</t>
  </si>
  <si>
    <t>Due 2036, fixed rate of 6.75% during the first five years and at a floating rate of 1.85% [Member]</t>
  </si>
  <si>
    <t>Due 2034, fixed rate of 6.00% during the first five years and at a floating rate of 2.00% [Member]</t>
  </si>
  <si>
    <t>Due 2035, fixed rate of 5.84%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Subordinated debentures, due date</t>
  </si>
  <si>
    <t>Fixed rate for first five years</t>
  </si>
  <si>
    <t>6.75%</t>
  </si>
  <si>
    <t>Floating rate above three-month LIBOR rate</t>
  </si>
  <si>
    <t>1.85%</t>
  </si>
  <si>
    <t>6.00%</t>
  </si>
  <si>
    <t>2.00%</t>
  </si>
  <si>
    <t>5.84%</t>
  </si>
  <si>
    <t>1.45%</t>
  </si>
  <si>
    <t>4.29%</t>
  </si>
  <si>
    <t>2.50%</t>
  </si>
  <si>
    <t>Subordinated Debentures - Additional Information (Detail) $ in Millions</t>
  </si>
  <si>
    <t>Equity Method Investments And Cost Method Investments [Abstract]</t>
  </si>
  <si>
    <t>Company currently holds of trust preferred securities</t>
  </si>
  <si>
    <t>Other Borrowings - Additional Information (Detail) - USD ($)</t>
  </si>
  <si>
    <t>Line of Credit Facility [Line Items]</t>
  </si>
  <si>
    <t>Balance of line of credit</t>
  </si>
  <si>
    <t>Line of Credit [Member]</t>
  </si>
  <si>
    <t>Credit facility, Maximum borrowing capacity</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Reconciliation Of Effective Income Tax Rate And Statutory Federal Corporate Tax Rate [Abstract]</t>
  </si>
  <si>
    <t>Statutory federal income tax rate</t>
  </si>
  <si>
    <t>35.00%</t>
  </si>
  <si>
    <t>Effect of nontaxable interest income</t>
  </si>
  <si>
    <t>(1.89%)</t>
  </si>
  <si>
    <t>(2.21%)</t>
  </si>
  <si>
    <t>(1.94%)</t>
  </si>
  <si>
    <t>(2.06%)</t>
  </si>
  <si>
    <t>(0.17%)</t>
  </si>
  <si>
    <t>(0.27%)</t>
  </si>
  <si>
    <t>(0.19%)</t>
  </si>
  <si>
    <t>(0.24%)</t>
  </si>
  <si>
    <t>State income taxes, net of federal benefit</t>
  </si>
  <si>
    <t>4.02%</t>
  </si>
  <si>
    <t>3.92%</t>
  </si>
  <si>
    <t>4.01%</t>
  </si>
  <si>
    <t>Other</t>
  </si>
  <si>
    <t>(0.86%)</t>
  </si>
  <si>
    <t>(1.03%)</t>
  </si>
  <si>
    <t>(0.25%)</t>
  </si>
  <si>
    <t>(0.52%)</t>
  </si>
  <si>
    <t>Effective income tax rate</t>
  </si>
  <si>
    <t>36.10%</t>
  </si>
  <si>
    <t>35.41%</t>
  </si>
  <si>
    <t>36.63%</t>
  </si>
  <si>
    <t>Income Taxes - Differences Between Tax Basis of Assets and Liabilities (Detail) - USD ($) $ in Thousands</t>
  </si>
  <si>
    <t>Deferred tax assets:</t>
  </si>
  <si>
    <t>Deferred compensation</t>
  </si>
  <si>
    <t>Stock options</t>
  </si>
  <si>
    <t>Real estate owned</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Common Stock and Compensation Plans - Additional Information (Detail) - USD ($)</t>
  </si>
  <si>
    <t>Aug. 24, 2015</t>
  </si>
  <si>
    <t>Aug. 06, 2015</t>
  </si>
  <si>
    <t>May. 28, 2015</t>
  </si>
  <si>
    <t>Jan. 16, 2015</t>
  </si>
  <si>
    <t>Jun. 23, 2014</t>
  </si>
  <si>
    <t>Jan. 17, 2014</t>
  </si>
  <si>
    <t>Jun. 04, 2013</t>
  </si>
  <si>
    <t>Jun. 30, 2015</t>
  </si>
  <si>
    <t>Mar. 31, 2015</t>
  </si>
  <si>
    <t>Sep. 30, 2013</t>
  </si>
  <si>
    <t>Share-based Compensation Arrangement by Share-based Payment Award [Line Items]</t>
  </si>
  <si>
    <t>Remaining shares of common stock available for future grants</t>
  </si>
  <si>
    <t>Shares of common stock reserved for issuance</t>
  </si>
  <si>
    <t>Intrinsic value of stock options outstanding</t>
  </si>
  <si>
    <t>Intrinsic value of stock options vested</t>
  </si>
  <si>
    <t>Unrecognized compensation cost net of income tax benefit, related to non-vested awards</t>
  </si>
  <si>
    <t>Share-based compensation expenses related to non-vested awards</t>
  </si>
  <si>
    <t>Weighted average fair value of options granted</t>
  </si>
  <si>
    <t>Share-based compensation arrangement by share based payment award grants</t>
  </si>
  <si>
    <t>Share-based compensation arrangement by share based payment award vested</t>
  </si>
  <si>
    <t>Vesting period of restricted stock</t>
  </si>
  <si>
    <t>3 years</t>
  </si>
  <si>
    <t>Shares issuance of restricted common stock</t>
  </si>
  <si>
    <t>Number of shares authorized to be repurchased</t>
  </si>
  <si>
    <t>Repurchase of combining of all the shares</t>
  </si>
  <si>
    <t>Number of shares repurchased during period</t>
  </si>
  <si>
    <t>Remaining balance available for repurchase</t>
  </si>
  <si>
    <t>Weighted average stock price</t>
  </si>
  <si>
    <t>Board of Directors [Member]</t>
  </si>
  <si>
    <t>Chairman [Member]</t>
  </si>
  <si>
    <t>Regional President [Member]</t>
  </si>
  <si>
    <t>Employee [Member]</t>
  </si>
  <si>
    <t>Group of Employees [Member]</t>
  </si>
  <si>
    <t>Chief Accounting Officer [Member]</t>
  </si>
  <si>
    <t>2006 Stock Option and Performance Incentive Plan [Member]</t>
  </si>
  <si>
    <t>Maximum number of shares available for grants under the plan</t>
  </si>
  <si>
    <t>Restricted Shares [Member]</t>
  </si>
  <si>
    <t>2012 Performance Shares [Member]</t>
  </si>
  <si>
    <t>Condition for earning performance shares</t>
  </si>
  <si>
    <t>The performance goal  was met when the Company averaged $0.3125 diluted earnings per share for the  past four consecutive quarters or total diluted earnings per share of $1.25  during the same period</t>
  </si>
  <si>
    <t>2015 Performance Shares [Member]</t>
  </si>
  <si>
    <t>The performance goal will be met when the Company averages $0.625 diluted  earnings per share for four consecutive quarters or total diluted earnings per  share of $2.50 during the same period.</t>
  </si>
  <si>
    <t>First Anniversary [Member] | Restricted Shares [Member] | Employee [Member]</t>
  </si>
  <si>
    <t>Third Anniversary [Member]</t>
  </si>
  <si>
    <t>Common Stock and Compensation Plans - Summary of Stock Option Transactions under the Plans (Detail) - $ / shares shares in Thousands</t>
  </si>
  <si>
    <t>Disclosure of Compensation Related Costs, Share-based Payments [Abstract]</t>
  </si>
  <si>
    <t>Outstanding Shares, beginning of year</t>
  </si>
  <si>
    <t>Granted Shares</t>
  </si>
  <si>
    <t>Forfeited/Expired Shares</t>
  </si>
  <si>
    <t>Exercised Shares</t>
  </si>
  <si>
    <t>Outstanding Shares, end of period</t>
  </si>
  <si>
    <t>Exercisable Shares, end of period</t>
  </si>
  <si>
    <t>Outstanding Weighted Average Exercisable Price, beginning of year</t>
  </si>
  <si>
    <t>Weighted Average Exercisable Price, Granted</t>
  </si>
  <si>
    <t>Weighted Average Exercisable Price, Forfeited/Expired</t>
  </si>
  <si>
    <t>Weighted Average Exercisable Price, Exercised</t>
  </si>
  <si>
    <t>Outstanding Weighted Average Exercisable Price, end of period</t>
  </si>
  <si>
    <t>Exercisable Weighted Average Exercisable Price, end of period</t>
  </si>
  <si>
    <t>Common Stock and Compensation Plans - Summary of Stock Options on Valuation Assumptions (Detail)</t>
  </si>
  <si>
    <t>Disclosure Stock Option Valuation Assumptions [Abstract]</t>
  </si>
  <si>
    <t>Expected dividend yield</t>
  </si>
  <si>
    <t>1.61%</t>
  </si>
  <si>
    <t>0.89%</t>
  </si>
  <si>
    <t>Expected stock price volatility</t>
  </si>
  <si>
    <t>25.95%</t>
  </si>
  <si>
    <t>30.94%</t>
  </si>
  <si>
    <t>Risk-free interest rate</t>
  </si>
  <si>
    <t>1.73%</t>
  </si>
  <si>
    <t>2.31%</t>
  </si>
  <si>
    <t>Expected life of options</t>
  </si>
  <si>
    <t>6 years 6 months</t>
  </si>
  <si>
    <t>Common Stock and Compensation Plans - Summary of Currently Outstanding and Exercisable Options (Detail)</t>
  </si>
  <si>
    <t>Sep. 30, 2015$ / sharesshares</t>
  </si>
  <si>
    <t>Schedule Of Common Stock [Line Items]</t>
  </si>
  <si>
    <t>Options Outstanding Shares | shares</t>
  </si>
  <si>
    <t>Options Exercisable Shares | shares</t>
  </si>
  <si>
    <t>Exercise Prices Range $ 3.50 to $ 4.21 [Member]</t>
  </si>
  <si>
    <t>Exercise Prices, Lower Range Limit</t>
  </si>
  <si>
    <t>Exercise Prices, Upper Range Limit</t>
  </si>
  <si>
    <t>Options Outstanding Weighted- Average Remaining Contractual Life (in years)</t>
  </si>
  <si>
    <t>1 year 18 days</t>
  </si>
  <si>
    <t>Options outstanding Weighted- Average Exercise Price</t>
  </si>
  <si>
    <t>Options Exercisable Weighted- Average Exercise Price</t>
  </si>
  <si>
    <t>Exercise Prices Range $ 4.92 to $ 5.33 [Member]</t>
  </si>
  <si>
    <t>2 years 3 months 11 days</t>
  </si>
  <si>
    <t>Exercise Prices Range $ 5.54 to $ 5.54 [Member]</t>
  </si>
  <si>
    <t>5 months 12 days</t>
  </si>
  <si>
    <t>Exercise Prices Range $ 8.54 to $ 8.60 [Member]</t>
  </si>
  <si>
    <t>2 years 3 months 15 days</t>
  </si>
  <si>
    <t>Exercise Prices Range $ 9.25 to $ 9.31 [Member]</t>
  </si>
  <si>
    <t>1 year 7 months 24 days</t>
  </si>
  <si>
    <t>Exercise Prices Range $10.16 to $13.12 [Member]</t>
  </si>
  <si>
    <t>4 years 2 months 27 days</t>
  </si>
  <si>
    <t>Exercise Prices Range $17.25 to $19.08 [Member]</t>
  </si>
  <si>
    <t>7 years 5 months 9 days</t>
  </si>
  <si>
    <t>Exercise Prices Range $29.42 to $33.72 [Member]</t>
  </si>
  <si>
    <t>9 years</t>
  </si>
  <si>
    <t>Exercise Prices Range $34.25 to $34.80 [Member]</t>
  </si>
  <si>
    <t>9 years 1 month 17 days</t>
  </si>
  <si>
    <t>Exercise Prices Range $36.91 to $36.91 [Member]</t>
  </si>
  <si>
    <t>9 years 10 months 24 days</t>
  </si>
  <si>
    <t>Common Stock and Compensation Plans - Summary of Company's Restricted Stock Issued and Outstanding (Detail) - USD ($) $ in Thousands</t>
  </si>
  <si>
    <t>Beginning of year</t>
  </si>
  <si>
    <t>Issued</t>
  </si>
  <si>
    <t>Vested</t>
  </si>
  <si>
    <t>Forfeited</t>
  </si>
  <si>
    <t>End of period</t>
  </si>
  <si>
    <t>Amount of expense for nine months and twelve months ended, respectively</t>
  </si>
  <si>
    <t>Non-Interest Expense - Components of Non-Interest Expense (Detail) - USD ($) $ in Thousands</t>
  </si>
  <si>
    <t>Components Of Non Interest Expense [Abstract]</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Significant Estimates and Concentrations - Additional Information (Detail) - State</t>
  </si>
  <si>
    <t>Commitment And Contingencies [Line Items]</t>
  </si>
  <si>
    <t>Percentage of non-covered loans represented by non-covered real estate loans</t>
  </si>
  <si>
    <t>59.90%</t>
  </si>
  <si>
    <t>57.30%</t>
  </si>
  <si>
    <t>Percentage of total stockholders' equity represented by non-covered real estate loans</t>
  </si>
  <si>
    <t>324.00%</t>
  </si>
  <si>
    <t>271.90%</t>
  </si>
  <si>
    <t>Percentage of non-covered loans represented by non-covered residential real estate loans</t>
  </si>
  <si>
    <t>24.50%</t>
  </si>
  <si>
    <t>25.20%</t>
  </si>
  <si>
    <t>Percentage of total stockholders' equity represented by non-covered residential real estate loans</t>
  </si>
  <si>
    <t>132.70%</t>
  </si>
  <si>
    <t>119.60%</t>
  </si>
  <si>
    <t>Number of states in which the Company has its branch locations</t>
  </si>
  <si>
    <t>South Alabama, Arkansas and Florida [Member]</t>
  </si>
  <si>
    <t>Percentage of total loans distributed geographically</t>
  </si>
  <si>
    <t>86.60%</t>
  </si>
  <si>
    <t>Percentage of real estate loans distributed geographically</t>
  </si>
  <si>
    <t>84.70%</t>
  </si>
  <si>
    <t>Commitments and Contingencies - Additional Information (Detail) - USD ($)</t>
  </si>
  <si>
    <t>Commitments to extend credit outstanding</t>
  </si>
  <si>
    <t>Maximum amount of future payments by the company</t>
  </si>
  <si>
    <t>Regulatory Matters - Additional Information (Detail) - USD ($) $ in Millions</t>
  </si>
  <si>
    <t>1 Months Ended</t>
  </si>
  <si>
    <t>Jul. 31, 2013</t>
  </si>
  <si>
    <t>Dec. 31, 2009</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72.30%</t>
  </si>
  <si>
    <t>Period past due for write-off of financing receivable</t>
  </si>
  <si>
    <t>Basel III [Member]</t>
  </si>
  <si>
    <t>Consolidated risk weighted asset</t>
  </si>
  <si>
    <t>Risk-based capital ratio</t>
  </si>
  <si>
    <t>Criteria 3 [Member] | Basel III [Member]</t>
  </si>
  <si>
    <t>12.56%</t>
  </si>
  <si>
    <t>Tier 1 capital ratios, Actual, Ratio</t>
  </si>
  <si>
    <t>11.65%</t>
  </si>
  <si>
    <t>Common equity Tier 1 risk-based capital ratio</t>
  </si>
  <si>
    <t>6.50%</t>
  </si>
  <si>
    <t>Tier 1 leverage capital ratio</t>
  </si>
  <si>
    <t>5.00%</t>
  </si>
  <si>
    <t>Tier 1 risk-based capital ratio</t>
  </si>
  <si>
    <t>8.00%</t>
  </si>
  <si>
    <t>Total risk-based capital ratio</t>
  </si>
  <si>
    <t>10.00%</t>
  </si>
  <si>
    <t>10.80%</t>
  </si>
  <si>
    <t>10.28%</t>
  </si>
  <si>
    <t>Criteria 1 [Member] | Basel III [Member]</t>
  </si>
  <si>
    <t>4.50%</t>
  </si>
  <si>
    <t>Tier I risk-based capital, higher risk weightings</t>
  </si>
  <si>
    <t>150.00%</t>
  </si>
  <si>
    <t>Criteria 2 [Member] | Basel III [Member]</t>
  </si>
  <si>
    <t>4.00%</t>
  </si>
  <si>
    <t>Additional Cash Flow Information - Additional Information (Detail) - USD ($) $ in Thousands</t>
  </si>
  <si>
    <t>Supplemental Cash Flow Information [Line Items]</t>
  </si>
  <si>
    <t>Bargain purchase gain</t>
  </si>
  <si>
    <t>Assets acquired on acquisition</t>
  </si>
  <si>
    <t>Assumed liabilities on acquisition</t>
  </si>
  <si>
    <t>Assets acquired and liabilities assumed net</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inancial Instrument At Fair Value [Line Items]</t>
  </si>
  <si>
    <t>Fair Value, Level 3 Inputs [Member]</t>
  </si>
  <si>
    <t>Material transfers between hierarchy levels</t>
  </si>
  <si>
    <t>Fair value of loans with specific allocated losses</t>
  </si>
  <si>
    <t>Accrued interest receivable reversed</t>
  </si>
  <si>
    <t>Minimum [Member]</t>
  </si>
  <si>
    <t>Percentage of Collateral discount</t>
  </si>
  <si>
    <t>20.00%</t>
  </si>
  <si>
    <t>50.00%</t>
  </si>
  <si>
    <t>Financial Instruments - Estimated Fair Values of Financial Instruments (Detail) - USD ($) $ in Thousands</t>
  </si>
  <si>
    <t>Fair Value, Balance Sheet Grouping, Financial Statement Captions [Line Items]</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ot covered by loss share, net of non-covered impaired loans and allowance</t>
  </si>
  <si>
    <t>Loans receivable covered by FDIC loss share, net of allowance</t>
  </si>
  <si>
    <t>Fair Value [Member] | Fair Value, Inputs, Level 1 [Member]</t>
  </si>
  <si>
    <t>Fair Value [Member] | Fair Value, Inputs, Level 2 [Member]</t>
  </si>
  <si>
    <t>Fair Value [Member] | Fair Value, Level 3 Inputs [Member]</t>
  </si>
  <si>
    <t>Subsequent Events - Additional Information (Detail) - Florida Business BancGroup Inc. [Member] - Subsequent Event [Member] $ in Millions</t>
  </si>
  <si>
    <t>Oct. 01, 2015USD ($)BankingCentersLawsuitsshares</t>
  </si>
  <si>
    <t>Subsequent Event [Line Items]</t>
  </si>
  <si>
    <t>Business acquisition date</t>
  </si>
  <si>
    <t>Oct. 1,
		2015</t>
  </si>
  <si>
    <t>Business combination cash consideration placed in escrows</t>
  </si>
  <si>
    <t>Escrow funds release period</t>
  </si>
  <si>
    <t>2 years</t>
  </si>
  <si>
    <t>Number of class action law suits | Lawsuits</t>
  </si>
  <si>
    <t>Business combination, common stock issued, shares | shares</t>
  </si>
  <si>
    <t>Business combination, common stock issued, value</t>
  </si>
  <si>
    <t>Business combination consideration paid in cash</t>
  </si>
  <si>
    <t>Business combination, recognized identifiable assets acquired, Total Assets</t>
  </si>
  <si>
    <t>Business combination, recognized identifiable liabilities assumed, Loans</t>
  </si>
  <si>
    <t>Business combination, recognized identifiable assets acquired, Deposits</t>
  </si>
  <si>
    <t>Business combination, recognized identifiable liabilities assumed, Common equity</t>
  </si>
  <si>
    <t>Number of banking locations | BankingCent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31520</v>
      </c>
    </row>
    <row spans="1:3" r="12">
      <c s="4" t="s" r="A12">
        <v>19</v>
      </c>
      <c s="4" t="s" r="B12">
        <v>20</v>
      </c>
    </row>
    <row spans="1:3" r="13">
      <c s="4" t="s" r="A13">
        <v>21</v>
      </c>
      <c s="4" t="s" r="B13">
        <v>22</v>
      </c>
    </row>
    <row spans="1:3" r="14">
      <c s="4" t="s" r="A14">
        <v>23</v>
      </c>
      <c s="5" t="n" r="C14">
        <v>70106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054</v>
      </c>
      <c s="2" t="s" r="B1">
        <v>1055</v>
      </c>
      <c s="2" t="s" r="C1">
        <v>1</v>
      </c>
    </row>
    <row spans="1:4" r="2">
      <c s="2" t="s" r="B2">
        <v>1056</v>
      </c>
      <c s="2" t="s" r="C2">
        <v>2</v>
      </c>
      <c s="2" t="s" r="D2">
        <v>1057</v>
      </c>
    </row>
    <row spans="1:4" r="3">
      <c s="3" t="s" r="A3">
        <v>1058</v>
      </c>
    </row>
    <row spans="1:4" r="4">
      <c s="4" t="s" r="A4">
        <v>1059</v>
      </c>
      <c s="4" t="s" r="C4">
        <v>1060</v>
      </c>
    </row>
    <row spans="1:4" r="5">
      <c s="4" t="s" r="A5">
        <v>1061</v>
      </c>
      <c s="9" t="n" r="C5">
        <v>66.3</v>
      </c>
    </row>
    <row spans="1:4" r="6">
      <c s="4" t="s" r="A6">
        <v>1062</v>
      </c>
      <c s="4" t="s" r="C6">
        <v>1063</v>
      </c>
    </row>
    <row spans="1:4" r="7">
      <c s="4" t="s" r="A7">
        <v>1064</v>
      </c>
      <c s="4" t="s" r="C7">
        <v>514</v>
      </c>
    </row>
    <row spans="1:4" r="8">
      <c s="4" t="s" r="A8">
        <v>1065</v>
      </c>
    </row>
    <row spans="1:4" r="9">
      <c s="3" t="s" r="A9">
        <v>1058</v>
      </c>
    </row>
    <row spans="1:4" r="10">
      <c s="4" t="s" r="A10">
        <v>1066</v>
      </c>
      <c s="7" t="n" r="B10">
        <v>500</v>
      </c>
      <c s="7" t="n" r="D10">
        <v>15000</v>
      </c>
    </row>
    <row spans="1:4" r="11">
      <c s="4" t="s" r="A11">
        <v>1067</v>
      </c>
      <c s="4" t="s" r="C11">
        <v>846</v>
      </c>
    </row>
    <row spans="1:4" r="12">
      <c s="4" t="s" r="A12">
        <v>1068</v>
      </c>
    </row>
    <row spans="1:4" r="13">
      <c s="3" t="s" r="A13">
        <v>1058</v>
      </c>
    </row>
    <row spans="1:4" r="14">
      <c s="4" t="s" r="A14">
        <v>1067</v>
      </c>
      <c s="4" t="s" r="C14">
        <v>1069</v>
      </c>
    </row>
    <row spans="1:4" r="15">
      <c s="4" t="s" r="A15">
        <v>1070</v>
      </c>
      <c s="4" t="s" r="C15">
        <v>1071</v>
      </c>
    </row>
    <row spans="1:4" r="16">
      <c s="4" t="s" r="A16">
        <v>1072</v>
      </c>
      <c s="4" t="s" r="C16">
        <v>1073</v>
      </c>
    </row>
    <row spans="1:4" r="17">
      <c s="4" t="s" r="A17">
        <v>1074</v>
      </c>
      <c s="4" t="s" r="C17">
        <v>1075</v>
      </c>
    </row>
    <row spans="1:4" r="18">
      <c s="4" t="s" r="A18">
        <v>1076</v>
      </c>
      <c s="4" t="s" r="C18">
        <v>1077</v>
      </c>
    </row>
    <row spans="1:4" r="19">
      <c s="4" t="s" r="A19">
        <v>1078</v>
      </c>
      <c s="4" t="s" r="C19">
        <v>1079</v>
      </c>
    </row>
    <row spans="1:4" r="20">
      <c s="4" t="s" r="A20">
        <v>1072</v>
      </c>
      <c s="4" t="s" r="C20">
        <v>1080</v>
      </c>
    </row>
    <row spans="1:4" r="21">
      <c s="4" t="s" r="A21">
        <v>1074</v>
      </c>
      <c s="4" t="s" r="C21">
        <v>1081</v>
      </c>
    </row>
    <row spans="1:4" r="22">
      <c s="4" t="s" r="A22">
        <v>1082</v>
      </c>
    </row>
    <row spans="1:4" r="23">
      <c s="3" t="s" r="A23">
        <v>1058</v>
      </c>
    </row>
    <row spans="1:4" r="24">
      <c s="4" t="s" r="A24">
        <v>1067</v>
      </c>
      <c s="4" t="s" r="B24">
        <v>1083</v>
      </c>
    </row>
    <row spans="1:4" r="25">
      <c s="4" t="s" r="A25">
        <v>1070</v>
      </c>
      <c s="4" t="s" r="B25">
        <v>841</v>
      </c>
    </row>
    <row spans="1:4" r="26">
      <c s="4" t="s" r="A26">
        <v>1084</v>
      </c>
      <c s="4" t="s" r="B26">
        <v>1085</v>
      </c>
    </row>
    <row spans="1:4" r="27">
      <c s="4" t="s" r="A27">
        <v>1064</v>
      </c>
      <c s="4" t="s" r="B27">
        <v>514</v>
      </c>
    </row>
    <row spans="1:4" r="28">
      <c s="4" t="s" r="A28">
        <v>1086</v>
      </c>
    </row>
    <row spans="1:4" r="29">
      <c s="3" t="s" r="A29">
        <v>1058</v>
      </c>
    </row>
    <row spans="1:4" r="30">
      <c s="4" t="s" r="A30">
        <v>1067</v>
      </c>
      <c s="4" t="s" r="C30">
        <v>1077</v>
      </c>
    </row>
    <row spans="1:4" r="31">
      <c s="4" t="s" r="A31">
        <v>1074</v>
      </c>
      <c s="4" t="s" r="C31">
        <v>1087</v>
      </c>
    </row>
    <row spans="1:4" r="32">
      <c s="4" t="s" r="A32">
        <v>1076</v>
      </c>
      <c s="4" t="s" r="C32">
        <v>1083</v>
      </c>
    </row>
    <row spans="1:4" r="33">
      <c s="4" t="s" r="A33">
        <v>1067</v>
      </c>
      <c s="4" t="s" r="C33">
        <v>8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088</v>
      </c>
      <c s="2" t="s" r="B1">
        <v>72</v>
      </c>
      <c s="2" t="s" r="C1">
        <v>1</v>
      </c>
    </row>
    <row spans="1:3" r="2">
      <c s="2" t="s" r="B2">
        <v>913</v>
      </c>
      <c s="2" t="s" r="C2">
        <v>2</v>
      </c>
    </row>
    <row spans="1:3" r="3">
      <c s="3" t="s" r="A3">
        <v>1089</v>
      </c>
    </row>
    <row spans="1:3" r="4">
      <c s="4" t="s" r="A4">
        <v>1090</v>
      </c>
      <c s="7" t="n" r="C4">
        <v>1635</v>
      </c>
    </row>
    <row spans="1:3" r="5">
      <c s="4" t="s" r="A5">
        <v>378</v>
      </c>
    </row>
    <row spans="1:3" r="6">
      <c s="3" t="s" r="A6">
        <v>1089</v>
      </c>
    </row>
    <row spans="1:3" r="7">
      <c s="4" t="s" r="A7">
        <v>1091</v>
      </c>
      <c s="7" t="n" r="B7">
        <v>39300</v>
      </c>
    </row>
    <row spans="1:3" r="8">
      <c s="4" t="s" r="A8">
        <v>1092</v>
      </c>
      <c s="5" t="n" r="B8">
        <v>467600</v>
      </c>
    </row>
    <row spans="1:3" r="9">
      <c s="4" t="s" r="A9">
        <v>1093</v>
      </c>
      <c s="5" t="n" r="B9">
        <v>429900</v>
      </c>
    </row>
    <row spans="1:3" r="10">
      <c s="4" t="s" r="A10">
        <v>1090</v>
      </c>
      <c s="7" t="n" r="B10">
        <v>16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4</v>
      </c>
      <c s="2" t="s" r="B1">
        <v>1</v>
      </c>
    </row>
    <row spans="1:3" r="2">
      <c s="2" t="s" r="B2">
        <v>2</v>
      </c>
      <c s="2" t="s" r="C2">
        <v>73</v>
      </c>
    </row>
    <row spans="1:3" r="3">
      <c s="3" t="s" r="A3">
        <v>1095</v>
      </c>
    </row>
    <row spans="1:3" r="4">
      <c s="4" t="s" r="A4">
        <v>1096</v>
      </c>
      <c s="7" t="n" r="B4">
        <v>14759</v>
      </c>
      <c s="7" t="n" r="C4">
        <v>14323</v>
      </c>
    </row>
    <row spans="1:3" r="5">
      <c s="4" t="s" r="A5">
        <v>1097</v>
      </c>
      <c s="5" t="n" r="B5">
        <v>53310</v>
      </c>
      <c s="5" t="n" r="C5">
        <v>16650</v>
      </c>
    </row>
    <row spans="1:3" r="6">
      <c s="4" t="s" r="A6">
        <v>1098</v>
      </c>
      <c s="7" t="n" r="B6">
        <v>17521</v>
      </c>
      <c s="7" t="n" r="C6">
        <v>1423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s="1" t="s" r="A1">
        <v>1099</v>
      </c>
      <c s="2" t="s" r="B1">
        <v>72</v>
      </c>
      <c s="2" t="s" r="D1">
        <v>1</v>
      </c>
      <c s="2" t="s" r="F1">
        <v>516</v>
      </c>
    </row>
    <row spans="1:6" r="2">
      <c s="2" t="s" r="B2">
        <v>2</v>
      </c>
      <c s="2" t="s" r="C2">
        <v>73</v>
      </c>
      <c s="2" t="s" r="D2">
        <v>2</v>
      </c>
      <c s="2" t="s" r="E2">
        <v>73</v>
      </c>
      <c s="2" t="s" r="F2">
        <v>25</v>
      </c>
    </row>
    <row spans="1:6" r="3">
      <c s="3" t="s" r="A3">
        <v>1100</v>
      </c>
    </row>
    <row spans="1:6" r="4">
      <c s="4" t="s" r="A4">
        <v>38</v>
      </c>
      <c s="7" t="n" r="B4">
        <v>18204000</v>
      </c>
      <c s="7" t="n" r="D4">
        <v>18204000</v>
      </c>
      <c s="7" t="n" r="F4">
        <v>16951000</v>
      </c>
    </row>
    <row spans="1:6" r="5">
      <c s="4" t="s" r="A5">
        <v>1101</v>
      </c>
    </row>
    <row spans="1:6" r="6">
      <c s="3" t="s" r="A6">
        <v>1100</v>
      </c>
    </row>
    <row spans="1:6" r="7">
      <c s="4" t="s" r="A7">
        <v>1102</v>
      </c>
      <c s="5" t="n" r="D7">
        <v>0</v>
      </c>
      <c s="5" t="n" r="F7">
        <v>0</v>
      </c>
    </row>
    <row spans="1:6" r="8">
      <c s="4" t="s" r="A8">
        <v>1103</v>
      </c>
      <c s="5" t="n" r="B8">
        <v>86800000</v>
      </c>
      <c s="5" t="n" r="D8">
        <v>86800000</v>
      </c>
      <c s="5" t="n" r="F8">
        <v>78700000</v>
      </c>
    </row>
    <row spans="1:6" r="9">
      <c s="4" t="s" r="A9">
        <v>1104</v>
      </c>
      <c s="5" t="n" r="B9">
        <v>218000</v>
      </c>
      <c s="7" t="n" r="C9">
        <v>183000</v>
      </c>
      <c s="5" t="n" r="D9">
        <v>524000</v>
      </c>
      <c s="7" t="n" r="E9">
        <v>746000</v>
      </c>
    </row>
    <row spans="1:6" r="10">
      <c s="4" t="s" r="A10">
        <v>38</v>
      </c>
      <c s="7" t="n" r="B10">
        <v>18200000</v>
      </c>
      <c s="7" t="n" r="D10">
        <v>18200000</v>
      </c>
      <c s="7" t="n" r="F10">
        <v>17000000</v>
      </c>
    </row>
    <row spans="1:6" r="11">
      <c s="4" t="s" r="A11">
        <v>1105</v>
      </c>
    </row>
    <row spans="1:6" r="12">
      <c s="3" t="s" r="A12">
        <v>1100</v>
      </c>
    </row>
    <row spans="1:6" r="13">
      <c s="4" t="s" r="A13">
        <v>1106</v>
      </c>
      <c s="4" t="s" r="D13">
        <v>1107</v>
      </c>
    </row>
    <row spans="1:6" r="14">
      <c s="4" t="s" r="A14">
        <v>383</v>
      </c>
    </row>
    <row spans="1:6" r="15">
      <c s="3" t="s" r="A15">
        <v>1100</v>
      </c>
    </row>
    <row spans="1:6" r="16">
      <c s="4" t="s" r="A16">
        <v>1106</v>
      </c>
      <c s="4" t="s" r="D16">
        <v>110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09</v>
      </c>
      <c s="2" t="s" r="B1">
        <v>2</v>
      </c>
      <c s="2" t="s" r="C1">
        <v>25</v>
      </c>
    </row>
    <row spans="1:3" r="2">
      <c s="3" t="s" r="A2">
        <v>1110</v>
      </c>
    </row>
    <row spans="1:3" r="3">
      <c s="4" t="s" r="A3">
        <v>32</v>
      </c>
      <c s="7" t="n" r="B3">
        <v>324949</v>
      </c>
      <c s="7" t="n" r="C3">
        <v>356790</v>
      </c>
    </row>
    <row spans="1:3" r="4">
      <c s="4" t="s" r="A4">
        <v>1111</v>
      </c>
    </row>
    <row spans="1:3" r="5">
      <c s="3" t="s" r="A5">
        <v>1110</v>
      </c>
    </row>
    <row spans="1:3" r="6">
      <c s="4" t="s" r="A6">
        <v>29</v>
      </c>
      <c s="5" t="n" r="B6">
        <v>228656</v>
      </c>
      <c s="5" t="n" r="C6">
        <v>112528</v>
      </c>
    </row>
    <row spans="1:3" r="7">
      <c s="4" t="s" r="A7">
        <v>30</v>
      </c>
      <c s="5" t="n" r="C7">
        <v>250</v>
      </c>
    </row>
    <row spans="1:3" r="8">
      <c s="4" t="s" r="A8">
        <v>42</v>
      </c>
      <c s="5" t="n" r="B8">
        <v>26977</v>
      </c>
      <c s="5" t="n" r="C8">
        <v>24075</v>
      </c>
    </row>
    <row spans="1:3" r="9">
      <c s="4" t="s" r="A9">
        <v>1112</v>
      </c>
      <c s="5" t="n" r="B9">
        <v>1409949</v>
      </c>
      <c s="5" t="n" r="C9">
        <v>1203306</v>
      </c>
    </row>
    <row spans="1:3" r="10">
      <c s="4" t="s" r="A10">
        <v>50</v>
      </c>
      <c s="5" t="n" r="B10">
        <v>3230722</v>
      </c>
      <c s="5" t="n" r="C10">
        <v>2974850</v>
      </c>
    </row>
    <row spans="1:3" r="11">
      <c s="4" t="s" r="A11">
        <v>53</v>
      </c>
      <c s="5" t="n" r="B11">
        <v>134142</v>
      </c>
      <c s="5" t="n" r="C11">
        <v>176465</v>
      </c>
    </row>
    <row spans="1:3" r="12">
      <c s="4" t="s" r="A12">
        <v>1113</v>
      </c>
      <c s="5" t="n" r="B12">
        <v>1595</v>
      </c>
      <c s="5" t="n" r="C12">
        <v>1120</v>
      </c>
    </row>
    <row spans="1:3" r="13">
      <c s="4" t="s" r="A13">
        <v>1114</v>
      </c>
    </row>
    <row spans="1:3" r="14">
      <c s="3" t="s" r="A14">
        <v>1110</v>
      </c>
    </row>
    <row spans="1:3" r="15">
      <c s="4" t="s" r="A15">
        <v>32</v>
      </c>
      <c s="5" t="n" r="B15">
        <v>324949</v>
      </c>
      <c s="5" t="n" r="C15">
        <v>356790</v>
      </c>
    </row>
    <row spans="1:3" r="16">
      <c s="4" t="s" r="A16">
        <v>54</v>
      </c>
      <c s="5" t="n" r="B16">
        <v>1216152</v>
      </c>
      <c s="5" t="n" r="C16">
        <v>697957</v>
      </c>
    </row>
    <row spans="1:3" r="17">
      <c s="4" t="s" r="A17">
        <v>1115</v>
      </c>
    </row>
    <row spans="1:3" r="18">
      <c s="3" t="s" r="A18">
        <v>1110</v>
      </c>
    </row>
    <row spans="1:3" r="19">
      <c s="4" t="s" r="A19">
        <v>1116</v>
      </c>
      <c s="5" t="n" r="B19">
        <v>5752842</v>
      </c>
      <c s="5" t="n" r="C19">
        <v>4686145</v>
      </c>
    </row>
    <row spans="1:3" r="20">
      <c s="4" t="s" r="A20">
        <v>1117</v>
      </c>
      <c s="5" t="n" r="B20">
        <v>102336</v>
      </c>
      <c s="5" t="n" r="C20">
        <v>237648</v>
      </c>
    </row>
    <row spans="1:3" r="21">
      <c s="4" t="s" r="A21">
        <v>40</v>
      </c>
      <c s="5" t="n" r="B21">
        <v>11290</v>
      </c>
      <c s="5" t="n" r="C21">
        <v>28409</v>
      </c>
    </row>
    <row spans="1:3" r="22">
      <c s="4" t="s" r="A22">
        <v>51</v>
      </c>
      <c s="5" t="n" r="B22">
        <v>1312343</v>
      </c>
      <c s="5" t="n" r="C22">
        <v>1245815</v>
      </c>
    </row>
    <row spans="1:3" r="23">
      <c s="4" t="s" r="A23">
        <v>56</v>
      </c>
      <c s="5" t="n" r="B23">
        <v>60826</v>
      </c>
      <c s="5" t="n" r="C23">
        <v>60826</v>
      </c>
    </row>
    <row spans="1:3" r="24">
      <c s="4" t="s" r="A24">
        <v>1118</v>
      </c>
    </row>
    <row spans="1:3" r="25">
      <c s="3" t="s" r="A25">
        <v>1110</v>
      </c>
    </row>
    <row spans="1:3" r="26">
      <c s="4" t="s" r="A26">
        <v>29</v>
      </c>
      <c s="5" t="n" r="B26">
        <v>228656</v>
      </c>
      <c s="5" t="n" r="C26">
        <v>112528</v>
      </c>
    </row>
    <row spans="1:3" r="27">
      <c s="4" t="s" r="A27">
        <v>30</v>
      </c>
      <c s="5" t="n" r="C27">
        <v>250</v>
      </c>
    </row>
    <row spans="1:3" r="28">
      <c s="4" t="s" r="A28">
        <v>42</v>
      </c>
      <c s="5" t="n" r="B28">
        <v>26977</v>
      </c>
      <c s="5" t="n" r="C28">
        <v>24075</v>
      </c>
    </row>
    <row spans="1:3" r="29">
      <c s="4" t="s" r="A29">
        <v>1112</v>
      </c>
      <c s="5" t="n" r="B29">
        <v>1409949</v>
      </c>
      <c s="5" t="n" r="C29">
        <v>1203306</v>
      </c>
    </row>
    <row spans="1:3" r="30">
      <c s="4" t="s" r="A30">
        <v>50</v>
      </c>
      <c s="5" t="n" r="B30">
        <v>3230722</v>
      </c>
      <c s="5" t="n" r="C30">
        <v>2974850</v>
      </c>
    </row>
    <row spans="1:3" r="31">
      <c s="4" t="s" r="A31">
        <v>53</v>
      </c>
      <c s="5" t="n" r="B31">
        <v>134142</v>
      </c>
      <c s="5" t="n" r="C31">
        <v>176465</v>
      </c>
    </row>
    <row spans="1:3" r="32">
      <c s="4" t="s" r="A32">
        <v>1113</v>
      </c>
      <c s="5" t="n" r="B32">
        <v>1595</v>
      </c>
      <c s="5" t="n" r="C32">
        <v>1120</v>
      </c>
    </row>
    <row spans="1:3" r="33">
      <c s="4" t="s" r="A33">
        <v>1119</v>
      </c>
    </row>
    <row spans="1:3" r="34">
      <c s="3" t="s" r="A34">
        <v>1110</v>
      </c>
    </row>
    <row spans="1:3" r="35">
      <c s="4" t="s" r="A35">
        <v>32</v>
      </c>
      <c s="5" t="n" r="B35">
        <v>330222</v>
      </c>
      <c s="5" t="n" r="C35">
        <v>362272</v>
      </c>
    </row>
    <row spans="1:3" r="36">
      <c s="4" t="s" r="A36">
        <v>54</v>
      </c>
      <c s="5" t="n" r="B36">
        <v>1224474</v>
      </c>
      <c s="5" t="n" r="C36">
        <v>705219</v>
      </c>
    </row>
    <row spans="1:3" r="37">
      <c s="4" t="s" r="A37">
        <v>1120</v>
      </c>
    </row>
    <row spans="1:3" r="38">
      <c s="3" t="s" r="A38">
        <v>1110</v>
      </c>
    </row>
    <row spans="1:3" r="39">
      <c s="4" t="s" r="A39">
        <v>1116</v>
      </c>
      <c s="5" t="n" r="B39">
        <v>5741390</v>
      </c>
      <c s="5" t="n" r="C39">
        <v>4671941</v>
      </c>
    </row>
    <row spans="1:3" r="40">
      <c s="4" t="s" r="A40">
        <v>1117</v>
      </c>
      <c s="5" t="n" r="B40">
        <v>102336</v>
      </c>
      <c s="5" t="n" r="C40">
        <v>237648</v>
      </c>
    </row>
    <row spans="1:3" r="41">
      <c s="4" t="s" r="A41">
        <v>40</v>
      </c>
      <c s="5" t="n" r="B41">
        <v>11290</v>
      </c>
      <c s="5" t="n" r="C41">
        <v>28409</v>
      </c>
    </row>
    <row spans="1:3" r="42">
      <c s="4" t="s" r="A42">
        <v>51</v>
      </c>
      <c s="5" t="n" r="B42">
        <v>1304184</v>
      </c>
      <c s="5" t="n" r="C42">
        <v>1240802</v>
      </c>
    </row>
    <row spans="1:3" r="43">
      <c s="4" t="s" r="A43">
        <v>56</v>
      </c>
      <c s="7" t="n" r="B43">
        <v>60826</v>
      </c>
      <c s="7" t="n" r="C43">
        <v>6082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9"/>
  </cols>
  <sheetData>
    <row spans="1:2" r="1">
      <c s="1" t="s" r="A1">
        <v>1121</v>
      </c>
      <c s="2" t="s" r="B1">
        <v>1122</v>
      </c>
    </row>
    <row spans="1:2" r="2">
      <c s="3" t="s" r="A2">
        <v>1123</v>
      </c>
    </row>
    <row spans="1:2" r="3">
      <c s="4" t="s" r="A3">
        <v>1124</v>
      </c>
      <c s="4" t="s" r="B3">
        <v>1125</v>
      </c>
    </row>
    <row spans="1:2" r="4">
      <c s="4" t="s" r="A4">
        <v>1126</v>
      </c>
      <c s="7" t="n" r="B4">
        <v>2</v>
      </c>
    </row>
    <row spans="1:2" r="5">
      <c s="4" t="s" r="A5">
        <v>1127</v>
      </c>
      <c s="4" t="s" r="B5">
        <v>1128</v>
      </c>
    </row>
    <row spans="1:2" r="6">
      <c s="4" t="s" r="A6">
        <v>1129</v>
      </c>
      <c s="5" t="n" r="B6">
        <v>2</v>
      </c>
    </row>
    <row spans="1:2" r="7">
      <c s="4" t="s" r="A7">
        <v>410</v>
      </c>
      <c s="9" t="n" r="B7">
        <v>104.1</v>
      </c>
    </row>
    <row spans="1:2" r="8">
      <c s="4" t="s" r="A8">
        <v>1130</v>
      </c>
      <c s="5" t="n" r="B8">
        <v>2080000</v>
      </c>
    </row>
    <row spans="1:2" r="9">
      <c s="4" t="s" r="A9">
        <v>1131</v>
      </c>
      <c s="9" t="n" r="B9">
        <v>83.8</v>
      </c>
    </row>
    <row spans="1:2" r="10">
      <c s="4" t="s" r="A10">
        <v>1132</v>
      </c>
      <c s="10" t="n" r="B10">
        <v>20.3</v>
      </c>
    </row>
    <row spans="1:2" r="11">
      <c s="4" t="s" r="A11">
        <v>1133</v>
      </c>
      <c s="10" t="n" r="B11">
        <v>531.6</v>
      </c>
    </row>
    <row spans="1:2" r="12">
      <c s="4" t="s" r="A12">
        <v>1134</v>
      </c>
      <c s="10" t="n" r="B12">
        <v>422.4</v>
      </c>
    </row>
    <row spans="1:2" r="13">
      <c s="4" t="s" r="A13">
        <v>1135</v>
      </c>
      <c s="10" t="n" r="B13">
        <v>470.8</v>
      </c>
    </row>
    <row spans="1:2" r="14">
      <c s="4" t="s" r="A14">
        <v>1136</v>
      </c>
      <c s="9" t="n" r="B14">
        <v>52.6</v>
      </c>
    </row>
    <row spans="1:2" r="15">
      <c s="4" t="s" r="A15">
        <v>423</v>
      </c>
    </row>
    <row spans="1:2" r="16">
      <c s="3" t="s" r="A16">
        <v>1123</v>
      </c>
    </row>
    <row spans="1:2" r="17">
      <c s="4" t="s" r="A17">
        <v>1137</v>
      </c>
      <c s="5" t="n" r="B17">
        <v>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3</v>
      </c>
      <c s="2" t="s" r="B1">
        <v>1</v>
      </c>
    </row>
    <row spans="1:2" r="2">
      <c s="2" t="s" r="B2">
        <v>2</v>
      </c>
    </row>
    <row spans="1:2" r="3">
      <c s="3" t="s" r="A3">
        <v>201</v>
      </c>
    </row>
    <row spans="1:2" r="4">
      <c s="4" t="s" r="A4">
        <v>203</v>
      </c>
      <c s="4" t="s"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5</v>
      </c>
      <c s="2" t="s" r="B1">
        <v>1</v>
      </c>
    </row>
    <row spans="1:2" r="2">
      <c s="2" t="s" r="B2">
        <v>2</v>
      </c>
    </row>
    <row spans="1:2" r="3">
      <c s="3" t="s" r="A3">
        <v>201</v>
      </c>
    </row>
    <row spans="1:2" r="4">
      <c s="4" t="s" r="A4">
        <v>205</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7</v>
      </c>
      <c s="2" t="s" r="B1">
        <v>1</v>
      </c>
    </row>
    <row spans="1:2" r="2">
      <c s="2" t="s" r="B2">
        <v>2</v>
      </c>
    </row>
    <row spans="1:2" r="3">
      <c s="3" t="s" r="A3">
        <v>201</v>
      </c>
    </row>
    <row spans="1:2" r="4">
      <c s="4" t="s" r="A4">
        <v>207</v>
      </c>
      <c s="4" t="s"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1</v>
      </c>
    </row>
    <row spans="1:2" r="2">
      <c s="2" t="s" r="B2">
        <v>2</v>
      </c>
    </row>
    <row spans="1:2" r="3">
      <c s="3" t="s" r="A3">
        <v>216</v>
      </c>
    </row>
    <row spans="1:2" r="4">
      <c s="4" t="s" r="A4">
        <v>221</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0262</v>
      </c>
      <c s="7" t="n" r="C3">
        <v>105438</v>
      </c>
    </row>
    <row spans="1:3" r="4">
      <c s="4" t="s" r="A4">
        <v>28</v>
      </c>
      <c s="5" t="n" r="B4">
        <v>108394</v>
      </c>
      <c s="5" t="n" r="C4">
        <v>7090</v>
      </c>
    </row>
    <row spans="1:3" r="5">
      <c s="4" t="s" r="A5">
        <v>29</v>
      </c>
      <c s="5" t="n" r="B5">
        <v>228656</v>
      </c>
      <c s="5" t="n" r="C5">
        <v>112528</v>
      </c>
    </row>
    <row spans="1:3" r="6">
      <c s="4" t="s" r="A6">
        <v>30</v>
      </c>
      <c s="5" t="n" r="C6">
        <v>250</v>
      </c>
    </row>
    <row spans="1:3" r="7">
      <c s="4" t="s" r="A7">
        <v>31</v>
      </c>
      <c s="5" t="n" r="B7">
        <v>1141405</v>
      </c>
      <c s="5" t="n" r="C7">
        <v>1067287</v>
      </c>
    </row>
    <row spans="1:3" r="8">
      <c s="4" t="s" r="A8">
        <v>32</v>
      </c>
      <c s="5" t="n" r="B8">
        <v>324949</v>
      </c>
      <c s="5" t="n" r="C8">
        <v>356790</v>
      </c>
    </row>
    <row spans="1:3" r="9">
      <c s="4" t="s" r="A9">
        <v>33</v>
      </c>
      <c s="5" t="n" r="B9">
        <v>5900175</v>
      </c>
      <c s="5" t="n" r="C9">
        <v>4817314</v>
      </c>
    </row>
    <row spans="1:3" r="10">
      <c s="4" t="s" r="A10">
        <v>34</v>
      </c>
      <c s="5" t="n" r="B10">
        <v>105414</v>
      </c>
      <c s="5" t="n" r="C10">
        <v>240188</v>
      </c>
    </row>
    <row spans="1:3" r="11">
      <c s="4" t="s" r="A11">
        <v>35</v>
      </c>
      <c s="5" t="n" r="B11">
        <v>-63659</v>
      </c>
      <c s="5" t="n" r="C11">
        <v>-55011</v>
      </c>
    </row>
    <row spans="1:3" r="12">
      <c s="4" t="s" r="A12">
        <v>36</v>
      </c>
      <c s="5" t="n" r="B12">
        <v>5941930</v>
      </c>
      <c s="5" t="n" r="C12">
        <v>5002491</v>
      </c>
    </row>
    <row spans="1:3" r="13">
      <c s="4" t="s" r="A13">
        <v>37</v>
      </c>
      <c s="5" t="n" r="B13">
        <v>205505</v>
      </c>
      <c s="5" t="n" r="C13">
        <v>206912</v>
      </c>
    </row>
    <row spans="1:3" r="14">
      <c s="4" t="s" r="A14">
        <v>38</v>
      </c>
      <c s="5" t="n" r="B14">
        <v>18204</v>
      </c>
      <c s="5" t="n" r="C14">
        <v>16951</v>
      </c>
    </row>
    <row spans="1:3" r="15">
      <c s="4" t="s" r="A15">
        <v>39</v>
      </c>
      <c s="5" t="n" r="B15">
        <v>2612</v>
      </c>
      <c s="5" t="n" r="C15">
        <v>7871</v>
      </c>
    </row>
    <row spans="1:3" r="16">
      <c s="4" t="s" r="A16">
        <v>40</v>
      </c>
      <c s="5" t="n" r="B16">
        <v>11290</v>
      </c>
      <c s="5" t="n" r="C16">
        <v>28409</v>
      </c>
    </row>
    <row spans="1:3" r="17">
      <c s="4" t="s" r="A17">
        <v>41</v>
      </c>
      <c s="5" t="n" r="B17">
        <v>75281</v>
      </c>
      <c s="5" t="n" r="C17">
        <v>74444</v>
      </c>
    </row>
    <row spans="1:3" r="18">
      <c s="4" t="s" r="A18">
        <v>42</v>
      </c>
      <c s="5" t="n" r="B18">
        <v>26977</v>
      </c>
      <c s="5" t="n" r="C18">
        <v>24075</v>
      </c>
    </row>
    <row spans="1:3" r="19">
      <c s="4" t="s" r="A19">
        <v>43</v>
      </c>
      <c s="5" t="n" r="B19">
        <v>63075</v>
      </c>
      <c s="5" t="n" r="C19">
        <v>65227</v>
      </c>
    </row>
    <row spans="1:3" r="20">
      <c s="4" t="s" r="A20">
        <v>44</v>
      </c>
      <c s="5" t="n" r="B20">
        <v>322728</v>
      </c>
      <c s="5" t="n" r="C20">
        <v>325423</v>
      </c>
    </row>
    <row spans="1:3" r="21">
      <c s="4" t="s" r="A21">
        <v>45</v>
      </c>
      <c s="5" t="n" r="B21">
        <v>18828</v>
      </c>
      <c s="5" t="n" r="C21">
        <v>20925</v>
      </c>
    </row>
    <row spans="1:3" r="22">
      <c s="4" t="s" r="A22">
        <v>46</v>
      </c>
      <c s="5" t="n" r="B22">
        <v>134113</v>
      </c>
      <c s="5" t="n" r="C22">
        <v>93689</v>
      </c>
    </row>
    <row spans="1:3" r="23">
      <c s="4" t="s" r="A23">
        <v>47</v>
      </c>
      <c s="5" t="n" r="B23">
        <v>8515553</v>
      </c>
      <c s="5" t="n" r="C23">
        <v>7403272</v>
      </c>
    </row>
    <row spans="1:3" r="24">
      <c s="3" t="s" r="A24">
        <v>48</v>
      </c>
    </row>
    <row spans="1:3" r="25">
      <c s="4" t="s" r="A25">
        <v>49</v>
      </c>
      <c s="5" t="n" r="B25">
        <v>1409949</v>
      </c>
      <c s="5" t="n" r="C25">
        <v>1203306</v>
      </c>
    </row>
    <row spans="1:3" r="26">
      <c s="4" t="s" r="A26">
        <v>50</v>
      </c>
      <c s="5" t="n" r="B26">
        <v>3230722</v>
      </c>
      <c s="5" t="n" r="C26">
        <v>2974850</v>
      </c>
    </row>
    <row spans="1:3" r="27">
      <c s="4" t="s" r="A27">
        <v>51</v>
      </c>
      <c s="5" t="n" r="B27">
        <v>1312343</v>
      </c>
      <c s="5" t="n" r="C27">
        <v>1245815</v>
      </c>
    </row>
    <row spans="1:3" r="28">
      <c s="4" t="s" r="A28">
        <v>52</v>
      </c>
      <c s="5" t="n" r="B28">
        <v>5953014</v>
      </c>
      <c s="5" t="n" r="C28">
        <v>5423971</v>
      </c>
    </row>
    <row spans="1:3" r="29">
      <c s="4" t="s" r="A29">
        <v>53</v>
      </c>
      <c s="5" t="n" r="B29">
        <v>134142</v>
      </c>
      <c s="5" t="n" r="C29">
        <v>176465</v>
      </c>
    </row>
    <row spans="1:3" r="30">
      <c s="4" t="s" r="A30">
        <v>54</v>
      </c>
      <c s="5" t="n" r="B30">
        <v>1216152</v>
      </c>
      <c s="5" t="n" r="C30">
        <v>697957</v>
      </c>
    </row>
    <row spans="1:3" r="31">
      <c s="4" t="s" r="A31">
        <v>55</v>
      </c>
      <c s="5" t="n" r="B31">
        <v>60141</v>
      </c>
      <c s="5" t="n" r="C31">
        <v>28761</v>
      </c>
    </row>
    <row spans="1:3" r="32">
      <c s="4" t="s" r="A32">
        <v>56</v>
      </c>
      <c s="5" t="n" r="B32">
        <v>60826</v>
      </c>
      <c s="5" t="n" r="C32">
        <v>60826</v>
      </c>
    </row>
    <row spans="1:3" r="33">
      <c s="4" t="s" r="A33">
        <v>57</v>
      </c>
      <c s="5" t="n" r="B33">
        <v>7424275</v>
      </c>
      <c s="5" t="n" r="C33">
        <v>6387980</v>
      </c>
    </row>
    <row spans="1:3" r="34">
      <c s="3" t="s" r="A34">
        <v>58</v>
      </c>
    </row>
    <row spans="1:3" r="35">
      <c s="4" t="s" r="A35">
        <v>59</v>
      </c>
      <c s="5" t="n" r="B35">
        <v>680</v>
      </c>
      <c s="5" t="n" r="C35">
        <v>676</v>
      </c>
    </row>
    <row spans="1:3" r="36">
      <c s="4" t="s" r="A36">
        <v>60</v>
      </c>
      <c s="5" t="n" r="B36">
        <v>782500</v>
      </c>
      <c s="5" t="n" r="C36">
        <v>781328</v>
      </c>
    </row>
    <row spans="1:3" r="37">
      <c s="4" t="s" r="A37">
        <v>61</v>
      </c>
      <c s="5" t="n" r="B37">
        <v>299984</v>
      </c>
      <c s="5" t="n" r="C37">
        <v>226279</v>
      </c>
    </row>
    <row spans="1:3" r="38">
      <c s="4" t="s" r="A38">
        <v>62</v>
      </c>
      <c s="5" t="n" r="B38">
        <v>8114</v>
      </c>
      <c s="5" t="n" r="C38">
        <v>7009</v>
      </c>
    </row>
    <row spans="1:3" r="39">
      <c s="4" t="s" r="A39">
        <v>63</v>
      </c>
      <c s="5" t="n" r="B39">
        <v>1091278</v>
      </c>
      <c s="5" t="n" r="C39">
        <v>1015292</v>
      </c>
    </row>
    <row spans="1:3" r="40">
      <c s="4" t="s" r="A40">
        <v>64</v>
      </c>
      <c s="7" t="n" r="B40">
        <v>8515553</v>
      </c>
      <c s="7" t="n" r="C40">
        <v>7403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3</v>
      </c>
      <c s="2" t="s" r="B1">
        <v>1</v>
      </c>
    </row>
    <row spans="1:2" r="2">
      <c s="2" t="s" r="B2">
        <v>2</v>
      </c>
    </row>
    <row spans="1:2" r="3">
      <c s="3" t="s" r="A3">
        <v>219</v>
      </c>
    </row>
    <row spans="1:2" r="4">
      <c s="4" t="s" r="A4">
        <v>223</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4</v>
      </c>
      <c s="2" t="s" r="B1">
        <v>1</v>
      </c>
    </row>
    <row spans="1:2" r="2">
      <c s="2" t="s" r="B2">
        <v>2</v>
      </c>
    </row>
    <row spans="1:2" r="3">
      <c s="3" t="s" r="A3">
        <v>201</v>
      </c>
    </row>
    <row spans="1:2" r="4">
      <c s="4" t="s" r="A4">
        <v>234</v>
      </c>
      <c s="4" t="s"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9</v>
      </c>
      <c s="2" t="s" r="B1">
        <v>1</v>
      </c>
    </row>
    <row spans="1:2" r="2">
      <c s="2" t="s" r="B2">
        <v>2</v>
      </c>
    </row>
    <row spans="1:2" r="3">
      <c s="3" t="s" r="A3">
        <v>201</v>
      </c>
    </row>
    <row spans="1:2" r="4">
      <c s="4" t="s" r="A4">
        <v>239</v>
      </c>
      <c s="4" t="s"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4</v>
      </c>
      <c s="2" t="s" r="B1">
        <v>1</v>
      </c>
    </row>
    <row spans="1:2" r="2">
      <c s="2" t="s" r="B2">
        <v>2</v>
      </c>
    </row>
    <row spans="1:2" r="3">
      <c s="3" t="s" r="A3">
        <v>216</v>
      </c>
    </row>
    <row spans="1:2" r="4">
      <c s="4" t="s" r="A4">
        <v>244</v>
      </c>
      <c s="4" t="s"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5</v>
      </c>
      <c s="2" t="s" r="B1">
        <v>2</v>
      </c>
      <c s="2" t="s" r="C1">
        <v>25</v>
      </c>
    </row>
    <row spans="1:3" r="2">
      <c s="3" t="s" r="A2">
        <v>66</v>
      </c>
    </row>
    <row spans="1:3" r="3">
      <c s="4" t="s" r="A3">
        <v>67</v>
      </c>
      <c s="8" t="n" r="B3">
        <v>0.01</v>
      </c>
      <c s="8" t="n" r="C3">
        <v>0.01</v>
      </c>
    </row>
    <row spans="1:3" r="4">
      <c s="4" t="s" r="A4">
        <v>68</v>
      </c>
      <c s="5" t="n" r="B4">
        <v>100000000</v>
      </c>
      <c s="5" t="n" r="C4">
        <v>100000000</v>
      </c>
    </row>
    <row spans="1:3" r="5">
      <c s="4" t="s" r="A5">
        <v>69</v>
      </c>
      <c s="5" t="n" r="B5">
        <v>68000363</v>
      </c>
      <c s="5" t="n" r="C5">
        <v>67570610</v>
      </c>
    </row>
    <row spans="1:3" r="6">
      <c s="4" t="s" r="A6">
        <v>70</v>
      </c>
      <c s="5" t="n" r="B6">
        <v>68000363</v>
      </c>
      <c s="5" t="n" r="C6">
        <v>67570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195</v>
      </c>
    </row>
    <row spans="1:2" r="4">
      <c s="4" t="s" r="A4">
        <v>259</v>
      </c>
      <c s="4" t="s" r="B4">
        <v>260</v>
      </c>
    </row>
    <row spans="1:2" r="5">
      <c s="4" t="s" r="A5">
        <v>261</v>
      </c>
      <c s="4" t="s" r="B5">
        <v>262</v>
      </c>
    </row>
    <row spans="1:2" r="6">
      <c s="4" t="s" r="A6">
        <v>263</v>
      </c>
      <c s="4" t="s" r="B6">
        <v>264</v>
      </c>
    </row>
    <row spans="1:2" r="7">
      <c s="4" t="s" r="A7">
        <v>265</v>
      </c>
      <c s="4" t="s" r="B7">
        <v>266</v>
      </c>
    </row>
    <row spans="1:2" r="8">
      <c s="4" t="s" r="A8">
        <v>267</v>
      </c>
      <c s="4" t="s" r="B8">
        <v>268</v>
      </c>
    </row>
    <row spans="1:2" r="9">
      <c s="4" t="s" r="A9">
        <v>269</v>
      </c>
      <c s="4" t="s" r="B9">
        <v>270</v>
      </c>
    </row>
    <row spans="1:2" r="10">
      <c s="4" t="s" r="A10">
        <v>197</v>
      </c>
      <c s="4" t="s" r="B10">
        <v>271</v>
      </c>
    </row>
    <row spans="1:2" r="11">
      <c s="4" t="s" r="A11">
        <v>272</v>
      </c>
      <c s="4" t="s" r="B11">
        <v>273</v>
      </c>
    </row>
    <row spans="1:2" r="12">
      <c s="4" t="s" r="A12">
        <v>274</v>
      </c>
      <c s="4" t="s" r="B12">
        <v>275</v>
      </c>
    </row>
    <row spans="1:2" r="13">
      <c s="4" t="s" r="A13">
        <v>276</v>
      </c>
      <c s="4" t="s" r="B13">
        <v>277</v>
      </c>
    </row>
    <row spans="1:2" r="14">
      <c s="4" t="s" r="A14">
        <v>252</v>
      </c>
      <c s="4" t="s" r="B1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95</v>
      </c>
    </row>
    <row spans="1:2" r="4">
      <c s="4" t="s" r="A4">
        <v>280</v>
      </c>
      <c s="4" t="s"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2</v>
      </c>
      <c s="2" t="s" r="B1">
        <v>1</v>
      </c>
    </row>
    <row spans="1:2" r="2">
      <c s="2" t="s" r="B2">
        <v>2</v>
      </c>
    </row>
    <row spans="1:2" r="3">
      <c s="3" t="s" r="A3">
        <v>198</v>
      </c>
    </row>
    <row spans="1:2" r="4">
      <c s="4" t="s" r="A4">
        <v>283</v>
      </c>
      <c s="4" t="s"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201</v>
      </c>
    </row>
    <row spans="1:2" r="4">
      <c s="4" t="s" r="A4">
        <v>286</v>
      </c>
      <c s="4" t="s" r="B4">
        <v>287</v>
      </c>
    </row>
    <row spans="1:2" r="5">
      <c s="4" t="s" r="A5">
        <v>288</v>
      </c>
      <c s="4" t="s" r="B5">
        <v>289</v>
      </c>
    </row>
    <row spans="1:2" r="6">
      <c s="4" t="s" r="A6">
        <v>290</v>
      </c>
      <c s="4" t="s" r="B6">
        <v>291</v>
      </c>
    </row>
    <row spans="1:2" r="7">
      <c s="4" t="s" r="A7">
        <v>292</v>
      </c>
      <c s="4" t="s" r="B7">
        <v>293</v>
      </c>
    </row>
    <row spans="1:2" r="8">
      <c s="4" t="s" r="A8">
        <v>294</v>
      </c>
      <c s="4" t="s" r="B8">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96</v>
      </c>
      <c s="2" t="s" r="B1">
        <v>1</v>
      </c>
    </row>
    <row spans="1:2" r="2">
      <c s="2" t="s" r="B2">
        <v>2</v>
      </c>
    </row>
    <row spans="1:2" r="3">
      <c s="3" t="s" r="A3">
        <v>201</v>
      </c>
    </row>
    <row spans="1:2" r="4">
      <c s="4" t="s" r="A4">
        <v>297</v>
      </c>
      <c s="4" t="s"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99</v>
      </c>
      <c s="2" t="s" r="B1">
        <v>1</v>
      </c>
    </row>
    <row spans="1:2" r="2">
      <c s="2" t="s" r="B2">
        <v>2</v>
      </c>
    </row>
    <row spans="1:2" r="3">
      <c s="3" t="s" r="A3">
        <v>201</v>
      </c>
    </row>
    <row spans="1:2" r="4">
      <c s="4" t="s" r="A4">
        <v>300</v>
      </c>
      <c s="4" t="s"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4" t="s" r="A3">
        <v>303</v>
      </c>
      <c s="4" t="s" r="B3">
        <v>304</v>
      </c>
    </row>
    <row spans="1:2" r="4">
      <c s="4" t="s" r="A4">
        <v>305</v>
      </c>
      <c s="4" t="s" r="B4">
        <v>306</v>
      </c>
    </row>
    <row spans="1:2" r="5">
      <c s="4" t="s" r="A5">
        <v>307</v>
      </c>
      <c s="4" t="s" r="B5">
        <v>308</v>
      </c>
    </row>
    <row spans="1:2" r="6">
      <c s="4" t="s" r="A6">
        <v>309</v>
      </c>
      <c s="4" t="s" r="B6">
        <v>310</v>
      </c>
    </row>
    <row spans="1:2" r="7">
      <c s="4" t="s" r="A7">
        <v>311</v>
      </c>
      <c s="4" t="s" r="B7">
        <v>312</v>
      </c>
    </row>
    <row spans="1:2" r="8">
      <c s="4" t="s" r="A8">
        <v>313</v>
      </c>
      <c s="4" t="s" r="B8">
        <v>314</v>
      </c>
    </row>
    <row spans="1:2" r="9">
      <c s="4" t="s" r="A9">
        <v>315</v>
      </c>
      <c s="4" t="s" r="B9">
        <v>316</v>
      </c>
    </row>
    <row spans="1:2" r="10">
      <c s="4" t="s" r="A10">
        <v>317</v>
      </c>
      <c s="4" t="s" r="B10">
        <v>318</v>
      </c>
    </row>
    <row spans="1:2" r="11">
      <c s="4" t="s" r="A11">
        <v>319</v>
      </c>
      <c s="4" t="s" r="B11">
        <v>320</v>
      </c>
    </row>
    <row spans="1:2" r="12">
      <c s="4" t="s" r="A12">
        <v>321</v>
      </c>
    </row>
    <row spans="1:2" r="13">
      <c s="4" t="s" r="A13">
        <v>305</v>
      </c>
      <c s="4" t="s" r="B13">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88671</v>
      </c>
      <c s="7" t="n" r="C4">
        <v>75917</v>
      </c>
      <c s="7" t="n" r="D4">
        <v>246518</v>
      </c>
      <c s="7" t="n" r="E4">
        <v>226334</v>
      </c>
    </row>
    <row spans="1:5" r="5">
      <c s="3" t="s" r="A5">
        <v>76</v>
      </c>
    </row>
    <row spans="1:5" r="6">
      <c s="4" t="s" r="A6">
        <v>77</v>
      </c>
      <c s="5" t="n" r="B6">
        <v>5157</v>
      </c>
      <c s="5" t="n" r="C6">
        <v>4905</v>
      </c>
      <c s="5" t="n" r="D6">
        <v>15830</v>
      </c>
      <c s="5" t="n" r="E6">
        <v>14137</v>
      </c>
    </row>
    <row spans="1:5" r="7">
      <c s="4" t="s" r="A7">
        <v>78</v>
      </c>
      <c s="5" t="n" r="B7">
        <v>2789</v>
      </c>
      <c s="5" t="n" r="C7">
        <v>2552</v>
      </c>
      <c s="5" t="n" r="D7">
        <v>8315</v>
      </c>
      <c s="5" t="n" r="E7">
        <v>7248</v>
      </c>
    </row>
    <row spans="1:5" r="8">
      <c s="4" t="s" r="A8">
        <v>79</v>
      </c>
      <c s="5" t="n" r="B8">
        <v>32</v>
      </c>
      <c s="5" t="n" r="C8">
        <v>20</v>
      </c>
      <c s="5" t="n" r="D8">
        <v>167</v>
      </c>
      <c s="5" t="n" r="E8">
        <v>73</v>
      </c>
    </row>
    <row spans="1:5" r="9">
      <c s="4" t="s" r="A9">
        <v>30</v>
      </c>
      <c s="5" t="n" r="B9">
        <v>4</v>
      </c>
      <c s="5" t="n" r="C9">
        <v>7</v>
      </c>
      <c s="5" t="n" r="D9">
        <v>15</v>
      </c>
      <c s="5" t="n" r="E9">
        <v>35</v>
      </c>
    </row>
    <row spans="1:5" r="10">
      <c s="4" t="s" r="A10">
        <v>80</v>
      </c>
      <c s="5" t="n" r="B10">
        <v>96653</v>
      </c>
      <c s="5" t="n" r="C10">
        <v>83401</v>
      </c>
      <c s="5" t="n" r="D10">
        <v>270845</v>
      </c>
      <c s="5" t="n" r="E10">
        <v>247827</v>
      </c>
    </row>
    <row spans="1:5" r="11">
      <c s="3" t="s" r="A11">
        <v>81</v>
      </c>
    </row>
    <row spans="1:5" r="12">
      <c s="4" t="s" r="A12">
        <v>82</v>
      </c>
      <c s="5" t="n" r="B12">
        <v>3045</v>
      </c>
      <c s="5" t="n" r="C12">
        <v>3243</v>
      </c>
      <c s="5" t="n" r="D12">
        <v>9614</v>
      </c>
      <c s="5" t="n" r="E12">
        <v>9722</v>
      </c>
    </row>
    <row spans="1:5" r="13">
      <c s="4" t="s" r="A13">
        <v>83</v>
      </c>
      <c s="5" t="n" r="B13">
        <v>1</v>
      </c>
      <c s="5" t="n" r="C13">
        <v>2</v>
      </c>
      <c s="5" t="n" r="D13">
        <v>3</v>
      </c>
      <c s="5" t="n" r="E13">
        <v>2</v>
      </c>
    </row>
    <row spans="1:5" r="14">
      <c s="4" t="s" r="A14">
        <v>54</v>
      </c>
      <c s="5" t="n" r="B14">
        <v>2030</v>
      </c>
      <c s="5" t="n" r="C14">
        <v>1035</v>
      </c>
      <c s="5" t="n" r="D14">
        <v>4133</v>
      </c>
      <c s="5" t="n" r="E14">
        <v>2933</v>
      </c>
    </row>
    <row spans="1:5" r="15">
      <c s="4" t="s" r="A15">
        <v>53</v>
      </c>
      <c s="5" t="n" r="B15">
        <v>146</v>
      </c>
      <c s="5" t="n" r="C15">
        <v>186</v>
      </c>
      <c s="5" t="n" r="D15">
        <v>481</v>
      </c>
      <c s="5" t="n" r="E15">
        <v>536</v>
      </c>
    </row>
    <row spans="1:5" r="16">
      <c s="4" t="s" r="A16">
        <v>56</v>
      </c>
      <c s="5" t="n" r="B16">
        <v>340</v>
      </c>
      <c s="5" t="n" r="C16">
        <v>330</v>
      </c>
      <c s="5" t="n" r="D16">
        <v>1003</v>
      </c>
      <c s="5" t="n" r="E16">
        <v>986</v>
      </c>
    </row>
    <row spans="1:5" r="17">
      <c s="4" t="s" r="A17">
        <v>84</v>
      </c>
      <c s="5" t="n" r="B17">
        <v>5562</v>
      </c>
      <c s="5" t="n" r="C17">
        <v>4796</v>
      </c>
      <c s="5" t="n" r="D17">
        <v>15234</v>
      </c>
      <c s="5" t="n" r="E17">
        <v>14179</v>
      </c>
    </row>
    <row spans="1:5" r="18">
      <c s="4" t="s" r="A18">
        <v>85</v>
      </c>
      <c s="5" t="n" r="B18">
        <v>91091</v>
      </c>
      <c s="5" t="n" r="C18">
        <v>78605</v>
      </c>
      <c s="5" t="n" r="D18">
        <v>255611</v>
      </c>
      <c s="5" t="n" r="E18">
        <v>233648</v>
      </c>
    </row>
    <row spans="1:5" r="19">
      <c s="4" t="s" r="A19">
        <v>86</v>
      </c>
      <c s="5" t="n" r="B19">
        <v>7106</v>
      </c>
      <c s="5" t="n" r="C19">
        <v>4241</v>
      </c>
      <c s="5" t="n" r="D19">
        <v>16274</v>
      </c>
      <c s="5" t="n" r="E19">
        <v>17294</v>
      </c>
    </row>
    <row spans="1:5" r="20">
      <c s="4" t="s" r="A20">
        <v>87</v>
      </c>
      <c s="5" t="n" r="B20">
        <v>83985</v>
      </c>
      <c s="5" t="n" r="C20">
        <v>74364</v>
      </c>
      <c s="5" t="n" r="D20">
        <v>239337</v>
      </c>
      <c s="5" t="n" r="E20">
        <v>216354</v>
      </c>
    </row>
    <row spans="1:5" r="21">
      <c s="3" t="s" r="A21">
        <v>88</v>
      </c>
    </row>
    <row spans="1:5" r="22">
      <c s="4" t="s" r="A22">
        <v>89</v>
      </c>
      <c s="5" t="n" r="B22">
        <v>6250</v>
      </c>
      <c s="5" t="n" r="C22">
        <v>6275</v>
      </c>
      <c s="5" t="n" r="D22">
        <v>17724</v>
      </c>
      <c s="5" t="n" r="E22">
        <v>18379</v>
      </c>
    </row>
    <row spans="1:5" r="23">
      <c s="4" t="s" r="A23">
        <v>90</v>
      </c>
      <c s="5" t="n" r="B23">
        <v>6644</v>
      </c>
      <c s="5" t="n" r="C23">
        <v>5977</v>
      </c>
      <c s="5" t="n" r="D23">
        <v>19359</v>
      </c>
      <c s="5" t="n" r="E23">
        <v>17641</v>
      </c>
    </row>
    <row spans="1:5" r="24">
      <c s="4" t="s" r="A24">
        <v>91</v>
      </c>
      <c s="5" t="n" r="B24">
        <v>398</v>
      </c>
      <c s="5" t="n" r="C24">
        <v>306</v>
      </c>
      <c s="5" t="n" r="D24">
        <v>2016</v>
      </c>
      <c s="5" t="n" r="E24">
        <v>1065</v>
      </c>
    </row>
    <row spans="1:5" r="25">
      <c s="4" t="s" r="A25">
        <v>92</v>
      </c>
      <c s="5" t="n" r="B25">
        <v>3132</v>
      </c>
      <c s="5" t="n" r="C25">
        <v>1901</v>
      </c>
      <c s="5" t="n" r="D25">
        <v>8019</v>
      </c>
      <c s="5" t="n" r="E25">
        <v>5215</v>
      </c>
    </row>
    <row spans="1:5" r="26">
      <c s="4" t="s" r="A26">
        <v>93</v>
      </c>
      <c s="5" t="n" r="B26">
        <v>548</v>
      </c>
      <c s="5" t="n" r="C26">
        <v>984</v>
      </c>
      <c s="5" t="n" r="D26">
        <v>1755</v>
      </c>
      <c s="5" t="n" r="E26">
        <v>3334</v>
      </c>
    </row>
    <row spans="1:5" r="27">
      <c s="4" t="s" r="A27">
        <v>94</v>
      </c>
      <c s="5" t="n" r="B27">
        <v>28</v>
      </c>
      <c s="5" t="n" r="C27">
        <v>59</v>
      </c>
      <c s="5" t="n" r="D27">
        <v>98</v>
      </c>
      <c s="5" t="n" r="E27">
        <v>162</v>
      </c>
    </row>
    <row spans="1:5" r="28">
      <c s="4" t="s" r="A28">
        <v>95</v>
      </c>
      <c s="5" t="n" r="B28">
        <v>268</v>
      </c>
      <c s="5" t="n" r="C28">
        <v>322</v>
      </c>
      <c s="5" t="n" r="D28">
        <v>871</v>
      </c>
      <c s="5" t="n" r="E28">
        <v>891</v>
      </c>
    </row>
    <row spans="1:5" r="29">
      <c s="4" t="s" r="A29">
        <v>96</v>
      </c>
      <c s="5" t="n" r="B29">
        <v>433</v>
      </c>
      <c s="5" t="n" r="C29">
        <v>389</v>
      </c>
      <c s="5" t="n" r="D29">
        <v>1267</v>
      </c>
      <c s="5" t="n" r="E29">
        <v>1206</v>
      </c>
    </row>
    <row spans="1:5" r="30">
      <c s="4" t="s" r="A30">
        <v>97</v>
      </c>
      <c s="5" t="n" r="D30">
        <v>1635</v>
      </c>
    </row>
    <row spans="1:5" r="31">
      <c s="4" t="s" r="A31">
        <v>98</v>
      </c>
      <c s="5" t="n" r="B31">
        <v>151</v>
      </c>
      <c s="5" t="n" r="C31">
        <v>183</v>
      </c>
      <c s="5" t="n" r="D31">
        <v>151</v>
      </c>
      <c s="5" t="n" r="E31">
        <v>183</v>
      </c>
    </row>
    <row spans="1:5" r="32">
      <c s="4" t="s" r="A32">
        <v>99</v>
      </c>
      <c s="5" t="n" r="B32">
        <v>-266</v>
      </c>
      <c s="5" t="n" r="C32">
        <v>-35</v>
      </c>
      <c s="5" t="n" r="D32">
        <v>-237</v>
      </c>
      <c s="5" t="n" r="E32">
        <v>419</v>
      </c>
    </row>
    <row spans="1:5" r="33">
      <c s="4" t="s" r="A33">
        <v>100</v>
      </c>
      <c s="5" t="n" r="B33">
        <v>-40</v>
      </c>
      <c s="5" t="n" r="C33">
        <v>529</v>
      </c>
      <c s="5" t="n" r="D33">
        <v>190</v>
      </c>
      <c s="5" t="n" r="E33">
        <v>1927</v>
      </c>
    </row>
    <row spans="1:5" r="34">
      <c s="4" t="s" r="A34">
        <v>101</v>
      </c>
      <c s="5" t="n" r="D34">
        <v>4</v>
      </c>
    </row>
    <row spans="1:5" r="35">
      <c s="4" t="s" r="A35">
        <v>102</v>
      </c>
      <c s="5" t="n" r="B35">
        <v>-1994</v>
      </c>
      <c s="5" t="n" r="C35">
        <v>-6947</v>
      </c>
      <c s="5" t="n" r="D35">
        <v>-8152</v>
      </c>
      <c s="5" t="n" r="E35">
        <v>-18313</v>
      </c>
    </row>
    <row spans="1:5" r="36">
      <c s="4" t="s" r="A36">
        <v>103</v>
      </c>
      <c s="5" t="n" r="B36">
        <v>993</v>
      </c>
      <c s="5" t="n" r="C36">
        <v>888</v>
      </c>
      <c s="5" t="n" r="D36">
        <v>3542</v>
      </c>
      <c s="5" t="n" r="E36">
        <v>2442</v>
      </c>
    </row>
    <row spans="1:5" r="37">
      <c s="4" t="s" r="A37">
        <v>104</v>
      </c>
      <c s="5" t="n" r="B37">
        <v>16545</v>
      </c>
      <c s="5" t="n" r="C37">
        <v>10831</v>
      </c>
      <c s="5" t="n" r="D37">
        <v>48242</v>
      </c>
      <c s="5" t="n" r="E37">
        <v>34551</v>
      </c>
    </row>
    <row spans="1:5" r="38">
      <c s="3" t="s" r="A38">
        <v>105</v>
      </c>
    </row>
    <row spans="1:5" r="39">
      <c s="4" t="s" r="A39">
        <v>106</v>
      </c>
      <c s="5" t="n" r="B39">
        <v>22225</v>
      </c>
      <c s="5" t="n" r="C39">
        <v>19368</v>
      </c>
      <c s="5" t="n" r="D39">
        <v>63671</v>
      </c>
      <c s="5" t="n" r="E39">
        <v>57114</v>
      </c>
    </row>
    <row spans="1:5" r="40">
      <c s="4" t="s" r="A40">
        <v>107</v>
      </c>
      <c s="5" t="n" r="B40">
        <v>6540</v>
      </c>
      <c s="5" t="n" r="C40">
        <v>6234</v>
      </c>
      <c s="5" t="n" r="D40">
        <v>19267</v>
      </c>
      <c s="5" t="n" r="E40">
        <v>18711</v>
      </c>
    </row>
    <row spans="1:5" r="41">
      <c s="4" t="s" r="A41">
        <v>108</v>
      </c>
      <c s="5" t="n" r="B41">
        <v>2619</v>
      </c>
      <c s="5" t="n" r="C41">
        <v>1801</v>
      </c>
      <c s="5" t="n" r="D41">
        <v>8101</v>
      </c>
      <c s="5" t="n" r="E41">
        <v>5387</v>
      </c>
    </row>
    <row spans="1:5" r="42">
      <c s="4" t="s" r="A42">
        <v>109</v>
      </c>
      <c s="5" t="n" r="B42">
        <v>13209</v>
      </c>
      <c s="5" t="n" r="C42">
        <v>15414</v>
      </c>
      <c s="5" t="n" r="D42">
        <v>37517</v>
      </c>
      <c s="5" t="n" r="E42">
        <v>39582</v>
      </c>
    </row>
    <row spans="1:5" r="43">
      <c s="4" t="s" r="A43">
        <v>110</v>
      </c>
      <c s="5" t="n" r="B43">
        <v>44593</v>
      </c>
      <c s="5" t="n" r="C43">
        <v>42817</v>
      </c>
      <c s="5" t="n" r="D43">
        <v>128556</v>
      </c>
      <c s="5" t="n" r="E43">
        <v>120794</v>
      </c>
    </row>
    <row spans="1:5" r="44">
      <c s="4" t="s" r="A44">
        <v>111</v>
      </c>
      <c s="5" t="n" r="B44">
        <v>55937</v>
      </c>
      <c s="5" t="n" r="C44">
        <v>42378</v>
      </c>
      <c s="5" t="n" r="D44">
        <v>159023</v>
      </c>
      <c s="5" t="n" r="E44">
        <v>130111</v>
      </c>
    </row>
    <row spans="1:5" r="45">
      <c s="4" t="s" r="A45">
        <v>112</v>
      </c>
      <c s="5" t="n" r="B45">
        <v>20196</v>
      </c>
      <c s="5" t="n" r="C45">
        <v>15007</v>
      </c>
      <c s="5" t="n" r="D45">
        <v>58257</v>
      </c>
      <c s="5" t="n" r="E45">
        <v>46974</v>
      </c>
    </row>
    <row spans="1:5" r="46">
      <c s="4" t="s" r="A46">
        <v>113</v>
      </c>
      <c s="7" t="n" r="B46">
        <v>35741</v>
      </c>
      <c s="7" t="n" r="C46">
        <v>27371</v>
      </c>
      <c s="7" t="n" r="D46">
        <v>100766</v>
      </c>
      <c s="7" t="n" r="E46">
        <v>83137</v>
      </c>
    </row>
    <row spans="1:5" r="47">
      <c s="4" t="s" r="A47">
        <v>114</v>
      </c>
      <c s="8" t="n" r="B47">
        <v>0.53</v>
      </c>
      <c s="8" t="n" r="C47">
        <v>0.41</v>
      </c>
      <c s="8" t="n" r="D47">
        <v>1.49</v>
      </c>
      <c s="8" t="n" r="E47">
        <v>1.27</v>
      </c>
    </row>
    <row spans="1:5" r="48">
      <c s="4" t="s" r="A48">
        <v>115</v>
      </c>
      <c s="8" t="n" r="B48">
        <v>0.52</v>
      </c>
      <c s="8" t="n" r="C48">
        <v>0.41</v>
      </c>
      <c s="8" t="n" r="D48">
        <v>1.48</v>
      </c>
      <c s="8" t="n" r="E48">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210</v>
      </c>
    </row>
    <row spans="1:2" r="4">
      <c s="4" t="s" r="A4">
        <v>324</v>
      </c>
      <c s="4" t="s" r="B4">
        <v>325</v>
      </c>
    </row>
    <row spans="1:2" r="5">
      <c s="4" t="s" r="A5">
        <v>326</v>
      </c>
      <c s="4" t="s" r="B5">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19</v>
      </c>
    </row>
    <row spans="1:2" r="4">
      <c s="4" t="s" r="A4">
        <v>329</v>
      </c>
      <c s="4" t="s" r="B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31</v>
      </c>
      <c s="2" t="s" r="B1">
        <v>1</v>
      </c>
    </row>
    <row spans="1:2" r="2">
      <c s="2" t="s" r="B2">
        <v>2</v>
      </c>
    </row>
    <row spans="1:2" r="3">
      <c s="3" t="s" r="A3">
        <v>219</v>
      </c>
    </row>
    <row spans="1:2" r="4">
      <c s="4" t="s" r="A4">
        <v>332</v>
      </c>
      <c s="4" t="s" r="B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29</v>
      </c>
    </row>
    <row spans="1:2" r="4">
      <c s="4" t="s" r="A4">
        <v>335</v>
      </c>
      <c s="4" t="s" r="B4">
        <v>336</v>
      </c>
    </row>
    <row spans="1:2" r="5">
      <c s="4" t="s" r="A5">
        <v>337</v>
      </c>
      <c s="4" t="s" r="B5">
        <v>338</v>
      </c>
    </row>
    <row spans="1:2" r="6">
      <c s="4" t="s" r="A6">
        <v>339</v>
      </c>
      <c s="4" t="s" r="B6">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t="s" r="A1">
        <v>341</v>
      </c>
      <c s="2" t="s" r="B1">
        <v>1</v>
      </c>
    </row>
    <row spans="1:2" r="2">
      <c s="2" t="s" r="B2">
        <v>2</v>
      </c>
    </row>
    <row spans="1:2" r="3">
      <c s="3" t="s" r="A3">
        <v>232</v>
      </c>
    </row>
    <row spans="1:2" r="4">
      <c s="4" t="s" r="A4">
        <v>342</v>
      </c>
      <c s="4" t="s" r="B4">
        <v>343</v>
      </c>
    </row>
    <row spans="1:2" r="5">
      <c s="4" t="s" r="A5">
        <v>344</v>
      </c>
      <c s="4" t="s" r="B5">
        <v>345</v>
      </c>
    </row>
    <row spans="1:2" r="6">
      <c s="4" t="s" r="A6">
        <v>346</v>
      </c>
      <c s="4" t="s" r="B6">
        <v>347</v>
      </c>
    </row>
    <row spans="1:2" r="7">
      <c s="4" t="s" r="A7">
        <v>348</v>
      </c>
      <c s="4" t="s" r="B7">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50</v>
      </c>
      <c s="2" t="s" r="B1">
        <v>1</v>
      </c>
    </row>
    <row spans="1:2" r="2">
      <c s="2" t="s" r="B2">
        <v>2</v>
      </c>
    </row>
    <row spans="1:2" r="3">
      <c s="3" t="s" r="A3">
        <v>201</v>
      </c>
    </row>
    <row spans="1:2" r="4">
      <c s="4" t="s" r="A4">
        <v>351</v>
      </c>
      <c s="4" t="s" r="B4">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53</v>
      </c>
      <c s="2" t="s" r="B1">
        <v>1</v>
      </c>
    </row>
    <row spans="1:2" r="2">
      <c s="2" t="s" r="B2">
        <v>2</v>
      </c>
    </row>
    <row spans="1:2" r="3">
      <c s="3" t="s" r="A3">
        <v>247</v>
      </c>
    </row>
    <row spans="1:2" r="4">
      <c s="4" t="s" r="A4">
        <v>354</v>
      </c>
      <c s="4" t="s" r="B4">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56</v>
      </c>
      <c s="2" t="s" r="B1">
        <v>1</v>
      </c>
    </row>
    <row spans="1:2" r="2">
      <c s="2" t="s" r="B2">
        <v>2</v>
      </c>
    </row>
    <row spans="1:2" r="3">
      <c s="3" t="s" r="A3">
        <v>250</v>
      </c>
    </row>
    <row spans="1:2" r="4">
      <c s="4" t="s" r="A4">
        <v>357</v>
      </c>
      <c s="4" t="s" r="B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t="s" r="A1">
        <v>359</v>
      </c>
      <c s="2" t="s" r="B1">
        <v>1</v>
      </c>
    </row>
    <row spans="1:2" r="2">
      <c s="2" t="s" r="B2">
        <v>360</v>
      </c>
    </row>
    <row spans="1:2" r="3">
      <c s="3" t="s" r="A3">
        <v>361</v>
      </c>
    </row>
    <row spans="1:2" r="4">
      <c s="4" t="s" r="A4">
        <v>362</v>
      </c>
      <c s="5" t="n" r="B4">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63</v>
      </c>
      <c s="2" t="s" r="B1">
        <v>72</v>
      </c>
      <c s="2" t="s" r="E1">
        <v>1</v>
      </c>
    </row>
    <row spans="1:6" r="2">
      <c s="2" t="s" r="B2">
        <v>2</v>
      </c>
      <c s="2" t="s" r="C2">
        <v>25</v>
      </c>
      <c s="2" t="s" r="D2">
        <v>73</v>
      </c>
      <c s="2" t="s" r="E2">
        <v>2</v>
      </c>
      <c s="2" t="s" r="F2">
        <v>73</v>
      </c>
    </row>
    <row spans="1:6" r="3">
      <c s="3" t="s" r="A3">
        <v>364</v>
      </c>
    </row>
    <row spans="1:6" r="4">
      <c s="4" t="s" r="A4">
        <v>113</v>
      </c>
      <c s="7" t="n" r="B4">
        <v>35741</v>
      </c>
      <c s="7" t="n" r="C4">
        <v>29926</v>
      </c>
      <c s="7" t="n" r="D4">
        <v>27371</v>
      </c>
      <c s="7" t="n" r="E4">
        <v>100766</v>
      </c>
      <c s="7" t="n" r="F4">
        <v>83137</v>
      </c>
    </row>
    <row spans="1:6" r="5">
      <c s="4" t="s" r="A5">
        <v>365</v>
      </c>
      <c s="5" t="n" r="B5">
        <v>67869</v>
      </c>
      <c s="5" t="n" r="D5">
        <v>66223</v>
      </c>
      <c s="5" t="n" r="E5">
        <v>67698</v>
      </c>
      <c s="5" t="n" r="F5">
        <v>65499</v>
      </c>
    </row>
    <row spans="1:6" r="6">
      <c s="4" t="s" r="A6">
        <v>366</v>
      </c>
      <c s="5" t="n" r="B6">
        <v>212</v>
      </c>
      <c s="5" t="n" r="D6">
        <v>393</v>
      </c>
      <c s="5" t="n" r="E6">
        <v>273</v>
      </c>
      <c s="5" t="n" r="F6">
        <v>390</v>
      </c>
    </row>
    <row spans="1:6" r="7">
      <c s="4" t="s" r="A7">
        <v>367</v>
      </c>
      <c s="5" t="n" r="B7">
        <v>68081</v>
      </c>
      <c s="5" t="n" r="D7">
        <v>66616</v>
      </c>
      <c s="5" t="n" r="E7">
        <v>67971</v>
      </c>
      <c s="5" t="n" r="F7">
        <v>65889</v>
      </c>
    </row>
    <row spans="1:6" r="8">
      <c s="4" t="s" r="A8">
        <v>114</v>
      </c>
      <c s="8" t="n" r="B8">
        <v>0.53</v>
      </c>
      <c s="8" t="n" r="D8">
        <v>0.41</v>
      </c>
      <c s="8" t="n" r="E8">
        <v>1.49</v>
      </c>
      <c s="8" t="n" r="F8">
        <v>1.27</v>
      </c>
    </row>
    <row spans="1:6" r="9">
      <c s="4" t="s" r="A9">
        <v>115</v>
      </c>
      <c s="8" t="n" r="B9">
        <v>0.52</v>
      </c>
      <c s="8" t="n" r="D9">
        <v>0.41</v>
      </c>
      <c s="8" t="n" r="E9">
        <v>1.48</v>
      </c>
      <c s="8" t="n" r="F9">
        <v>1.2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72</v>
      </c>
      <c s="2" t="s" r="D1">
        <v>1</v>
      </c>
    </row>
    <row spans="1:5" r="2">
      <c s="2" t="s" r="B2">
        <v>2</v>
      </c>
      <c s="2" t="s" r="C2">
        <v>73</v>
      </c>
      <c s="2" t="s" r="D2">
        <v>2</v>
      </c>
      <c s="2" t="s" r="E2">
        <v>73</v>
      </c>
    </row>
    <row spans="1:5" r="3">
      <c s="3" t="s" r="A3">
        <v>117</v>
      </c>
    </row>
    <row spans="1:5" r="4">
      <c s="4" t="s" r="A4">
        <v>113</v>
      </c>
      <c s="7" t="n" r="B4">
        <v>35741</v>
      </c>
      <c s="7" t="n" r="C4">
        <v>27371</v>
      </c>
      <c s="7" t="n" r="D4">
        <v>100766</v>
      </c>
      <c s="7" t="n" r="E4">
        <v>83137</v>
      </c>
    </row>
    <row spans="1:5" r="5">
      <c s="4" t="s" r="A5">
        <v>118</v>
      </c>
      <c s="5" t="n" r="B5">
        <v>3670</v>
      </c>
      <c s="5" t="n" r="C5">
        <v>1071</v>
      </c>
      <c s="5" t="n" r="D5">
        <v>1823</v>
      </c>
      <c s="5" t="n" r="E5">
        <v>15594</v>
      </c>
    </row>
    <row spans="1:5" r="6">
      <c s="4" t="s" r="A6">
        <v>119</v>
      </c>
      <c s="5" t="n" r="D6">
        <v>4</v>
      </c>
    </row>
    <row spans="1:5" r="7">
      <c s="4" t="s" r="A7">
        <v>120</v>
      </c>
      <c s="5" t="n" r="B7">
        <v>3670</v>
      </c>
      <c s="5" t="n" r="C7">
        <v>1071</v>
      </c>
      <c s="5" t="n" r="D7">
        <v>1819</v>
      </c>
      <c s="5" t="n" r="E7">
        <v>15594</v>
      </c>
    </row>
    <row spans="1:5" r="8">
      <c s="4" t="s" r="A8">
        <v>121</v>
      </c>
      <c s="5" t="n" r="B8">
        <v>-1440</v>
      </c>
      <c s="5" t="n" r="C8">
        <v>-421</v>
      </c>
      <c s="5" t="n" r="D8">
        <v>-714</v>
      </c>
      <c s="5" t="n" r="E8">
        <v>-6118</v>
      </c>
    </row>
    <row spans="1:5" r="9">
      <c s="4" t="s" r="A9">
        <v>122</v>
      </c>
      <c s="5" t="n" r="B9">
        <v>2230</v>
      </c>
      <c s="5" t="n" r="C9">
        <v>650</v>
      </c>
      <c s="5" t="n" r="D9">
        <v>1105</v>
      </c>
      <c s="5" t="n" r="E9">
        <v>9476</v>
      </c>
    </row>
    <row spans="1:5" r="10">
      <c s="4" t="s" r="A10">
        <v>123</v>
      </c>
      <c s="7" t="n" r="B10">
        <v>37971</v>
      </c>
      <c s="7" t="n" r="C10">
        <v>28021</v>
      </c>
      <c s="7" t="n" r="D10">
        <v>101871</v>
      </c>
      <c s="7" t="n" r="E10">
        <v>926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68</v>
      </c>
      <c s="2" t="s" r="B1">
        <v>369</v>
      </c>
    </row>
    <row spans="1:2" r="2">
      <c s="3" t="s" r="A2">
        <v>370</v>
      </c>
    </row>
    <row spans="1:2" r="3">
      <c s="4" t="s" r="A3">
        <v>371</v>
      </c>
      <c s="9" t="n" r="B3">
        <v>289.1</v>
      </c>
    </row>
    <row spans="1:2" r="4">
      <c s="4" t="s" r="A4">
        <v>372</v>
      </c>
      <c s="4" t="s" r="B4">
        <v>3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375</v>
      </c>
      <c s="2" t="s" r="C1">
        <v>2</v>
      </c>
    </row>
    <row spans="1:3" r="2">
      <c s="3" t="s" r="A2">
        <v>370</v>
      </c>
    </row>
    <row spans="1:3" r="3">
      <c s="4" t="s" r="A3">
        <v>376</v>
      </c>
      <c s="7" t="n" r="B3">
        <v>1400000</v>
      </c>
    </row>
    <row spans="1:3" r="4">
      <c s="4" t="s" r="A4">
        <v>377</v>
      </c>
      <c s="5" t="n" r="B4">
        <v>1300000</v>
      </c>
    </row>
    <row spans="1:3" r="5">
      <c s="4" t="s" r="A5">
        <v>378</v>
      </c>
    </row>
    <row spans="1:3" r="6">
      <c s="3" t="s" r="A6">
        <v>370</v>
      </c>
    </row>
    <row spans="1:3" r="7">
      <c s="4" t="s" r="A7">
        <v>379</v>
      </c>
      <c s="5" t="n" r="B7">
        <v>37900000</v>
      </c>
      <c s="7" t="n" r="C7">
        <v>3400000</v>
      </c>
    </row>
    <row spans="1:3" r="8">
      <c s="4" t="s" r="A8">
        <v>380</v>
      </c>
      <c s="5" t="n" r="B8">
        <v>467600000</v>
      </c>
    </row>
    <row spans="1:3" r="9">
      <c s="4" t="s" r="A9">
        <v>27</v>
      </c>
      <c s="7" t="n" r="B9">
        <v>428200000</v>
      </c>
    </row>
    <row spans="1:3" r="10">
      <c s="4" t="s" r="A10">
        <v>381</v>
      </c>
      <c s="5" t="n" r="C10">
        <v>36900000</v>
      </c>
    </row>
    <row spans="1:3" r="11">
      <c s="4" t="s" r="A11">
        <v>382</v>
      </c>
    </row>
    <row spans="1:3" r="12">
      <c s="3" t="s" r="A12">
        <v>370</v>
      </c>
    </row>
    <row spans="1:3" r="13">
      <c s="4" t="s" r="A13">
        <v>379</v>
      </c>
      <c s="5" t="n" r="C13">
        <v>950000</v>
      </c>
    </row>
    <row spans="1:3" r="14">
      <c s="4" t="s" r="A14">
        <v>381</v>
      </c>
      <c s="7" t="n" r="C14">
        <v>5300000</v>
      </c>
    </row>
    <row spans="1:3" r="15">
      <c s="4" t="s" r="A15">
        <v>383</v>
      </c>
    </row>
    <row spans="1:3" r="16">
      <c s="3" t="s" r="A16">
        <v>370</v>
      </c>
    </row>
    <row spans="1:3" r="17">
      <c s="4" t="s" r="A17">
        <v>384</v>
      </c>
      <c s="4" t="s" r="B17">
        <v>385</v>
      </c>
    </row>
    <row spans="1:3" r="18">
      <c s="4" t="s" r="A18">
        <v>386</v>
      </c>
    </row>
    <row spans="1:3" r="19">
      <c s="3" t="s" r="A19">
        <v>370</v>
      </c>
    </row>
    <row spans="1:3" r="20">
      <c s="4" t="s" r="A20">
        <v>27</v>
      </c>
      <c s="7" t="n" r="B20">
        <v>428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t="s" r="A1">
        <v>387</v>
      </c>
      <c s="2" t="s" r="B1">
        <v>388</v>
      </c>
    </row>
    <row spans="1:2" r="2">
      <c s="3" t="s" r="A2">
        <v>26</v>
      </c>
    </row>
    <row spans="1:2" r="3">
      <c s="4" t="s" r="A3">
        <v>376</v>
      </c>
      <c s="7" t="n" r="B3">
        <v>1400</v>
      </c>
    </row>
    <row spans="1:2" r="4">
      <c s="3" t="s" r="A4">
        <v>215</v>
      </c>
    </row>
    <row spans="1:2" r="5">
      <c s="4" t="s" r="A5">
        <v>52</v>
      </c>
      <c s="5" t="n" r="B5">
        <v>1300</v>
      </c>
    </row>
    <row spans="1:2" r="6">
      <c s="4" t="s" r="A6">
        <v>389</v>
      </c>
    </row>
    <row spans="1:2" r="7">
      <c s="3" t="s" r="A7">
        <v>26</v>
      </c>
    </row>
    <row spans="1:2" r="8">
      <c s="4" t="s" r="A8">
        <v>27</v>
      </c>
      <c s="5" t="n" r="B8">
        <v>429902</v>
      </c>
    </row>
    <row spans="1:2" r="9">
      <c s="4" t="s" r="A9">
        <v>33</v>
      </c>
      <c s="5" t="n" r="B9">
        <v>37944</v>
      </c>
    </row>
    <row spans="1:2" r="10">
      <c s="4" t="s" r="A10">
        <v>390</v>
      </c>
      <c s="5" t="n" r="B10">
        <v>37944</v>
      </c>
    </row>
    <row spans="1:2" r="11">
      <c s="4" t="s" r="A11">
        <v>376</v>
      </c>
      <c s="5" t="n" r="B11">
        <v>1363</v>
      </c>
    </row>
    <row spans="1:2" r="12">
      <c s="4" t="s" r="A12">
        <v>391</v>
      </c>
      <c s="5" t="n" r="B12">
        <v>469209</v>
      </c>
    </row>
    <row spans="1:2" r="13">
      <c s="3" t="s" r="A13">
        <v>215</v>
      </c>
    </row>
    <row spans="1:2" r="14">
      <c s="4" t="s" r="A14">
        <v>49</v>
      </c>
      <c s="5" t="n" r="B14">
        <v>3130</v>
      </c>
    </row>
    <row spans="1:2" r="15">
      <c s="4" t="s" r="A15">
        <v>50</v>
      </c>
      <c s="5" t="n" r="B15">
        <v>119865</v>
      </c>
    </row>
    <row spans="1:2" r="16">
      <c s="4" t="s" r="A16">
        <v>51</v>
      </c>
      <c s="5" t="n" r="B16">
        <v>344579</v>
      </c>
    </row>
    <row spans="1:2" r="17">
      <c s="4" t="s" r="A17">
        <v>52</v>
      </c>
      <c s="5" t="n" r="B17">
        <v>467574</v>
      </c>
    </row>
    <row spans="1:2" r="18">
      <c s="4" t="s" r="A18">
        <v>392</v>
      </c>
      <c s="5" t="n" r="B18">
        <v>467574</v>
      </c>
    </row>
    <row spans="1:2" r="19">
      <c s="4" t="s" r="A19">
        <v>393</v>
      </c>
      <c s="5" t="n" r="B19">
        <v>1635</v>
      </c>
    </row>
    <row spans="1:2" r="20">
      <c s="4" t="s" r="A20">
        <v>394</v>
      </c>
    </row>
    <row spans="1:2" r="21">
      <c s="3" t="s" r="A21">
        <v>26</v>
      </c>
    </row>
    <row spans="1:2" r="22">
      <c s="4" t="s" r="A22">
        <v>27</v>
      </c>
      <c s="5" t="n" r="B22">
        <v>1688</v>
      </c>
    </row>
    <row spans="1:2" r="23">
      <c s="4" t="s" r="A23">
        <v>33</v>
      </c>
      <c s="5" t="n" r="B23">
        <v>42244</v>
      </c>
    </row>
    <row spans="1:2" r="24">
      <c s="4" t="s" r="A24">
        <v>390</v>
      </c>
      <c s="5" t="n" r="B24">
        <v>42244</v>
      </c>
    </row>
    <row spans="1:2" r="25">
      <c s="4" t="s" r="A25">
        <v>391</v>
      </c>
      <c s="5" t="n" r="B25">
        <v>43932</v>
      </c>
    </row>
    <row spans="1:2" r="26">
      <c s="3" t="s" r="A26">
        <v>215</v>
      </c>
    </row>
    <row spans="1:2" r="27">
      <c s="4" t="s" r="A27">
        <v>49</v>
      </c>
      <c s="5" t="n" r="B27">
        <v>3130</v>
      </c>
    </row>
    <row spans="1:2" r="28">
      <c s="4" t="s" r="A28">
        <v>50</v>
      </c>
      <c s="5" t="n" r="B28">
        <v>119865</v>
      </c>
    </row>
    <row spans="1:2" r="29">
      <c s="4" t="s" r="A29">
        <v>51</v>
      </c>
      <c s="5" t="n" r="B29">
        <v>343271</v>
      </c>
    </row>
    <row spans="1:2" r="30">
      <c s="4" t="s" r="A30">
        <v>52</v>
      </c>
      <c s="5" t="n" r="B30">
        <v>466266</v>
      </c>
    </row>
    <row spans="1:2" r="31">
      <c s="4" t="s" r="A31">
        <v>392</v>
      </c>
      <c s="5" t="n" r="B31">
        <v>466266</v>
      </c>
    </row>
    <row spans="1:2" r="32">
      <c s="4" t="s" r="A32">
        <v>386</v>
      </c>
    </row>
    <row spans="1:2" r="33">
      <c s="3" t="s" r="A33">
        <v>26</v>
      </c>
    </row>
    <row spans="1:2" r="34">
      <c s="4" t="s" r="A34">
        <v>27</v>
      </c>
      <c s="5" t="n" r="B34">
        <v>428200</v>
      </c>
    </row>
    <row spans="1:2" r="35">
      <c s="4" t="s" r="A35">
        <v>395</v>
      </c>
    </row>
    <row spans="1:2" r="36">
      <c s="3" t="s" r="A36">
        <v>26</v>
      </c>
    </row>
    <row spans="1:2" r="37">
      <c s="4" t="s" r="A37">
        <v>27</v>
      </c>
      <c s="5" t="n" r="B37">
        <v>428214</v>
      </c>
    </row>
    <row spans="1:2" r="38">
      <c s="4" t="s" r="A38">
        <v>33</v>
      </c>
      <c s="5" t="n" r="B38">
        <v>-4300</v>
      </c>
    </row>
    <row spans="1:2" r="39">
      <c s="4" t="s" r="A39">
        <v>390</v>
      </c>
      <c s="5" t="n" r="B39">
        <v>-4300</v>
      </c>
    </row>
    <row spans="1:2" r="40">
      <c s="4" t="s" r="A40">
        <v>376</v>
      </c>
      <c s="5" t="n" r="B40">
        <v>1363</v>
      </c>
    </row>
    <row spans="1:2" r="41">
      <c s="4" t="s" r="A41">
        <v>391</v>
      </c>
      <c s="5" t="n" r="B41">
        <v>425277</v>
      </c>
    </row>
    <row spans="1:2" r="42">
      <c s="3" t="s" r="A42">
        <v>215</v>
      </c>
    </row>
    <row spans="1:2" r="43">
      <c s="4" t="s" r="A43">
        <v>51</v>
      </c>
      <c s="5" t="n" r="B43">
        <v>1308</v>
      </c>
    </row>
    <row spans="1:2" r="44">
      <c s="4" t="s" r="A44">
        <v>52</v>
      </c>
      <c s="5" t="n" r="B44">
        <v>1308</v>
      </c>
    </row>
    <row spans="1:2" r="45">
      <c s="4" t="s" r="A45">
        <v>392</v>
      </c>
      <c s="7" t="n" r="B45">
        <v>13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1"/>
  </cols>
  <sheetData>
    <row spans="1:4" r="1">
      <c s="1" t="s" r="A1">
        <v>396</v>
      </c>
      <c s="2" t="s" r="B1">
        <v>397</v>
      </c>
      <c s="2" t="s" r="C1">
        <v>398</v>
      </c>
      <c s="2" t="s" r="D1">
        <v>399</v>
      </c>
    </row>
    <row spans="1:4" r="2">
      <c s="4" t="s" r="A2">
        <v>400</v>
      </c>
    </row>
    <row spans="1:4" r="3">
      <c s="3" t="s" r="A3">
        <v>370</v>
      </c>
    </row>
    <row spans="1:4" r="4">
      <c s="4" t="s" r="A4">
        <v>401</v>
      </c>
      <c s="5" t="n" r="C4">
        <v>2</v>
      </c>
    </row>
    <row spans="1:4" r="5">
      <c s="4" t="s" r="A5">
        <v>127</v>
      </c>
    </row>
    <row spans="1:4" r="6">
      <c s="3" t="s" r="A6">
        <v>370</v>
      </c>
    </row>
    <row spans="1:4" r="7">
      <c s="4" t="s" r="A7">
        <v>402</v>
      </c>
      <c s="7" t="n" r="B7">
        <v>30200000</v>
      </c>
    </row>
    <row spans="1:4" r="8">
      <c s="4" t="s" r="A8">
        <v>403</v>
      </c>
      <c s="5" t="n" r="B8">
        <v>3300000</v>
      </c>
    </row>
    <row spans="1:4" r="9">
      <c s="4" t="s" r="A9">
        <v>404</v>
      </c>
      <c s="4" t="s" r="C9">
        <v>405</v>
      </c>
    </row>
    <row spans="1:4" r="10">
      <c s="4" t="s" r="A10">
        <v>406</v>
      </c>
      <c s="7" t="n" r="B10">
        <v>751000</v>
      </c>
    </row>
    <row spans="1:4" r="11">
      <c s="4" t="s" r="A11">
        <v>407</v>
      </c>
      <c s="7" t="n" r="C11">
        <v>0</v>
      </c>
      <c s="7" t="n" r="D11">
        <v>0</v>
      </c>
    </row>
    <row spans="1:4" r="12">
      <c s="4" t="s" r="A12">
        <v>408</v>
      </c>
      <c s="5" t="n" r="B12">
        <v>1020824</v>
      </c>
    </row>
    <row spans="1:4" r="13">
      <c s="4" t="s" r="A13">
        <v>409</v>
      </c>
      <c s="7" t="n" r="B13">
        <v>20400000</v>
      </c>
    </row>
    <row spans="1:4" r="14">
      <c s="4" t="s" r="A14">
        <v>410</v>
      </c>
      <c s="7" t="n" r="B14">
        <v>33600000</v>
      </c>
    </row>
    <row spans="1:4" r="15">
      <c s="4" t="s" r="A15">
        <v>411</v>
      </c>
      <c s="8" t="n" r="B15">
        <v>1.62</v>
      </c>
    </row>
    <row spans="1:4" r="16">
      <c s="4" t="s" r="A16">
        <v>412</v>
      </c>
      <c s="8" t="n" r="B16">
        <v>1.62</v>
      </c>
    </row>
    <row spans="1:4" r="17">
      <c s="4" t="s" r="A17">
        <v>413</v>
      </c>
    </row>
    <row spans="1:4" r="18">
      <c s="3" t="s" r="A18">
        <v>370</v>
      </c>
    </row>
    <row spans="1:4" r="19">
      <c s="4" t="s" r="A19">
        <v>414</v>
      </c>
      <c s="7" t="n" r="B19">
        <v>184400000</v>
      </c>
    </row>
    <row spans="1:4" r="20">
      <c s="4" t="s" r="A20">
        <v>371</v>
      </c>
      <c s="5" t="n" r="B20">
        <v>121100000</v>
      </c>
    </row>
    <row spans="1:4" r="21">
      <c s="4" t="s" r="A21">
        <v>379</v>
      </c>
      <c s="5" t="n" r="B21">
        <v>3000000</v>
      </c>
    </row>
    <row spans="1:4" r="22">
      <c s="4" t="s" r="A22">
        <v>380</v>
      </c>
      <c s="7" t="n" r="B22">
        <v>134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8"/>
  </cols>
  <sheetData>
    <row spans="1:3" r="1">
      <c s="1" t="s" r="A1">
        <v>415</v>
      </c>
      <c s="2" t="s" r="B1">
        <v>416</v>
      </c>
      <c s="2" t="s" r="C1">
        <v>417</v>
      </c>
    </row>
    <row spans="1:3" r="2">
      <c s="3" t="s" r="A2">
        <v>370</v>
      </c>
    </row>
    <row spans="1:3" r="3">
      <c s="4" t="s" r="A3">
        <v>402</v>
      </c>
      <c s="9" t="n" r="B3">
        <v>39.5</v>
      </c>
    </row>
    <row spans="1:3" r="4">
      <c s="4" t="s" r="A4">
        <v>418</v>
      </c>
      <c s="10" t="n" r="B4">
        <v>310.5</v>
      </c>
    </row>
    <row spans="1:3" r="5">
      <c s="4" t="s" r="A5">
        <v>75</v>
      </c>
      <c s="10" t="n" r="B5">
        <v>241.6</v>
      </c>
    </row>
    <row spans="1:3" r="6">
      <c s="4" t="s" r="A6">
        <v>419</v>
      </c>
      <c s="10" t="n" r="B6">
        <v>8.5</v>
      </c>
    </row>
    <row spans="1:3" r="7">
      <c s="4" t="s" r="A7">
        <v>420</v>
      </c>
      <c s="9" t="n" r="B7">
        <v>267.3</v>
      </c>
    </row>
    <row spans="1:3" r="8">
      <c s="4" t="s" r="A8">
        <v>421</v>
      </c>
      <c s="8" t="n" r="C8">
        <v>0.31</v>
      </c>
    </row>
    <row spans="1:3" r="9">
      <c s="4" t="s" r="A9">
        <v>422</v>
      </c>
      <c s="8" t="n" r="C9">
        <v>0.21</v>
      </c>
    </row>
    <row spans="1:3" r="10">
      <c s="4" t="s" r="A10">
        <v>423</v>
      </c>
    </row>
    <row spans="1:3" r="11">
      <c s="3" t="s" r="A11">
        <v>370</v>
      </c>
    </row>
    <row spans="1:3" r="12">
      <c s="4" t="s" r="A12">
        <v>401</v>
      </c>
      <c s="5" t="n" r="C12">
        <v>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4</v>
      </c>
      <c s="2" t="s" r="B1">
        <v>2</v>
      </c>
      <c s="2" t="s" r="C1">
        <v>25</v>
      </c>
    </row>
    <row spans="1:3" r="2">
      <c s="3" t="s" r="A2">
        <v>425</v>
      </c>
    </row>
    <row spans="1:3" r="3">
      <c s="4" t="s" r="A3">
        <v>426</v>
      </c>
      <c s="7" t="n" r="B3">
        <v>1128053</v>
      </c>
      <c s="7" t="n" r="C3">
        <v>1055754</v>
      </c>
    </row>
    <row spans="1:3" r="4">
      <c s="4" t="s" r="A4">
        <v>427</v>
      </c>
      <c s="5" t="n" r="B4">
        <v>15954</v>
      </c>
      <c s="5" t="n" r="C4">
        <v>13661</v>
      </c>
    </row>
    <row spans="1:3" r="5">
      <c s="4" t="s" r="A5">
        <v>428</v>
      </c>
      <c s="5" t="n" r="B5">
        <v>-2602</v>
      </c>
      <c s="5" t="n" r="C5">
        <v>-2128</v>
      </c>
    </row>
    <row spans="1:3" r="6">
      <c s="4" t="s" r="A6">
        <v>429</v>
      </c>
      <c s="5" t="n" r="B6">
        <v>1141405</v>
      </c>
      <c s="5" t="n" r="C6">
        <v>1067287</v>
      </c>
    </row>
    <row spans="1:3" r="7">
      <c s="4" t="s" r="A7">
        <v>430</v>
      </c>
    </row>
    <row spans="1:3" r="8">
      <c s="3" t="s" r="A8">
        <v>425</v>
      </c>
    </row>
    <row spans="1:3" r="9">
      <c s="4" t="s" r="A9">
        <v>426</v>
      </c>
      <c s="5" t="n" r="B9">
        <v>407861</v>
      </c>
      <c s="5" t="n" r="C9">
        <v>333880</v>
      </c>
    </row>
    <row spans="1:3" r="10">
      <c s="4" t="s" r="A10">
        <v>427</v>
      </c>
      <c s="5" t="n" r="B10">
        <v>3375</v>
      </c>
      <c s="5" t="n" r="C10">
        <v>2467</v>
      </c>
    </row>
    <row spans="1:3" r="11">
      <c s="4" t="s" r="A11">
        <v>428</v>
      </c>
      <c s="5" t="n" r="B11">
        <v>-784</v>
      </c>
      <c s="5" t="n" r="C11">
        <v>-269</v>
      </c>
    </row>
    <row spans="1:3" r="12">
      <c s="4" t="s" r="A12">
        <v>429</v>
      </c>
      <c s="5" t="n" r="B12">
        <v>410452</v>
      </c>
      <c s="5" t="n" r="C12">
        <v>336078</v>
      </c>
    </row>
    <row spans="1:3" r="13">
      <c s="4" t="s" r="A13">
        <v>431</v>
      </c>
    </row>
    <row spans="1:3" r="14">
      <c s="3" t="s" r="A14">
        <v>425</v>
      </c>
    </row>
    <row spans="1:3" r="15">
      <c s="4" t="s" r="A15">
        <v>426</v>
      </c>
      <c s="5" t="n" r="B15">
        <v>480457</v>
      </c>
      <c s="5" t="n" r="C15">
        <v>500292</v>
      </c>
    </row>
    <row spans="1:3" r="16">
      <c s="4" t="s" r="A16">
        <v>427</v>
      </c>
      <c s="5" t="n" r="B16">
        <v>5736</v>
      </c>
      <c s="5" t="n" r="C16">
        <v>4235</v>
      </c>
    </row>
    <row spans="1:3" r="17">
      <c s="4" t="s" r="A17">
        <v>428</v>
      </c>
      <c s="5" t="n" r="B17">
        <v>-542</v>
      </c>
      <c s="5" t="n" r="C17">
        <v>-1445</v>
      </c>
    </row>
    <row spans="1:3" r="18">
      <c s="4" t="s" r="A18">
        <v>429</v>
      </c>
      <c s="5" t="n" r="B18">
        <v>485651</v>
      </c>
      <c s="5" t="n" r="C18">
        <v>503082</v>
      </c>
    </row>
    <row spans="1:3" r="19">
      <c s="4" t="s" r="A19">
        <v>432</v>
      </c>
    </row>
    <row spans="1:3" r="20">
      <c s="3" t="s" r="A20">
        <v>425</v>
      </c>
    </row>
    <row spans="1:3" r="21">
      <c s="4" t="s" r="A21">
        <v>426</v>
      </c>
      <c s="5" t="n" r="B21">
        <v>186732</v>
      </c>
      <c s="5" t="n" r="C21">
        <v>170207</v>
      </c>
    </row>
    <row spans="1:3" r="22">
      <c s="4" t="s" r="A22">
        <v>427</v>
      </c>
      <c s="5" t="n" r="B22">
        <v>6633</v>
      </c>
      <c s="5" t="n" r="C22">
        <v>6522</v>
      </c>
    </row>
    <row spans="1:3" r="23">
      <c s="4" t="s" r="A23">
        <v>428</v>
      </c>
      <c s="5" t="n" r="B23">
        <v>-180</v>
      </c>
      <c s="5" t="n" r="C23">
        <v>-88</v>
      </c>
    </row>
    <row spans="1:3" r="24">
      <c s="4" t="s" r="A24">
        <v>429</v>
      </c>
      <c s="5" t="n" r="B24">
        <v>193185</v>
      </c>
      <c s="5" t="n" r="C24">
        <v>176641</v>
      </c>
    </row>
    <row spans="1:3" r="25">
      <c s="4" t="s" r="A25">
        <v>433</v>
      </c>
    </row>
    <row spans="1:3" r="26">
      <c s="3" t="s" r="A26">
        <v>425</v>
      </c>
    </row>
    <row spans="1:3" r="27">
      <c s="4" t="s" r="A27">
        <v>426</v>
      </c>
      <c s="5" t="n" r="B27">
        <v>53003</v>
      </c>
      <c s="5" t="n" r="C27">
        <v>51375</v>
      </c>
    </row>
    <row spans="1:3" r="28">
      <c s="4" t="s" r="A28">
        <v>427</v>
      </c>
      <c s="5" t="n" r="B28">
        <v>210</v>
      </c>
      <c s="5" t="n" r="C28">
        <v>437</v>
      </c>
    </row>
    <row spans="1:3" r="29">
      <c s="4" t="s" r="A29">
        <v>428</v>
      </c>
      <c s="5" t="n" r="B29">
        <v>-1096</v>
      </c>
      <c s="5" t="n" r="C29">
        <v>-326</v>
      </c>
    </row>
    <row spans="1:3" r="30">
      <c s="4" t="s" r="A30">
        <v>429</v>
      </c>
      <c s="7" t="n" r="B30">
        <v>52117</v>
      </c>
      <c s="7" t="n" r="C30">
        <v>514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25</v>
      </c>
    </row>
    <row spans="1:3" r="2">
      <c s="3" t="s" r="A2">
        <v>435</v>
      </c>
    </row>
    <row spans="1:3" r="3">
      <c s="4" t="s" r="A3">
        <v>429</v>
      </c>
      <c s="7" t="n" r="B3">
        <v>324949</v>
      </c>
      <c s="7" t="n" r="C3">
        <v>356790</v>
      </c>
    </row>
    <row spans="1:3" r="4">
      <c s="4" t="s" r="A4">
        <v>436</v>
      </c>
    </row>
    <row spans="1:3" r="5">
      <c s="3" t="s" r="A5">
        <v>435</v>
      </c>
    </row>
    <row spans="1:3" r="6">
      <c s="4" t="s" r="A6">
        <v>426</v>
      </c>
      <c s="5" t="n" r="B6">
        <v>324949</v>
      </c>
      <c s="5" t="n" r="C6">
        <v>356790</v>
      </c>
    </row>
    <row spans="1:3" r="7">
      <c s="4" t="s" r="A7">
        <v>427</v>
      </c>
      <c s="5" t="n" r="B7">
        <v>5511</v>
      </c>
      <c s="5" t="n" r="C7">
        <v>5760</v>
      </c>
    </row>
    <row spans="1:3" r="8">
      <c s="4" t="s" r="A8">
        <v>428</v>
      </c>
      <c s="5" t="n" r="B8">
        <v>-238</v>
      </c>
      <c s="5" t="n" r="C8">
        <v>-278</v>
      </c>
    </row>
    <row spans="1:3" r="9">
      <c s="4" t="s" r="A9">
        <v>429</v>
      </c>
      <c s="5" t="n" r="B9">
        <v>330222</v>
      </c>
      <c s="5" t="n" r="C9">
        <v>362272</v>
      </c>
    </row>
    <row spans="1:3" r="10">
      <c s="4" t="s" r="A10">
        <v>437</v>
      </c>
    </row>
    <row spans="1:3" r="11">
      <c s="3" t="s" r="A11">
        <v>435</v>
      </c>
    </row>
    <row spans="1:3" r="12">
      <c s="4" t="s" r="A12">
        <v>426</v>
      </c>
      <c s="5" t="n" r="B12">
        <v>7760</v>
      </c>
      <c s="5" t="n" r="C12">
        <v>4724</v>
      </c>
    </row>
    <row spans="1:3" r="13">
      <c s="4" t="s" r="A13">
        <v>427</v>
      </c>
      <c s="5" t="n" r="B13">
        <v>54</v>
      </c>
      <c s="5" t="n" r="C13">
        <v>2</v>
      </c>
    </row>
    <row spans="1:3" r="14">
      <c s="4" t="s" r="A14">
        <v>428</v>
      </c>
      <c s="5" t="n" r="B14">
        <v>-28</v>
      </c>
      <c s="5" t="n" r="C14">
        <v>-11</v>
      </c>
    </row>
    <row spans="1:3" r="15">
      <c s="4" t="s" r="A15">
        <v>429</v>
      </c>
      <c s="5" t="n" r="B15">
        <v>7786</v>
      </c>
      <c s="5" t="n" r="C15">
        <v>4715</v>
      </c>
    </row>
    <row spans="1:3" r="16">
      <c s="4" t="s" r="A16">
        <v>438</v>
      </c>
    </row>
    <row spans="1:3" r="17">
      <c s="3" t="s" r="A17">
        <v>435</v>
      </c>
    </row>
    <row spans="1:3" r="18">
      <c s="4" t="s" r="A18">
        <v>426</v>
      </c>
      <c s="5" t="n" r="B18">
        <v>142537</v>
      </c>
      <c s="5" t="n" r="C18">
        <v>161051</v>
      </c>
    </row>
    <row spans="1:3" r="19">
      <c s="4" t="s" r="A19">
        <v>427</v>
      </c>
      <c s="5" t="n" r="B19">
        <v>1367</v>
      </c>
      <c s="5" t="n" r="C19">
        <v>580</v>
      </c>
    </row>
    <row spans="1:3" r="20">
      <c s="4" t="s" r="A20">
        <v>428</v>
      </c>
      <c s="5" t="n" r="B20">
        <v>-74</v>
      </c>
      <c s="5" t="n" r="C20">
        <v>-193</v>
      </c>
    </row>
    <row spans="1:3" r="21">
      <c s="4" t="s" r="A21">
        <v>429</v>
      </c>
      <c s="5" t="n" r="B21">
        <v>143830</v>
      </c>
      <c s="5" t="n" r="C21">
        <v>161438</v>
      </c>
    </row>
    <row spans="1:3" r="22">
      <c s="4" t="s" r="A22">
        <v>439</v>
      </c>
    </row>
    <row spans="1:3" r="23">
      <c s="3" t="s" r="A23">
        <v>435</v>
      </c>
    </row>
    <row spans="1:3" r="24">
      <c s="4" t="s" r="A24">
        <v>426</v>
      </c>
      <c s="5" t="n" r="B24">
        <v>174652</v>
      </c>
      <c s="5" t="n" r="C24">
        <v>191015</v>
      </c>
    </row>
    <row spans="1:3" r="25">
      <c s="4" t="s" r="A25">
        <v>427</v>
      </c>
      <c s="5" t="n" r="B25">
        <v>4090</v>
      </c>
      <c s="5" t="n" r="C25">
        <v>5178</v>
      </c>
    </row>
    <row spans="1:3" r="26">
      <c s="4" t="s" r="A26">
        <v>428</v>
      </c>
      <c s="5" t="n" r="B26">
        <v>-136</v>
      </c>
      <c s="5" t="n" r="C26">
        <v>-74</v>
      </c>
    </row>
    <row spans="1:3" r="27">
      <c s="4" t="s" r="A27">
        <v>429</v>
      </c>
      <c s="7" t="n" r="B27">
        <v>178606</v>
      </c>
      <c s="7" t="n" r="C27">
        <v>1961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9"/>
    <col customWidth="1" max="5" min="5" width="21"/>
    <col customWidth="1" max="6" min="6" width="21"/>
  </cols>
  <sheetData>
    <row spans="1:6" r="1">
      <c s="1" t="s" r="A1">
        <v>440</v>
      </c>
      <c s="2" t="s" r="B1">
        <v>72</v>
      </c>
      <c s="2" t="s" r="D1">
        <v>1</v>
      </c>
    </row>
    <row spans="1:6" r="2">
      <c s="2" t="s" r="B2">
        <v>441</v>
      </c>
      <c s="2" t="s" r="C2">
        <v>442</v>
      </c>
      <c s="2" t="s" r="D2">
        <v>441</v>
      </c>
      <c s="2" t="s" r="E2">
        <v>442</v>
      </c>
      <c s="2" t="s" r="F2">
        <v>399</v>
      </c>
    </row>
    <row spans="1:6" r="3">
      <c s="3" t="s" r="A3">
        <v>443</v>
      </c>
    </row>
    <row spans="1:6" r="4">
      <c s="4" t="s" r="A4">
        <v>444</v>
      </c>
      <c s="7" t="n" r="B4">
        <v>1180000000</v>
      </c>
      <c s="7" t="n" r="D4">
        <v>1180000000</v>
      </c>
      <c s="7" t="n" r="F4">
        <v>1230000000</v>
      </c>
    </row>
    <row spans="1:6" r="5">
      <c s="4" t="s" r="A5">
        <v>445</v>
      </c>
      <c s="5" t="n" r="B5">
        <v>134100000</v>
      </c>
      <c s="5" t="n" r="D5">
        <v>134100000</v>
      </c>
      <c s="5" t="n" r="F5">
        <v>176500000</v>
      </c>
    </row>
    <row spans="1:6" r="6">
      <c s="4" t="s" r="A6">
        <v>446</v>
      </c>
      <c s="7" t="n" r="B6">
        <v>0</v>
      </c>
      <c s="7" t="n" r="C6">
        <v>0</v>
      </c>
      <c s="5" t="n" r="D6">
        <v>931000</v>
      </c>
      <c s="7" t="n" r="E6">
        <v>0</v>
      </c>
    </row>
    <row spans="1:6" r="7">
      <c s="4" t="s" r="A7">
        <v>447</v>
      </c>
      <c s="7" t="n" r="D7">
        <v>4000</v>
      </c>
    </row>
    <row spans="1:6" r="8">
      <c s="4" t="s" r="A8">
        <v>448</v>
      </c>
      <c s="4" t="s" r="D8">
        <v>449</v>
      </c>
    </row>
    <row spans="1:6" r="9">
      <c s="4" t="s" r="A9">
        <v>450</v>
      </c>
      <c s="5" t="n" r="B9">
        <v>0</v>
      </c>
      <c s="5" t="n" r="D9">
        <v>0</v>
      </c>
    </row>
    <row spans="1:6" r="10">
      <c s="4" t="s" r="A10">
        <v>451</v>
      </c>
      <c s="7" t="n" r="B10">
        <v>800000</v>
      </c>
      <c s="7" t="n" r="D10">
        <v>800000</v>
      </c>
      <c s="7" t="n" r="F10">
        <v>1324000</v>
      </c>
    </row>
    <row spans="1:6" r="11">
      <c s="4" t="s" r="A11">
        <v>452</v>
      </c>
      <c s="4" t="s" r="D11">
        <v>453</v>
      </c>
    </row>
    <row spans="1:6" r="12">
      <c s="4" t="s" r="A12">
        <v>454</v>
      </c>
      <c s="4" t="s" r="D12">
        <v>4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6</v>
      </c>
      <c s="2" t="s" r="B1">
        <v>2</v>
      </c>
      <c s="2" t="s" r="C1">
        <v>25</v>
      </c>
    </row>
    <row spans="1:3" r="2">
      <c s="3" t="s" r="A2">
        <v>457</v>
      </c>
    </row>
    <row spans="1:3" r="3">
      <c s="4" t="s" r="A3">
        <v>458</v>
      </c>
      <c s="7" t="n" r="B3">
        <v>324213</v>
      </c>
    </row>
    <row spans="1:3" r="4">
      <c s="4" t="s" r="A4">
        <v>459</v>
      </c>
      <c s="5" t="n" r="B4">
        <v>639384</v>
      </c>
    </row>
    <row spans="1:3" r="5">
      <c s="4" t="s" r="A5">
        <v>460</v>
      </c>
      <c s="5" t="n" r="B5">
        <v>123420</v>
      </c>
    </row>
    <row spans="1:3" r="6">
      <c s="4" t="s" r="A6">
        <v>461</v>
      </c>
      <c s="5" t="n" r="B6">
        <v>41036</v>
      </c>
    </row>
    <row spans="1:3" r="7">
      <c s="4" t="s" r="A7">
        <v>462</v>
      </c>
      <c s="5" t="n" r="B7">
        <v>1128053</v>
      </c>
    </row>
    <row spans="1:3" r="8">
      <c s="3" t="s" r="A8">
        <v>463</v>
      </c>
    </row>
    <row spans="1:3" r="9">
      <c s="4" t="s" r="A9">
        <v>464</v>
      </c>
      <c s="5" t="n" r="B9">
        <v>325998</v>
      </c>
    </row>
    <row spans="1:3" r="10">
      <c s="4" t="s" r="A10">
        <v>465</v>
      </c>
      <c s="5" t="n" r="B10">
        <v>648881</v>
      </c>
    </row>
    <row spans="1:3" r="11">
      <c s="4" t="s" r="A11">
        <v>466</v>
      </c>
      <c s="5" t="n" r="B11">
        <v>123869</v>
      </c>
    </row>
    <row spans="1:3" r="12">
      <c s="4" t="s" r="A12">
        <v>467</v>
      </c>
      <c s="5" t="n" r="B12">
        <v>42657</v>
      </c>
    </row>
    <row spans="1:3" r="13">
      <c s="4" t="s" r="A13">
        <v>429</v>
      </c>
      <c s="5" t="n" r="B13">
        <v>1141405</v>
      </c>
      <c s="7" t="n" r="C13">
        <v>1067287</v>
      </c>
    </row>
    <row spans="1:3" r="14">
      <c s="3" t="s" r="A14">
        <v>468</v>
      </c>
    </row>
    <row spans="1:3" r="15">
      <c s="4" t="s" r="A15">
        <v>469</v>
      </c>
      <c s="5" t="n" r="B15">
        <v>71087</v>
      </c>
    </row>
    <row spans="1:3" r="16">
      <c s="4" t="s" r="A16">
        <v>470</v>
      </c>
      <c s="5" t="n" r="B16">
        <v>186329</v>
      </c>
    </row>
    <row spans="1:3" r="17">
      <c s="4" t="s" r="A17">
        <v>471</v>
      </c>
      <c s="5" t="n" r="B17">
        <v>27081</v>
      </c>
    </row>
    <row spans="1:3" r="18">
      <c s="4" t="s" r="A18">
        <v>472</v>
      </c>
      <c s="5" t="n" r="B18">
        <v>40452</v>
      </c>
    </row>
    <row spans="1:3" r="19">
      <c s="4" t="s" r="A19">
        <v>473</v>
      </c>
      <c s="5" t="n" r="B19">
        <v>324949</v>
      </c>
      <c s="7" t="n" r="C19">
        <v>356790</v>
      </c>
    </row>
    <row spans="1:3" r="20">
      <c s="3" t="s" r="A20">
        <v>474</v>
      </c>
    </row>
    <row spans="1:3" r="21">
      <c s="4" t="s" r="A21">
        <v>475</v>
      </c>
      <c s="5" t="n" r="B21">
        <v>71991</v>
      </c>
    </row>
    <row spans="1:3" r="22">
      <c s="4" t="s" r="A22">
        <v>476</v>
      </c>
      <c s="5" t="n" r="B22">
        <v>190339</v>
      </c>
    </row>
    <row spans="1:3" r="23">
      <c s="4" t="s" r="A23">
        <v>477</v>
      </c>
      <c s="5" t="n" r="B23">
        <v>27438</v>
      </c>
    </row>
    <row spans="1:3" r="24">
      <c s="4" t="s" r="A24">
        <v>478</v>
      </c>
      <c s="5" t="n" r="B24">
        <v>40454</v>
      </c>
    </row>
    <row spans="1:3" r="25">
      <c s="4" t="s" r="A25">
        <v>479</v>
      </c>
      <c s="7" t="n" r="B25">
        <v>3302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0</v>
      </c>
      <c s="2" t="s" r="B1">
        <v>2</v>
      </c>
      <c s="2" t="s" r="C1">
        <v>25</v>
      </c>
    </row>
    <row spans="1:3" r="2">
      <c s="3" t="s" r="A2">
        <v>425</v>
      </c>
    </row>
    <row spans="1:3" r="3">
      <c s="4" t="s" r="A3">
        <v>481</v>
      </c>
      <c s="7" t="n" r="B3">
        <v>216273000</v>
      </c>
      <c s="7" t="n" r="C3">
        <v>268400000</v>
      </c>
    </row>
    <row spans="1:3" r="4">
      <c s="4" t="s" r="A4">
        <v>482</v>
      </c>
      <c s="5" t="n" r="B4">
        <v>-2040000</v>
      </c>
      <c s="5" t="n" r="C4">
        <v>-1082000</v>
      </c>
    </row>
    <row spans="1:3" r="5">
      <c s="4" t="s" r="A5">
        <v>483</v>
      </c>
      <c s="5" t="n" r="B5">
        <v>62220000</v>
      </c>
      <c s="5" t="n" r="C5">
        <v>126640000</v>
      </c>
    </row>
    <row spans="1:3" r="6">
      <c s="4" t="s" r="A6">
        <v>484</v>
      </c>
      <c s="5" t="n" r="B6">
        <v>-800000</v>
      </c>
      <c s="5" t="n" r="C6">
        <v>-1324000</v>
      </c>
    </row>
    <row spans="1:3" r="7">
      <c s="4" t="s" r="A7">
        <v>485</v>
      </c>
      <c s="5" t="n" r="B7">
        <v>278493000</v>
      </c>
      <c s="5" t="n" r="C7">
        <v>395040000</v>
      </c>
    </row>
    <row spans="1:3" r="8">
      <c s="4" t="s" r="A8">
        <v>486</v>
      </c>
      <c s="5" t="n" r="B8">
        <v>-2840000</v>
      </c>
      <c s="5" t="n" r="C8">
        <v>-2406000</v>
      </c>
    </row>
    <row spans="1:3" r="9">
      <c s="4" t="s" r="A9">
        <v>430</v>
      </c>
    </row>
    <row spans="1:3" r="10">
      <c s="3" t="s" r="A10">
        <v>425</v>
      </c>
    </row>
    <row spans="1:3" r="11">
      <c s="4" t="s" r="A11">
        <v>481</v>
      </c>
      <c s="5" t="n" r="B11">
        <v>96280000</v>
      </c>
      <c s="5" t="n" r="C11">
        <v>22004000</v>
      </c>
    </row>
    <row spans="1:3" r="12">
      <c s="4" t="s" r="A12">
        <v>482</v>
      </c>
      <c s="5" t="n" r="B12">
        <v>-795000</v>
      </c>
      <c s="5" t="n" r="C12">
        <v>-113000</v>
      </c>
    </row>
    <row spans="1:3" r="13">
      <c s="4" t="s" r="A13">
        <v>483</v>
      </c>
      <c s="5" t="n" r="B13">
        <v>4813000</v>
      </c>
      <c s="5" t="n" r="C13">
        <v>27616000</v>
      </c>
    </row>
    <row spans="1:3" r="14">
      <c s="4" t="s" r="A14">
        <v>484</v>
      </c>
      <c s="5" t="n" r="B14">
        <v>-17000</v>
      </c>
      <c s="5" t="n" r="C14">
        <v>-167000</v>
      </c>
    </row>
    <row spans="1:3" r="15">
      <c s="4" t="s" r="A15">
        <v>485</v>
      </c>
      <c s="5" t="n" r="B15">
        <v>101093000</v>
      </c>
      <c s="5" t="n" r="C15">
        <v>49620000</v>
      </c>
    </row>
    <row spans="1:3" r="16">
      <c s="4" t="s" r="A16">
        <v>486</v>
      </c>
      <c s="5" t="n" r="B16">
        <v>-812000</v>
      </c>
      <c s="5" t="n" r="C16">
        <v>-280000</v>
      </c>
    </row>
    <row spans="1:3" r="17">
      <c s="4" t="s" r="A17">
        <v>431</v>
      </c>
    </row>
    <row spans="1:3" r="18">
      <c s="3" t="s" r="A18">
        <v>425</v>
      </c>
    </row>
    <row spans="1:3" r="19">
      <c s="4" t="s" r="A19">
        <v>481</v>
      </c>
      <c s="5" t="n" r="B19">
        <v>56751000</v>
      </c>
      <c s="5" t="n" r="C19">
        <v>221171000</v>
      </c>
    </row>
    <row spans="1:3" r="20">
      <c s="4" t="s" r="A20">
        <v>482</v>
      </c>
      <c s="5" t="n" r="B20">
        <v>-336000</v>
      </c>
      <c s="5" t="n" r="C20">
        <v>-812000</v>
      </c>
    </row>
    <row spans="1:3" r="21">
      <c s="4" t="s" r="A21">
        <v>483</v>
      </c>
      <c s="5" t="n" r="B21">
        <v>42320000</v>
      </c>
      <c s="5" t="n" r="C21">
        <v>76596000</v>
      </c>
    </row>
    <row spans="1:3" r="22">
      <c s="4" t="s" r="A22">
        <v>484</v>
      </c>
      <c s="5" t="n" r="B22">
        <v>-280000</v>
      </c>
      <c s="5" t="n" r="C22">
        <v>-826000</v>
      </c>
    </row>
    <row spans="1:3" r="23">
      <c s="4" t="s" r="A23">
        <v>485</v>
      </c>
      <c s="5" t="n" r="B23">
        <v>99071000</v>
      </c>
      <c s="5" t="n" r="C23">
        <v>297767000</v>
      </c>
    </row>
    <row spans="1:3" r="24">
      <c s="4" t="s" r="A24">
        <v>486</v>
      </c>
      <c s="5" t="n" r="B24">
        <v>-616000</v>
      </c>
      <c s="5" t="n" r="C24">
        <v>-1638000</v>
      </c>
    </row>
    <row spans="1:3" r="25">
      <c s="4" t="s" r="A25">
        <v>432</v>
      </c>
    </row>
    <row spans="1:3" r="26">
      <c s="3" t="s" r="A26">
        <v>425</v>
      </c>
    </row>
    <row spans="1:3" r="27">
      <c s="4" t="s" r="A27">
        <v>481</v>
      </c>
      <c s="5" t="n" r="B27">
        <v>38235000</v>
      </c>
      <c s="5" t="n" r="C27">
        <v>15171000</v>
      </c>
    </row>
    <row spans="1:3" r="28">
      <c s="4" t="s" r="A28">
        <v>482</v>
      </c>
      <c s="5" t="n" r="B28">
        <v>-289000</v>
      </c>
      <c s="5" t="n" r="C28">
        <v>-106000</v>
      </c>
    </row>
    <row spans="1:3" r="29">
      <c s="4" t="s" r="A29">
        <v>483</v>
      </c>
      <c s="5" t="n" r="B29">
        <v>3217000</v>
      </c>
      <c s="5" t="n" r="C29">
        <v>10038000</v>
      </c>
    </row>
    <row spans="1:3" r="30">
      <c s="4" t="s" r="A30">
        <v>484</v>
      </c>
      <c s="5" t="n" r="B30">
        <v>-27000</v>
      </c>
      <c s="5" t="n" r="C30">
        <v>-56000</v>
      </c>
    </row>
    <row spans="1:3" r="31">
      <c s="4" t="s" r="A31">
        <v>485</v>
      </c>
      <c s="5" t="n" r="B31">
        <v>41452000</v>
      </c>
      <c s="5" t="n" r="C31">
        <v>25209000</v>
      </c>
    </row>
    <row spans="1:3" r="32">
      <c s="4" t="s" r="A32">
        <v>486</v>
      </c>
      <c s="5" t="n" r="B32">
        <v>-316000</v>
      </c>
      <c s="5" t="n" r="C32">
        <v>-162000</v>
      </c>
    </row>
    <row spans="1:3" r="33">
      <c s="4" t="s" r="A33">
        <v>433</v>
      </c>
    </row>
    <row spans="1:3" r="34">
      <c s="3" t="s" r="A34">
        <v>425</v>
      </c>
    </row>
    <row spans="1:3" r="35">
      <c s="4" t="s" r="A35">
        <v>481</v>
      </c>
      <c s="5" t="n" r="B35">
        <v>25007000</v>
      </c>
      <c s="5" t="n" r="C35">
        <v>10054000</v>
      </c>
    </row>
    <row spans="1:3" r="36">
      <c s="4" t="s" r="A36">
        <v>482</v>
      </c>
      <c s="5" t="n" r="B36">
        <v>-620000</v>
      </c>
      <c s="5" t="n" r="C36">
        <v>-51000</v>
      </c>
    </row>
    <row spans="1:3" r="37">
      <c s="4" t="s" r="A37">
        <v>483</v>
      </c>
      <c s="5" t="n" r="B37">
        <v>11870000</v>
      </c>
      <c s="5" t="n" r="C37">
        <v>12390000</v>
      </c>
    </row>
    <row spans="1:3" r="38">
      <c s="4" t="s" r="A38">
        <v>484</v>
      </c>
      <c s="5" t="n" r="B38">
        <v>-476000</v>
      </c>
      <c s="5" t="n" r="C38">
        <v>-275000</v>
      </c>
    </row>
    <row spans="1:3" r="39">
      <c s="4" t="s" r="A39">
        <v>485</v>
      </c>
      <c s="5" t="n" r="B39">
        <v>36877000</v>
      </c>
      <c s="5" t="n" r="C39">
        <v>22444000</v>
      </c>
    </row>
    <row spans="1:3" r="40">
      <c s="4" t="s" r="A40">
        <v>486</v>
      </c>
      <c s="7" t="n" r="B40">
        <v>-1096000</v>
      </c>
      <c s="7" t="n" r="C40">
        <v>-32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3"/>
    <col customWidth="1" max="2" min="2" width="12"/>
    <col customWidth="1" max="3" min="3" width="33"/>
    <col customWidth="1" max="4" min="4" width="41"/>
    <col customWidth="1" max="5" min="5" width="22"/>
    <col customWidth="1" max="6" min="6" width="54"/>
    <col customWidth="1" max="7" min="7" width="62"/>
    <col customWidth="1" max="8" min="8" width="25"/>
    <col customWidth="1" max="9" min="9" width="57"/>
    <col customWidth="1" max="10" min="10" width="65"/>
    <col customWidth="1" max="11" min="11" width="27"/>
    <col customWidth="1" max="12" min="12" width="55"/>
  </cols>
  <sheetData>
    <row spans="1:12" r="1">
      <c s="1" t="s" r="A1">
        <v>124</v>
      </c>
      <c s="2" t="s" r="B1">
        <v>125</v>
      </c>
      <c s="2" t="s" r="C1">
        <v>126</v>
      </c>
      <c s="2" t="s" r="D1">
        <v>127</v>
      </c>
      <c s="2" t="s" r="E1">
        <v>128</v>
      </c>
      <c s="2" t="s" r="F1">
        <v>129</v>
      </c>
      <c s="2" t="s" r="G1">
        <v>130</v>
      </c>
      <c s="2" t="s" r="H1">
        <v>131</v>
      </c>
      <c s="2" t="s" r="I1">
        <v>132</v>
      </c>
      <c s="2" t="s" r="J1">
        <v>133</v>
      </c>
      <c s="2" t="s" r="K1">
        <v>134</v>
      </c>
      <c s="2" t="s" r="L1">
        <v>135</v>
      </c>
    </row>
    <row spans="1:12" r="2">
      <c s="4" t="s" r="A2">
        <v>136</v>
      </c>
      <c s="7" t="n" r="B2">
        <v>840955</v>
      </c>
      <c s="7" t="n" r="E2">
        <v>651</v>
      </c>
      <c s="7" t="n" r="H2">
        <v>708058</v>
      </c>
      <c s="7" t="n" r="K2">
        <v>136386</v>
      </c>
      <c s="7" t="n" r="L2">
        <v>-4140</v>
      </c>
    </row>
    <row spans="1:12" r="3">
      <c s="3" t="s" r="A3">
        <v>137</v>
      </c>
    </row>
    <row spans="1:12" r="4">
      <c s="4" t="s" r="A4">
        <v>113</v>
      </c>
      <c s="5" t="n" r="B4">
        <v>83137</v>
      </c>
      <c s="5" t="n" r="K4">
        <v>83137</v>
      </c>
    </row>
    <row spans="1:12" r="5">
      <c s="4" t="s" r="A5">
        <v>138</v>
      </c>
      <c s="5" t="n" r="B5">
        <v>9476</v>
      </c>
      <c s="5" t="n" r="L5">
        <v>9476</v>
      </c>
    </row>
    <row spans="1:12" r="6">
      <c s="4" t="s" r="A6">
        <v>139</v>
      </c>
      <c s="5" t="n" r="B6">
        <v>208</v>
      </c>
      <c s="5" t="n" r="E6">
        <v>1</v>
      </c>
      <c s="5" t="n" r="H6">
        <v>207</v>
      </c>
    </row>
    <row spans="1:12" r="7">
      <c s="4" t="s" r="A7">
        <v>140</v>
      </c>
      <c s="5" t="n" r="B7">
        <v>25</v>
      </c>
      <c s="5" t="n" r="H7">
        <v>25</v>
      </c>
    </row>
    <row spans="1:12" r="8">
      <c s="4" t="s" r="A8">
        <v>141</v>
      </c>
      <c s="7" t="n" r="C8">
        <v>39267</v>
      </c>
      <c s="7" t="n" r="F8">
        <v>13</v>
      </c>
      <c s="7" t="n" r="I8">
        <v>39254</v>
      </c>
    </row>
    <row spans="1:12" r="9">
      <c s="4" t="s" r="A9">
        <v>142</v>
      </c>
      <c s="5" t="n" r="B9">
        <v>410</v>
      </c>
      <c s="5" t="n" r="H9">
        <v>410</v>
      </c>
    </row>
    <row spans="1:12" r="10">
      <c s="4" t="s" r="A10">
        <v>143</v>
      </c>
      <c s="5" t="n" r="B10">
        <v>1619</v>
      </c>
      <c s="5" t="n" r="H10">
        <v>1619</v>
      </c>
    </row>
    <row spans="1:12" r="11">
      <c s="4" t="s" r="A11">
        <v>144</v>
      </c>
      <c s="5" t="n" r="B11">
        <v>-16416</v>
      </c>
      <c s="5" t="n" r="K11">
        <v>-16416</v>
      </c>
    </row>
    <row spans="1:12" r="12">
      <c s="4" t="s" r="A12">
        <v>145</v>
      </c>
      <c s="5" t="n" r="B12">
        <v>958681</v>
      </c>
      <c s="5" t="n" r="E12">
        <v>665</v>
      </c>
      <c s="5" t="n" r="H12">
        <v>749573</v>
      </c>
      <c s="5" t="n" r="K12">
        <v>203107</v>
      </c>
      <c s="5" t="n" r="L12">
        <v>5336</v>
      </c>
    </row>
    <row spans="1:12" r="13">
      <c s="3" t="s" r="A13">
        <v>137</v>
      </c>
    </row>
    <row spans="1:12" r="14">
      <c s="4" t="s" r="A14">
        <v>113</v>
      </c>
      <c s="5" t="n" r="B14">
        <v>29926</v>
      </c>
      <c s="5" t="n" r="K14">
        <v>29926</v>
      </c>
    </row>
    <row spans="1:12" r="15">
      <c s="4" t="s" r="A15">
        <v>138</v>
      </c>
      <c s="5" t="n" r="B15">
        <v>1673</v>
      </c>
      <c s="5" t="n" r="L15">
        <v>1673</v>
      </c>
    </row>
    <row spans="1:12" r="16">
      <c s="4" t="s" r="A16">
        <v>139</v>
      </c>
      <c s="5" t="n" r="B16">
        <v>366</v>
      </c>
      <c s="5" t="n" r="H16">
        <v>366</v>
      </c>
    </row>
    <row spans="1:12" r="17">
      <c s="4" t="s" r="A17">
        <v>141</v>
      </c>
      <c s="7" t="n" r="D17">
        <v>30131</v>
      </c>
      <c s="7" t="n" r="G17">
        <v>10</v>
      </c>
      <c s="7" t="n" r="J17">
        <v>30121</v>
      </c>
    </row>
    <row spans="1:12" r="18">
      <c s="4" t="s" r="A18">
        <v>142</v>
      </c>
      <c s="5" t="n" r="B18">
        <v>815</v>
      </c>
      <c s="5" t="n" r="H18">
        <v>815</v>
      </c>
    </row>
    <row spans="1:12" r="19">
      <c s="4" t="s" r="A19">
        <v>143</v>
      </c>
      <c s="5" t="n" r="B19">
        <v>454</v>
      </c>
      <c s="5" t="n" r="E19">
        <v>1</v>
      </c>
      <c s="5" t="n" r="H19">
        <v>453</v>
      </c>
    </row>
    <row spans="1:12" r="20">
      <c s="4" t="s" r="A20">
        <v>144</v>
      </c>
      <c s="5" t="n" r="B20">
        <v>-6754</v>
      </c>
      <c s="5" t="n" r="K20">
        <v>-6754</v>
      </c>
    </row>
    <row spans="1:12" r="21">
      <c s="4" t="s" r="A21">
        <v>146</v>
      </c>
      <c s="5" t="n" r="B21">
        <v>1015292</v>
      </c>
      <c s="5" t="n" r="E21">
        <v>676</v>
      </c>
      <c s="5" t="n" r="H21">
        <v>781328</v>
      </c>
      <c s="5" t="n" r="K21">
        <v>226279</v>
      </c>
      <c s="5" t="n" r="L21">
        <v>7009</v>
      </c>
    </row>
    <row spans="1:12" r="22">
      <c s="3" t="s" r="A22">
        <v>137</v>
      </c>
    </row>
    <row spans="1:12" r="23">
      <c s="4" t="s" r="A23">
        <v>113</v>
      </c>
      <c s="5" t="n" r="B23">
        <v>100766</v>
      </c>
      <c s="5" t="n" r="K23">
        <v>100766</v>
      </c>
    </row>
    <row spans="1:12" r="24">
      <c s="4" t="s" r="A24">
        <v>138</v>
      </c>
      <c s="5" t="n" r="B24">
        <v>1105</v>
      </c>
      <c s="5" t="n" r="L24">
        <v>1105</v>
      </c>
    </row>
    <row spans="1:12" r="25">
      <c s="4" t="s" r="A25">
        <v>139</v>
      </c>
      <c s="5" t="n" r="B25">
        <v>213</v>
      </c>
      <c s="5" t="n" r="E25">
        <v>2</v>
      </c>
      <c s="5" t="n" r="H25">
        <v>211</v>
      </c>
    </row>
    <row spans="1:12" r="26">
      <c s="4" t="s" r="A26">
        <v>147</v>
      </c>
      <c s="5" t="n" r="B26">
        <v>-2015</v>
      </c>
      <c s="5" t="n" r="E26">
        <v>-1</v>
      </c>
      <c s="5" t="n" r="H26">
        <v>-2014</v>
      </c>
    </row>
    <row spans="1:12" r="27">
      <c s="4" t="s" r="A27">
        <v>142</v>
      </c>
      <c s="5" t="n" r="B27">
        <v>196</v>
      </c>
      <c s="5" t="n" r="H27">
        <v>196</v>
      </c>
    </row>
    <row spans="1:12" r="28">
      <c s="4" t="s" r="A28">
        <v>143</v>
      </c>
      <c s="5" t="n" r="B28">
        <v>2782</v>
      </c>
      <c s="5" t="n" r="E28">
        <v>3</v>
      </c>
      <c s="5" t="n" r="H28">
        <v>2779</v>
      </c>
    </row>
    <row spans="1:12" r="29">
      <c s="4" t="s" r="A29">
        <v>144</v>
      </c>
      <c s="5" t="n" r="B29">
        <v>-27061</v>
      </c>
      <c s="5" t="n" r="K29">
        <v>-27061</v>
      </c>
    </row>
    <row spans="1:12" r="30">
      <c s="4" t="s" r="A30">
        <v>148</v>
      </c>
      <c s="7" t="n" r="B30">
        <v>1091278</v>
      </c>
      <c s="7" t="n" r="E30">
        <v>680</v>
      </c>
      <c s="7" t="n" r="H30">
        <v>782500</v>
      </c>
      <c s="7" t="n" r="K30">
        <v>299984</v>
      </c>
      <c s="7" t="n" r="L30">
        <v>81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7</v>
      </c>
      <c s="2" t="s" r="B1">
        <v>72</v>
      </c>
      <c s="2" t="s" r="D1">
        <v>1</v>
      </c>
    </row>
    <row spans="1:5" r="2">
      <c s="2" t="s" r="B2">
        <v>2</v>
      </c>
      <c s="2" t="s" r="C2">
        <v>73</v>
      </c>
      <c s="2" t="s" r="D2">
        <v>2</v>
      </c>
      <c s="2" t="s" r="E2">
        <v>73</v>
      </c>
    </row>
    <row spans="1:5" r="3">
      <c s="3" t="s" r="A3">
        <v>488</v>
      </c>
    </row>
    <row spans="1:5" r="4">
      <c s="4" t="s" r="A4">
        <v>489</v>
      </c>
      <c s="7" t="n" r="B4">
        <v>5157</v>
      </c>
      <c s="7" t="n" r="C4">
        <v>4905</v>
      </c>
      <c s="7" t="n" r="D4">
        <v>15830</v>
      </c>
      <c s="7" t="n" r="E4">
        <v>14137</v>
      </c>
    </row>
    <row spans="1:5" r="5">
      <c s="4" t="s" r="A5">
        <v>490</v>
      </c>
      <c s="5" t="n" r="B5">
        <v>2789</v>
      </c>
      <c s="5" t="n" r="C5">
        <v>2552</v>
      </c>
      <c s="5" t="n" r="D5">
        <v>8315</v>
      </c>
      <c s="5" t="n" r="E5">
        <v>7248</v>
      </c>
    </row>
    <row spans="1:5" r="6">
      <c s="4" t="s" r="A6">
        <v>491</v>
      </c>
      <c s="5" t="n" r="B6">
        <v>7946</v>
      </c>
      <c s="5" t="n" r="C6">
        <v>7457</v>
      </c>
      <c s="5" t="n" r="D6">
        <v>24145</v>
      </c>
      <c s="5" t="n" r="E6">
        <v>21385</v>
      </c>
    </row>
    <row spans="1:5" r="7">
      <c s="4" t="s" r="A7">
        <v>492</v>
      </c>
    </row>
    <row spans="1:5" r="8">
      <c s="3" t="s" r="A8">
        <v>488</v>
      </c>
    </row>
    <row spans="1:5" r="9">
      <c s="4" t="s" r="A9">
        <v>489</v>
      </c>
      <c s="5" t="n" r="B9">
        <v>4265</v>
      </c>
      <c s="5" t="n" r="C9">
        <v>4295</v>
      </c>
      <c s="5" t="n" r="D9">
        <v>13020</v>
      </c>
      <c s="5" t="n" r="E9">
        <v>13214</v>
      </c>
    </row>
    <row spans="1:5" r="10">
      <c s="4" t="s" r="A10">
        <v>490</v>
      </c>
      <c s="5" t="n" r="B10">
        <v>1457</v>
      </c>
      <c s="5" t="n" r="C10">
        <v>1391</v>
      </c>
      <c s="5" t="n" r="D10">
        <v>4178</v>
      </c>
      <c s="5" t="n" r="E10">
        <v>4330</v>
      </c>
    </row>
    <row spans="1:5" r="11">
      <c s="4" t="s" r="A11">
        <v>436</v>
      </c>
    </row>
    <row spans="1:5" r="12">
      <c s="3" t="s" r="A12">
        <v>488</v>
      </c>
    </row>
    <row spans="1:5" r="13">
      <c s="4" t="s" r="A13">
        <v>489</v>
      </c>
      <c s="5" t="n" r="B13">
        <v>892</v>
      </c>
      <c s="5" t="n" r="C13">
        <v>610</v>
      </c>
      <c s="5" t="n" r="D13">
        <v>2810</v>
      </c>
      <c s="5" t="n" r="E13">
        <v>923</v>
      </c>
    </row>
    <row spans="1:5" r="14">
      <c s="4" t="s" r="A14">
        <v>490</v>
      </c>
      <c s="7" t="n" r="B14">
        <v>1332</v>
      </c>
      <c s="7" t="n" r="C14">
        <v>1161</v>
      </c>
      <c s="7" t="n" r="D14">
        <v>4137</v>
      </c>
      <c s="7" t="n" r="E14">
        <v>29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3</v>
      </c>
      <c s="2" t="s" r="B1">
        <v>2</v>
      </c>
      <c s="2" t="s" r="C1">
        <v>25</v>
      </c>
    </row>
    <row spans="1:3" r="2">
      <c s="3" t="s" r="A2">
        <v>494</v>
      </c>
    </row>
    <row spans="1:3" r="3">
      <c s="4" t="s" r="A3">
        <v>33</v>
      </c>
      <c s="7" t="n" r="B3">
        <v>5900175</v>
      </c>
      <c s="7" t="n" r="C3">
        <v>4817314</v>
      </c>
    </row>
    <row spans="1:3" r="4">
      <c s="4" t="s" r="A4">
        <v>495</v>
      </c>
    </row>
    <row spans="1:3" r="5">
      <c s="3" t="s" r="A5">
        <v>494</v>
      </c>
    </row>
    <row spans="1:3" r="6">
      <c s="4" t="s" r="A6">
        <v>33</v>
      </c>
      <c s="5" t="n" r="B6">
        <v>392483</v>
      </c>
      <c s="5" t="n" r="C6">
        <v>250222</v>
      </c>
    </row>
    <row spans="1:3" r="7">
      <c s="4" t="s" r="A7">
        <v>496</v>
      </c>
    </row>
    <row spans="1:3" r="8">
      <c s="3" t="s" r="A8">
        <v>494</v>
      </c>
    </row>
    <row spans="1:3" r="9">
      <c s="4" t="s" r="A9">
        <v>33</v>
      </c>
      <c s="5" t="n" r="B9">
        <v>2655882</v>
      </c>
      <c s="5" t="n" r="C9">
        <v>1987890</v>
      </c>
    </row>
    <row spans="1:3" r="10">
      <c s="4" t="s" r="A10">
        <v>497</v>
      </c>
    </row>
    <row spans="1:3" r="11">
      <c s="3" t="s" r="A11">
        <v>494</v>
      </c>
    </row>
    <row spans="1:3" r="12">
      <c s="4" t="s" r="A12">
        <v>33</v>
      </c>
      <c s="5" t="n" r="B12">
        <v>805003</v>
      </c>
      <c s="5" t="n" r="C12">
        <v>700139</v>
      </c>
    </row>
    <row spans="1:3" r="13">
      <c s="4" t="s" r="A13">
        <v>498</v>
      </c>
    </row>
    <row spans="1:3" r="14">
      <c s="3" t="s" r="A14">
        <v>494</v>
      </c>
    </row>
    <row spans="1:3" r="15">
      <c s="4" t="s" r="A15">
        <v>33</v>
      </c>
      <c s="5" t="n" r="B15">
        <v>75233</v>
      </c>
      <c s="5" t="n" r="C15">
        <v>72211</v>
      </c>
    </row>
    <row spans="1:3" r="16">
      <c s="4" t="s" r="A16">
        <v>499</v>
      </c>
    </row>
    <row spans="1:3" r="17">
      <c s="3" t="s" r="A17">
        <v>494</v>
      </c>
    </row>
    <row spans="1:3" r="18">
      <c s="4" t="s" r="A18">
        <v>33</v>
      </c>
      <c s="5" t="n" r="B18">
        <v>1055504</v>
      </c>
      <c s="5" t="n" r="C18">
        <v>963990</v>
      </c>
    </row>
    <row spans="1:3" r="19">
      <c s="4" t="s" r="A19">
        <v>500</v>
      </c>
    </row>
    <row spans="1:3" r="20">
      <c s="3" t="s" r="A20">
        <v>494</v>
      </c>
    </row>
    <row spans="1:3" r="21">
      <c s="4" t="s" r="A21">
        <v>33</v>
      </c>
      <c s="5" t="n" r="B21">
        <v>4984105</v>
      </c>
      <c s="5" t="n" r="C21">
        <v>3974452</v>
      </c>
    </row>
    <row spans="1:3" r="22">
      <c s="4" t="s" r="A22">
        <v>498</v>
      </c>
    </row>
    <row spans="1:3" r="23">
      <c s="3" t="s" r="A23">
        <v>494</v>
      </c>
    </row>
    <row spans="1:3" r="24">
      <c s="4" t="s" r="A24">
        <v>33</v>
      </c>
      <c s="5" t="n" r="B24">
        <v>78217</v>
      </c>
      <c s="5" t="n" r="C24">
        <v>48833</v>
      </c>
    </row>
    <row spans="1:3" r="25">
      <c s="4" t="s" r="A25">
        <v>501</v>
      </c>
    </row>
    <row spans="1:3" r="26">
      <c s="3" t="s" r="A26">
        <v>494</v>
      </c>
    </row>
    <row spans="1:3" r="27">
      <c s="4" t="s" r="A27">
        <v>33</v>
      </c>
      <c s="5" t="n" r="B27">
        <v>41330</v>
      </c>
      <c s="5" t="n" r="C27">
        <v>67185</v>
      </c>
    </row>
    <row spans="1:3" r="28">
      <c s="4" t="s" r="A28">
        <v>502</v>
      </c>
    </row>
    <row spans="1:3" r="29">
      <c s="3" t="s" r="A29">
        <v>494</v>
      </c>
    </row>
    <row spans="1:3" r="30">
      <c s="4" t="s" r="A30">
        <v>33</v>
      </c>
      <c s="5" t="n" r="B30">
        <v>46677</v>
      </c>
      <c s="5" t="n" r="C30">
        <v>56720</v>
      </c>
    </row>
    <row spans="1:3" r="31">
      <c s="4" t="s" r="A31">
        <v>503</v>
      </c>
    </row>
    <row spans="1:3" r="32">
      <c s="3" t="s" r="A32">
        <v>494</v>
      </c>
    </row>
    <row spans="1:3" r="33">
      <c s="4" t="s" r="A33">
        <v>33</v>
      </c>
      <c s="7" t="n" r="B33">
        <v>749846</v>
      </c>
      <c s="7" t="n" r="C33">
        <v>6701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04</v>
      </c>
      <c s="2" t="s" r="B1">
        <v>72</v>
      </c>
      <c s="2" t="s" r="D1">
        <v>1</v>
      </c>
    </row>
    <row spans="1:6" r="2">
      <c s="2" t="s" r="B2">
        <v>2</v>
      </c>
      <c s="2" t="s" r="C2">
        <v>73</v>
      </c>
      <c s="2" t="s" r="D2">
        <v>2</v>
      </c>
      <c s="2" t="s" r="E2">
        <v>73</v>
      </c>
      <c s="2" t="s" r="F2">
        <v>25</v>
      </c>
    </row>
    <row spans="1:6" r="3">
      <c s="3" t="s" r="A3">
        <v>494</v>
      </c>
    </row>
    <row spans="1:6" r="4">
      <c s="4" t="s" r="A4">
        <v>505</v>
      </c>
      <c s="7" t="n" r="B4">
        <v>39400000</v>
      </c>
      <c s="7" t="n" r="D4">
        <v>39400000</v>
      </c>
      <c s="7" t="n" r="F4">
        <v>33100000</v>
      </c>
    </row>
    <row spans="1:6" r="5">
      <c s="4" t="s" r="A5">
        <v>506</v>
      </c>
    </row>
    <row spans="1:6" r="6">
      <c s="3" t="s" r="A6">
        <v>494</v>
      </c>
    </row>
    <row spans="1:6" r="7">
      <c s="4" t="s" r="A7">
        <v>507</v>
      </c>
      <c s="5" t="n" r="B7">
        <v>2200000</v>
      </c>
      <c s="7" t="n" r="C7">
        <v>1300000</v>
      </c>
      <c s="5" t="n" r="D7">
        <v>2200000</v>
      </c>
      <c s="7" t="n" r="E7">
        <v>1300000</v>
      </c>
    </row>
    <row spans="1:6" r="8">
      <c s="4" t="s" r="A8">
        <v>508</v>
      </c>
      <c s="7" t="n" r="B8">
        <v>151000</v>
      </c>
      <c s="7" t="n" r="C8">
        <v>183000</v>
      </c>
      <c s="7" t="n" r="D8">
        <v>151000</v>
      </c>
      <c s="7" t="n" r="E8">
        <v>18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9</v>
      </c>
      <c s="2" t="s" r="B1">
        <v>2</v>
      </c>
      <c s="2" t="s" r="C1">
        <v>25</v>
      </c>
    </row>
    <row spans="1:3" r="2">
      <c s="3" t="s" r="A2">
        <v>494</v>
      </c>
    </row>
    <row spans="1:3" r="3">
      <c s="4" t="s" r="A3">
        <v>34</v>
      </c>
      <c s="7" t="n" r="B3">
        <v>105414</v>
      </c>
      <c s="7" t="n" r="C3">
        <v>240188</v>
      </c>
    </row>
    <row spans="1:3" r="4">
      <c s="4" t="s" r="A4">
        <v>495</v>
      </c>
    </row>
    <row spans="1:3" r="5">
      <c s="3" t="s" r="A5">
        <v>494</v>
      </c>
    </row>
    <row spans="1:3" r="6">
      <c s="4" t="s" r="A6">
        <v>34</v>
      </c>
      <c s="5" t="n" r="B6">
        <v>1200</v>
      </c>
      <c s="5" t="n" r="C6">
        <v>8617</v>
      </c>
    </row>
    <row spans="1:3" r="7">
      <c s="4" t="s" r="A7">
        <v>496</v>
      </c>
    </row>
    <row spans="1:3" r="8">
      <c s="3" t="s" r="A8">
        <v>494</v>
      </c>
    </row>
    <row spans="1:3" r="9">
      <c s="4" t="s" r="A9">
        <v>34</v>
      </c>
      <c s="5" t="n" r="B9">
        <v>25903</v>
      </c>
      <c s="5" t="n" r="C9">
        <v>93979</v>
      </c>
    </row>
    <row spans="1:3" r="10">
      <c s="4" t="s" r="A10">
        <v>497</v>
      </c>
    </row>
    <row spans="1:3" r="11">
      <c s="3" t="s" r="A11">
        <v>494</v>
      </c>
    </row>
    <row spans="1:3" r="12">
      <c s="4" t="s" r="A12">
        <v>34</v>
      </c>
      <c s="5" t="n" r="B12">
        <v>7836</v>
      </c>
      <c s="5" t="n" r="C12">
        <v>39946</v>
      </c>
    </row>
    <row spans="1:3" r="13">
      <c s="4" t="s" r="A13">
        <v>498</v>
      </c>
    </row>
    <row spans="1:3" r="14">
      <c s="3" t="s" r="A14">
        <v>494</v>
      </c>
    </row>
    <row spans="1:3" r="15">
      <c s="4" t="s" r="A15">
        <v>34</v>
      </c>
      <c s="5" t="n" r="B15">
        <v>735</v>
      </c>
      <c s="5" t="n" r="C15">
        <v>943</v>
      </c>
    </row>
    <row spans="1:3" r="16">
      <c s="4" t="s" r="A16">
        <v>499</v>
      </c>
    </row>
    <row spans="1:3" r="17">
      <c s="3" t="s" r="A17">
        <v>494</v>
      </c>
    </row>
    <row spans="1:3" r="18">
      <c s="4" t="s" r="A18">
        <v>34</v>
      </c>
      <c s="5" t="n" r="B18">
        <v>66447</v>
      </c>
      <c s="5" t="n" r="C18">
        <v>87309</v>
      </c>
    </row>
    <row spans="1:3" r="19">
      <c s="4" t="s" r="A19">
        <v>500</v>
      </c>
    </row>
    <row spans="1:3" r="20">
      <c s="3" t="s" r="A20">
        <v>494</v>
      </c>
    </row>
    <row spans="1:3" r="21">
      <c s="4" t="s" r="A21">
        <v>34</v>
      </c>
      <c s="5" t="n" r="B21">
        <v>102121</v>
      </c>
      <c s="5" t="n" r="C21">
        <v>230794</v>
      </c>
    </row>
    <row spans="1:3" r="22">
      <c s="4" t="s" r="A22">
        <v>501</v>
      </c>
    </row>
    <row spans="1:3" r="23">
      <c s="3" t="s" r="A23">
        <v>494</v>
      </c>
    </row>
    <row spans="1:3" r="24">
      <c s="4" t="s" r="A24">
        <v>34</v>
      </c>
      <c s="5" t="n" r="B24">
        <v>601</v>
      </c>
      <c s="5" t="n" r="C24">
        <v>727</v>
      </c>
    </row>
    <row spans="1:3" r="25">
      <c s="4" t="s" r="A25">
        <v>502</v>
      </c>
    </row>
    <row spans="1:3" r="26">
      <c s="3" t="s" r="A26">
        <v>494</v>
      </c>
    </row>
    <row spans="1:3" r="27">
      <c s="4" t="s" r="A27">
        <v>34</v>
      </c>
      <c s="5" t="n" r="B27">
        <v>10</v>
      </c>
      <c s="5" t="n" r="C27">
        <v>16</v>
      </c>
    </row>
    <row spans="1:3" r="28">
      <c s="4" t="s" r="A28">
        <v>503</v>
      </c>
    </row>
    <row spans="1:3" r="29">
      <c s="3" t="s" r="A29">
        <v>494</v>
      </c>
    </row>
    <row spans="1:3" r="30">
      <c s="4" t="s" r="A30">
        <v>34</v>
      </c>
      <c s="7" t="n" r="B30">
        <v>2682</v>
      </c>
      <c s="7" t="n" r="C30">
        <v>86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10</v>
      </c>
      <c s="2" t="s" r="B1">
        <v>1</v>
      </c>
    </row>
    <row spans="1:3" r="2">
      <c s="2" t="s" r="B2">
        <v>2</v>
      </c>
      <c s="2" t="s" r="C2">
        <v>25</v>
      </c>
    </row>
    <row spans="1:3" r="3">
      <c s="3" t="s" r="A3">
        <v>511</v>
      </c>
    </row>
    <row spans="1:3" r="4">
      <c s="4" t="s" r="A4">
        <v>512</v>
      </c>
      <c s="9" t="n" r="B4">
        <v>5.2</v>
      </c>
      <c s="9" t="n" r="C4">
        <v>22.5</v>
      </c>
    </row>
    <row spans="1:3" r="5">
      <c s="4" t="s" r="A5">
        <v>513</v>
      </c>
      <c s="4" t="s" r="B5">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515</v>
      </c>
      <c s="2" t="s" r="B1">
        <v>72</v>
      </c>
      <c s="2" t="s" r="C1">
        <v>1</v>
      </c>
      <c s="2" t="s" r="E1">
        <v>516</v>
      </c>
    </row>
    <row spans="1:5" r="2">
      <c s="2" t="s" r="B2">
        <v>2</v>
      </c>
      <c s="2" t="s" r="C2">
        <v>2</v>
      </c>
      <c s="2" t="s" r="D2">
        <v>73</v>
      </c>
      <c s="2" t="s" r="E2">
        <v>25</v>
      </c>
    </row>
    <row spans="1:5" r="3">
      <c s="3" t="s" r="A3">
        <v>494</v>
      </c>
    </row>
    <row spans="1:5" r="4">
      <c s="4" t="s" r="A4">
        <v>517</v>
      </c>
      <c s="7" t="n" r="C4">
        <v>55011</v>
      </c>
    </row>
    <row spans="1:5" r="5">
      <c s="4" t="s" r="A5">
        <v>518</v>
      </c>
      <c s="5" t="n" r="C5">
        <v>-11478</v>
      </c>
    </row>
    <row spans="1:5" r="6">
      <c s="4" t="s" r="A6">
        <v>519</v>
      </c>
      <c s="5" t="n" r="C6">
        <v>2393</v>
      </c>
    </row>
    <row spans="1:5" r="7">
      <c s="4" t="s" r="A7">
        <v>520</v>
      </c>
      <c s="5" t="n" r="C7">
        <v>-9085</v>
      </c>
    </row>
    <row spans="1:5" r="8">
      <c s="4" t="s" r="A8">
        <v>521</v>
      </c>
      <c s="5" t="n" r="C8">
        <v>15276</v>
      </c>
    </row>
    <row spans="1:5" r="9">
      <c s="4" t="s" r="A9">
        <v>522</v>
      </c>
      <c s="7" t="n" r="B9">
        <v>-1029</v>
      </c>
      <c s="5" t="n" r="C9">
        <v>-1029</v>
      </c>
    </row>
    <row spans="1:5" r="10">
      <c s="4" t="s" r="A10">
        <v>523</v>
      </c>
      <c s="5" t="n" r="C10">
        <v>0</v>
      </c>
    </row>
    <row spans="1:5" r="11">
      <c s="4" t="s" r="A11">
        <v>524</v>
      </c>
      <c s="5" t="n" r="C11">
        <v>2457</v>
      </c>
    </row>
    <row spans="1:5" r="12">
      <c s="4" t="s" r="A12">
        <v>525</v>
      </c>
      <c s="5" t="n" r="C12">
        <v>-1459</v>
      </c>
    </row>
    <row spans="1:5" r="13">
      <c s="4" t="s" r="A13">
        <v>526</v>
      </c>
      <c s="5" t="n" r="C13">
        <v>998</v>
      </c>
    </row>
    <row spans="1:5" r="14">
      <c s="4" t="s" r="A14">
        <v>522</v>
      </c>
      <c s="5" t="n" r="B14">
        <v>-1029</v>
      </c>
      <c s="5" t="n" r="C14">
        <v>-1029</v>
      </c>
    </row>
    <row spans="1:5" r="15">
      <c s="4" t="s" r="A15">
        <v>527</v>
      </c>
      <c s="5" t="n" r="C15">
        <v>1459</v>
      </c>
    </row>
    <row spans="1:5" r="16">
      <c s="4" t="s" r="A16">
        <v>528</v>
      </c>
      <c s="5" t="n" r="B16">
        <v>63659</v>
      </c>
      <c s="5" t="n" r="C16">
        <v>63659</v>
      </c>
      <c s="7" t="n" r="E16">
        <v>55011</v>
      </c>
    </row>
    <row spans="1:5" r="17">
      <c s="4" t="s" r="A17">
        <v>529</v>
      </c>
    </row>
    <row spans="1:5" r="18">
      <c s="3" t="s" r="A18">
        <v>494</v>
      </c>
    </row>
    <row spans="1:5" r="19">
      <c s="4" t="s" r="A19">
        <v>517</v>
      </c>
      <c s="5" t="n" r="C19">
        <v>52471</v>
      </c>
    </row>
    <row spans="1:5" r="20">
      <c s="4" t="s" r="A20">
        <v>518</v>
      </c>
      <c s="5" t="n" r="C20">
        <v>-10455</v>
      </c>
    </row>
    <row spans="1:5" r="21">
      <c s="4" t="s" r="A21">
        <v>519</v>
      </c>
      <c s="5" t="n" r="C21">
        <v>2260</v>
      </c>
    </row>
    <row spans="1:5" r="22">
      <c s="4" t="s" r="A22">
        <v>520</v>
      </c>
      <c s="5" t="n" r="C22">
        <v>-8195</v>
      </c>
    </row>
    <row spans="1:5" r="23">
      <c s="4" t="s" r="A23">
        <v>521</v>
      </c>
      <c s="5" t="n" r="C23">
        <v>15276</v>
      </c>
    </row>
    <row spans="1:5" r="24">
      <c s="4" t="s" r="A24">
        <v>522</v>
      </c>
      <c s="5" t="n" r="C24">
        <v>1029</v>
      </c>
    </row>
    <row spans="1:5" r="25">
      <c s="4" t="s" r="A25">
        <v>523</v>
      </c>
      <c s="5" t="n" r="C25">
        <v>0</v>
      </c>
    </row>
    <row spans="1:5" r="26">
      <c s="4" t="s" r="A26">
        <v>522</v>
      </c>
      <c s="5" t="n" r="C26">
        <v>1029</v>
      </c>
    </row>
    <row spans="1:5" r="27">
      <c s="4" t="s" r="A27">
        <v>528</v>
      </c>
      <c s="5" t="n" r="B27">
        <v>60581</v>
      </c>
      <c s="5" t="n" r="C27">
        <v>60581</v>
      </c>
      <c s="5" t="n" r="E27">
        <v>52471</v>
      </c>
    </row>
    <row spans="1:5" r="28">
      <c s="4" t="s" r="A28">
        <v>321</v>
      </c>
    </row>
    <row spans="1:5" r="29">
      <c s="3" t="s" r="A29">
        <v>494</v>
      </c>
    </row>
    <row spans="1:5" r="30">
      <c s="4" t="s" r="A30">
        <v>517</v>
      </c>
      <c s="5" t="n" r="B30">
        <v>4381</v>
      </c>
      <c s="5" t="n" r="C30">
        <v>2540</v>
      </c>
      <c s="7" t="n" r="D30">
        <v>4793</v>
      </c>
      <c s="5" t="n" r="E30">
        <v>4793</v>
      </c>
    </row>
    <row spans="1:5" r="31">
      <c s="4" t="s" r="A31">
        <v>518</v>
      </c>
      <c s="5" t="n" r="B31">
        <v>-251</v>
      </c>
      <c s="5" t="n" r="C31">
        <v>-1023</v>
      </c>
      <c s="5" t="n" r="D31">
        <v>-1914</v>
      </c>
      <c s="5" t="n" r="E31">
        <v>-858</v>
      </c>
    </row>
    <row spans="1:5" r="32">
      <c s="4" t="s" r="A32">
        <v>519</v>
      </c>
      <c s="5" t="n" r="B32">
        <v>-318</v>
      </c>
      <c s="5" t="n" r="C32">
        <v>133</v>
      </c>
      <c s="5" t="n" r="D32">
        <v>389</v>
      </c>
      <c s="5" t="n" r="E32">
        <v>345</v>
      </c>
    </row>
    <row spans="1:5" r="33">
      <c s="4" t="s" r="A33">
        <v>520</v>
      </c>
      <c s="5" t="n" r="B33">
        <v>-569</v>
      </c>
      <c s="5" t="n" r="C33">
        <v>-890</v>
      </c>
      <c s="5" t="n" r="D33">
        <v>-1525</v>
      </c>
      <c s="5" t="n" r="E33">
        <v>-513</v>
      </c>
    </row>
    <row spans="1:5" r="34">
      <c s="4" t="s" r="A34">
        <v>522</v>
      </c>
      <c s="5" t="n" r="C34">
        <v>-1029</v>
      </c>
    </row>
    <row spans="1:5" r="35">
      <c s="4" t="s" r="A35">
        <v>523</v>
      </c>
      <c s="5" t="n" r="B35">
        <v>295</v>
      </c>
      <c s="5" t="n" r="C35">
        <v>0</v>
      </c>
      <c s="5" t="n" r="D35">
        <v>280</v>
      </c>
      <c s="5" t="n" r="E35">
        <v>904</v>
      </c>
    </row>
    <row spans="1:5" r="36">
      <c s="4" t="s" r="A36">
        <v>524</v>
      </c>
      <c s="5" t="n" r="C36">
        <v>2457</v>
      </c>
      <c s="5" t="n" r="D36">
        <v>-1399</v>
      </c>
    </row>
    <row spans="1:5" r="37">
      <c s="4" t="s" r="A37">
        <v>525</v>
      </c>
      <c s="5" t="n" r="C37">
        <v>-1459</v>
      </c>
    </row>
    <row spans="1:5" r="38">
      <c s="4" t="s" r="A38">
        <v>526</v>
      </c>
      <c s="5" t="n" r="C38">
        <v>998</v>
      </c>
      <c s="5" t="n" r="E38">
        <v>904</v>
      </c>
    </row>
    <row spans="1:5" r="39">
      <c s="4" t="s" r="A39">
        <v>522</v>
      </c>
      <c s="5" t="n" r="C39">
        <v>-1029</v>
      </c>
    </row>
    <row spans="1:5" r="40">
      <c s="4" t="s" r="A40">
        <v>527</v>
      </c>
      <c s="5" t="n" r="B40">
        <v>295</v>
      </c>
      <c s="5" t="n" r="C40">
        <v>1459</v>
      </c>
      <c s="5" t="n" r="D40">
        <v>-1119</v>
      </c>
    </row>
    <row spans="1:5" r="41">
      <c s="4" t="s" r="A41">
        <v>528</v>
      </c>
      <c s="7" t="n" r="B41">
        <v>3078</v>
      </c>
      <c s="7" t="n" r="C41">
        <v>3078</v>
      </c>
      <c s="7" t="n" r="D41">
        <v>2149</v>
      </c>
      <c s="7" t="n" r="E41">
        <v>254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1"/>
  </cols>
  <sheetData>
    <row spans="1:6" r="1">
      <c s="1" t="s" r="A1">
        <v>530</v>
      </c>
      <c s="2" t="s" r="B1">
        <v>72</v>
      </c>
      <c s="2" t="s" r="D1">
        <v>1</v>
      </c>
    </row>
    <row spans="1:6" r="2">
      <c s="2" t="s" r="B2">
        <v>531</v>
      </c>
      <c s="2" t="s" r="C2">
        <v>442</v>
      </c>
      <c s="2" t="s" r="D2">
        <v>532</v>
      </c>
      <c s="2" t="s" r="E2">
        <v>442</v>
      </c>
      <c s="2" t="s" r="F2">
        <v>399</v>
      </c>
    </row>
    <row spans="1:6" r="3">
      <c s="3" t="s" r="A3">
        <v>533</v>
      </c>
    </row>
    <row spans="1:6" r="4">
      <c s="4" t="s" r="A4">
        <v>534</v>
      </c>
      <c s="7" t="n" r="B4">
        <v>134100000</v>
      </c>
      <c s="7" t="n" r="C4">
        <v>148200000</v>
      </c>
      <c s="7" t="n" r="D4">
        <v>134100000</v>
      </c>
      <c s="7" t="n" r="E4">
        <v>148200000</v>
      </c>
      <c s="7" t="n" r="F4">
        <v>139700000</v>
      </c>
    </row>
    <row spans="1:6" r="5">
      <c s="4" t="s" r="A5">
        <v>535</v>
      </c>
      <c s="5" t="n" r="B5">
        <v>37400000</v>
      </c>
      <c s="5" t="n" r="D5">
        <v>37400000</v>
      </c>
      <c s="5" t="n" r="F5">
        <v>24700000</v>
      </c>
    </row>
    <row spans="1:6" r="6">
      <c s="4" t="s" r="A6">
        <v>536</v>
      </c>
      <c s="5" t="n" r="B6">
        <v>456000</v>
      </c>
      <c s="7" t="n" r="C6">
        <v>688000</v>
      </c>
      <c s="7" t="n" r="D6">
        <v>1500000</v>
      </c>
      <c s="7" t="n" r="E6">
        <v>2300000</v>
      </c>
    </row>
    <row spans="1:6" r="7">
      <c s="4" t="s" r="A7">
        <v>537</v>
      </c>
      <c s="4" t="s" r="D7">
        <v>538</v>
      </c>
    </row>
    <row spans="1:6" r="8">
      <c s="4" t="s" r="A8">
        <v>539</v>
      </c>
      <c s="7" t="n" r="D8">
        <v>2000000</v>
      </c>
    </row>
    <row spans="1:6" r="9">
      <c s="4" t="s" r="A9">
        <v>540</v>
      </c>
      <c s="5" t="n" r="D9">
        <v>5</v>
      </c>
    </row>
    <row spans="1:6" r="10">
      <c s="4" t="s" r="A10">
        <v>541</v>
      </c>
      <c s="5" t="n" r="D10">
        <v>8</v>
      </c>
    </row>
    <row spans="1:6" r="11">
      <c s="4" t="s" r="A11">
        <v>542</v>
      </c>
      <c s="5" t="n" r="B11">
        <v>3400000</v>
      </c>
      <c s="7" t="n" r="D11">
        <v>3400000</v>
      </c>
      <c s="7" t="n" r="F11">
        <v>0</v>
      </c>
    </row>
    <row spans="1:6" r="12">
      <c s="4" t="s" r="A12">
        <v>543</v>
      </c>
      <c s="5" t="n" r="B12">
        <v>3100000</v>
      </c>
      <c s="5" t="n" r="D12">
        <v>3100000</v>
      </c>
    </row>
    <row spans="1:6" r="13">
      <c s="4" t="s" r="A13">
        <v>544</v>
      </c>
      <c s="5" t="n" r="D13">
        <v>-2457000</v>
      </c>
    </row>
    <row spans="1:6" r="14">
      <c s="4" t="s" r="A14">
        <v>545</v>
      </c>
      <c s="5" t="n" r="D14">
        <v>1459000</v>
      </c>
    </row>
    <row spans="1:6" r="15">
      <c s="4" t="s" r="A15">
        <v>546</v>
      </c>
      <c s="5" t="n" r="B15">
        <v>12300000</v>
      </c>
      <c s="5" t="n" r="D15">
        <v>12300000</v>
      </c>
    </row>
    <row spans="1:6" r="16">
      <c s="4" t="s" r="A16">
        <v>547</v>
      </c>
    </row>
    <row spans="1:6" r="17">
      <c s="3" t="s" r="A17">
        <v>533</v>
      </c>
    </row>
    <row spans="1:6" r="18">
      <c s="4" t="s" r="A18">
        <v>548</v>
      </c>
      <c s="7" t="n" r="B18">
        <v>998000</v>
      </c>
      <c s="5" t="n" r="D18">
        <v>998000</v>
      </c>
    </row>
    <row spans="1:6" r="19">
      <c s="4" t="s" r="A19">
        <v>544</v>
      </c>
      <c s="5" t="n" r="D19">
        <v>2500000</v>
      </c>
    </row>
    <row spans="1:6" r="20">
      <c s="4" t="s" r="A20">
        <v>545</v>
      </c>
      <c s="7" t="n" r="D20">
        <v>15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t="s" r="A1">
        <v>549</v>
      </c>
      <c s="2" t="s" r="B1">
        <v>72</v>
      </c>
      <c s="2" t="s" r="C1">
        <v>1</v>
      </c>
      <c s="2" t="s" r="E1">
        <v>516</v>
      </c>
    </row>
    <row spans="1:7" r="2">
      <c s="2" t="s" r="B2">
        <v>2</v>
      </c>
      <c s="2" t="s" r="C2">
        <v>2</v>
      </c>
      <c s="2" t="s" r="D2">
        <v>73</v>
      </c>
      <c s="2" t="s" r="E2">
        <v>25</v>
      </c>
      <c s="2" t="s" r="F2">
        <v>2</v>
      </c>
      <c s="2" t="s" r="G2">
        <v>25</v>
      </c>
    </row>
    <row spans="1:7" r="3">
      <c s="3" t="s" r="A3">
        <v>494</v>
      </c>
    </row>
    <row spans="1:7" r="4">
      <c s="4" t="s" r="A4">
        <v>550</v>
      </c>
      <c s="7" t="n" r="F4">
        <v>5900175</v>
      </c>
      <c s="7" t="n" r="G4">
        <v>4817314</v>
      </c>
    </row>
    <row spans="1:7" r="5">
      <c s="4" t="s" r="A5">
        <v>517</v>
      </c>
      <c s="7" t="n" r="C5">
        <v>55011</v>
      </c>
    </row>
    <row spans="1:7" r="6">
      <c s="4" t="s" r="A6">
        <v>518</v>
      </c>
      <c s="5" t="n" r="C6">
        <v>-11478</v>
      </c>
    </row>
    <row spans="1:7" r="7">
      <c s="4" t="s" r="A7">
        <v>519</v>
      </c>
      <c s="5" t="n" r="C7">
        <v>2393</v>
      </c>
    </row>
    <row spans="1:7" r="8">
      <c s="4" t="s" r="A8">
        <v>520</v>
      </c>
      <c s="5" t="n" r="C8">
        <v>-9085</v>
      </c>
    </row>
    <row spans="1:7" r="9">
      <c s="4" t="s" r="A9">
        <v>522</v>
      </c>
      <c s="7" t="n" r="B9">
        <v>-1029</v>
      </c>
      <c s="5" t="n" r="C9">
        <v>-1029</v>
      </c>
    </row>
    <row spans="1:7" r="10">
      <c s="4" t="s" r="A10">
        <v>528</v>
      </c>
      <c s="5" t="n" r="B10">
        <v>63659</v>
      </c>
      <c s="5" t="n" r="C10">
        <v>63659</v>
      </c>
      <c s="7" t="n" r="E10">
        <v>55011</v>
      </c>
    </row>
    <row spans="1:7" r="11">
      <c s="4" t="s" r="A11">
        <v>35</v>
      </c>
      <c s="5" t="n" r="B11">
        <v>63659</v>
      </c>
      <c s="5" t="n" r="C11">
        <v>63659</v>
      </c>
      <c s="5" t="n" r="E11">
        <v>55011</v>
      </c>
      <c s="5" t="n" r="F11">
        <v>63659</v>
      </c>
      <c s="5" t="n" r="G11">
        <v>55011</v>
      </c>
    </row>
    <row spans="1:7" r="12">
      <c s="4" t="s" r="A12">
        <v>551</v>
      </c>
    </row>
    <row spans="1:7" r="13">
      <c s="3" t="s" r="A13">
        <v>494</v>
      </c>
    </row>
    <row spans="1:7" r="14">
      <c s="4" t="s" r="A14">
        <v>522</v>
      </c>
      <c s="5" t="n" r="B14">
        <v>738</v>
      </c>
      <c s="5" t="n" r="C14">
        <v>738</v>
      </c>
    </row>
    <row spans="1:7" r="15">
      <c s="4" t="s" r="A15">
        <v>503</v>
      </c>
    </row>
    <row spans="1:7" r="16">
      <c s="3" t="s" r="A16">
        <v>494</v>
      </c>
    </row>
    <row spans="1:7" r="17">
      <c s="4" t="s" r="A17">
        <v>550</v>
      </c>
      <c s="5" t="n" r="F17">
        <v>749846</v>
      </c>
      <c s="5" t="n" r="G17">
        <v>670124</v>
      </c>
    </row>
    <row spans="1:7" r="18">
      <c s="4" t="s" r="A18">
        <v>522</v>
      </c>
      <c s="5" t="n" r="B18">
        <v>6</v>
      </c>
      <c s="5" t="n" r="C18">
        <v>6</v>
      </c>
    </row>
    <row spans="1:7" r="19">
      <c s="4" t="s" r="A19">
        <v>529</v>
      </c>
    </row>
    <row spans="1:7" r="20">
      <c s="3" t="s" r="A20">
        <v>494</v>
      </c>
    </row>
    <row spans="1:7" r="21">
      <c s="4" t="s" r="A21">
        <v>552</v>
      </c>
      <c s="5" t="n" r="F21">
        <v>176965</v>
      </c>
      <c s="5" t="n" r="G21">
        <v>212974</v>
      </c>
    </row>
    <row spans="1:7" r="22">
      <c s="4" t="s" r="A22">
        <v>550</v>
      </c>
      <c s="5" t="n" r="F22">
        <v>5723210</v>
      </c>
      <c s="5" t="n" r="G22">
        <v>4604340</v>
      </c>
    </row>
    <row spans="1:7" r="23">
      <c s="4" t="s" r="A23">
        <v>517</v>
      </c>
      <c s="5" t="n" r="C23">
        <v>52471</v>
      </c>
    </row>
    <row spans="1:7" r="24">
      <c s="4" t="s" r="A24">
        <v>518</v>
      </c>
      <c s="5" t="n" r="C24">
        <v>-10455</v>
      </c>
    </row>
    <row spans="1:7" r="25">
      <c s="4" t="s" r="A25">
        <v>519</v>
      </c>
      <c s="5" t="n" r="C25">
        <v>2260</v>
      </c>
    </row>
    <row spans="1:7" r="26">
      <c s="4" t="s" r="A26">
        <v>520</v>
      </c>
      <c s="5" t="n" r="C26">
        <v>-8195</v>
      </c>
    </row>
    <row spans="1:7" r="27">
      <c s="4" t="s" r="A27">
        <v>522</v>
      </c>
      <c s="5" t="n" r="C27">
        <v>1029</v>
      </c>
    </row>
    <row spans="1:7" r="28">
      <c s="4" t="s" r="A28">
        <v>528</v>
      </c>
      <c s="5" t="n" r="B28">
        <v>60581</v>
      </c>
      <c s="5" t="n" r="C28">
        <v>60581</v>
      </c>
      <c s="5" t="n" r="E28">
        <v>52471</v>
      </c>
    </row>
    <row spans="1:7" r="29">
      <c s="4" t="s" r="A29">
        <v>35</v>
      </c>
      <c s="5" t="n" r="B29">
        <v>60581</v>
      </c>
      <c s="5" t="n" r="C29">
        <v>60581</v>
      </c>
      <c s="5" t="n" r="E29">
        <v>52471</v>
      </c>
      <c s="5" t="n" r="F29">
        <v>60581</v>
      </c>
      <c s="5" t="n" r="G29">
        <v>52471</v>
      </c>
    </row>
    <row spans="1:7" r="30">
      <c s="4" t="s" r="A30">
        <v>553</v>
      </c>
    </row>
    <row spans="1:7" r="31">
      <c s="3" t="s" r="A31">
        <v>494</v>
      </c>
    </row>
    <row spans="1:7" r="32">
      <c s="4" t="s" r="A32">
        <v>517</v>
      </c>
      <c s="5" t="n" r="B32">
        <v>55877</v>
      </c>
      <c s="5" t="n" r="C32">
        <v>52471</v>
      </c>
      <c s="7" t="n" r="D32">
        <v>39022</v>
      </c>
      <c s="5" t="n" r="E32">
        <v>39022</v>
      </c>
    </row>
    <row spans="1:7" r="33">
      <c s="4" t="s" r="A33">
        <v>518</v>
      </c>
      <c s="5" t="n" r="B33">
        <v>-3966</v>
      </c>
      <c s="5" t="n" r="C33">
        <v>-10455</v>
      </c>
      <c s="5" t="n" r="D33">
        <v>-7494</v>
      </c>
      <c s="5" t="n" r="E33">
        <v>-3811</v>
      </c>
    </row>
    <row spans="1:7" r="34">
      <c s="4" t="s" r="A34">
        <v>519</v>
      </c>
      <c s="5" t="n" r="B34">
        <v>535</v>
      </c>
      <c s="5" t="n" r="C34">
        <v>2260</v>
      </c>
      <c s="5" t="n" r="D34">
        <v>1873</v>
      </c>
      <c s="5" t="n" r="E34">
        <v>1121</v>
      </c>
    </row>
    <row spans="1:7" r="35">
      <c s="4" t="s" r="A35">
        <v>520</v>
      </c>
      <c s="5" t="n" r="B35">
        <v>-3431</v>
      </c>
      <c s="5" t="n" r="C35">
        <v>-8195</v>
      </c>
      <c s="5" t="n" r="D35">
        <v>-5621</v>
      </c>
      <c s="5" t="n" r="E35">
        <v>-2690</v>
      </c>
    </row>
    <row spans="1:7" r="36">
      <c s="4" t="s" r="A36">
        <v>86</v>
      </c>
      <c s="5" t="n" r="B36">
        <v>7106</v>
      </c>
      <c s="5" t="n" r="C36">
        <v>15276</v>
      </c>
      <c s="5" t="n" r="D36">
        <v>17294</v>
      </c>
      <c s="5" t="n" r="E36">
        <v>4466</v>
      </c>
    </row>
    <row spans="1:7" r="37">
      <c s="4" t="s" r="A37">
        <v>522</v>
      </c>
      <c s="5" t="n" r="B37">
        <v>1029</v>
      </c>
      <c s="5" t="n" r="C37">
        <v>1029</v>
      </c>
    </row>
    <row spans="1:7" r="38">
      <c s="4" t="s" r="A38">
        <v>528</v>
      </c>
      <c s="5" t="n" r="B38">
        <v>60581</v>
      </c>
      <c s="5" t="n" r="C38">
        <v>60581</v>
      </c>
      <c s="5" t="n" r="D38">
        <v>50695</v>
      </c>
      <c s="5" t="n" r="E38">
        <v>52471</v>
      </c>
    </row>
    <row spans="1:7" r="39">
      <c s="4" t="s" r="A39">
        <v>554</v>
      </c>
      <c s="5" t="n" r="F39">
        <v>5463</v>
      </c>
      <c s="5" t="n" r="G39">
        <v>6746</v>
      </c>
    </row>
    <row spans="1:7" r="40">
      <c s="4" t="s" r="A40">
        <v>555</v>
      </c>
      <c s="5" t="n" r="F40">
        <v>54902</v>
      </c>
      <c s="5" t="n" r="G40">
        <v>43510</v>
      </c>
    </row>
    <row spans="1:7" r="41">
      <c s="4" t="s" r="A41">
        <v>556</v>
      </c>
      <c s="5" t="n" r="F41">
        <v>60365</v>
      </c>
      <c s="5" t="n" r="G41">
        <v>50256</v>
      </c>
    </row>
    <row spans="1:7" r="42">
      <c s="4" t="s" r="A42">
        <v>552</v>
      </c>
      <c s="5" t="n" r="F42">
        <v>216</v>
      </c>
      <c s="5" t="n" r="G42">
        <v>2215</v>
      </c>
    </row>
    <row spans="1:7" r="43">
      <c s="4" t="s" r="A43">
        <v>35</v>
      </c>
      <c s="5" t="n" r="B43">
        <v>55877</v>
      </c>
      <c s="5" t="n" r="C43">
        <v>60581</v>
      </c>
      <c s="5" t="n" r="D43">
        <v>50695</v>
      </c>
      <c s="5" t="n" r="E43">
        <v>39022</v>
      </c>
      <c s="5" t="n" r="F43">
        <v>60581</v>
      </c>
      <c s="5" t="n" r="G43">
        <v>52471</v>
      </c>
    </row>
    <row spans="1:7" r="44">
      <c s="4" t="s" r="A44">
        <v>557</v>
      </c>
    </row>
    <row spans="1:7" r="45">
      <c s="3" t="s" r="A45">
        <v>494</v>
      </c>
    </row>
    <row spans="1:7" r="46">
      <c s="4" t="s" r="A46">
        <v>554</v>
      </c>
      <c s="5" t="n" r="F46">
        <v>106726</v>
      </c>
      <c s="5" t="n" r="G46">
        <v>93404</v>
      </c>
    </row>
    <row spans="1:7" r="47">
      <c s="4" t="s" r="A47">
        <v>555</v>
      </c>
      <c s="5" t="n" r="F47">
        <v>5616484</v>
      </c>
      <c s="5" t="n" r="G47">
        <v>4510936</v>
      </c>
    </row>
    <row spans="1:7" r="48">
      <c s="4" t="s" r="A48">
        <v>558</v>
      </c>
      <c s="5" t="n" r="F48">
        <v>5723210</v>
      </c>
      <c s="5" t="n" r="G48">
        <v>4604340</v>
      </c>
    </row>
    <row spans="1:7" r="49">
      <c s="4" t="s" r="A49">
        <v>552</v>
      </c>
      <c s="5" t="n" r="F49">
        <v>176965</v>
      </c>
      <c s="5" t="n" r="G49">
        <v>212974</v>
      </c>
    </row>
    <row spans="1:7" r="50">
      <c s="4" t="s" r="A50">
        <v>550</v>
      </c>
      <c s="5" t="n" r="F50">
        <v>5900175</v>
      </c>
      <c s="5" t="n" r="G50">
        <v>4817314</v>
      </c>
    </row>
    <row spans="1:7" r="51">
      <c s="4" t="s" r="A51">
        <v>559</v>
      </c>
    </row>
    <row spans="1:7" r="52">
      <c s="3" t="s" r="A52">
        <v>494</v>
      </c>
    </row>
    <row spans="1:7" r="53">
      <c s="4" t="s" r="A53">
        <v>517</v>
      </c>
      <c s="5" t="n" r="B53">
        <v>12934</v>
      </c>
      <c s="5" t="n" r="C53">
        <v>13446</v>
      </c>
      <c s="5" t="n" r="D53">
        <v>8889</v>
      </c>
      <c s="5" t="n" r="E53">
        <v>8889</v>
      </c>
    </row>
    <row spans="1:7" r="54">
      <c s="4" t="s" r="A54">
        <v>518</v>
      </c>
      <c s="5" t="n" r="B54">
        <v>-1043</v>
      </c>
      <c s="5" t="n" r="C54">
        <v>-2995</v>
      </c>
      <c s="5" t="n" r="D54">
        <v>-2045</v>
      </c>
      <c s="5" t="n" r="E54">
        <v>-1004</v>
      </c>
    </row>
    <row spans="1:7" r="55">
      <c s="4" t="s" r="A55">
        <v>519</v>
      </c>
      <c s="5" t="n" r="B55">
        <v>179</v>
      </c>
      <c s="5" t="n" r="C55">
        <v>428</v>
      </c>
      <c s="5" t="n" r="D55">
        <v>385</v>
      </c>
      <c s="5" t="n" r="E55">
        <v>564</v>
      </c>
    </row>
    <row spans="1:7" r="56">
      <c s="4" t="s" r="A56">
        <v>520</v>
      </c>
      <c s="5" t="n" r="B56">
        <v>-864</v>
      </c>
      <c s="5" t="n" r="C56">
        <v>-2567</v>
      </c>
      <c s="5" t="n" r="D56">
        <v>-1660</v>
      </c>
      <c s="5" t="n" r="E56">
        <v>-440</v>
      </c>
    </row>
    <row spans="1:7" r="57">
      <c s="4" t="s" r="A57">
        <v>86</v>
      </c>
      <c s="5" t="n" r="B57">
        <v>1920</v>
      </c>
      <c s="5" t="n" r="C57">
        <v>3111</v>
      </c>
      <c s="5" t="n" r="D57">
        <v>5160</v>
      </c>
      <c s="5" t="n" r="E57">
        <v>1497</v>
      </c>
    </row>
    <row spans="1:7" r="58">
      <c s="4" t="s" r="A58">
        <v>522</v>
      </c>
      <c s="5" t="n" r="B58">
        <v>-738</v>
      </c>
      <c s="5" t="n" r="C58">
        <v>-738</v>
      </c>
    </row>
    <row spans="1:7" r="59">
      <c s="4" t="s" r="A59">
        <v>528</v>
      </c>
      <c s="5" t="n" r="B59">
        <v>13252</v>
      </c>
      <c s="5" t="n" r="C59">
        <v>13252</v>
      </c>
      <c s="5" t="n" r="D59">
        <v>12389</v>
      </c>
      <c s="5" t="n" r="E59">
        <v>13446</v>
      </c>
    </row>
    <row spans="1:7" r="60">
      <c s="4" t="s" r="A60">
        <v>554</v>
      </c>
      <c s="5" t="n" r="F60">
        <v>1244</v>
      </c>
      <c s="5" t="n" r="G60">
        <v>2183</v>
      </c>
    </row>
    <row spans="1:7" r="61">
      <c s="4" t="s" r="A61">
        <v>555</v>
      </c>
      <c s="5" t="n" r="F61">
        <v>11963</v>
      </c>
      <c s="5" t="n" r="G61">
        <v>10827</v>
      </c>
    </row>
    <row spans="1:7" r="62">
      <c s="4" t="s" r="A62">
        <v>556</v>
      </c>
      <c s="5" t="n" r="F62">
        <v>13207</v>
      </c>
      <c s="5" t="n" r="G62">
        <v>13010</v>
      </c>
    </row>
    <row spans="1:7" r="63">
      <c s="4" t="s" r="A63">
        <v>552</v>
      </c>
      <c s="5" t="n" r="F63">
        <v>45</v>
      </c>
      <c s="5" t="n" r="G63">
        <v>436</v>
      </c>
    </row>
    <row spans="1:7" r="64">
      <c s="4" t="s" r="A64">
        <v>35</v>
      </c>
      <c s="5" t="n" r="B64">
        <v>12934</v>
      </c>
      <c s="5" t="n" r="C64">
        <v>13252</v>
      </c>
      <c s="5" t="n" r="D64">
        <v>12389</v>
      </c>
      <c s="5" t="n" r="E64">
        <v>8889</v>
      </c>
      <c s="5" t="n" r="F64">
        <v>13252</v>
      </c>
      <c s="5" t="n" r="G64">
        <v>13446</v>
      </c>
    </row>
    <row spans="1:7" r="65">
      <c s="4" t="s" r="A65">
        <v>560</v>
      </c>
    </row>
    <row spans="1:7" r="66">
      <c s="3" t="s" r="A66">
        <v>494</v>
      </c>
    </row>
    <row spans="1:7" r="67">
      <c s="4" t="s" r="A67">
        <v>554</v>
      </c>
      <c s="5" t="n" r="F67">
        <v>18240</v>
      </c>
      <c s="5" t="n" r="G67">
        <v>21734</v>
      </c>
    </row>
    <row spans="1:7" r="68">
      <c s="4" t="s" r="A68">
        <v>555</v>
      </c>
      <c s="5" t="n" r="F68">
        <v>1378584</v>
      </c>
      <c s="5" t="n" r="G68">
        <v>1131021</v>
      </c>
    </row>
    <row spans="1:7" r="69">
      <c s="4" t="s" r="A69">
        <v>558</v>
      </c>
      <c s="5" t="n" r="F69">
        <v>1396824</v>
      </c>
      <c s="5" t="n" r="G69">
        <v>1152755</v>
      </c>
    </row>
    <row spans="1:7" r="70">
      <c s="4" t="s" r="A70">
        <v>552</v>
      </c>
      <c s="5" t="n" r="F70">
        <v>51163</v>
      </c>
      <c s="5" t="n" r="G70">
        <v>61457</v>
      </c>
    </row>
    <row spans="1:7" r="71">
      <c s="4" t="s" r="A71">
        <v>550</v>
      </c>
      <c s="5" t="n" r="F71">
        <v>1447987</v>
      </c>
      <c s="5" t="n" r="G71">
        <v>1214212</v>
      </c>
    </row>
    <row spans="1:7" r="72">
      <c s="4" t="s" r="A72">
        <v>561</v>
      </c>
    </row>
    <row spans="1:7" r="73">
      <c s="3" t="s" r="A73">
        <v>494</v>
      </c>
    </row>
    <row spans="1:7" r="74">
      <c s="4" t="s" r="A74">
        <v>550</v>
      </c>
      <c s="5" t="n" r="F74">
        <v>737114</v>
      </c>
      <c s="5" t="n" r="G74">
        <v>654247</v>
      </c>
    </row>
    <row spans="1:7" r="75">
      <c s="4" t="s" r="A75">
        <v>562</v>
      </c>
    </row>
    <row spans="1:7" r="76">
      <c s="3" t="s" r="A76">
        <v>494</v>
      </c>
    </row>
    <row spans="1:7" r="77">
      <c s="4" t="s" r="A77">
        <v>517</v>
      </c>
      <c s="5" t="n" r="B77">
        <v>7534</v>
      </c>
      <c s="5" t="n" r="C77">
        <v>5950</v>
      </c>
      <c s="5" t="n" r="D77">
        <v>1933</v>
      </c>
      <c s="5" t="n" r="E77">
        <v>1933</v>
      </c>
    </row>
    <row spans="1:7" r="78">
      <c s="4" t="s" r="A78">
        <v>518</v>
      </c>
      <c s="5" t="n" r="B78">
        <v>-355</v>
      </c>
      <c s="5" t="n" r="C78">
        <v>-1774</v>
      </c>
      <c s="5" t="n" r="D78">
        <v>-1600</v>
      </c>
      <c s="5" t="n" r="E78">
        <v>-566</v>
      </c>
    </row>
    <row spans="1:7" r="79">
      <c s="4" t="s" r="A79">
        <v>519</v>
      </c>
      <c s="5" t="n" r="B79">
        <v>159</v>
      </c>
      <c s="5" t="n" r="C79">
        <v>395</v>
      </c>
      <c s="5" t="n" r="D79">
        <v>255</v>
      </c>
      <c s="5" t="n" r="E79">
        <v>51</v>
      </c>
    </row>
    <row spans="1:7" r="80">
      <c s="4" t="s" r="A80">
        <v>520</v>
      </c>
      <c s="5" t="n" r="B80">
        <v>-196</v>
      </c>
      <c s="5" t="n" r="C80">
        <v>-1379</v>
      </c>
      <c s="5" t="n" r="D80">
        <v>-1345</v>
      </c>
      <c s="5" t="n" r="E80">
        <v>-515</v>
      </c>
    </row>
    <row spans="1:7" r="81">
      <c s="4" t="s" r="A81">
        <v>86</v>
      </c>
      <c s="5" t="n" r="B81">
        <v>1303</v>
      </c>
      <c s="5" t="n" r="C81">
        <v>4070</v>
      </c>
      <c s="5" t="n" r="D81">
        <v>2763</v>
      </c>
      <c s="5" t="n" r="E81">
        <v>3114</v>
      </c>
    </row>
    <row spans="1:7" r="82">
      <c s="4" t="s" r="A82">
        <v>522</v>
      </c>
      <c s="5" t="n" r="B82">
        <v>-6</v>
      </c>
      <c s="5" t="n" r="C82">
        <v>-6</v>
      </c>
    </row>
    <row spans="1:7" r="83">
      <c s="4" t="s" r="A83">
        <v>528</v>
      </c>
      <c s="5" t="n" r="B83">
        <v>8635</v>
      </c>
      <c s="5" t="n" r="C83">
        <v>8635</v>
      </c>
      <c s="5" t="n" r="D83">
        <v>3351</v>
      </c>
      <c s="5" t="n" r="E83">
        <v>5950</v>
      </c>
    </row>
    <row spans="1:7" r="84">
      <c s="4" t="s" r="A84">
        <v>554</v>
      </c>
      <c s="5" t="n" r="F84">
        <v>988</v>
      </c>
      <c s="5" t="n" r="G84">
        <v>6</v>
      </c>
    </row>
    <row spans="1:7" r="85">
      <c s="4" t="s" r="A85">
        <v>555</v>
      </c>
      <c s="5" t="n" r="F85">
        <v>7646</v>
      </c>
      <c s="5" t="n" r="G85">
        <v>5880</v>
      </c>
    </row>
    <row spans="1:7" r="86">
      <c s="4" t="s" r="A86">
        <v>556</v>
      </c>
      <c s="5" t="n" r="F86">
        <v>8634</v>
      </c>
      <c s="5" t="n" r="G86">
        <v>5886</v>
      </c>
    </row>
    <row spans="1:7" r="87">
      <c s="4" t="s" r="A87">
        <v>552</v>
      </c>
      <c s="5" t="n" r="F87">
        <v>1</v>
      </c>
      <c s="5" t="n" r="G87">
        <v>64</v>
      </c>
    </row>
    <row spans="1:7" r="88">
      <c s="4" t="s" r="A88">
        <v>35</v>
      </c>
      <c s="5" t="n" r="B88">
        <v>7534</v>
      </c>
      <c s="5" t="n" r="C88">
        <v>8635</v>
      </c>
      <c s="5" t="n" r="D88">
        <v>3351</v>
      </c>
      <c s="5" t="n" r="E88">
        <v>1933</v>
      </c>
      <c s="5" t="n" r="F88">
        <v>8635</v>
      </c>
      <c s="5" t="n" r="G88">
        <v>5950</v>
      </c>
    </row>
    <row spans="1:7" r="89">
      <c s="4" t="s" r="A89">
        <v>563</v>
      </c>
    </row>
    <row spans="1:7" r="90">
      <c s="3" t="s" r="A90">
        <v>494</v>
      </c>
    </row>
    <row spans="1:7" r="91">
      <c s="4" t="s" r="A91">
        <v>554</v>
      </c>
      <c s="5" t="n" r="F91">
        <v>6361</v>
      </c>
      <c s="5" t="n" r="G91">
        <v>4084</v>
      </c>
    </row>
    <row spans="1:7" r="92">
      <c s="4" t="s" r="A92">
        <v>555</v>
      </c>
      <c s="5" t="n" r="F92">
        <v>730753</v>
      </c>
      <c s="5" t="n" r="G92">
        <v>650163</v>
      </c>
    </row>
    <row spans="1:7" r="93">
      <c s="4" t="s" r="A93">
        <v>558</v>
      </c>
      <c s="5" t="n" r="F93">
        <v>737114</v>
      </c>
      <c s="5" t="n" r="G93">
        <v>654247</v>
      </c>
    </row>
    <row spans="1:7" r="94">
      <c s="4" t="s" r="A94">
        <v>552</v>
      </c>
      <c s="5" t="n" r="F94">
        <v>12732</v>
      </c>
      <c s="5" t="n" r="G94">
        <v>15877</v>
      </c>
    </row>
    <row spans="1:7" r="95">
      <c s="4" t="s" r="A95">
        <v>550</v>
      </c>
      <c s="5" t="n" r="F95">
        <v>749846</v>
      </c>
      <c s="5" t="n" r="G95">
        <v>670124</v>
      </c>
    </row>
    <row spans="1:7" r="96">
      <c s="4" t="s" r="A96">
        <v>564</v>
      </c>
    </row>
    <row spans="1:7" r="97">
      <c s="3" t="s" r="A97">
        <v>494</v>
      </c>
    </row>
    <row spans="1:7" r="98">
      <c s="4" t="s" r="A98">
        <v>517</v>
      </c>
      <c s="5" t="n" r="B98">
        <v>1013</v>
      </c>
      <c s="5" t="n" r="C98">
        <v>1934</v>
      </c>
      <c s="5" t="n" r="D98">
        <v>4255</v>
      </c>
      <c s="5" t="n" r="E98">
        <v>4255</v>
      </c>
    </row>
    <row spans="1:7" r="99">
      <c s="4" t="s" r="A99">
        <v>86</v>
      </c>
      <c s="5" t="n" r="B99">
        <v>247</v>
      </c>
      <c s="5" t="n" r="C99">
        <v>-674</v>
      </c>
      <c s="5" t="n" r="D99">
        <v>556</v>
      </c>
      <c s="5" t="n" r="E99">
        <v>-2877</v>
      </c>
    </row>
    <row spans="1:7" r="100">
      <c s="4" t="s" r="A100">
        <v>528</v>
      </c>
      <c s="5" t="n" r="B100">
        <v>1260</v>
      </c>
      <c s="5" t="n" r="C100">
        <v>1260</v>
      </c>
      <c s="5" t="n" r="D100">
        <v>4811</v>
      </c>
      <c s="5" t="n" r="E100">
        <v>1934</v>
      </c>
    </row>
    <row spans="1:7" r="101">
      <c s="4" t="s" r="A101">
        <v>555</v>
      </c>
      <c s="5" t="n" r="F101">
        <v>1260</v>
      </c>
      <c s="5" t="n" r="G101">
        <v>1934</v>
      </c>
    </row>
    <row spans="1:7" r="102">
      <c s="4" t="s" r="A102">
        <v>556</v>
      </c>
      <c s="5" t="n" r="F102">
        <v>1260</v>
      </c>
      <c s="5" t="n" r="G102">
        <v>1934</v>
      </c>
    </row>
    <row spans="1:7" r="103">
      <c s="4" t="s" r="A103">
        <v>35</v>
      </c>
      <c s="5" t="n" r="B103">
        <v>1013</v>
      </c>
      <c s="5" t="n" r="C103">
        <v>1260</v>
      </c>
      <c s="5" t="n" r="D103">
        <v>4811</v>
      </c>
      <c s="5" t="n" r="E103">
        <v>4255</v>
      </c>
      <c s="5" t="n" r="F103">
        <v>1260</v>
      </c>
      <c s="5" t="n" r="G103">
        <v>1934</v>
      </c>
    </row>
    <row spans="1:7" r="104">
      <c s="4" t="s" r="A104">
        <v>565</v>
      </c>
    </row>
    <row spans="1:7" r="105">
      <c s="3" t="s" r="A105">
        <v>494</v>
      </c>
    </row>
    <row spans="1:7" r="106">
      <c s="4" t="s" r="A106">
        <v>522</v>
      </c>
      <c s="5" t="n" r="B106">
        <v>-745</v>
      </c>
      <c s="5" t="n" r="C106">
        <v>-745</v>
      </c>
    </row>
    <row spans="1:7" r="107">
      <c s="4" t="s" r="A107">
        <v>566</v>
      </c>
    </row>
    <row spans="1:7" r="108">
      <c s="3" t="s" r="A108">
        <v>494</v>
      </c>
    </row>
    <row spans="1:7" r="109">
      <c s="4" t="s" r="A109">
        <v>517</v>
      </c>
      <c s="5" t="n" r="B109">
        <v>9403</v>
      </c>
      <c s="5" t="n" r="C109">
        <v>8116</v>
      </c>
      <c s="5" t="n" r="D109">
        <v>6282</v>
      </c>
      <c s="5" t="n" r="E109">
        <v>6282</v>
      </c>
    </row>
    <row spans="1:7" r="110">
      <c s="4" t="s" r="A110">
        <v>518</v>
      </c>
      <c s="5" t="n" r="B110">
        <v>-64</v>
      </c>
      <c s="5" t="n" r="C110">
        <v>-541</v>
      </c>
      <c s="5" t="n" r="D110">
        <v>-553</v>
      </c>
      <c s="5" t="n" r="E110">
        <v>-420</v>
      </c>
    </row>
    <row spans="1:7" r="111">
      <c s="4" t="s" r="A111">
        <v>519</v>
      </c>
      <c s="5" t="n" r="B111">
        <v>13</v>
      </c>
      <c s="5" t="n" r="C111">
        <v>79</v>
      </c>
      <c s="5" t="n" r="D111">
        <v>68</v>
      </c>
      <c s="5" t="n" r="E111">
        <v>274</v>
      </c>
    </row>
    <row spans="1:7" r="112">
      <c s="4" t="s" r="A112">
        <v>520</v>
      </c>
      <c s="5" t="n" r="B112">
        <v>-51</v>
      </c>
      <c s="5" t="n" r="C112">
        <v>-462</v>
      </c>
      <c s="5" t="n" r="D112">
        <v>-485</v>
      </c>
      <c s="5" t="n" r="E112">
        <v>-146</v>
      </c>
    </row>
    <row spans="1:7" r="113">
      <c s="4" t="s" r="A113">
        <v>86</v>
      </c>
      <c s="5" t="n" r="B113">
        <v>-805</v>
      </c>
      <c s="5" t="n" r="C113">
        <v>893</v>
      </c>
      <c s="5" t="n" r="D113">
        <v>733</v>
      </c>
      <c s="5" t="n" r="E113">
        <v>1732</v>
      </c>
    </row>
    <row spans="1:7" r="114">
      <c s="4" t="s" r="A114">
        <v>522</v>
      </c>
      <c s="5" t="n" r="B114">
        <v>745</v>
      </c>
      <c s="5" t="n" r="C114">
        <v>745</v>
      </c>
    </row>
    <row spans="1:7" r="115">
      <c s="4" t="s" r="A115">
        <v>528</v>
      </c>
      <c s="5" t="n" r="B115">
        <v>9292</v>
      </c>
      <c s="5" t="n" r="C115">
        <v>9292</v>
      </c>
      <c s="5" t="n" r="D115">
        <v>6530</v>
      </c>
      <c s="5" t="n" r="E115">
        <v>8116</v>
      </c>
    </row>
    <row spans="1:7" r="116">
      <c s="4" t="s" r="A116">
        <v>554</v>
      </c>
      <c s="5" t="n" r="F116">
        <v>1195</v>
      </c>
      <c s="5" t="n" r="G116">
        <v>1477</v>
      </c>
    </row>
    <row spans="1:7" r="117">
      <c s="4" t="s" r="A117">
        <v>555</v>
      </c>
      <c s="5" t="n" r="F117">
        <v>8096</v>
      </c>
      <c s="5" t="n" r="G117">
        <v>6624</v>
      </c>
    </row>
    <row spans="1:7" r="118">
      <c s="4" t="s" r="A118">
        <v>556</v>
      </c>
      <c s="5" t="n" r="F118">
        <v>9291</v>
      </c>
      <c s="5" t="n" r="G118">
        <v>8101</v>
      </c>
    </row>
    <row spans="1:7" r="119">
      <c s="4" t="s" r="A119">
        <v>552</v>
      </c>
      <c s="5" t="n" r="F119">
        <v>1</v>
      </c>
      <c s="5" t="n" r="G119">
        <v>15</v>
      </c>
    </row>
    <row spans="1:7" r="120">
      <c s="4" t="s" r="A120">
        <v>35</v>
      </c>
      <c s="5" t="n" r="B120">
        <v>9403</v>
      </c>
      <c s="5" t="n" r="C120">
        <v>9292</v>
      </c>
      <c s="5" t="n" r="D120">
        <v>6530</v>
      </c>
      <c s="5" t="n" r="E120">
        <v>6282</v>
      </c>
      <c s="5" t="n" r="F120">
        <v>9292</v>
      </c>
      <c s="5" t="n" r="G120">
        <v>8116</v>
      </c>
    </row>
    <row spans="1:7" r="121">
      <c s="4" t="s" r="A121">
        <v>567</v>
      </c>
    </row>
    <row spans="1:7" r="122">
      <c s="3" t="s" r="A122">
        <v>494</v>
      </c>
    </row>
    <row spans="1:7" r="123">
      <c s="4" t="s" r="A123">
        <v>554</v>
      </c>
      <c s="5" t="n" r="F123">
        <v>21247</v>
      </c>
      <c s="5" t="n" r="G123">
        <v>19037</v>
      </c>
    </row>
    <row spans="1:7" r="124">
      <c s="4" t="s" r="A124">
        <v>555</v>
      </c>
      <c s="5" t="n" r="F124">
        <v>767683</v>
      </c>
      <c s="5" t="n" r="G124">
        <v>659465</v>
      </c>
    </row>
    <row spans="1:7" r="125">
      <c s="4" t="s" r="A125">
        <v>558</v>
      </c>
      <c s="5" t="n" r="F125">
        <v>788930</v>
      </c>
      <c s="5" t="n" r="G125">
        <v>678502</v>
      </c>
    </row>
    <row spans="1:7" r="126">
      <c s="4" t="s" r="A126">
        <v>552</v>
      </c>
      <c s="5" t="n" r="F126">
        <v>16073</v>
      </c>
      <c s="5" t="n" r="G126">
        <v>21637</v>
      </c>
    </row>
    <row spans="1:7" r="127">
      <c s="4" t="s" r="A127">
        <v>550</v>
      </c>
      <c s="5" t="n" r="F127">
        <v>805003</v>
      </c>
      <c s="5" t="n" r="G127">
        <v>700139</v>
      </c>
    </row>
    <row spans="1:7" r="128">
      <c s="4" t="s" r="A128">
        <v>568</v>
      </c>
    </row>
    <row spans="1:7" r="129">
      <c s="3" t="s" r="A129">
        <v>494</v>
      </c>
    </row>
    <row spans="1:7" r="130">
      <c s="4" t="s" r="A130">
        <v>517</v>
      </c>
      <c s="5" t="n" r="B130">
        <v>19982</v>
      </c>
      <c s="5" t="n" r="C130">
        <v>17227</v>
      </c>
      <c s="5" t="n" r="D130">
        <v>15100</v>
      </c>
      <c s="5" t="n" r="E130">
        <v>15100</v>
      </c>
    </row>
    <row spans="1:7" r="131">
      <c s="4" t="s" r="A131">
        <v>518</v>
      </c>
      <c s="5" t="n" r="B131">
        <v>-1534</v>
      </c>
      <c s="5" t="n" r="C131">
        <v>-3190</v>
      </c>
      <c s="5" t="n" r="D131">
        <v>-1148</v>
      </c>
      <c s="5" t="n" r="E131">
        <v>-1174</v>
      </c>
    </row>
    <row spans="1:7" r="132">
      <c s="4" t="s" r="A132">
        <v>519</v>
      </c>
      <c s="5" t="n" r="B132">
        <v>-4</v>
      </c>
      <c s="5" t="n" r="C132">
        <v>697</v>
      </c>
      <c s="5" t="n" r="D132">
        <v>230</v>
      </c>
      <c s="5" t="n" r="E132">
        <v>12</v>
      </c>
    </row>
    <row spans="1:7" r="133">
      <c s="4" t="s" r="A133">
        <v>520</v>
      </c>
      <c s="5" t="n" r="B133">
        <v>-1538</v>
      </c>
      <c s="5" t="n" r="C133">
        <v>-2493</v>
      </c>
      <c s="5" t="n" r="D133">
        <v>-918</v>
      </c>
      <c s="5" t="n" r="E133">
        <v>-1162</v>
      </c>
    </row>
    <row spans="1:7" r="134">
      <c s="4" t="s" r="A134">
        <v>86</v>
      </c>
      <c s="5" t="n" r="B134">
        <v>3927</v>
      </c>
      <c s="5" t="n" r="C134">
        <v>7637</v>
      </c>
      <c s="5" t="n" r="D134">
        <v>4117</v>
      </c>
      <c s="5" t="n" r="E134">
        <v>90</v>
      </c>
    </row>
    <row spans="1:7" r="135">
      <c s="4" t="s" r="A135">
        <v>522</v>
      </c>
      <c s="5" t="n" r="B135">
        <v>1033</v>
      </c>
      <c s="5" t="n" r="C135">
        <v>1033</v>
      </c>
    </row>
    <row spans="1:7" r="136">
      <c s="4" t="s" r="A136">
        <v>528</v>
      </c>
      <c s="5" t="n" r="B136">
        <v>23404</v>
      </c>
      <c s="5" t="n" r="C136">
        <v>23404</v>
      </c>
      <c s="5" t="n" r="D136">
        <v>18299</v>
      </c>
      <c s="5" t="n" r="E136">
        <v>17227</v>
      </c>
    </row>
    <row spans="1:7" r="137">
      <c s="4" t="s" r="A137">
        <v>554</v>
      </c>
      <c s="5" t="n" r="F137">
        <v>2036</v>
      </c>
      <c s="5" t="n" r="G137">
        <v>3080</v>
      </c>
    </row>
    <row spans="1:7" r="138">
      <c s="4" t="s" r="A138">
        <v>555</v>
      </c>
      <c s="5" t="n" r="F138">
        <v>21200</v>
      </c>
      <c s="5" t="n" r="G138">
        <v>12447</v>
      </c>
    </row>
    <row spans="1:7" r="139">
      <c s="4" t="s" r="A139">
        <v>556</v>
      </c>
      <c s="5" t="n" r="F139">
        <v>23236</v>
      </c>
      <c s="5" t="n" r="G139">
        <v>15527</v>
      </c>
    </row>
    <row spans="1:7" r="140">
      <c s="4" t="s" r="A140">
        <v>552</v>
      </c>
      <c s="5" t="n" r="F140">
        <v>168</v>
      </c>
      <c s="5" t="n" r="G140">
        <v>1700</v>
      </c>
    </row>
    <row spans="1:7" r="141">
      <c s="4" t="s" r="A141">
        <v>35</v>
      </c>
      <c s="5" t="n" r="B141">
        <v>19982</v>
      </c>
      <c s="5" t="n" r="C141">
        <v>23404</v>
      </c>
      <c s="5" t="n" r="D141">
        <v>18299</v>
      </c>
      <c s="5" t="n" r="E141">
        <v>15100</v>
      </c>
      <c s="5" t="n" r="F141">
        <v>23404</v>
      </c>
      <c s="5" t="n" r="G141">
        <v>17227</v>
      </c>
    </row>
    <row spans="1:7" r="142">
      <c s="4" t="s" r="A142">
        <v>569</v>
      </c>
    </row>
    <row spans="1:7" r="143">
      <c s="3" t="s" r="A143">
        <v>494</v>
      </c>
    </row>
    <row spans="1:7" r="144">
      <c s="4" t="s" r="A144">
        <v>554</v>
      </c>
      <c s="5" t="n" r="F144">
        <v>53676</v>
      </c>
      <c s="5" t="n" r="G144">
        <v>48065</v>
      </c>
    </row>
    <row spans="1:7" r="145">
      <c s="4" t="s" r="A145">
        <v>555</v>
      </c>
      <c s="5" t="n" r="F145">
        <v>2581800</v>
      </c>
      <c s="5" t="n" r="G145">
        <v>1900472</v>
      </c>
    </row>
    <row spans="1:7" r="146">
      <c s="4" t="s" r="A146">
        <v>558</v>
      </c>
      <c s="5" t="n" r="F146">
        <v>2635476</v>
      </c>
      <c s="5" t="n" r="G146">
        <v>1948537</v>
      </c>
    </row>
    <row spans="1:7" r="147">
      <c s="4" t="s" r="A147">
        <v>552</v>
      </c>
      <c s="5" t="n" r="F147">
        <v>95639</v>
      </c>
      <c s="5" t="n" r="G147">
        <v>111564</v>
      </c>
    </row>
    <row spans="1:7" r="148">
      <c s="4" t="s" r="A148">
        <v>550</v>
      </c>
      <c s="5" t="n" r="F148">
        <v>2731115</v>
      </c>
      <c s="5" t="n" r="G148">
        <v>2060101</v>
      </c>
    </row>
    <row spans="1:7" r="149">
      <c s="4" t="s" r="A149">
        <v>570</v>
      </c>
    </row>
    <row spans="1:7" r="150">
      <c s="3" t="s" r="A150">
        <v>494</v>
      </c>
    </row>
    <row spans="1:7" r="151">
      <c s="4" t="s" r="A151">
        <v>522</v>
      </c>
      <c s="5" t="n" r="B151">
        <v>5</v>
      </c>
      <c s="5" t="n" r="C151">
        <v>5</v>
      </c>
    </row>
    <row spans="1:7" r="152">
      <c s="4" t="s" r="A152">
        <v>571</v>
      </c>
    </row>
    <row spans="1:7" r="153">
      <c s="3" t="s" r="A153">
        <v>494</v>
      </c>
    </row>
    <row spans="1:7" r="154">
      <c s="4" t="s" r="A154">
        <v>517</v>
      </c>
      <c s="5" t="n" r="B154">
        <v>5011</v>
      </c>
      <c s="5" t="n" r="C154">
        <v>5798</v>
      </c>
      <c s="5" t="n" r="D154">
        <v>2563</v>
      </c>
      <c s="5" t="n" r="E154">
        <v>2563</v>
      </c>
    </row>
    <row spans="1:7" r="155">
      <c s="4" t="s" r="A155">
        <v>518</v>
      </c>
      <c s="5" t="n" r="B155">
        <v>-970</v>
      </c>
      <c s="5" t="n" r="C155">
        <v>-1955</v>
      </c>
      <c s="5" t="n" r="D155">
        <v>-2148</v>
      </c>
      <c s="5" t="n" r="E155">
        <v>-647</v>
      </c>
    </row>
    <row spans="1:7" r="156">
      <c s="4" t="s" r="A156">
        <v>519</v>
      </c>
      <c s="5" t="n" r="B156">
        <v>188</v>
      </c>
      <c s="5" t="n" r="C156">
        <v>661</v>
      </c>
      <c s="5" t="n" r="D156">
        <v>935</v>
      </c>
      <c s="5" t="n" r="E156">
        <v>220</v>
      </c>
    </row>
    <row spans="1:7" r="157">
      <c s="4" t="s" r="A157">
        <v>520</v>
      </c>
      <c s="5" t="n" r="B157">
        <v>-782</v>
      </c>
      <c s="5" t="n" r="C157">
        <v>-1294</v>
      </c>
      <c s="5" t="n" r="D157">
        <v>-1213</v>
      </c>
      <c s="5" t="n" r="E157">
        <v>-427</v>
      </c>
    </row>
    <row spans="1:7" r="158">
      <c s="4" t="s" r="A158">
        <v>86</v>
      </c>
      <c s="5" t="n" r="B158">
        <v>514</v>
      </c>
      <c s="5" t="n" r="C158">
        <v>239</v>
      </c>
      <c s="5" t="n" r="D158">
        <v>3965</v>
      </c>
      <c s="5" t="n" r="E158">
        <v>910</v>
      </c>
    </row>
    <row spans="1:7" r="159">
      <c s="4" t="s" r="A159">
        <v>522</v>
      </c>
      <c s="5" t="n" r="B159">
        <v>-5</v>
      </c>
      <c s="5" t="n" r="C159">
        <v>-5</v>
      </c>
    </row>
    <row spans="1:7" r="160">
      <c s="4" t="s" r="A160">
        <v>528</v>
      </c>
      <c s="5" t="n" r="B160">
        <v>4738</v>
      </c>
      <c s="5" t="n" r="C160">
        <v>4738</v>
      </c>
      <c s="5" t="n" r="D160">
        <v>5315</v>
      </c>
      <c s="5" t="n" r="E160">
        <v>5798</v>
      </c>
    </row>
    <row spans="1:7" r="161">
      <c s="4" t="s" r="A161">
        <v>555</v>
      </c>
      <c s="5" t="n" r="F161">
        <v>4737</v>
      </c>
      <c s="5" t="n" r="G161">
        <v>5798</v>
      </c>
    </row>
    <row spans="1:7" r="162">
      <c s="4" t="s" r="A162">
        <v>556</v>
      </c>
      <c s="5" t="n" r="F162">
        <v>4737</v>
      </c>
      <c s="5" t="n" r="G162">
        <v>5798</v>
      </c>
    </row>
    <row spans="1:7" r="163">
      <c s="4" t="s" r="A163">
        <v>552</v>
      </c>
      <c s="5" t="n" r="F163">
        <v>1</v>
      </c>
    </row>
    <row spans="1:7" r="164">
      <c s="4" t="s" r="A164">
        <v>35</v>
      </c>
      <c s="7" t="n" r="B164">
        <v>5011</v>
      </c>
      <c s="7" t="n" r="C164">
        <v>4738</v>
      </c>
      <c s="7" t="n" r="D164">
        <v>5315</v>
      </c>
      <c s="7" t="n" r="E164">
        <v>2563</v>
      </c>
      <c s="5" t="n" r="F164">
        <v>4738</v>
      </c>
      <c s="5" t="n" r="G164">
        <v>5798</v>
      </c>
    </row>
    <row spans="1:7" r="165">
      <c s="4" t="s" r="A165">
        <v>572</v>
      </c>
    </row>
    <row spans="1:7" r="166">
      <c s="3" t="s" r="A166">
        <v>494</v>
      </c>
    </row>
    <row spans="1:7" r="167">
      <c s="4" t="s" r="A167">
        <v>554</v>
      </c>
      <c s="5" t="n" r="F167">
        <v>7202</v>
      </c>
      <c s="5" t="n" r="G167">
        <v>484</v>
      </c>
    </row>
    <row spans="1:7" r="168">
      <c s="4" t="s" r="A168">
        <v>555</v>
      </c>
      <c s="5" t="n" r="F168">
        <v>157664</v>
      </c>
      <c s="5" t="n" r="G168">
        <v>169815</v>
      </c>
    </row>
    <row spans="1:7" r="169">
      <c s="4" t="s" r="A169">
        <v>558</v>
      </c>
      <c s="5" t="n" r="F169">
        <v>164866</v>
      </c>
      <c s="5" t="n" r="G169">
        <v>170299</v>
      </c>
    </row>
    <row spans="1:7" r="170">
      <c s="4" t="s" r="A170">
        <v>552</v>
      </c>
      <c s="5" t="n" r="F170">
        <v>1358</v>
      </c>
      <c s="5" t="n" r="G170">
        <v>2439</v>
      </c>
    </row>
    <row spans="1:7" r="171">
      <c s="4" t="s" r="A171">
        <v>550</v>
      </c>
      <c s="7" t="n" r="F171">
        <v>166224</v>
      </c>
      <c s="7" t="n" r="G171">
        <v>17273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3</v>
      </c>
      <c s="2" t="s" r="B1">
        <v>2</v>
      </c>
      <c s="2" t="s" r="C1">
        <v>25</v>
      </c>
    </row>
    <row spans="1:3" r="2">
      <c s="3" t="s" r="A2">
        <v>574</v>
      </c>
    </row>
    <row spans="1:3" r="3">
      <c s="4" t="s" r="A3">
        <v>575</v>
      </c>
      <c s="7" t="n" r="B3">
        <v>64566</v>
      </c>
      <c s="7" t="n" r="C3">
        <v>60053</v>
      </c>
    </row>
    <row spans="1:3" r="4">
      <c s="4" t="s" r="A4">
        <v>576</v>
      </c>
      <c s="5" t="n" r="B4">
        <v>5835609</v>
      </c>
      <c s="5" t="n" r="C4">
        <v>4757261</v>
      </c>
    </row>
    <row spans="1:3" r="5">
      <c s="4" t="s" r="A5">
        <v>550</v>
      </c>
      <c s="5" t="n" r="B5">
        <v>5900175</v>
      </c>
      <c s="5" t="n" r="C5">
        <v>4817314</v>
      </c>
    </row>
    <row spans="1:3" r="6">
      <c s="4" t="s" r="A6">
        <v>577</v>
      </c>
      <c s="5" t="n" r="B6">
        <v>11390</v>
      </c>
      <c s="5" t="n" r="C6">
        <v>14871</v>
      </c>
    </row>
    <row spans="1:3" r="7">
      <c s="4" t="s" r="A7">
        <v>495</v>
      </c>
    </row>
    <row spans="1:3" r="8">
      <c s="3" t="s" r="A8">
        <v>574</v>
      </c>
    </row>
    <row spans="1:3" r="9">
      <c s="4" t="s" r="A9">
        <v>575</v>
      </c>
      <c s="5" t="n" r="B9">
        <v>1328</v>
      </c>
      <c s="5" t="n" r="C9">
        <v>2035</v>
      </c>
    </row>
    <row spans="1:3" r="10">
      <c s="4" t="s" r="A10">
        <v>576</v>
      </c>
      <c s="5" t="n" r="B10">
        <v>391155</v>
      </c>
      <c s="5" t="n" r="C10">
        <v>248187</v>
      </c>
    </row>
    <row spans="1:3" r="11">
      <c s="4" t="s" r="A11">
        <v>550</v>
      </c>
      <c s="5" t="n" r="B11">
        <v>392483</v>
      </c>
      <c s="5" t="n" r="C11">
        <v>250222</v>
      </c>
    </row>
    <row spans="1:3" r="12">
      <c s="4" t="s" r="A12">
        <v>577</v>
      </c>
      <c s="5" t="n" r="B12">
        <v>1</v>
      </c>
      <c s="5" t="n" r="C12">
        <v>691</v>
      </c>
    </row>
    <row spans="1:3" r="13">
      <c s="4" t="s" r="A13">
        <v>502</v>
      </c>
    </row>
    <row spans="1:3" r="14">
      <c s="3" t="s" r="A14">
        <v>574</v>
      </c>
    </row>
    <row spans="1:3" r="15">
      <c s="4" t="s" r="A15">
        <v>575</v>
      </c>
      <c s="5" t="n" r="B15">
        <v>584</v>
      </c>
      <c s="5" t="n" r="C15">
        <v>1375</v>
      </c>
    </row>
    <row spans="1:3" r="16">
      <c s="4" t="s" r="A16">
        <v>576</v>
      </c>
      <c s="5" t="n" r="B16">
        <v>46093</v>
      </c>
      <c s="5" t="n" r="C16">
        <v>55345</v>
      </c>
    </row>
    <row spans="1:3" r="17">
      <c s="4" t="s" r="A17">
        <v>550</v>
      </c>
      <c s="5" t="n" r="B17">
        <v>46677</v>
      </c>
      <c s="5" t="n" r="C17">
        <v>56720</v>
      </c>
    </row>
    <row spans="1:3" r="18">
      <c s="4" t="s" r="A18">
        <v>577</v>
      </c>
      <c s="5" t="n" r="B18">
        <v>7</v>
      </c>
      <c s="5" t="n" r="C18">
        <v>579</v>
      </c>
    </row>
    <row spans="1:3" r="19">
      <c s="4" t="s" r="A19">
        <v>503</v>
      </c>
    </row>
    <row spans="1:3" r="20">
      <c s="3" t="s" r="A20">
        <v>574</v>
      </c>
    </row>
    <row spans="1:3" r="21">
      <c s="4" t="s" r="A21">
        <v>575</v>
      </c>
      <c s="5" t="n" r="B21">
        <v>7227</v>
      </c>
      <c s="5" t="n" r="C21">
        <v>6151</v>
      </c>
    </row>
    <row spans="1:3" r="22">
      <c s="4" t="s" r="A22">
        <v>576</v>
      </c>
      <c s="5" t="n" r="B22">
        <v>742619</v>
      </c>
      <c s="5" t="n" r="C22">
        <v>663973</v>
      </c>
    </row>
    <row spans="1:3" r="23">
      <c s="4" t="s" r="A23">
        <v>550</v>
      </c>
      <c s="5" t="n" r="B23">
        <v>749846</v>
      </c>
      <c s="5" t="n" r="C23">
        <v>670124</v>
      </c>
    </row>
    <row spans="1:3" r="24">
      <c s="4" t="s" r="A24">
        <v>577</v>
      </c>
      <c s="5" t="n" r="B24">
        <v>2860</v>
      </c>
      <c s="5" t="n" r="C24">
        <v>2825</v>
      </c>
    </row>
    <row spans="1:3" r="25">
      <c s="4" t="s" r="A25">
        <v>578</v>
      </c>
    </row>
    <row spans="1:3" r="26">
      <c s="3" t="s" r="A26">
        <v>574</v>
      </c>
    </row>
    <row spans="1:3" r="27">
      <c s="4" t="s" r="A27">
        <v>575</v>
      </c>
      <c s="5" t="n" r="B27">
        <v>1844</v>
      </c>
      <c s="5" t="n" r="C27">
        <v>663</v>
      </c>
    </row>
    <row spans="1:3" r="28">
      <c s="4" t="s" r="A28">
        <v>576</v>
      </c>
      <c s="5" t="n" r="B28">
        <v>117703</v>
      </c>
      <c s="5" t="n" r="C28">
        <v>115355</v>
      </c>
    </row>
    <row spans="1:3" r="29">
      <c s="4" t="s" r="A29">
        <v>550</v>
      </c>
      <c s="5" t="n" r="B29">
        <v>119547</v>
      </c>
      <c s="5" t="n" r="C29">
        <v>116018</v>
      </c>
    </row>
    <row spans="1:3" r="30">
      <c s="4" t="s" r="A30">
        <v>579</v>
      </c>
    </row>
    <row spans="1:3" r="31">
      <c s="3" t="s" r="A31">
        <v>574</v>
      </c>
    </row>
    <row spans="1:3" r="32">
      <c s="4" t="s" r="A32">
        <v>575</v>
      </c>
      <c s="5" t="n" r="B32">
        <v>10897</v>
      </c>
      <c s="5" t="n" r="C32">
        <v>16125</v>
      </c>
    </row>
    <row spans="1:3" r="33">
      <c s="4" t="s" r="A33">
        <v>580</v>
      </c>
    </row>
    <row spans="1:3" r="34">
      <c s="3" t="s" r="A34">
        <v>574</v>
      </c>
    </row>
    <row spans="1:3" r="35">
      <c s="4" t="s" r="A35">
        <v>575</v>
      </c>
      <c s="5" t="n" r="B35">
        <v>298</v>
      </c>
      <c s="5" t="n" r="C35">
        <v>368</v>
      </c>
    </row>
    <row spans="1:3" r="36">
      <c s="4" t="s" r="A36">
        <v>581</v>
      </c>
    </row>
    <row spans="1:3" r="37">
      <c s="3" t="s" r="A37">
        <v>574</v>
      </c>
    </row>
    <row spans="1:3" r="38">
      <c s="4" t="s" r="A38">
        <v>575</v>
      </c>
      <c s="5" t="n" r="B38">
        <v>1043</v>
      </c>
      <c s="5" t="n" r="C38">
        <v>1669</v>
      </c>
    </row>
    <row spans="1:3" r="39">
      <c s="4" t="s" r="A39">
        <v>582</v>
      </c>
    </row>
    <row spans="1:3" r="40">
      <c s="3" t="s" r="A40">
        <v>574</v>
      </c>
    </row>
    <row spans="1:3" r="41">
      <c s="4" t="s" r="A41">
        <v>575</v>
      </c>
      <c s="5" t="n" r="B41">
        <v>550</v>
      </c>
      <c s="5" t="n" r="C41">
        <v>463</v>
      </c>
    </row>
    <row spans="1:3" r="42">
      <c s="4" t="s" r="A42">
        <v>583</v>
      </c>
    </row>
    <row spans="1:3" r="43">
      <c s="3" t="s" r="A43">
        <v>574</v>
      </c>
    </row>
    <row spans="1:3" r="44">
      <c s="4" t="s" r="A44">
        <v>575</v>
      </c>
      <c s="5" t="n" r="B44">
        <v>4874</v>
      </c>
      <c s="5" t="n" r="C44">
        <v>4366</v>
      </c>
    </row>
    <row spans="1:3" r="45">
      <c s="4" t="s" r="A45">
        <v>584</v>
      </c>
    </row>
    <row spans="1:3" r="46">
      <c s="3" t="s" r="A46">
        <v>574</v>
      </c>
    </row>
    <row spans="1:3" r="47">
      <c s="4" t="s" r="A47">
        <v>575</v>
      </c>
      <c s="5" t="n" r="B47">
        <v>76</v>
      </c>
      <c s="5" t="n" r="C47">
        <v>149</v>
      </c>
    </row>
    <row spans="1:3" r="48">
      <c s="4" t="s" r="A48">
        <v>585</v>
      </c>
    </row>
    <row spans="1:3" r="49">
      <c s="3" t="s" r="A49">
        <v>574</v>
      </c>
    </row>
    <row spans="1:3" r="50">
      <c s="4" t="s" r="A50">
        <v>575</v>
      </c>
      <c s="5" t="n" r="B50">
        <v>491</v>
      </c>
      <c s="5" t="n" r="C50">
        <v>549</v>
      </c>
    </row>
    <row spans="1:3" r="51">
      <c s="4" t="s" r="A51">
        <v>586</v>
      </c>
    </row>
    <row spans="1:3" r="52">
      <c s="3" t="s" r="A52">
        <v>574</v>
      </c>
    </row>
    <row spans="1:3" r="53">
      <c s="4" t="s" r="A53">
        <v>575</v>
      </c>
      <c s="5" t="n" r="B53">
        <v>5</v>
      </c>
      <c s="5" t="n" r="C53">
        <v>16</v>
      </c>
    </row>
    <row spans="1:3" r="54">
      <c s="4" t="s" r="A54">
        <v>587</v>
      </c>
    </row>
    <row spans="1:3" r="55">
      <c s="3" t="s" r="A55">
        <v>574</v>
      </c>
    </row>
    <row spans="1:3" r="56">
      <c s="4" t="s" r="A56">
        <v>575</v>
      </c>
      <c s="5" t="n" r="B56">
        <v>48795</v>
      </c>
      <c s="5" t="n" r="C56">
        <v>39562</v>
      </c>
    </row>
    <row spans="1:3" r="57">
      <c s="4" t="s" r="A57">
        <v>588</v>
      </c>
    </row>
    <row spans="1:3" r="58">
      <c s="3" t="s" r="A58">
        <v>574</v>
      </c>
    </row>
    <row spans="1:3" r="59">
      <c s="4" t="s" r="A59">
        <v>575</v>
      </c>
      <c s="5" t="n" r="B59">
        <v>1328</v>
      </c>
      <c s="5" t="n" r="C59">
        <v>2035</v>
      </c>
    </row>
    <row spans="1:3" r="60">
      <c s="4" t="s" r="A60">
        <v>589</v>
      </c>
    </row>
    <row spans="1:3" r="61">
      <c s="3" t="s" r="A61">
        <v>574</v>
      </c>
    </row>
    <row spans="1:3" r="62">
      <c s="4" t="s" r="A62">
        <v>575</v>
      </c>
      <c s="5" t="n" r="B62">
        <v>210</v>
      </c>
      <c s="5" t="n" r="C62">
        <v>858</v>
      </c>
    </row>
    <row spans="1:3" r="63">
      <c s="4" t="s" r="A63">
        <v>590</v>
      </c>
    </row>
    <row spans="1:3" r="64">
      <c s="3" t="s" r="A64">
        <v>574</v>
      </c>
    </row>
    <row spans="1:3" r="65">
      <c s="4" t="s" r="A65">
        <v>575</v>
      </c>
      <c s="5" t="n" r="B65">
        <v>5693</v>
      </c>
      <c s="5" t="n" r="C65">
        <v>3933</v>
      </c>
    </row>
    <row spans="1:3" r="66">
      <c s="4" t="s" r="A66">
        <v>591</v>
      </c>
    </row>
    <row spans="1:3" r="67">
      <c s="3" t="s" r="A67">
        <v>574</v>
      </c>
    </row>
    <row spans="1:3" r="68">
      <c s="4" t="s" r="A68">
        <v>575</v>
      </c>
      <c s="5" t="n" r="B68">
        <v>1289</v>
      </c>
      <c s="5" t="n" r="C68">
        <v>184</v>
      </c>
    </row>
    <row spans="1:3" r="69">
      <c s="4" t="s" r="A69">
        <v>496</v>
      </c>
    </row>
    <row spans="1:3" r="70">
      <c s="3" t="s" r="A70">
        <v>574</v>
      </c>
    </row>
    <row spans="1:3" r="71">
      <c s="4" t="s" r="A71">
        <v>575</v>
      </c>
      <c s="5" t="n" r="B71">
        <v>23990</v>
      </c>
      <c s="5" t="n" r="C71">
        <v>22034</v>
      </c>
    </row>
    <row spans="1:3" r="72">
      <c s="4" t="s" r="A72">
        <v>576</v>
      </c>
      <c s="5" t="n" r="B72">
        <v>2631892</v>
      </c>
      <c s="5" t="n" r="C72">
        <v>1965856</v>
      </c>
    </row>
    <row spans="1:3" r="73">
      <c s="4" t="s" r="A73">
        <v>550</v>
      </c>
      <c s="5" t="n" r="B73">
        <v>2655882</v>
      </c>
      <c s="5" t="n" r="C73">
        <v>1987890</v>
      </c>
    </row>
    <row spans="1:3" r="74">
      <c s="4" t="s" r="A74">
        <v>577</v>
      </c>
      <c s="5" t="n" r="B74">
        <v>2694</v>
      </c>
      <c s="5" t="n" r="C74">
        <v>5880</v>
      </c>
    </row>
    <row spans="1:3" r="75">
      <c s="4" t="s" r="A75">
        <v>592</v>
      </c>
    </row>
    <row spans="1:3" r="76">
      <c s="3" t="s" r="A76">
        <v>574</v>
      </c>
    </row>
    <row spans="1:3" r="77">
      <c s="4" t="s" r="A77">
        <v>575</v>
      </c>
      <c s="5" t="n" r="B77">
        <v>2080</v>
      </c>
      <c s="5" t="n" r="C77">
        <v>5942</v>
      </c>
    </row>
    <row spans="1:3" r="78">
      <c s="4" t="s" r="A78">
        <v>593</v>
      </c>
    </row>
    <row spans="1:3" r="79">
      <c s="3" t="s" r="A79">
        <v>574</v>
      </c>
    </row>
    <row spans="1:3" r="80">
      <c s="4" t="s" r="A80">
        <v>575</v>
      </c>
      <c s="5" t="n" r="B80">
        <v>2225</v>
      </c>
      <c s="5" t="n" r="C80">
        <v>1311</v>
      </c>
    </row>
    <row spans="1:3" r="81">
      <c s="4" t="s" r="A81">
        <v>594</v>
      </c>
    </row>
    <row spans="1:3" r="82">
      <c s="3" t="s" r="A82">
        <v>574</v>
      </c>
    </row>
    <row spans="1:3" r="83">
      <c s="4" t="s" r="A83">
        <v>575</v>
      </c>
      <c s="5" t="n" r="B83">
        <v>19685</v>
      </c>
      <c s="5" t="n" r="C83">
        <v>14781</v>
      </c>
    </row>
    <row spans="1:3" r="84">
      <c s="4" t="s" r="A84">
        <v>497</v>
      </c>
    </row>
    <row spans="1:3" r="85">
      <c s="3" t="s" r="A85">
        <v>574</v>
      </c>
    </row>
    <row spans="1:3" r="86">
      <c s="4" t="s" r="A86">
        <v>575</v>
      </c>
      <c s="5" t="n" r="B86">
        <v>5858</v>
      </c>
      <c s="5" t="n" r="C86">
        <v>5203</v>
      </c>
    </row>
    <row spans="1:3" r="87">
      <c s="4" t="s" r="A87">
        <v>576</v>
      </c>
      <c s="5" t="n" r="B87">
        <v>799145</v>
      </c>
      <c s="5" t="n" r="C87">
        <v>694936</v>
      </c>
    </row>
    <row spans="1:3" r="88">
      <c s="4" t="s" r="A88">
        <v>550</v>
      </c>
      <c s="5" t="n" r="B88">
        <v>805003</v>
      </c>
      <c s="5" t="n" r="C88">
        <v>700139</v>
      </c>
    </row>
    <row spans="1:3" r="89">
      <c s="4" t="s" r="A89">
        <v>577</v>
      </c>
      <c s="5" t="n" r="B89">
        <v>1130</v>
      </c>
      <c s="5" t="n" r="C89">
        <v>734</v>
      </c>
    </row>
    <row spans="1:3" r="90">
      <c s="4" t="s" r="A90">
        <v>595</v>
      </c>
    </row>
    <row spans="1:3" r="91">
      <c s="3" t="s" r="A91">
        <v>574</v>
      </c>
    </row>
    <row spans="1:3" r="92">
      <c s="4" t="s" r="A92">
        <v>575</v>
      </c>
      <c s="5" t="n" r="B92">
        <v>2051</v>
      </c>
      <c s="5" t="n" r="C92">
        <v>2696</v>
      </c>
    </row>
    <row spans="1:3" r="93">
      <c s="4" t="s" r="A93">
        <v>596</v>
      </c>
    </row>
    <row spans="1:3" r="94">
      <c s="3" t="s" r="A94">
        <v>574</v>
      </c>
    </row>
    <row spans="1:3" r="95">
      <c s="4" t="s" r="A95">
        <v>575</v>
      </c>
      <c s="5" t="n" r="B95">
        <v>411</v>
      </c>
      <c s="5" t="n" r="C95">
        <v>847</v>
      </c>
    </row>
    <row spans="1:3" r="96">
      <c s="4" t="s" r="A96">
        <v>597</v>
      </c>
    </row>
    <row spans="1:3" r="97">
      <c s="3" t="s" r="A97">
        <v>574</v>
      </c>
    </row>
    <row spans="1:3" r="98">
      <c s="4" t="s" r="A98">
        <v>575</v>
      </c>
      <c s="5" t="n" r="B98">
        <v>3396</v>
      </c>
      <c s="5" t="n" r="C98">
        <v>1660</v>
      </c>
    </row>
    <row spans="1:3" r="99">
      <c s="4" t="s" r="A99">
        <v>498</v>
      </c>
    </row>
    <row spans="1:3" r="100">
      <c s="3" t="s" r="A100">
        <v>574</v>
      </c>
    </row>
    <row spans="1:3" r="101">
      <c s="4" t="s" r="A101">
        <v>575</v>
      </c>
      <c s="5" t="n" r="B101">
        <v>495</v>
      </c>
      <c s="5" t="n" r="C101">
        <v>341</v>
      </c>
    </row>
    <row spans="1:3" r="102">
      <c s="4" t="s" r="A102">
        <v>576</v>
      </c>
      <c s="5" t="n" r="B102">
        <v>74738</v>
      </c>
      <c s="5" t="n" r="C102">
        <v>71870</v>
      </c>
    </row>
    <row spans="1:3" r="103">
      <c s="4" t="s" r="A103">
        <v>550</v>
      </c>
      <c s="5" t="n" r="B103">
        <v>75233</v>
      </c>
      <c s="5" t="n" r="C103">
        <v>72211</v>
      </c>
    </row>
    <row spans="1:3" r="104">
      <c s="4" t="s" r="A104">
        <v>577</v>
      </c>
      <c s="5" t="n" r="B104">
        <v>30</v>
      </c>
      <c s="5" t="n" r="C104">
        <v>34</v>
      </c>
    </row>
    <row spans="1:3" r="105">
      <c s="4" t="s" r="A105">
        <v>598</v>
      </c>
    </row>
    <row spans="1:3" r="106">
      <c s="3" t="s" r="A106">
        <v>574</v>
      </c>
    </row>
    <row spans="1:3" r="107">
      <c s="4" t="s" r="A107">
        <v>575</v>
      </c>
      <c s="5" t="n" r="B107">
        <v>465</v>
      </c>
      <c s="5" t="n" r="C107">
        <v>307</v>
      </c>
    </row>
    <row spans="1:3" r="108">
      <c s="4" t="s" r="A108">
        <v>599</v>
      </c>
    </row>
    <row spans="1:3" r="109">
      <c s="3" t="s" r="A109">
        <v>574</v>
      </c>
    </row>
    <row spans="1:3" r="110">
      <c s="4" t="s" r="A110">
        <v>575</v>
      </c>
      <c s="5" t="n" r="B110">
        <v>30</v>
      </c>
      <c s="5" t="n" r="C110">
        <v>34</v>
      </c>
    </row>
    <row spans="1:3" r="111">
      <c s="4" t="s" r="A111">
        <v>499</v>
      </c>
    </row>
    <row spans="1:3" r="112">
      <c s="3" t="s" r="A112">
        <v>574</v>
      </c>
    </row>
    <row spans="1:3" r="113">
      <c s="4" t="s" r="A113">
        <v>575</v>
      </c>
      <c s="5" t="n" r="B113">
        <v>23240</v>
      </c>
      <c s="5" t="n" r="C113">
        <v>22251</v>
      </c>
    </row>
    <row spans="1:3" r="114">
      <c s="4" t="s" r="A114">
        <v>576</v>
      </c>
      <c s="5" t="n" r="B114">
        <v>1032264</v>
      </c>
      <c s="5" t="n" r="C114">
        <v>941739</v>
      </c>
    </row>
    <row spans="1:3" r="115">
      <c s="4" t="s" r="A115">
        <v>550</v>
      </c>
      <c s="5" t="n" r="B115">
        <v>1055504</v>
      </c>
      <c s="5" t="n" r="C115">
        <v>963990</v>
      </c>
    </row>
    <row spans="1:3" r="116">
      <c s="4" t="s" r="A116">
        <v>577</v>
      </c>
      <c s="5" t="n" r="B116">
        <v>4668</v>
      </c>
      <c s="5" t="n" r="C116">
        <v>4128</v>
      </c>
    </row>
    <row spans="1:3" r="117">
      <c s="4" t="s" r="A117">
        <v>600</v>
      </c>
    </row>
    <row spans="1:3" r="118">
      <c s="3" t="s" r="A118">
        <v>574</v>
      </c>
    </row>
    <row spans="1:3" r="119">
      <c s="4" t="s" r="A119">
        <v>575</v>
      </c>
      <c s="5" t="n" r="B119">
        <v>4410</v>
      </c>
      <c s="5" t="n" r="C119">
        <v>4680</v>
      </c>
    </row>
    <row spans="1:3" r="120">
      <c s="4" t="s" r="A120">
        <v>601</v>
      </c>
    </row>
    <row spans="1:3" r="121">
      <c s="3" t="s" r="A121">
        <v>574</v>
      </c>
    </row>
    <row spans="1:3" r="122">
      <c s="4" t="s" r="A122">
        <v>575</v>
      </c>
      <c s="5" t="n" r="B122">
        <v>1666</v>
      </c>
      <c s="5" t="n" r="C122">
        <v>1494</v>
      </c>
    </row>
    <row spans="1:3" r="123">
      <c s="4" t="s" r="A123">
        <v>602</v>
      </c>
    </row>
    <row spans="1:3" r="124">
      <c s="3" t="s" r="A124">
        <v>574</v>
      </c>
    </row>
    <row spans="1:3" r="125">
      <c s="4" t="s" r="A125">
        <v>575</v>
      </c>
      <c s="5" t="n" r="B125">
        <v>17164</v>
      </c>
      <c s="5" t="n" r="C125">
        <v>16077</v>
      </c>
    </row>
    <row spans="1:3" r="126">
      <c s="4" t="s" r="A126">
        <v>500</v>
      </c>
    </row>
    <row spans="1:3" r="127">
      <c s="3" t="s" r="A127">
        <v>574</v>
      </c>
    </row>
    <row spans="1:3" r="128">
      <c s="4" t="s" r="A128">
        <v>575</v>
      </c>
      <c s="5" t="n" r="B128">
        <v>54911</v>
      </c>
      <c s="5" t="n" r="C128">
        <v>51864</v>
      </c>
    </row>
    <row spans="1:3" r="129">
      <c s="4" t="s" r="A129">
        <v>576</v>
      </c>
      <c s="5" t="n" r="B129">
        <v>4929194</v>
      </c>
      <c s="5" t="n" r="C129">
        <v>3922588</v>
      </c>
    </row>
    <row spans="1:3" r="130">
      <c s="4" t="s" r="A130">
        <v>550</v>
      </c>
      <c s="5" t="n" r="B130">
        <v>4984105</v>
      </c>
      <c s="5" t="n" r="C130">
        <v>3974452</v>
      </c>
    </row>
    <row spans="1:3" r="131">
      <c s="4" t="s" r="A131">
        <v>577</v>
      </c>
      <c s="5" t="n" r="B131">
        <v>8523</v>
      </c>
      <c s="5" t="n" r="C131">
        <v>11467</v>
      </c>
    </row>
    <row spans="1:3" r="132">
      <c s="4" t="s" r="A132">
        <v>603</v>
      </c>
    </row>
    <row spans="1:3" r="133">
      <c s="3" t="s" r="A133">
        <v>574</v>
      </c>
    </row>
    <row spans="1:3" r="134">
      <c s="4" t="s" r="A134">
        <v>575</v>
      </c>
      <c s="5" t="n" r="B134">
        <v>9006</v>
      </c>
      <c s="5" t="n" r="C134">
        <v>13625</v>
      </c>
    </row>
    <row spans="1:3" r="135">
      <c s="4" t="s" r="A135">
        <v>604</v>
      </c>
    </row>
    <row spans="1:3" r="136">
      <c s="3" t="s" r="A136">
        <v>574</v>
      </c>
    </row>
    <row spans="1:3" r="137">
      <c s="4" t="s" r="A137">
        <v>575</v>
      </c>
      <c s="5" t="n" r="B137">
        <v>4302</v>
      </c>
      <c s="5" t="n" r="C137">
        <v>3652</v>
      </c>
    </row>
    <row spans="1:3" r="138">
      <c s="4" t="s" r="A138">
        <v>605</v>
      </c>
    </row>
    <row spans="1:3" r="139">
      <c s="3" t="s" r="A139">
        <v>574</v>
      </c>
    </row>
    <row spans="1:3" r="140">
      <c s="4" t="s" r="A140">
        <v>575</v>
      </c>
      <c s="7" t="n" r="B140">
        <v>41603</v>
      </c>
      <c s="7" t="n" r="C140">
        <v>345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06</v>
      </c>
      <c s="2" t="s" r="B1">
        <v>72</v>
      </c>
      <c s="2" t="s" r="D1">
        <v>1</v>
      </c>
      <c s="2" t="s" r="F1">
        <v>516</v>
      </c>
    </row>
    <row spans="1:6" r="2">
      <c s="2" t="s" r="B2">
        <v>2</v>
      </c>
      <c s="2" t="s" r="C2">
        <v>73</v>
      </c>
      <c s="2" t="s" r="D2">
        <v>2</v>
      </c>
      <c s="2" t="s" r="E2">
        <v>73</v>
      </c>
      <c s="2" t="s" r="F2">
        <v>25</v>
      </c>
    </row>
    <row spans="1:6" r="3">
      <c s="3" t="s" r="A3">
        <v>607</v>
      </c>
    </row>
    <row spans="1:6" r="4">
      <c s="4" t="s" r="A4">
        <v>608</v>
      </c>
      <c s="7" t="n" r="B4">
        <v>456000</v>
      </c>
      <c s="7" t="n" r="C4">
        <v>688000</v>
      </c>
      <c s="7" t="n" r="D4">
        <v>1500000</v>
      </c>
      <c s="7" t="n" r="E4">
        <v>2300000</v>
      </c>
    </row>
    <row spans="1:6" r="5">
      <c s="4" t="s" r="A5">
        <v>609</v>
      </c>
    </row>
    <row spans="1:6" r="6">
      <c s="3" t="s" r="A6">
        <v>607</v>
      </c>
    </row>
    <row spans="1:6" r="7">
      <c s="4" t="s" r="A7">
        <v>610</v>
      </c>
      <c s="5" t="n" r="B7">
        <v>13000</v>
      </c>
      <c s="5" t="n" r="D7">
        <v>6000</v>
      </c>
      <c s="7" t="n" r="F7">
        <v>701000</v>
      </c>
    </row>
    <row spans="1:6" r="8">
      <c s="4" t="s" r="A8">
        <v>608</v>
      </c>
      <c s="5" t="n" r="F8">
        <v>16000</v>
      </c>
    </row>
    <row spans="1:6" r="9">
      <c s="4" t="s" r="A9">
        <v>611</v>
      </c>
    </row>
    <row spans="1:6" r="10">
      <c s="3" t="s" r="A10">
        <v>607</v>
      </c>
    </row>
    <row spans="1:6" r="11">
      <c s="4" t="s" r="A11">
        <v>610</v>
      </c>
      <c s="5" t="n" r="F11">
        <v>676000</v>
      </c>
    </row>
    <row spans="1:6" r="12">
      <c s="4" t="s" r="A12">
        <v>608</v>
      </c>
      <c s="5" t="n" r="F12">
        <v>14000</v>
      </c>
    </row>
    <row spans="1:6" r="13">
      <c s="4" t="s" r="A13">
        <v>612</v>
      </c>
    </row>
    <row spans="1:6" r="14">
      <c s="3" t="s" r="A14">
        <v>607</v>
      </c>
    </row>
    <row spans="1:6" r="15">
      <c s="4" t="s" r="A15">
        <v>610</v>
      </c>
      <c s="5" t="n" r="B15">
        <v>13000</v>
      </c>
      <c s="5" t="n" r="D15">
        <v>6000</v>
      </c>
      <c s="5" t="n" r="F15">
        <v>25000</v>
      </c>
    </row>
    <row spans="1:6" r="16">
      <c s="4" t="s" r="A16">
        <v>608</v>
      </c>
      <c s="5" t="n" r="F16">
        <v>2000</v>
      </c>
    </row>
    <row spans="1:6" r="17">
      <c s="4" t="s" r="A17">
        <v>613</v>
      </c>
    </row>
    <row spans="1:6" r="18">
      <c s="3" t="s" r="A18">
        <v>607</v>
      </c>
    </row>
    <row spans="1:6" r="19">
      <c s="4" t="s" r="A19">
        <v>610</v>
      </c>
      <c s="5" t="n" r="B19">
        <v>13000</v>
      </c>
      <c s="5" t="n" r="D19">
        <v>6000</v>
      </c>
      <c s="5" t="n" r="F19">
        <v>701000</v>
      </c>
    </row>
    <row spans="1:6" r="20">
      <c s="4" t="s" r="A20">
        <v>608</v>
      </c>
      <c s="5" t="n" r="F20">
        <v>16000</v>
      </c>
    </row>
    <row spans="1:6" r="21">
      <c s="4" t="s" r="A21">
        <v>614</v>
      </c>
    </row>
    <row spans="1:6" r="22">
      <c s="3" t="s" r="A22">
        <v>607</v>
      </c>
    </row>
    <row spans="1:6" r="23">
      <c s="4" t="s" r="A23">
        <v>615</v>
      </c>
      <c s="5" t="n" r="B23">
        <v>97670000</v>
      </c>
      <c s="5" t="n" r="D23">
        <v>97670000</v>
      </c>
      <c s="5" t="n" r="F23">
        <v>92321000</v>
      </c>
    </row>
    <row spans="1:6" r="24">
      <c s="4" t="s" r="A24">
        <v>616</v>
      </c>
      <c s="5" t="n" r="B24">
        <v>92215000</v>
      </c>
      <c s="5" t="n" r="D24">
        <v>92215000</v>
      </c>
      <c s="5" t="n" r="F24">
        <v>85444000</v>
      </c>
    </row>
    <row spans="1:6" r="25">
      <c s="4" t="s" r="A25">
        <v>617</v>
      </c>
      <c s="5" t="n" r="B25">
        <v>5463000</v>
      </c>
      <c s="5" t="n" r="D25">
        <v>5463000</v>
      </c>
      <c s="5" t="n" r="F25">
        <v>6746000</v>
      </c>
    </row>
    <row spans="1:6" r="26">
      <c s="4" t="s" r="A26">
        <v>610</v>
      </c>
      <c s="5" t="n" r="B26">
        <v>88125000</v>
      </c>
      <c s="5" t="n" r="D26">
        <v>87173000</v>
      </c>
      <c s="5" t="n" r="F26">
        <v>91076000</v>
      </c>
    </row>
    <row spans="1:6" r="27">
      <c s="4" t="s" r="A27">
        <v>608</v>
      </c>
      <c s="5" t="n" r="B27">
        <v>456000</v>
      </c>
      <c s="5" t="n" r="D27">
        <v>1472000</v>
      </c>
      <c s="5" t="n" r="F27">
        <v>2728000</v>
      </c>
    </row>
    <row spans="1:6" r="28">
      <c s="4" t="s" r="A28">
        <v>618</v>
      </c>
    </row>
    <row spans="1:6" r="29">
      <c s="3" t="s" r="A29">
        <v>607</v>
      </c>
    </row>
    <row spans="1:6" r="30">
      <c s="4" t="s" r="A30">
        <v>615</v>
      </c>
      <c s="5" t="n" r="B30">
        <v>48876000</v>
      </c>
      <c s="5" t="n" r="D30">
        <v>48876000</v>
      </c>
      <c s="5" t="n" r="F30">
        <v>44242000</v>
      </c>
    </row>
    <row spans="1:6" r="31">
      <c s="4" t="s" r="A31">
        <v>616</v>
      </c>
      <c s="5" t="n" r="B31">
        <v>47836000</v>
      </c>
      <c s="5" t="n" r="D31">
        <v>47836000</v>
      </c>
      <c s="5" t="n" r="F31">
        <v>41670000</v>
      </c>
    </row>
    <row spans="1:6" r="32">
      <c s="4" t="s" r="A32">
        <v>617</v>
      </c>
      <c s="5" t="n" r="B32">
        <v>2036000</v>
      </c>
      <c s="5" t="n" r="D32">
        <v>2036000</v>
      </c>
      <c s="5" t="n" r="F32">
        <v>3080000</v>
      </c>
    </row>
    <row spans="1:6" r="33">
      <c s="4" t="s" r="A33">
        <v>610</v>
      </c>
      <c s="5" t="n" r="B33">
        <v>45056000</v>
      </c>
      <c s="5" t="n" r="D33">
        <v>43661000</v>
      </c>
      <c s="5" t="n" r="F33">
        <v>43556000</v>
      </c>
    </row>
    <row spans="1:6" r="34">
      <c s="4" t="s" r="A34">
        <v>608</v>
      </c>
      <c s="5" t="n" r="B34">
        <v>269000</v>
      </c>
      <c s="5" t="n" r="D34">
        <v>828000</v>
      </c>
      <c s="5" t="n" r="F34">
        <v>1379000</v>
      </c>
    </row>
    <row spans="1:6" r="35">
      <c s="4" t="s" r="A35">
        <v>619</v>
      </c>
    </row>
    <row spans="1:6" r="36">
      <c s="3" t="s" r="A36">
        <v>607</v>
      </c>
    </row>
    <row spans="1:6" r="37">
      <c s="4" t="s" r="A37">
        <v>615</v>
      </c>
      <c s="5" t="n" r="B37">
        <v>13807000</v>
      </c>
      <c s="5" t="n" r="D37">
        <v>13807000</v>
      </c>
      <c s="5" t="n" r="F37">
        <v>18369000</v>
      </c>
    </row>
    <row spans="1:6" r="38">
      <c s="4" t="s" r="A38">
        <v>616</v>
      </c>
      <c s="5" t="n" r="B38">
        <v>12987000</v>
      </c>
      <c s="5" t="n" r="D38">
        <v>12987000</v>
      </c>
      <c s="5" t="n" r="F38">
        <v>18075000</v>
      </c>
    </row>
    <row spans="1:6" r="39">
      <c s="4" t="s" r="A39">
        <v>617</v>
      </c>
      <c s="5" t="n" r="B39">
        <v>1195000</v>
      </c>
      <c s="5" t="n" r="D39">
        <v>1195000</v>
      </c>
      <c s="5" t="n" r="F39">
        <v>1477000</v>
      </c>
    </row>
    <row spans="1:6" r="40">
      <c s="4" t="s" r="A40">
        <v>610</v>
      </c>
      <c s="5" t="n" r="B40">
        <v>13113000</v>
      </c>
      <c s="5" t="n" r="D40">
        <v>16263000</v>
      </c>
      <c s="5" t="n" r="F40">
        <v>21142000</v>
      </c>
    </row>
    <row spans="1:6" r="41">
      <c s="4" t="s" r="A41">
        <v>608</v>
      </c>
      <c s="5" t="n" r="B41">
        <v>44000</v>
      </c>
      <c s="5" t="n" r="D41">
        <v>214000</v>
      </c>
      <c s="5" t="n" r="F41">
        <v>656000</v>
      </c>
    </row>
    <row spans="1:6" r="42">
      <c s="4" t="s" r="A42">
        <v>620</v>
      </c>
    </row>
    <row spans="1:6" r="43">
      <c s="3" t="s" r="A43">
        <v>607</v>
      </c>
    </row>
    <row spans="1:6" r="44">
      <c s="4" t="s" r="A44">
        <v>615</v>
      </c>
      <c s="5" t="n" r="B44">
        <v>53000</v>
      </c>
      <c s="5" t="n" r="D44">
        <v>53000</v>
      </c>
      <c s="5" t="n" r="F44">
        <v>53000</v>
      </c>
    </row>
    <row spans="1:6" r="45">
      <c s="4" t="s" r="A45">
        <v>616</v>
      </c>
      <c s="5" t="n" r="B45">
        <v>30000</v>
      </c>
      <c s="5" t="n" r="D45">
        <v>30000</v>
      </c>
      <c s="5" t="n" r="F45">
        <v>33000</v>
      </c>
    </row>
    <row spans="1:6" r="46">
      <c s="4" t="s" r="A46">
        <v>610</v>
      </c>
      <c s="5" t="n" r="B46">
        <v>30000</v>
      </c>
      <c s="5" t="n" r="D46">
        <v>51000</v>
      </c>
      <c s="5" t="n" r="F46">
        <v>60000</v>
      </c>
    </row>
    <row spans="1:6" r="47">
      <c s="4" t="s" r="A47">
        <v>608</v>
      </c>
      <c s="5" t="n" r="F47">
        <v>1000</v>
      </c>
    </row>
    <row spans="1:6" r="48">
      <c s="4" t="s" r="A48">
        <v>621</v>
      </c>
    </row>
    <row spans="1:6" r="49">
      <c s="3" t="s" r="A49">
        <v>607</v>
      </c>
    </row>
    <row spans="1:6" r="50">
      <c s="4" t="s" r="A50">
        <v>615</v>
      </c>
      <c s="5" t="n" r="B50">
        <v>19531000</v>
      </c>
      <c s="5" t="n" r="D50">
        <v>19531000</v>
      </c>
      <c s="5" t="n" r="F50">
        <v>18052000</v>
      </c>
    </row>
    <row spans="1:6" r="51">
      <c s="4" t="s" r="A51">
        <v>616</v>
      </c>
      <c s="5" t="n" r="B51">
        <v>18142000</v>
      </c>
      <c s="5" t="n" r="D51">
        <v>18142000</v>
      </c>
      <c s="5" t="n" r="F51">
        <v>16051000</v>
      </c>
    </row>
    <row spans="1:6" r="52">
      <c s="4" t="s" r="A52">
        <v>617</v>
      </c>
      <c s="5" t="n" r="B52">
        <v>83000</v>
      </c>
      <c s="5" t="n" r="D52">
        <v>83000</v>
      </c>
      <c s="5" t="n" r="F52">
        <v>1065000</v>
      </c>
    </row>
    <row spans="1:6" r="53">
      <c s="4" t="s" r="A53">
        <v>610</v>
      </c>
      <c s="5" t="n" r="B53">
        <v>18360000</v>
      </c>
      <c s="5" t="n" r="D53">
        <v>16851000</v>
      </c>
      <c s="5" t="n" r="F53">
        <v>16701000</v>
      </c>
    </row>
    <row spans="1:6" r="54">
      <c s="4" t="s" r="A54">
        <v>608</v>
      </c>
      <c s="5" t="n" r="B54">
        <v>102000</v>
      </c>
      <c s="5" t="n" r="D54">
        <v>305000</v>
      </c>
      <c s="5" t="n" r="F54">
        <v>407000</v>
      </c>
    </row>
    <row spans="1:6" r="55">
      <c s="4" t="s" r="A55">
        <v>622</v>
      </c>
    </row>
    <row spans="1:6" r="56">
      <c s="3" t="s" r="A56">
        <v>607</v>
      </c>
    </row>
    <row spans="1:6" r="57">
      <c s="4" t="s" r="A57">
        <v>615</v>
      </c>
      <c s="5" t="n" r="B57">
        <v>85912000</v>
      </c>
      <c s="5" t="n" r="D57">
        <v>85912000</v>
      </c>
      <c s="5" t="n" r="F57">
        <v>85330000</v>
      </c>
    </row>
    <row spans="1:6" r="58">
      <c s="4" t="s" r="A58">
        <v>616</v>
      </c>
      <c s="5" t="n" r="B58">
        <v>82639000</v>
      </c>
      <c s="5" t="n" r="D58">
        <v>82639000</v>
      </c>
      <c s="5" t="n" r="F58">
        <v>80156000</v>
      </c>
    </row>
    <row spans="1:6" r="59">
      <c s="4" t="s" r="A59">
        <v>617</v>
      </c>
      <c s="5" t="n" r="B59">
        <v>4475000</v>
      </c>
      <c s="5" t="n" r="D59">
        <v>4475000</v>
      </c>
      <c s="5" t="n" r="F59">
        <v>6740000</v>
      </c>
    </row>
    <row spans="1:6" r="60">
      <c s="4" t="s" r="A60">
        <v>610</v>
      </c>
      <c s="5" t="n" r="B60">
        <v>80212000</v>
      </c>
      <c s="5" t="n" r="D60">
        <v>80637000</v>
      </c>
      <c s="5" t="n" r="F60">
        <v>85496000</v>
      </c>
    </row>
    <row spans="1:6" r="61">
      <c s="4" t="s" r="A61">
        <v>608</v>
      </c>
      <c s="5" t="n" r="B61">
        <v>419000</v>
      </c>
      <c s="5" t="n" r="D61">
        <v>1377000</v>
      </c>
      <c s="5" t="n" r="F61">
        <v>2563000</v>
      </c>
    </row>
    <row spans="1:6" r="62">
      <c s="4" t="s" r="A62">
        <v>623</v>
      </c>
    </row>
    <row spans="1:6" r="63">
      <c s="3" t="s" r="A63">
        <v>607</v>
      </c>
    </row>
    <row spans="1:6" r="64">
      <c s="4" t="s" r="A64">
        <v>615</v>
      </c>
      <c s="5" t="n" r="B64">
        <v>10252000</v>
      </c>
      <c s="5" t="n" r="D64">
        <v>10252000</v>
      </c>
      <c s="5" t="n" r="F64">
        <v>5916000</v>
      </c>
    </row>
    <row spans="1:6" r="65">
      <c s="4" t="s" r="A65">
        <v>616</v>
      </c>
      <c s="5" t="n" r="B65">
        <v>8076000</v>
      </c>
      <c s="5" t="n" r="D65">
        <v>8076000</v>
      </c>
      <c s="5" t="n" r="F65">
        <v>4246000</v>
      </c>
    </row>
    <row spans="1:6" r="66">
      <c s="4" t="s" r="A66">
        <v>617</v>
      </c>
      <c s="5" t="n" r="B66">
        <v>988000</v>
      </c>
      <c s="5" t="n" r="D66">
        <v>988000</v>
      </c>
      <c s="5" t="n" r="F66">
        <v>6000</v>
      </c>
    </row>
    <row spans="1:6" r="67">
      <c s="4" t="s" r="A67">
        <v>610</v>
      </c>
      <c s="5" t="n" r="B67">
        <v>6662000</v>
      </c>
      <c s="5" t="n" r="D67">
        <v>5387000</v>
      </c>
      <c s="5" t="n" r="F67">
        <v>5059000</v>
      </c>
    </row>
    <row spans="1:6" r="68">
      <c s="4" t="s" r="A68">
        <v>608</v>
      </c>
      <c s="5" t="n" r="B68">
        <v>37000</v>
      </c>
      <c s="5" t="n" r="D68">
        <v>85000</v>
      </c>
      <c s="5" t="n" r="F68">
        <v>151000</v>
      </c>
    </row>
    <row spans="1:6" r="69">
      <c s="4" t="s" r="A69">
        <v>624</v>
      </c>
    </row>
    <row spans="1:6" r="70">
      <c s="3" t="s" r="A70">
        <v>607</v>
      </c>
    </row>
    <row spans="1:6" r="71">
      <c s="4" t="s" r="A71">
        <v>615</v>
      </c>
      <c s="5" t="n" r="B71">
        <v>1289000</v>
      </c>
      <c s="5" t="n" r="D71">
        <v>1289000</v>
      </c>
      <c s="5" t="n" r="F71">
        <v>185000</v>
      </c>
    </row>
    <row spans="1:6" r="72">
      <c s="4" t="s" r="A72">
        <v>616</v>
      </c>
      <c s="5" t="n" r="B72">
        <v>1289000</v>
      </c>
      <c s="5" t="n" r="D72">
        <v>1289000</v>
      </c>
      <c s="5" t="n" r="F72">
        <v>185000</v>
      </c>
    </row>
    <row spans="1:6" r="73">
      <c s="4" t="s" r="A73">
        <v>610</v>
      </c>
      <c s="5" t="n" r="B73">
        <v>836000</v>
      </c>
      <c s="5" t="n" r="D73">
        <v>509000</v>
      </c>
      <c s="5" t="n" r="F73">
        <v>114000</v>
      </c>
    </row>
    <row spans="1:6" r="74">
      <c s="4" t="s" r="A74">
        <v>608</v>
      </c>
      <c s="5" t="n" r="D74">
        <v>4000</v>
      </c>
    </row>
    <row spans="1:6" r="75">
      <c s="4" t="s" r="A75">
        <v>625</v>
      </c>
    </row>
    <row spans="1:6" r="76">
      <c s="3" t="s" r="A76">
        <v>607</v>
      </c>
    </row>
    <row spans="1:6" r="77">
      <c s="4" t="s" r="A77">
        <v>615</v>
      </c>
      <c s="5" t="n" r="B77">
        <v>97670000</v>
      </c>
      <c s="5" t="n" r="D77">
        <v>97670000</v>
      </c>
      <c s="5" t="n" r="F77">
        <v>92321000</v>
      </c>
    </row>
    <row spans="1:6" r="78">
      <c s="4" t="s" r="A78">
        <v>616</v>
      </c>
      <c s="5" t="n" r="B78">
        <v>92215000</v>
      </c>
      <c s="5" t="n" r="D78">
        <v>92215000</v>
      </c>
      <c s="5" t="n" r="F78">
        <v>85444000</v>
      </c>
    </row>
    <row spans="1:6" r="79">
      <c s="4" t="s" r="A79">
        <v>617</v>
      </c>
      <c s="5" t="n" r="B79">
        <v>5463000</v>
      </c>
      <c s="5" t="n" r="D79">
        <v>5463000</v>
      </c>
      <c s="5" t="n" r="F79">
        <v>6746000</v>
      </c>
    </row>
    <row spans="1:6" r="80">
      <c s="4" t="s" r="A80">
        <v>610</v>
      </c>
      <c s="5" t="n" r="B80">
        <v>88138000</v>
      </c>
      <c s="5" t="n" r="D80">
        <v>87179000</v>
      </c>
      <c s="5" t="n" r="F80">
        <v>91777000</v>
      </c>
    </row>
    <row spans="1:6" r="81">
      <c s="4" t="s" r="A81">
        <v>608</v>
      </c>
      <c s="5" t="n" r="B81">
        <v>456000</v>
      </c>
      <c s="5" t="n" r="D81">
        <v>1472000</v>
      </c>
      <c s="5" t="n" r="F81">
        <v>2744000</v>
      </c>
    </row>
    <row spans="1:6" r="82">
      <c s="4" t="s" r="A82">
        <v>626</v>
      </c>
    </row>
    <row spans="1:6" r="83">
      <c s="3" t="s" r="A83">
        <v>607</v>
      </c>
    </row>
    <row spans="1:6" r="84">
      <c s="4" t="s" r="A84">
        <v>615</v>
      </c>
      <c s="5" t="n" r="B84">
        <v>48876000</v>
      </c>
      <c s="5" t="n" r="D84">
        <v>48876000</v>
      </c>
      <c s="5" t="n" r="F84">
        <v>44242000</v>
      </c>
    </row>
    <row spans="1:6" r="85">
      <c s="4" t="s" r="A85">
        <v>616</v>
      </c>
      <c s="5" t="n" r="B85">
        <v>47836000</v>
      </c>
      <c s="5" t="n" r="D85">
        <v>47836000</v>
      </c>
      <c s="5" t="n" r="F85">
        <v>41670000</v>
      </c>
    </row>
    <row spans="1:6" r="86">
      <c s="4" t="s" r="A86">
        <v>617</v>
      </c>
      <c s="5" t="n" r="B86">
        <v>2036000</v>
      </c>
      <c s="5" t="n" r="D86">
        <v>2036000</v>
      </c>
      <c s="5" t="n" r="F86">
        <v>3080000</v>
      </c>
    </row>
    <row spans="1:6" r="87">
      <c s="4" t="s" r="A87">
        <v>610</v>
      </c>
      <c s="5" t="n" r="B87">
        <v>45056000</v>
      </c>
      <c s="5" t="n" r="D87">
        <v>43661000</v>
      </c>
      <c s="5" t="n" r="F87">
        <v>44232000</v>
      </c>
    </row>
    <row spans="1:6" r="88">
      <c s="4" t="s" r="A88">
        <v>608</v>
      </c>
      <c s="5" t="n" r="B88">
        <v>269000</v>
      </c>
      <c s="5" t="n" r="D88">
        <v>828000</v>
      </c>
      <c s="5" t="n" r="F88">
        <v>1393000</v>
      </c>
    </row>
    <row spans="1:6" r="89">
      <c s="4" t="s" r="A89">
        <v>627</v>
      </c>
    </row>
    <row spans="1:6" r="90">
      <c s="3" t="s" r="A90">
        <v>607</v>
      </c>
    </row>
    <row spans="1:6" r="91">
      <c s="4" t="s" r="A91">
        <v>615</v>
      </c>
      <c s="5" t="n" r="B91">
        <v>13807000</v>
      </c>
      <c s="5" t="n" r="D91">
        <v>13807000</v>
      </c>
      <c s="5" t="n" r="F91">
        <v>18369000</v>
      </c>
    </row>
    <row spans="1:6" r="92">
      <c s="4" t="s" r="A92">
        <v>616</v>
      </c>
      <c s="5" t="n" r="B92">
        <v>12987000</v>
      </c>
      <c s="5" t="n" r="D92">
        <v>12987000</v>
      </c>
      <c s="5" t="n" r="F92">
        <v>18075000</v>
      </c>
    </row>
    <row spans="1:6" r="93">
      <c s="4" t="s" r="A93">
        <v>617</v>
      </c>
      <c s="5" t="n" r="B93">
        <v>1195000</v>
      </c>
      <c s="5" t="n" r="D93">
        <v>1195000</v>
      </c>
      <c s="5" t="n" r="F93">
        <v>1477000</v>
      </c>
    </row>
    <row spans="1:6" r="94">
      <c s="4" t="s" r="A94">
        <v>610</v>
      </c>
      <c s="5" t="n" r="B94">
        <v>13113000</v>
      </c>
      <c s="5" t="n" r="D94">
        <v>16263000</v>
      </c>
      <c s="5" t="n" r="F94">
        <v>21142000</v>
      </c>
    </row>
    <row spans="1:6" r="95">
      <c s="4" t="s" r="A95">
        <v>608</v>
      </c>
      <c s="5" t="n" r="B95">
        <v>44000</v>
      </c>
      <c s="5" t="n" r="D95">
        <v>214000</v>
      </c>
      <c s="5" t="n" r="F95">
        <v>656000</v>
      </c>
    </row>
    <row spans="1:6" r="96">
      <c s="4" t="s" r="A96">
        <v>628</v>
      </c>
    </row>
    <row spans="1:6" r="97">
      <c s="3" t="s" r="A97">
        <v>607</v>
      </c>
    </row>
    <row spans="1:6" r="98">
      <c s="4" t="s" r="A98">
        <v>615</v>
      </c>
      <c s="5" t="n" r="B98">
        <v>53000</v>
      </c>
      <c s="5" t="n" r="D98">
        <v>53000</v>
      </c>
      <c s="5" t="n" r="F98">
        <v>53000</v>
      </c>
    </row>
    <row spans="1:6" r="99">
      <c s="4" t="s" r="A99">
        <v>616</v>
      </c>
      <c s="5" t="n" r="B99">
        <v>30000</v>
      </c>
      <c s="5" t="n" r="D99">
        <v>30000</v>
      </c>
      <c s="5" t="n" r="F99">
        <v>33000</v>
      </c>
    </row>
    <row spans="1:6" r="100">
      <c s="4" t="s" r="A100">
        <v>610</v>
      </c>
      <c s="5" t="n" r="B100">
        <v>30000</v>
      </c>
      <c s="5" t="n" r="D100">
        <v>51000</v>
      </c>
      <c s="5" t="n" r="F100">
        <v>60000</v>
      </c>
    </row>
    <row spans="1:6" r="101">
      <c s="4" t="s" r="A101">
        <v>608</v>
      </c>
      <c s="5" t="n" r="F101">
        <v>1000</v>
      </c>
    </row>
    <row spans="1:6" r="102">
      <c s="4" t="s" r="A102">
        <v>629</v>
      </c>
    </row>
    <row spans="1:6" r="103">
      <c s="3" t="s" r="A103">
        <v>607</v>
      </c>
    </row>
    <row spans="1:6" r="104">
      <c s="4" t="s" r="A104">
        <v>615</v>
      </c>
      <c s="5" t="n" r="B104">
        <v>19531000</v>
      </c>
      <c s="5" t="n" r="D104">
        <v>19531000</v>
      </c>
      <c s="5" t="n" r="F104">
        <v>18052000</v>
      </c>
    </row>
    <row spans="1:6" r="105">
      <c s="4" t="s" r="A105">
        <v>616</v>
      </c>
      <c s="5" t="n" r="B105">
        <v>18142000</v>
      </c>
      <c s="5" t="n" r="D105">
        <v>18142000</v>
      </c>
      <c s="5" t="n" r="F105">
        <v>16051000</v>
      </c>
    </row>
    <row spans="1:6" r="106">
      <c s="4" t="s" r="A106">
        <v>617</v>
      </c>
      <c s="5" t="n" r="B106">
        <v>83000</v>
      </c>
      <c s="5" t="n" r="D106">
        <v>83000</v>
      </c>
      <c s="5" t="n" r="F106">
        <v>1065000</v>
      </c>
    </row>
    <row spans="1:6" r="107">
      <c s="4" t="s" r="A107">
        <v>610</v>
      </c>
      <c s="5" t="n" r="B107">
        <v>18373000</v>
      </c>
      <c s="5" t="n" r="D107">
        <v>16857000</v>
      </c>
      <c s="5" t="n" r="F107">
        <v>16726000</v>
      </c>
    </row>
    <row spans="1:6" r="108">
      <c s="4" t="s" r="A108">
        <v>608</v>
      </c>
      <c s="5" t="n" r="B108">
        <v>102000</v>
      </c>
      <c s="5" t="n" r="D108">
        <v>305000</v>
      </c>
      <c s="5" t="n" r="F108">
        <v>409000</v>
      </c>
    </row>
    <row spans="1:6" r="109">
      <c s="4" t="s" r="A109">
        <v>630</v>
      </c>
    </row>
    <row spans="1:6" r="110">
      <c s="3" t="s" r="A110">
        <v>607</v>
      </c>
    </row>
    <row spans="1:6" r="111">
      <c s="4" t="s" r="A111">
        <v>615</v>
      </c>
      <c s="5" t="n" r="B111">
        <v>85912000</v>
      </c>
      <c s="5" t="n" r="D111">
        <v>85912000</v>
      </c>
      <c s="5" t="n" r="F111">
        <v>85330000</v>
      </c>
    </row>
    <row spans="1:6" r="112">
      <c s="4" t="s" r="A112">
        <v>616</v>
      </c>
      <c s="5" t="n" r="B112">
        <v>82639000</v>
      </c>
      <c s="5" t="n" r="D112">
        <v>82639000</v>
      </c>
      <c s="5" t="n" r="F112">
        <v>80156000</v>
      </c>
    </row>
    <row spans="1:6" r="113">
      <c s="4" t="s" r="A113">
        <v>617</v>
      </c>
      <c s="5" t="n" r="B113">
        <v>4475000</v>
      </c>
      <c s="5" t="n" r="D113">
        <v>4475000</v>
      </c>
      <c s="5" t="n" r="F113">
        <v>6740000</v>
      </c>
    </row>
    <row spans="1:6" r="114">
      <c s="4" t="s" r="A114">
        <v>610</v>
      </c>
      <c s="5" t="n" r="B114">
        <v>80225000</v>
      </c>
      <c s="5" t="n" r="D114">
        <v>80643000</v>
      </c>
      <c s="5" t="n" r="F114">
        <v>86197000</v>
      </c>
    </row>
    <row spans="1:6" r="115">
      <c s="4" t="s" r="A115">
        <v>608</v>
      </c>
      <c s="5" t="n" r="B115">
        <v>419000</v>
      </c>
      <c s="5" t="n" r="D115">
        <v>1377000</v>
      </c>
      <c s="5" t="n" r="F115">
        <v>2579000</v>
      </c>
    </row>
    <row spans="1:6" r="116">
      <c s="4" t="s" r="A116">
        <v>631</v>
      </c>
    </row>
    <row spans="1:6" r="117">
      <c s="3" t="s" r="A117">
        <v>607</v>
      </c>
    </row>
    <row spans="1:6" r="118">
      <c s="4" t="s" r="A118">
        <v>615</v>
      </c>
      <c s="5" t="n" r="B118">
        <v>10252000</v>
      </c>
      <c s="5" t="n" r="D118">
        <v>10252000</v>
      </c>
      <c s="5" t="n" r="F118">
        <v>5916000</v>
      </c>
    </row>
    <row spans="1:6" r="119">
      <c s="4" t="s" r="A119">
        <v>616</v>
      </c>
      <c s="5" t="n" r="B119">
        <v>8076000</v>
      </c>
      <c s="5" t="n" r="D119">
        <v>8076000</v>
      </c>
      <c s="5" t="n" r="F119">
        <v>4246000</v>
      </c>
    </row>
    <row spans="1:6" r="120">
      <c s="4" t="s" r="A120">
        <v>617</v>
      </c>
      <c s="5" t="n" r="B120">
        <v>988000</v>
      </c>
      <c s="5" t="n" r="D120">
        <v>988000</v>
      </c>
      <c s="5" t="n" r="F120">
        <v>6000</v>
      </c>
    </row>
    <row spans="1:6" r="121">
      <c s="4" t="s" r="A121">
        <v>610</v>
      </c>
      <c s="5" t="n" r="B121">
        <v>6662000</v>
      </c>
      <c s="5" t="n" r="D121">
        <v>5387000</v>
      </c>
      <c s="5" t="n" r="F121">
        <v>5059000</v>
      </c>
    </row>
    <row spans="1:6" r="122">
      <c s="4" t="s" r="A122">
        <v>608</v>
      </c>
      <c s="5" t="n" r="B122">
        <v>37000</v>
      </c>
      <c s="5" t="n" r="D122">
        <v>85000</v>
      </c>
      <c s="5" t="n" r="F122">
        <v>151000</v>
      </c>
    </row>
    <row spans="1:6" r="123">
      <c s="4" t="s" r="A123">
        <v>632</v>
      </c>
    </row>
    <row spans="1:6" r="124">
      <c s="3" t="s" r="A124">
        <v>607</v>
      </c>
    </row>
    <row spans="1:6" r="125">
      <c s="4" t="s" r="A125">
        <v>615</v>
      </c>
      <c s="5" t="n" r="B125">
        <v>1289000</v>
      </c>
      <c s="5" t="n" r="D125">
        <v>1289000</v>
      </c>
      <c s="5" t="n" r="F125">
        <v>185000</v>
      </c>
    </row>
    <row spans="1:6" r="126">
      <c s="4" t="s" r="A126">
        <v>616</v>
      </c>
      <c s="5" t="n" r="B126">
        <v>1289000</v>
      </c>
      <c s="5" t="n" r="D126">
        <v>1289000</v>
      </c>
      <c s="5" t="n" r="F126">
        <v>185000</v>
      </c>
    </row>
    <row spans="1:6" r="127">
      <c s="4" t="s" r="A127">
        <v>610</v>
      </c>
      <c s="5" t="n" r="B127">
        <v>836000</v>
      </c>
      <c s="5" t="n" r="D127">
        <v>509000</v>
      </c>
      <c s="5" t="n" r="F127">
        <v>114000</v>
      </c>
    </row>
    <row spans="1:6" r="128">
      <c s="4" t="s" r="A128">
        <v>608</v>
      </c>
      <c s="5" t="n" r="D128">
        <v>4000</v>
      </c>
    </row>
    <row spans="1:6" r="129">
      <c s="4" t="s" r="A129">
        <v>633</v>
      </c>
    </row>
    <row spans="1:6" r="130">
      <c s="3" t="s" r="A130">
        <v>607</v>
      </c>
    </row>
    <row spans="1:6" r="131">
      <c s="4" t="s" r="A131">
        <v>615</v>
      </c>
      <c s="5" t="n" r="B131">
        <v>217000</v>
      </c>
      <c s="5" t="n" r="D131">
        <v>217000</v>
      </c>
      <c s="5" t="n" r="F131">
        <v>890000</v>
      </c>
    </row>
    <row spans="1:6" r="132">
      <c s="4" t="s" r="A132">
        <v>616</v>
      </c>
      <c s="5" t="n" r="B132">
        <v>211000</v>
      </c>
      <c s="5" t="n" r="D132">
        <v>211000</v>
      </c>
      <c s="5" t="n" r="F132">
        <v>857000</v>
      </c>
    </row>
    <row spans="1:6" r="133">
      <c s="4" t="s" r="A133">
        <v>610</v>
      </c>
      <c s="5" t="n" r="B133">
        <v>415000</v>
      </c>
      <c s="5" t="n" r="D133">
        <v>640000</v>
      </c>
      <c s="5" t="n" r="F133">
        <v>407000</v>
      </c>
    </row>
    <row spans="1:6" r="134">
      <c s="4" t="s" r="A134">
        <v>608</v>
      </c>
      <c s="5" t="n" r="D134">
        <v>6000</v>
      </c>
      <c s="5" t="n" r="F134">
        <v>14000</v>
      </c>
    </row>
    <row spans="1:6" r="135">
      <c s="4" t="s" r="A135">
        <v>634</v>
      </c>
    </row>
    <row spans="1:6" r="136">
      <c s="3" t="s" r="A136">
        <v>607</v>
      </c>
    </row>
    <row spans="1:6" r="137">
      <c s="4" t="s" r="A137">
        <v>615</v>
      </c>
      <c s="5" t="n" r="B137">
        <v>217000</v>
      </c>
      <c s="5" t="n" r="D137">
        <v>217000</v>
      </c>
      <c s="5" t="n" r="F137">
        <v>890000</v>
      </c>
    </row>
    <row spans="1:6" r="138">
      <c s="4" t="s" r="A138">
        <v>616</v>
      </c>
      <c s="5" t="n" r="B138">
        <v>211000</v>
      </c>
      <c s="5" t="n" r="D138">
        <v>211000</v>
      </c>
      <c s="5" t="n" r="F138">
        <v>857000</v>
      </c>
    </row>
    <row spans="1:6" r="139">
      <c s="4" t="s" r="A139">
        <v>610</v>
      </c>
      <c s="5" t="n" r="B139">
        <v>415000</v>
      </c>
      <c s="5" t="n" r="D139">
        <v>640000</v>
      </c>
      <c s="5" t="n" r="F139">
        <v>407000</v>
      </c>
    </row>
    <row spans="1:6" r="140">
      <c s="4" t="s" r="A140">
        <v>608</v>
      </c>
      <c s="5" t="n" r="D140">
        <v>6000</v>
      </c>
      <c s="5" t="n" r="F140">
        <v>14000</v>
      </c>
    </row>
    <row spans="1:6" r="141">
      <c s="4" t="s" r="A141">
        <v>635</v>
      </c>
    </row>
    <row spans="1:6" r="142">
      <c s="3" t="s" r="A142">
        <v>607</v>
      </c>
    </row>
    <row spans="1:6" r="143">
      <c s="4" t="s" r="A143">
        <v>615</v>
      </c>
      <c s="5" t="n" r="B143">
        <v>3645000</v>
      </c>
      <c s="5" t="n" r="D143">
        <v>3645000</v>
      </c>
      <c s="5" t="n" r="F143">
        <v>4614000</v>
      </c>
    </row>
    <row spans="1:6" r="144">
      <c s="4" t="s" r="A144">
        <v>616</v>
      </c>
      <c s="5" t="n" r="B144">
        <v>3644000</v>
      </c>
      <c s="5" t="n" r="D144">
        <v>3644000</v>
      </c>
      <c s="5" t="n" r="F144">
        <v>4327000</v>
      </c>
    </row>
    <row spans="1:6" r="145">
      <c s="4" t="s" r="A145">
        <v>617</v>
      </c>
      <c s="5" t="n" r="B145">
        <v>1161000</v>
      </c>
      <c s="5" t="n" r="D145">
        <v>1161000</v>
      </c>
      <c s="5" t="n" r="F145">
        <v>1118000</v>
      </c>
    </row>
    <row spans="1:6" r="146">
      <c s="4" t="s" r="A146">
        <v>610</v>
      </c>
      <c s="5" t="n" r="B146">
        <v>3653000</v>
      </c>
      <c s="5" t="n" r="D146">
        <v>3811000</v>
      </c>
      <c s="5" t="n" r="F146">
        <v>4037000</v>
      </c>
    </row>
    <row spans="1:6" r="147">
      <c s="4" t="s" r="A147">
        <v>608</v>
      </c>
      <c s="5" t="n" r="B147">
        <v>4000</v>
      </c>
      <c s="5" t="n" r="D147">
        <v>30000</v>
      </c>
      <c s="5" t="n" r="F147">
        <v>120000</v>
      </c>
    </row>
    <row spans="1:6" r="148">
      <c s="4" t="s" r="A148">
        <v>636</v>
      </c>
    </row>
    <row spans="1:6" r="149">
      <c s="3" t="s" r="A149">
        <v>607</v>
      </c>
    </row>
    <row spans="1:6" r="150">
      <c s="4" t="s" r="A150">
        <v>615</v>
      </c>
      <c s="5" t="n" r="B150">
        <v>3645000</v>
      </c>
      <c s="5" t="n" r="D150">
        <v>3645000</v>
      </c>
      <c s="5" t="n" r="F150">
        <v>4614000</v>
      </c>
    </row>
    <row spans="1:6" r="151">
      <c s="4" t="s" r="A151">
        <v>616</v>
      </c>
      <c s="5" t="n" r="B151">
        <v>3644000</v>
      </c>
      <c s="5" t="n" r="D151">
        <v>3644000</v>
      </c>
      <c s="5" t="n" r="F151">
        <v>4327000</v>
      </c>
    </row>
    <row spans="1:6" r="152">
      <c s="4" t="s" r="A152">
        <v>617</v>
      </c>
      <c s="5" t="n" r="B152">
        <v>1161000</v>
      </c>
      <c s="5" t="n" r="D152">
        <v>1161000</v>
      </c>
      <c s="5" t="n" r="F152">
        <v>1118000</v>
      </c>
    </row>
    <row spans="1:6" r="153">
      <c s="4" t="s" r="A153">
        <v>610</v>
      </c>
      <c s="5" t="n" r="B153">
        <v>3653000</v>
      </c>
      <c s="5" t="n" r="D153">
        <v>3811000</v>
      </c>
      <c s="5" t="n" r="F153">
        <v>4037000</v>
      </c>
    </row>
    <row spans="1:6" r="154">
      <c s="4" t="s" r="A154">
        <v>608</v>
      </c>
      <c s="7" t="n" r="B154">
        <v>4000</v>
      </c>
      <c s="7" t="n" r="D154">
        <v>30000</v>
      </c>
      <c s="7" t="n" r="F154">
        <v>12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49</v>
      </c>
      <c s="2" t="s" r="B1">
        <v>72</v>
      </c>
      <c s="2" t="s" r="C1">
        <v>1</v>
      </c>
    </row>
    <row spans="1:4" r="2">
      <c s="2" t="s" r="B2">
        <v>25</v>
      </c>
      <c s="2" t="s" r="C2">
        <v>2</v>
      </c>
      <c s="2" t="s" r="D2">
        <v>73</v>
      </c>
    </row>
    <row spans="1:4" r="3">
      <c s="4" t="s" r="A3">
        <v>150</v>
      </c>
      <c s="7" t="n" r="D3">
        <v>215</v>
      </c>
    </row>
    <row spans="1:4" r="4">
      <c s="4" t="s" r="A4">
        <v>139</v>
      </c>
      <c s="5" t="n" r="B4">
        <v>76663</v>
      </c>
      <c s="5" t="n" r="C4">
        <v>172501</v>
      </c>
      <c s="5" t="n" r="D4">
        <v>43698</v>
      </c>
    </row>
    <row spans="1:4" r="5">
      <c s="4" t="s" r="A5">
        <v>151</v>
      </c>
      <c s="5" t="n" r="C5">
        <v>67332</v>
      </c>
    </row>
    <row spans="1:4" r="6">
      <c s="4" t="s" r="A6">
        <v>152</v>
      </c>
      <c s="8" t="n" r="B6">
        <v>0.1</v>
      </c>
      <c s="8" t="n" r="C6">
        <v>0.4</v>
      </c>
      <c s="8" t="n" r="D6">
        <v>0.25</v>
      </c>
    </row>
    <row spans="1:4" r="7">
      <c s="4" t="s" r="A7">
        <v>126</v>
      </c>
    </row>
    <row spans="1:4" r="8">
      <c s="4" t="s" r="A8">
        <v>153</v>
      </c>
      <c s="5" t="n" r="D8">
        <v>1316072</v>
      </c>
    </row>
    <row spans="1:4" r="9">
      <c s="4" t="s" r="A9">
        <v>150</v>
      </c>
      <c s="7" t="n" r="D9">
        <v>215</v>
      </c>
    </row>
    <row spans="1:4" r="10">
      <c s="4" t="s" r="A10">
        <v>127</v>
      </c>
    </row>
    <row spans="1:4" r="11">
      <c s="4" t="s" r="A11">
        <v>153</v>
      </c>
      <c s="5" t="n" r="B11">
        <v>1020824</v>
      </c>
    </row>
    <row spans="1:4" r="12">
      <c s="4" t="s" r="A12">
        <v>150</v>
      </c>
      <c s="7" t="n" r="B12">
        <v>116</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7</v>
      </c>
      <c s="2" t="s" r="B1">
        <v>2</v>
      </c>
      <c s="2" t="s" r="C1">
        <v>25</v>
      </c>
    </row>
    <row spans="1:3" r="2">
      <c s="3" t="s" r="A2">
        <v>638</v>
      </c>
    </row>
    <row spans="1:3" r="3">
      <c s="4" t="s" r="A3">
        <v>33</v>
      </c>
      <c s="7" t="n" r="B3">
        <v>5900175</v>
      </c>
      <c s="7" t="n" r="C3">
        <v>4817314</v>
      </c>
    </row>
    <row spans="1:3" r="4">
      <c s="4" t="s" r="A4">
        <v>496</v>
      </c>
    </row>
    <row spans="1:3" r="5">
      <c s="3" t="s" r="A5">
        <v>638</v>
      </c>
    </row>
    <row spans="1:3" r="6">
      <c s="4" t="s" r="A6">
        <v>33</v>
      </c>
      <c s="5" t="n" r="B6">
        <v>2655882</v>
      </c>
      <c s="5" t="n" r="C6">
        <v>1987890</v>
      </c>
    </row>
    <row spans="1:3" r="7">
      <c s="4" t="s" r="A7">
        <v>497</v>
      </c>
    </row>
    <row spans="1:3" r="8">
      <c s="3" t="s" r="A8">
        <v>638</v>
      </c>
    </row>
    <row spans="1:3" r="9">
      <c s="4" t="s" r="A9">
        <v>33</v>
      </c>
      <c s="5" t="n" r="B9">
        <v>805003</v>
      </c>
      <c s="5" t="n" r="C9">
        <v>700139</v>
      </c>
    </row>
    <row spans="1:3" r="10">
      <c s="4" t="s" r="A10">
        <v>498</v>
      </c>
    </row>
    <row spans="1:3" r="11">
      <c s="3" t="s" r="A11">
        <v>638</v>
      </c>
    </row>
    <row spans="1:3" r="12">
      <c s="4" t="s" r="A12">
        <v>33</v>
      </c>
      <c s="5" t="n" r="B12">
        <v>75233</v>
      </c>
      <c s="5" t="n" r="C12">
        <v>72211</v>
      </c>
    </row>
    <row spans="1:3" r="13">
      <c s="4" t="s" r="A13">
        <v>499</v>
      </c>
    </row>
    <row spans="1:3" r="14">
      <c s="3" t="s" r="A14">
        <v>638</v>
      </c>
    </row>
    <row spans="1:3" r="15">
      <c s="4" t="s" r="A15">
        <v>33</v>
      </c>
      <c s="5" t="n" r="B15">
        <v>1055504</v>
      </c>
      <c s="5" t="n" r="C15">
        <v>963990</v>
      </c>
    </row>
    <row spans="1:3" r="16">
      <c s="4" t="s" r="A16">
        <v>500</v>
      </c>
    </row>
    <row spans="1:3" r="17">
      <c s="3" t="s" r="A17">
        <v>638</v>
      </c>
    </row>
    <row spans="1:3" r="18">
      <c s="4" t="s" r="A18">
        <v>33</v>
      </c>
      <c s="5" t="n" r="B18">
        <v>4984105</v>
      </c>
      <c s="5" t="n" r="C18">
        <v>3974452</v>
      </c>
    </row>
    <row spans="1:3" r="19">
      <c s="4" t="s" r="A19">
        <v>529</v>
      </c>
    </row>
    <row spans="1:3" r="20">
      <c s="3" t="s" r="A20">
        <v>638</v>
      </c>
    </row>
    <row spans="1:3" r="21">
      <c s="4" t="s" r="A21">
        <v>33</v>
      </c>
      <c s="5" t="n" r="B21">
        <v>5723210</v>
      </c>
      <c s="5" t="n" r="C21">
        <v>4604340</v>
      </c>
    </row>
    <row spans="1:3" r="22">
      <c s="4" t="s" r="A22">
        <v>552</v>
      </c>
      <c s="5" t="n" r="B22">
        <v>176965</v>
      </c>
      <c s="5" t="n" r="C22">
        <v>212974</v>
      </c>
    </row>
    <row spans="1:3" r="23">
      <c s="4" t="s" r="A23">
        <v>550</v>
      </c>
      <c s="5" t="n" r="B23">
        <v>5900175</v>
      </c>
      <c s="5" t="n" r="C23">
        <v>4817314</v>
      </c>
    </row>
    <row spans="1:3" r="24">
      <c s="4" t="s" r="A24">
        <v>639</v>
      </c>
    </row>
    <row spans="1:3" r="25">
      <c s="3" t="s" r="A25">
        <v>638</v>
      </c>
    </row>
    <row spans="1:3" r="26">
      <c s="4" t="s" r="A26">
        <v>33</v>
      </c>
      <c s="5" t="n" r="B26">
        <v>2560758</v>
      </c>
      <c s="5" t="n" r="C26">
        <v>1877191</v>
      </c>
    </row>
    <row spans="1:3" r="27">
      <c s="4" t="s" r="A27">
        <v>550</v>
      </c>
      <c s="5" t="n" r="B27">
        <v>2655882</v>
      </c>
      <c s="5" t="n" r="C27">
        <v>1987890</v>
      </c>
    </row>
    <row spans="1:3" r="28">
      <c s="4" t="s" r="A28">
        <v>640</v>
      </c>
    </row>
    <row spans="1:3" r="29">
      <c s="3" t="s" r="A29">
        <v>638</v>
      </c>
    </row>
    <row spans="1:3" r="30">
      <c s="4" t="s" r="A30">
        <v>33</v>
      </c>
      <c s="5" t="n" r="B30">
        <v>788930</v>
      </c>
      <c s="5" t="n" r="C30">
        <v>678502</v>
      </c>
    </row>
    <row spans="1:3" r="31">
      <c s="4" t="s" r="A31">
        <v>550</v>
      </c>
      <c s="5" t="n" r="B31">
        <v>805003</v>
      </c>
      <c s="5" t="n" r="C31">
        <v>700139</v>
      </c>
    </row>
    <row spans="1:3" r="32">
      <c s="4" t="s" r="A32">
        <v>641</v>
      </c>
    </row>
    <row spans="1:3" r="33">
      <c s="3" t="s" r="A33">
        <v>638</v>
      </c>
    </row>
    <row spans="1:3" r="34">
      <c s="4" t="s" r="A34">
        <v>33</v>
      </c>
      <c s="5" t="n" r="B34">
        <v>74718</v>
      </c>
      <c s="5" t="n" r="C34">
        <v>71346</v>
      </c>
    </row>
    <row spans="1:3" r="35">
      <c s="4" t="s" r="A35">
        <v>550</v>
      </c>
      <c s="5" t="n" r="B35">
        <v>75233</v>
      </c>
      <c s="5" t="n" r="C35">
        <v>72211</v>
      </c>
    </row>
    <row spans="1:3" r="36">
      <c s="4" t="s" r="A36">
        <v>642</v>
      </c>
    </row>
    <row spans="1:3" r="37">
      <c s="3" t="s" r="A37">
        <v>638</v>
      </c>
    </row>
    <row spans="1:3" r="38">
      <c s="4" t="s" r="A38">
        <v>33</v>
      </c>
      <c s="5" t="n" r="B38">
        <v>1011573</v>
      </c>
      <c s="5" t="n" r="C38">
        <v>911436</v>
      </c>
    </row>
    <row spans="1:3" r="39">
      <c s="4" t="s" r="A39">
        <v>550</v>
      </c>
      <c s="5" t="n" r="B39">
        <v>1055504</v>
      </c>
      <c s="5" t="n" r="C39">
        <v>963990</v>
      </c>
    </row>
    <row spans="1:3" r="40">
      <c s="4" t="s" r="A40">
        <v>643</v>
      </c>
    </row>
    <row spans="1:3" r="41">
      <c s="3" t="s" r="A41">
        <v>638</v>
      </c>
    </row>
    <row spans="1:3" r="42">
      <c s="4" t="s" r="A42">
        <v>33</v>
      </c>
      <c s="5" t="n" r="B42">
        <v>4821230</v>
      </c>
      <c s="5" t="n" r="C42">
        <v>3779794</v>
      </c>
    </row>
    <row spans="1:3" r="43">
      <c s="4" t="s" r="A43">
        <v>550</v>
      </c>
      <c s="5" t="n" r="B43">
        <v>4984105</v>
      </c>
      <c s="5" t="n" r="C43">
        <v>3974452</v>
      </c>
    </row>
    <row spans="1:3" r="44">
      <c s="4" t="s" r="A44">
        <v>644</v>
      </c>
    </row>
    <row spans="1:3" r="45">
      <c s="3" t="s" r="A45">
        <v>638</v>
      </c>
    </row>
    <row spans="1:3" r="46">
      <c s="4" t="s" r="A46">
        <v>33</v>
      </c>
      <c s="5" t="n" r="B46">
        <v>119033</v>
      </c>
      <c s="5" t="n" r="C46">
        <v>114646</v>
      </c>
    </row>
    <row spans="1:3" r="47">
      <c s="4" t="s" r="A47">
        <v>502</v>
      </c>
    </row>
    <row spans="1:3" r="48">
      <c s="3" t="s" r="A48">
        <v>638</v>
      </c>
    </row>
    <row spans="1:3" r="49">
      <c s="4" t="s" r="A49">
        <v>33</v>
      </c>
      <c s="5" t="n" r="B49">
        <v>46677</v>
      </c>
      <c s="5" t="n" r="C49">
        <v>56720</v>
      </c>
    </row>
    <row spans="1:3" r="50">
      <c s="4" t="s" r="A50">
        <v>645</v>
      </c>
    </row>
    <row spans="1:3" r="51">
      <c s="3" t="s" r="A51">
        <v>638</v>
      </c>
    </row>
    <row spans="1:3" r="52">
      <c s="4" t="s" r="A52">
        <v>33</v>
      </c>
      <c s="5" t="n" r="B52">
        <v>45833</v>
      </c>
      <c s="5" t="n" r="C52">
        <v>55653</v>
      </c>
    </row>
    <row spans="1:3" r="53">
      <c s="4" t="s" r="A53">
        <v>550</v>
      </c>
      <c s="5" t="n" r="B53">
        <v>46677</v>
      </c>
      <c s="5" t="n" r="C53">
        <v>56720</v>
      </c>
    </row>
    <row spans="1:3" r="54">
      <c s="4" t="s" r="A54">
        <v>503</v>
      </c>
    </row>
    <row spans="1:3" r="55">
      <c s="3" t="s" r="A55">
        <v>638</v>
      </c>
    </row>
    <row spans="1:3" r="56">
      <c s="4" t="s" r="A56">
        <v>33</v>
      </c>
      <c s="5" t="n" r="B56">
        <v>749846</v>
      </c>
      <c s="5" t="n" r="C56">
        <v>670124</v>
      </c>
    </row>
    <row spans="1:3" r="57">
      <c s="4" t="s" r="A57">
        <v>646</v>
      </c>
    </row>
    <row spans="1:3" r="58">
      <c s="3" t="s" r="A58">
        <v>638</v>
      </c>
    </row>
    <row spans="1:3" r="59">
      <c s="4" t="s" r="A59">
        <v>33</v>
      </c>
      <c s="5" t="n" r="B59">
        <v>737114</v>
      </c>
      <c s="5" t="n" r="C59">
        <v>654247</v>
      </c>
    </row>
    <row spans="1:3" r="60">
      <c s="4" t="s" r="A60">
        <v>550</v>
      </c>
      <c s="5" t="n" r="B60">
        <v>749846</v>
      </c>
      <c s="5" t="n" r="C60">
        <v>670124</v>
      </c>
    </row>
    <row spans="1:3" r="61">
      <c s="4" t="s" r="A61">
        <v>647</v>
      </c>
    </row>
    <row spans="1:3" r="62">
      <c s="3" t="s" r="A62">
        <v>638</v>
      </c>
    </row>
    <row spans="1:3" r="63">
      <c s="4" t="s" r="A63">
        <v>550</v>
      </c>
      <c s="5" t="n" r="B63">
        <v>119547</v>
      </c>
      <c s="5" t="n" r="C63">
        <v>116018</v>
      </c>
    </row>
    <row spans="1:3" r="64">
      <c s="4" t="s" r="A64">
        <v>495</v>
      </c>
    </row>
    <row spans="1:3" r="65">
      <c s="3" t="s" r="A65">
        <v>638</v>
      </c>
    </row>
    <row spans="1:3" r="66">
      <c s="4" t="s" r="A66">
        <v>33</v>
      </c>
      <c s="5" t="n" r="B66">
        <v>392483</v>
      </c>
      <c s="5" t="n" r="C66">
        <v>250222</v>
      </c>
    </row>
    <row spans="1:3" r="67">
      <c s="4" t="s" r="A67">
        <v>648</v>
      </c>
    </row>
    <row spans="1:3" r="68">
      <c s="3" t="s" r="A68">
        <v>638</v>
      </c>
    </row>
    <row spans="1:3" r="69">
      <c s="4" t="s" r="A69">
        <v>33</v>
      </c>
      <c s="5" t="n" r="B69">
        <v>385251</v>
      </c>
      <c s="5" t="n" r="C69">
        <v>241319</v>
      </c>
    </row>
    <row spans="1:3" r="70">
      <c s="4" t="s" r="A70">
        <v>550</v>
      </c>
      <c s="5" t="n" r="B70">
        <v>392483</v>
      </c>
      <c s="5" t="n" r="C70">
        <v>250222</v>
      </c>
    </row>
    <row spans="1:3" r="71">
      <c s="4" t="s" r="A71">
        <v>649</v>
      </c>
    </row>
    <row spans="1:3" r="72">
      <c s="3" t="s" r="A72">
        <v>638</v>
      </c>
    </row>
    <row spans="1:3" r="73">
      <c s="4" t="s" r="A73">
        <v>33</v>
      </c>
      <c s="5" t="n" r="B73">
        <v>32364</v>
      </c>
      <c s="5" t="n" r="C73">
        <v>32397</v>
      </c>
    </row>
    <row spans="1:3" r="74">
      <c s="4" t="s" r="A74">
        <v>650</v>
      </c>
    </row>
    <row spans="1:3" r="75">
      <c s="3" t="s" r="A75">
        <v>638</v>
      </c>
    </row>
    <row spans="1:3" r="76">
      <c s="4" t="s" r="A76">
        <v>33</v>
      </c>
      <c s="5" t="n" r="B76">
        <v>497</v>
      </c>
      <c s="5" t="n" r="C76">
        <v>3674</v>
      </c>
    </row>
    <row spans="1:3" r="77">
      <c s="4" t="s" r="A77">
        <v>651</v>
      </c>
    </row>
    <row spans="1:3" r="78">
      <c s="3" t="s" r="A78">
        <v>638</v>
      </c>
    </row>
    <row spans="1:3" r="79">
      <c s="4" t="s" r="A79">
        <v>33</v>
      </c>
      <c s="5" t="n" r="B79">
        <v>66</v>
      </c>
      <c s="5" t="n" r="C79">
        <v>15</v>
      </c>
    </row>
    <row spans="1:3" r="80">
      <c s="4" t="s" r="A80">
        <v>652</v>
      </c>
    </row>
    <row spans="1:3" r="81">
      <c s="3" t="s" r="A81">
        <v>638</v>
      </c>
    </row>
    <row spans="1:3" r="82">
      <c s="4" t="s" r="A82">
        <v>33</v>
      </c>
      <c s="5" t="n" r="B82">
        <v>998</v>
      </c>
      <c s="5" t="n" r="C82">
        <v>494</v>
      </c>
    </row>
    <row spans="1:3" r="83">
      <c s="4" t="s" r="A83">
        <v>653</v>
      </c>
    </row>
    <row spans="1:3" r="84">
      <c s="3" t="s" r="A84">
        <v>638</v>
      </c>
    </row>
    <row spans="1:3" r="85">
      <c s="4" t="s" r="A85">
        <v>33</v>
      </c>
      <c s="5" t="n" r="B85">
        <v>1561</v>
      </c>
      <c s="5" t="n" r="C85">
        <v>4183</v>
      </c>
    </row>
    <row spans="1:3" r="86">
      <c s="4" t="s" r="A86">
        <v>654</v>
      </c>
    </row>
    <row spans="1:3" r="87">
      <c s="3" t="s" r="A87">
        <v>638</v>
      </c>
    </row>
    <row spans="1:3" r="88">
      <c s="4" t="s" r="A88">
        <v>33</v>
      </c>
      <c s="5" t="n" r="B88">
        <v>4469</v>
      </c>
      <c s="5" t="n" r="C88">
        <v>573</v>
      </c>
    </row>
    <row spans="1:3" r="89">
      <c s="4" t="s" r="A89">
        <v>655</v>
      </c>
    </row>
    <row spans="1:3" r="90">
      <c s="3" t="s" r="A90">
        <v>638</v>
      </c>
    </row>
    <row spans="1:3" r="91">
      <c s="4" t="s" r="A91">
        <v>33</v>
      </c>
      <c s="5" t="n" r="B91">
        <v>13967</v>
      </c>
      <c s="5" t="n" r="C91">
        <v>14560</v>
      </c>
    </row>
    <row spans="1:3" r="92">
      <c s="4" t="s" r="A92">
        <v>656</v>
      </c>
    </row>
    <row spans="1:3" r="93">
      <c s="3" t="s" r="A93">
        <v>638</v>
      </c>
    </row>
    <row spans="1:3" r="94">
      <c s="4" t="s" r="A94">
        <v>33</v>
      </c>
      <c s="5" t="n" r="B94">
        <v>12367</v>
      </c>
      <c s="5" t="n" r="C94">
        <v>13081</v>
      </c>
    </row>
    <row spans="1:3" r="95">
      <c s="4" t="s" r="A95">
        <v>657</v>
      </c>
    </row>
    <row spans="1:3" r="96">
      <c s="3" t="s" r="A96">
        <v>638</v>
      </c>
    </row>
    <row spans="1:3" r="97">
      <c s="4" t="s" r="A97">
        <v>33</v>
      </c>
      <c s="5" t="n" r="B97">
        <v>16706</v>
      </c>
      <c s="5" t="n" r="C97">
        <v>38746</v>
      </c>
    </row>
    <row spans="1:3" r="98">
      <c s="4" t="s" r="A98">
        <v>658</v>
      </c>
    </row>
    <row spans="1:3" r="99">
      <c s="3" t="s" r="A99">
        <v>638</v>
      </c>
    </row>
    <row spans="1:3" r="100">
      <c s="4" t="s" r="A100">
        <v>33</v>
      </c>
      <c s="5" t="n" r="B100">
        <v>5873</v>
      </c>
      <c s="5" t="n" r="C100">
        <v>15914</v>
      </c>
    </row>
    <row spans="1:3" r="101">
      <c s="4" t="s" r="A101">
        <v>659</v>
      </c>
    </row>
    <row spans="1:3" r="102">
      <c s="3" t="s" r="A102">
        <v>638</v>
      </c>
    </row>
    <row spans="1:3" r="103">
      <c s="4" t="s" r="A103">
        <v>33</v>
      </c>
      <c s="5" t="n" r="B103">
        <v>86</v>
      </c>
      <c s="5" t="n" r="C103">
        <v>355</v>
      </c>
    </row>
    <row spans="1:3" r="104">
      <c s="4" t="s" r="A104">
        <v>660</v>
      </c>
    </row>
    <row spans="1:3" r="105">
      <c s="3" t="s" r="A105">
        <v>638</v>
      </c>
    </row>
    <row spans="1:3" r="106">
      <c s="4" t="s" r="A106">
        <v>33</v>
      </c>
      <c s="5" t="n" r="B106">
        <v>325</v>
      </c>
      <c s="5" t="n" r="C106">
        <v>610</v>
      </c>
    </row>
    <row spans="1:3" r="107">
      <c s="4" t="s" r="A107">
        <v>661</v>
      </c>
    </row>
    <row spans="1:3" r="108">
      <c s="3" t="s" r="A108">
        <v>638</v>
      </c>
    </row>
    <row spans="1:3" r="109">
      <c s="4" t="s" r="A109">
        <v>33</v>
      </c>
      <c s="5" t="n" r="B109">
        <v>2116</v>
      </c>
      <c s="5" t="n" r="C109">
        <v>3505</v>
      </c>
    </row>
    <row spans="1:3" r="110">
      <c s="4" t="s" r="A110">
        <v>662</v>
      </c>
    </row>
    <row spans="1:3" r="111">
      <c s="3" t="s" r="A111">
        <v>638</v>
      </c>
    </row>
    <row spans="1:3" r="112">
      <c s="4" t="s" r="A112">
        <v>33</v>
      </c>
      <c s="5" t="n" r="B112">
        <v>8806</v>
      </c>
      <c s="5" t="n" r="C112">
        <v>20784</v>
      </c>
    </row>
    <row spans="1:3" r="113">
      <c s="4" t="s" r="A113">
        <v>663</v>
      </c>
    </row>
    <row spans="1:3" r="114">
      <c s="3" t="s" r="A114">
        <v>638</v>
      </c>
    </row>
    <row spans="1:3" r="115">
      <c s="4" t="s" r="A115">
        <v>33</v>
      </c>
      <c s="5" t="n" r="B115">
        <v>844</v>
      </c>
      <c s="5" t="n" r="C115">
        <v>790</v>
      </c>
    </row>
    <row spans="1:3" r="116">
      <c s="4" t="s" r="A116">
        <v>664</v>
      </c>
    </row>
    <row spans="1:3" r="117">
      <c s="3" t="s" r="A117">
        <v>638</v>
      </c>
    </row>
    <row spans="1:3" r="118">
      <c s="4" t="s" r="A118">
        <v>33</v>
      </c>
      <c s="5" t="n" r="B118">
        <v>273</v>
      </c>
      <c s="5" t="n" r="C118">
        <v>215</v>
      </c>
    </row>
    <row spans="1:3" r="119">
      <c s="4" t="s" r="A119">
        <v>665</v>
      </c>
    </row>
    <row spans="1:3" r="120">
      <c s="3" t="s" r="A120">
        <v>638</v>
      </c>
    </row>
    <row spans="1:3" r="121">
      <c s="4" t="s" r="A121">
        <v>33</v>
      </c>
      <c s="5" t="n" r="B121">
        <v>6783</v>
      </c>
      <c s="5" t="n" r="C121">
        <v>16957</v>
      </c>
    </row>
    <row spans="1:3" r="122">
      <c s="4" t="s" r="A122">
        <v>666</v>
      </c>
    </row>
    <row spans="1:3" r="123">
      <c s="3" t="s" r="A123">
        <v>638</v>
      </c>
    </row>
    <row spans="1:3" r="124">
      <c s="4" t="s" r="A124">
        <v>33</v>
      </c>
      <c s="5" t="n" r="B124">
        <v>406</v>
      </c>
      <c s="5" t="n" r="C124">
        <v>400</v>
      </c>
    </row>
    <row spans="1:3" r="125">
      <c s="4" t="s" r="A125">
        <v>667</v>
      </c>
    </row>
    <row spans="1:3" r="126">
      <c s="3" t="s" r="A126">
        <v>638</v>
      </c>
    </row>
    <row spans="1:3" r="127">
      <c s="4" t="s" r="A127">
        <v>33</v>
      </c>
      <c s="5" t="n" r="B127">
        <v>3670212</v>
      </c>
      <c s="5" t="n" r="C127">
        <v>3031609</v>
      </c>
    </row>
    <row spans="1:3" r="128">
      <c s="4" t="s" r="A128">
        <v>668</v>
      </c>
    </row>
    <row spans="1:3" r="129">
      <c s="3" t="s" r="A129">
        <v>638</v>
      </c>
    </row>
    <row spans="1:3" r="130">
      <c s="4" t="s" r="A130">
        <v>33</v>
      </c>
      <c s="5" t="n" r="B130">
        <v>1798471</v>
      </c>
      <c s="5" t="n" r="C130">
        <v>1300835</v>
      </c>
    </row>
    <row spans="1:3" r="131">
      <c s="4" t="s" r="A131">
        <v>669</v>
      </c>
    </row>
    <row spans="1:3" r="132">
      <c s="3" t="s" r="A132">
        <v>638</v>
      </c>
    </row>
    <row spans="1:3" r="133">
      <c s="4" t="s" r="A133">
        <v>33</v>
      </c>
      <c s="5" t="n" r="B133">
        <v>259744</v>
      </c>
      <c s="5" t="n" r="C133">
        <v>241659</v>
      </c>
    </row>
    <row spans="1:3" r="134">
      <c s="4" t="s" r="A134">
        <v>670</v>
      </c>
    </row>
    <row spans="1:3" r="135">
      <c s="3" t="s" r="A135">
        <v>638</v>
      </c>
    </row>
    <row spans="1:3" r="136">
      <c s="4" t="s" r="A136">
        <v>33</v>
      </c>
      <c s="5" t="n" r="B136">
        <v>47461</v>
      </c>
      <c s="5" t="n" r="C136">
        <v>35539</v>
      </c>
    </row>
    <row spans="1:3" r="137">
      <c s="4" t="s" r="A137">
        <v>671</v>
      </c>
    </row>
    <row spans="1:3" r="138">
      <c s="3" t="s" r="A138">
        <v>638</v>
      </c>
    </row>
    <row spans="1:3" r="139">
      <c s="4" t="s" r="A139">
        <v>33</v>
      </c>
      <c s="5" t="n" r="B139">
        <v>793058</v>
      </c>
      <c s="5" t="n" r="C139">
        <v>714278</v>
      </c>
    </row>
    <row spans="1:3" r="140">
      <c s="4" t="s" r="A140">
        <v>672</v>
      </c>
    </row>
    <row spans="1:3" r="141">
      <c s="3" t="s" r="A141">
        <v>638</v>
      </c>
    </row>
    <row spans="1:3" r="142">
      <c s="4" t="s" r="A142">
        <v>33</v>
      </c>
      <c s="5" t="n" r="B142">
        <v>3160002</v>
      </c>
      <c s="5" t="n" r="C142">
        <v>2484998</v>
      </c>
    </row>
    <row spans="1:3" r="143">
      <c s="4" t="s" r="A143">
        <v>673</v>
      </c>
    </row>
    <row spans="1:3" r="144">
      <c s="3" t="s" r="A144">
        <v>638</v>
      </c>
    </row>
    <row spans="1:3" r="145">
      <c s="4" t="s" r="A145">
        <v>33</v>
      </c>
      <c s="5" t="n" r="B145">
        <v>60360</v>
      </c>
      <c s="5" t="n" r="C145">
        <v>87347</v>
      </c>
    </row>
    <row spans="1:3" r="146">
      <c s="4" t="s" r="A146">
        <v>674</v>
      </c>
    </row>
    <row spans="1:3" r="147">
      <c s="3" t="s" r="A147">
        <v>638</v>
      </c>
    </row>
    <row spans="1:3" r="148">
      <c s="4" t="s" r="A148">
        <v>33</v>
      </c>
      <c s="5" t="n" r="B148">
        <v>20750</v>
      </c>
      <c s="5" t="n" r="C148">
        <v>29238</v>
      </c>
    </row>
    <row spans="1:3" r="149">
      <c s="4" t="s" r="A149">
        <v>675</v>
      </c>
    </row>
    <row spans="1:3" r="150">
      <c s="3" t="s" r="A150">
        <v>638</v>
      </c>
    </row>
    <row spans="1:3" r="151">
      <c s="4" t="s" r="A151">
        <v>33</v>
      </c>
      <c s="5" t="n" r="B151">
        <v>429100</v>
      </c>
      <c s="5" t="n" r="C151">
        <v>430026</v>
      </c>
    </row>
    <row spans="1:3" r="152">
      <c s="4" t="s" r="A152">
        <v>676</v>
      </c>
    </row>
    <row spans="1:3" r="153">
      <c s="3" t="s" r="A153">
        <v>638</v>
      </c>
    </row>
    <row spans="1:3" r="154">
      <c s="4" t="s" r="A154">
        <v>33</v>
      </c>
      <c s="5" t="n" r="B154">
        <v>261268</v>
      </c>
      <c s="5" t="n" r="C154">
        <v>192687</v>
      </c>
    </row>
    <row spans="1:3" r="155">
      <c s="4" t="s" r="A155">
        <v>677</v>
      </c>
    </row>
    <row spans="1:3" r="156">
      <c s="3" t="s" r="A156">
        <v>638</v>
      </c>
    </row>
    <row spans="1:3" r="157">
      <c s="4" t="s" r="A157">
        <v>33</v>
      </c>
      <c s="5" t="n" r="B157">
        <v>1869752</v>
      </c>
      <c s="5" t="n" r="C157">
        <v>1384920</v>
      </c>
    </row>
    <row spans="1:3" r="158">
      <c s="4" t="s" r="A158">
        <v>678</v>
      </c>
    </row>
    <row spans="1:3" r="159">
      <c s="3" t="s" r="A159">
        <v>638</v>
      </c>
    </row>
    <row spans="1:3" r="160">
      <c s="4" t="s" r="A160">
        <v>33</v>
      </c>
      <c s="5" t="n" r="B160">
        <v>695047</v>
      </c>
      <c s="5" t="n" r="C160">
        <v>501931</v>
      </c>
    </row>
    <row spans="1:3" r="161">
      <c s="4" t="s" r="A161">
        <v>679</v>
      </c>
    </row>
    <row spans="1:3" r="162">
      <c s="3" t="s" r="A162">
        <v>638</v>
      </c>
    </row>
    <row spans="1:3" r="163">
      <c s="4" t="s" r="A163">
        <v>33</v>
      </c>
      <c s="5" t="n" r="B163">
        <v>508606</v>
      </c>
      <c s="5" t="n" r="C163">
        <v>415380</v>
      </c>
    </row>
    <row spans="1:3" r="164">
      <c s="4" t="s" r="A164">
        <v>680</v>
      </c>
    </row>
    <row spans="1:3" r="165">
      <c s="3" t="s" r="A165">
        <v>638</v>
      </c>
    </row>
    <row spans="1:3" r="166">
      <c s="4" t="s" r="A166">
        <v>33</v>
      </c>
      <c s="5" t="n" r="B166">
        <v>26724</v>
      </c>
      <c s="5" t="n" r="C166">
        <v>34469</v>
      </c>
    </row>
    <row spans="1:3" r="167">
      <c s="4" t="s" r="A167">
        <v>681</v>
      </c>
    </row>
    <row spans="1:3" r="168">
      <c s="3" t="s" r="A168">
        <v>638</v>
      </c>
    </row>
    <row spans="1:3" r="169">
      <c s="4" t="s" r="A169">
        <v>33</v>
      </c>
      <c s="5" t="n" r="B169">
        <v>185911</v>
      </c>
      <c s="5" t="n" r="C169">
        <v>165464</v>
      </c>
    </row>
    <row spans="1:3" r="170">
      <c s="4" t="s" r="A170">
        <v>682</v>
      </c>
    </row>
    <row spans="1:3" r="171">
      <c s="3" t="s" r="A171">
        <v>638</v>
      </c>
    </row>
    <row spans="1:3" r="172">
      <c s="4" t="s" r="A172">
        <v>33</v>
      </c>
      <c s="5" t="n" r="B172">
        <v>1533876</v>
      </c>
      <c s="5" t="n" r="C172">
        <v>1159822</v>
      </c>
    </row>
    <row spans="1:3" r="173">
      <c s="4" t="s" r="A173">
        <v>683</v>
      </c>
    </row>
    <row spans="1:3" r="174">
      <c s="3" t="s" r="A174">
        <v>638</v>
      </c>
    </row>
    <row spans="1:3" r="175">
      <c s="4" t="s" r="A175">
        <v>33</v>
      </c>
      <c s="5" t="n" r="B175">
        <v>46330</v>
      </c>
      <c s="5" t="n" r="C175">
        <v>25237</v>
      </c>
    </row>
    <row spans="1:3" r="176">
      <c s="4" t="s" r="A176">
        <v>684</v>
      </c>
    </row>
    <row spans="1:3" r="177">
      <c s="3" t="s" r="A177">
        <v>638</v>
      </c>
    </row>
    <row spans="1:3" r="178">
      <c s="4" t="s" r="A178">
        <v>33</v>
      </c>
      <c s="5" t="n" r="B178">
        <v>10424</v>
      </c>
      <c s="5" t="n" r="C178">
        <v>10543</v>
      </c>
    </row>
    <row spans="1:3" r="179">
      <c s="4" t="s" r="A179">
        <v>685</v>
      </c>
    </row>
    <row spans="1:3" r="180">
      <c s="3" t="s" r="A180">
        <v>638</v>
      </c>
    </row>
    <row spans="1:3" r="181">
      <c s="4" t="s" r="A181">
        <v>33</v>
      </c>
      <c s="5" t="n" r="B181">
        <v>279122</v>
      </c>
      <c s="5" t="n" r="C181">
        <v>189318</v>
      </c>
    </row>
    <row spans="1:3" r="182">
      <c s="4" t="s" r="A182">
        <v>686</v>
      </c>
    </row>
    <row spans="1:3" r="183">
      <c s="3" t="s" r="A183">
        <v>638</v>
      </c>
    </row>
    <row spans="1:3" r="184">
      <c s="4" t="s" r="A184">
        <v>33</v>
      </c>
      <c s="5" t="n" r="B184">
        <v>117588</v>
      </c>
      <c s="5" t="n" r="C184">
        <v>42578</v>
      </c>
    </row>
    <row spans="1:3" r="185">
      <c s="4" t="s" r="A185">
        <v>687</v>
      </c>
    </row>
    <row spans="1:3" r="186">
      <c s="3" t="s" r="A186">
        <v>638</v>
      </c>
    </row>
    <row spans="1:3" r="187">
      <c s="4" t="s" r="A187">
        <v>33</v>
      </c>
      <c s="5" t="n" r="B187">
        <v>53859</v>
      </c>
      <c s="5" t="n" r="C187">
        <v>43138</v>
      </c>
    </row>
    <row spans="1:3" r="188">
      <c s="4" t="s" r="A188">
        <v>688</v>
      </c>
    </row>
    <row spans="1:3" r="189">
      <c s="3" t="s" r="A189">
        <v>638</v>
      </c>
    </row>
    <row spans="1:3" r="190">
      <c s="4" t="s" r="A190">
        <v>33</v>
      </c>
      <c s="5" t="n" r="B190">
        <v>21543</v>
      </c>
      <c s="5" t="n" r="C190">
        <v>20115</v>
      </c>
    </row>
    <row spans="1:3" r="191">
      <c s="4" t="s" r="A191">
        <v>689</v>
      </c>
    </row>
    <row spans="1:3" r="192">
      <c s="3" t="s" r="A192">
        <v>638</v>
      </c>
    </row>
    <row spans="1:3" r="193">
      <c s="4" t="s" r="A193">
        <v>33</v>
      </c>
      <c s="5" t="n" r="B193">
        <v>4477</v>
      </c>
      <c s="5" t="n" r="C193">
        <v>4981</v>
      </c>
    </row>
    <row spans="1:3" r="194">
      <c s="4" t="s" r="A194">
        <v>690</v>
      </c>
    </row>
    <row spans="1:3" r="195">
      <c s="3" t="s" r="A195">
        <v>638</v>
      </c>
    </row>
    <row spans="1:3" r="196">
      <c s="4" t="s" r="A196">
        <v>33</v>
      </c>
      <c s="5" t="n" r="B196">
        <v>208</v>
      </c>
      <c s="5" t="n" r="C196">
        <v>728</v>
      </c>
    </row>
    <row spans="1:3" r="197">
      <c s="4" t="s" r="A197">
        <v>691</v>
      </c>
    </row>
    <row spans="1:3" r="198">
      <c s="3" t="s" r="A198">
        <v>638</v>
      </c>
    </row>
    <row spans="1:3" r="199">
      <c s="4" t="s" r="A199">
        <v>33</v>
      </c>
      <c s="5" t="n" r="B199">
        <v>14224</v>
      </c>
      <c s="5" t="n" r="C199">
        <v>11730</v>
      </c>
    </row>
    <row spans="1:3" r="200">
      <c s="4" t="s" r="A200">
        <v>692</v>
      </c>
    </row>
    <row spans="1:3" r="201">
      <c s="3" t="s" r="A201">
        <v>638</v>
      </c>
    </row>
    <row spans="1:3" r="202">
      <c s="4" t="s" r="A202">
        <v>33</v>
      </c>
      <c s="5" t="n" r="B202">
        <v>42762</v>
      </c>
      <c s="5" t="n" r="C202">
        <v>39826</v>
      </c>
    </row>
    <row spans="1:3" r="203">
      <c s="4" t="s" r="A203">
        <v>693</v>
      </c>
    </row>
    <row spans="1:3" r="204">
      <c s="3" t="s" r="A204">
        <v>638</v>
      </c>
    </row>
    <row spans="1:3" r="205">
      <c s="4" t="s" r="A205">
        <v>33</v>
      </c>
      <c s="5" t="n" r="B205">
        <v>5836</v>
      </c>
      <c s="5" t="n" r="C205">
        <v>521</v>
      </c>
    </row>
    <row spans="1:3" r="206">
      <c s="4" t="s" r="A206">
        <v>694</v>
      </c>
    </row>
    <row spans="1:3" r="207">
      <c s="3" t="s" r="A207">
        <v>638</v>
      </c>
    </row>
    <row spans="1:3" r="208">
      <c s="4" t="s" r="A208">
        <v>33</v>
      </c>
      <c s="5" t="n" r="B208">
        <v>124</v>
      </c>
      <c s="5" t="n" r="C208">
        <v>175</v>
      </c>
    </row>
    <row spans="1:3" r="209">
      <c s="4" t="s" r="A209">
        <v>695</v>
      </c>
    </row>
    <row spans="1:3" r="210">
      <c s="3" t="s" r="A210">
        <v>638</v>
      </c>
    </row>
    <row spans="1:3" r="211">
      <c s="4" t="s" r="A211">
        <v>33</v>
      </c>
      <c s="5" t="n" r="B211">
        <v>5137</v>
      </c>
      <c s="5" t="n" r="C211">
        <v>2616</v>
      </c>
    </row>
    <row spans="1:3" r="212">
      <c s="4" t="s" r="A212">
        <v>696</v>
      </c>
    </row>
    <row spans="1:3" r="213">
      <c s="3" t="s" r="A213">
        <v>638</v>
      </c>
    </row>
    <row spans="1:3" r="214">
      <c s="4" t="s" r="A214">
        <v>33</v>
      </c>
      <c s="5" t="n" r="B214">
        <v>2310</v>
      </c>
      <c s="5" t="n" r="C214">
        <v>2272</v>
      </c>
    </row>
    <row spans="1:3" r="215">
      <c s="4" t="s" r="A215">
        <v>697</v>
      </c>
    </row>
    <row spans="1:3" r="216">
      <c s="3" t="s" r="A216">
        <v>638</v>
      </c>
    </row>
    <row spans="1:3" r="217">
      <c s="4" t="s" r="A217">
        <v>33</v>
      </c>
      <c s="5" t="n" r="B217">
        <v>80317</v>
      </c>
      <c s="5" t="n" r="C217">
        <v>73530</v>
      </c>
    </row>
    <row spans="1:3" r="218">
      <c s="4" t="s" r="A218">
        <v>698</v>
      </c>
    </row>
    <row spans="1:3" r="219">
      <c s="3" t="s" r="A219">
        <v>638</v>
      </c>
    </row>
    <row spans="1:3" r="220">
      <c s="4" t="s" r="A220">
        <v>33</v>
      </c>
      <c s="5" t="n" r="B220">
        <v>39327</v>
      </c>
      <c s="5" t="n" r="C220">
        <v>34722</v>
      </c>
    </row>
    <row spans="1:3" r="221">
      <c s="4" t="s" r="A221">
        <v>699</v>
      </c>
    </row>
    <row spans="1:3" r="222">
      <c s="3" t="s" r="A222">
        <v>638</v>
      </c>
    </row>
    <row spans="1:3" r="223">
      <c s="4" t="s" r="A223">
        <v>33</v>
      </c>
      <c s="5" t="n" r="B223">
        <v>15951</v>
      </c>
      <c s="5" t="n" r="C223">
        <v>16112</v>
      </c>
    </row>
    <row spans="1:3" r="224">
      <c s="4" t="s" r="A224">
        <v>700</v>
      </c>
    </row>
    <row spans="1:3" r="225">
      <c s="3" t="s" r="A225">
        <v>638</v>
      </c>
    </row>
    <row spans="1:3" r="226">
      <c s="4" t="s" r="A226">
        <v>33</v>
      </c>
      <c s="5" t="n" r="B226">
        <v>15266</v>
      </c>
      <c s="5" t="n" r="C226">
        <v>15965</v>
      </c>
    </row>
    <row spans="1:3" r="227">
      <c s="4" t="s" r="A227">
        <v>701</v>
      </c>
    </row>
    <row spans="1:3" r="228">
      <c s="3" t="s" r="A228">
        <v>638</v>
      </c>
    </row>
    <row spans="1:3" r="229">
      <c s="4" t="s" r="A229">
        <v>33</v>
      </c>
      <c s="5" t="n" r="B229">
        <v>74223</v>
      </c>
      <c s="5" t="n" r="C229">
        <v>70181</v>
      </c>
    </row>
    <row spans="1:3" r="230">
      <c s="4" t="s" r="A230">
        <v>702</v>
      </c>
    </row>
    <row spans="1:3" r="231">
      <c s="3" t="s" r="A231">
        <v>638</v>
      </c>
    </row>
    <row spans="1:3" r="232">
      <c s="4" t="s" r="A232">
        <v>33</v>
      </c>
      <c s="5" t="n" r="B232">
        <v>1194</v>
      </c>
      <c s="5" t="n" r="C232">
        <v>178</v>
      </c>
    </row>
    <row spans="1:3" r="233">
      <c s="4" t="s" r="A233">
        <v>703</v>
      </c>
    </row>
    <row spans="1:3" r="234">
      <c s="3" t="s" r="A234">
        <v>638</v>
      </c>
    </row>
    <row spans="1:3" r="235">
      <c s="4" t="s" r="A235">
        <v>33</v>
      </c>
      <c s="5" t="n" r="B235">
        <v>295</v>
      </c>
      <c s="5" t="n" r="C235">
        <v>922</v>
      </c>
    </row>
    <row spans="1:3" r="236">
      <c s="4" t="s" r="A236">
        <v>704</v>
      </c>
    </row>
    <row spans="1:3" r="237">
      <c s="3" t="s" r="A237">
        <v>638</v>
      </c>
    </row>
    <row spans="1:3" r="238">
      <c s="4" t="s" r="A238">
        <v>33</v>
      </c>
      <c s="5" t="n" r="B238">
        <v>4605</v>
      </c>
      <c s="5" t="n" r="C238">
        <v>2249</v>
      </c>
    </row>
    <row spans="1:3" r="239">
      <c s="4" t="s" r="A239">
        <v>705</v>
      </c>
    </row>
    <row spans="1:3" r="240">
      <c s="3" t="s" r="A240">
        <v>638</v>
      </c>
    </row>
    <row spans="1:3" r="241">
      <c s="4" t="s" r="A241">
        <v>33</v>
      </c>
      <c s="5" t="n" r="B241">
        <v>1194</v>
      </c>
      <c s="5" t="n" r="C241">
        <v>178</v>
      </c>
    </row>
    <row spans="1:3" r="242">
      <c s="4" t="s" r="A242">
        <v>706</v>
      </c>
    </row>
    <row spans="1:3" r="243">
      <c s="3" t="s" r="A243">
        <v>638</v>
      </c>
    </row>
    <row spans="1:3" r="244">
      <c s="4" t="s" r="A244">
        <v>33</v>
      </c>
      <c s="5" t="n" r="B244">
        <v>3679</v>
      </c>
      <c s="5" t="n" r="C244">
        <v>3382</v>
      </c>
    </row>
    <row spans="1:3" r="245">
      <c s="4" t="s" r="A245">
        <v>707</v>
      </c>
    </row>
    <row spans="1:3" r="246">
      <c s="3" t="s" r="A246">
        <v>638</v>
      </c>
    </row>
    <row spans="1:3" r="247">
      <c s="4" t="s" r="A247">
        <v>33</v>
      </c>
      <c s="5" t="n" r="B247">
        <v>78551</v>
      </c>
      <c s="5" t="n" r="C247">
        <v>73139</v>
      </c>
    </row>
    <row spans="1:3" r="248">
      <c s="4" t="s" r="A248">
        <v>708</v>
      </c>
    </row>
    <row spans="1:3" r="249">
      <c s="3" t="s" r="A249">
        <v>638</v>
      </c>
    </row>
    <row spans="1:3" r="250">
      <c s="4" t="s" r="A250">
        <v>33</v>
      </c>
      <c s="5" t="n" r="B250">
        <v>38335</v>
      </c>
      <c s="5" t="n" r="C250">
        <v>34698</v>
      </c>
    </row>
    <row spans="1:3" r="251">
      <c s="4" t="s" r="A251">
        <v>709</v>
      </c>
    </row>
    <row spans="1:3" r="252">
      <c s="3" t="s" r="A252">
        <v>638</v>
      </c>
    </row>
    <row spans="1:3" r="253">
      <c s="4" t="s" r="A253">
        <v>33</v>
      </c>
      <c s="5" t="n" r="B253">
        <v>15951</v>
      </c>
      <c s="5" t="n" r="C253">
        <v>16112</v>
      </c>
    </row>
    <row spans="1:3" r="254">
      <c s="4" t="s" r="A254">
        <v>710</v>
      </c>
    </row>
    <row spans="1:3" r="255">
      <c s="3" t="s" r="A255">
        <v>638</v>
      </c>
    </row>
    <row spans="1:3" r="256">
      <c s="4" t="s" r="A256">
        <v>33</v>
      </c>
      <c s="5" t="n" r="B256">
        <v>14538</v>
      </c>
      <c s="5" t="n" r="C256">
        <v>15622</v>
      </c>
    </row>
    <row spans="1:3" r="257">
      <c s="4" t="s" r="A257">
        <v>711</v>
      </c>
    </row>
    <row spans="1:3" r="258">
      <c s="3" t="s" r="A258">
        <v>638</v>
      </c>
    </row>
    <row spans="1:3" r="259">
      <c s="4" t="s" r="A259">
        <v>33</v>
      </c>
      <c s="5" t="n" r="B259">
        <v>72503</v>
      </c>
      <c s="5" t="n" r="C259">
        <v>69814</v>
      </c>
    </row>
    <row spans="1:3" r="260">
      <c s="4" t="s" r="A260">
        <v>712</v>
      </c>
    </row>
    <row spans="1:3" r="261">
      <c s="3" t="s" r="A261">
        <v>638</v>
      </c>
    </row>
    <row spans="1:3" r="262">
      <c s="4" t="s" r="A262">
        <v>33</v>
      </c>
      <c s="5" t="n" r="B262">
        <v>275</v>
      </c>
      <c s="5" t="n" r="C262">
        <v>903</v>
      </c>
    </row>
    <row spans="1:3" r="263">
      <c s="4" t="s" r="A263">
        <v>713</v>
      </c>
    </row>
    <row spans="1:3" r="264">
      <c s="3" t="s" r="A264">
        <v>638</v>
      </c>
    </row>
    <row spans="1:3" r="265">
      <c s="4" t="s" r="A265">
        <v>33</v>
      </c>
      <c s="5" t="n" r="B265">
        <v>4579</v>
      </c>
      <c s="5" t="n" r="C265">
        <v>2244</v>
      </c>
    </row>
    <row spans="1:3" r="266">
      <c s="4" t="s" r="A266">
        <v>714</v>
      </c>
    </row>
    <row spans="1:3" r="267">
      <c s="3" t="s" r="A267">
        <v>638</v>
      </c>
    </row>
    <row spans="1:3" r="268">
      <c s="4" t="s" r="A268">
        <v>33</v>
      </c>
      <c s="5" t="n" r="B268">
        <v>1194</v>
      </c>
      <c s="5" t="n" r="C268">
        <v>178</v>
      </c>
    </row>
    <row spans="1:3" r="269">
      <c s="4" t="s" r="A269">
        <v>715</v>
      </c>
    </row>
    <row spans="1:3" r="270">
      <c s="3" t="s" r="A270">
        <v>638</v>
      </c>
    </row>
    <row spans="1:3" r="271">
      <c s="4" t="s" r="A271">
        <v>33</v>
      </c>
      <c s="5" t="n" r="B271">
        <v>3679</v>
      </c>
      <c s="5" t="n" r="C271">
        <v>3382</v>
      </c>
    </row>
    <row spans="1:3" r="272">
      <c s="4" t="s" r="A272">
        <v>716</v>
      </c>
    </row>
    <row spans="1:3" r="273">
      <c s="3" t="s" r="A273">
        <v>638</v>
      </c>
    </row>
    <row spans="1:3" r="274">
      <c s="4" t="s" r="A274">
        <v>33</v>
      </c>
      <c s="5" t="n" r="B274">
        <v>1766</v>
      </c>
      <c s="5" t="n" r="C274">
        <v>391</v>
      </c>
    </row>
    <row spans="1:3" r="275">
      <c s="4" t="s" r="A275">
        <v>717</v>
      </c>
    </row>
    <row spans="1:3" r="276">
      <c s="3" t="s" r="A276">
        <v>638</v>
      </c>
    </row>
    <row spans="1:3" r="277">
      <c s="4" t="s" r="A277">
        <v>33</v>
      </c>
      <c s="5" t="n" r="B277">
        <v>992</v>
      </c>
      <c s="5" t="n" r="C277">
        <v>24</v>
      </c>
    </row>
    <row spans="1:3" r="278">
      <c s="4" t="s" r="A278">
        <v>718</v>
      </c>
    </row>
    <row spans="1:3" r="279">
      <c s="3" t="s" r="A279">
        <v>638</v>
      </c>
    </row>
    <row spans="1:3" r="280">
      <c s="4" t="s" r="A280">
        <v>33</v>
      </c>
      <c s="5" t="n" r="B280">
        <v>728</v>
      </c>
      <c s="5" t="n" r="C280">
        <v>343</v>
      </c>
    </row>
    <row spans="1:3" r="281">
      <c s="4" t="s" r="A281">
        <v>719</v>
      </c>
    </row>
    <row spans="1:3" r="282">
      <c s="3" t="s" r="A282">
        <v>638</v>
      </c>
    </row>
    <row spans="1:3" r="283">
      <c s="4" t="s" r="A283">
        <v>33</v>
      </c>
      <c s="5" t="n" r="B283">
        <v>1720</v>
      </c>
      <c s="5" t="n" r="C283">
        <v>367</v>
      </c>
    </row>
    <row spans="1:3" r="284">
      <c s="4" t="s" r="A284">
        <v>720</v>
      </c>
    </row>
    <row spans="1:3" r="285">
      <c s="3" t="s" r="A285">
        <v>638</v>
      </c>
    </row>
    <row spans="1:3" r="286">
      <c s="4" t="s" r="A286">
        <v>33</v>
      </c>
      <c s="5" t="n" r="B286">
        <v>20</v>
      </c>
      <c s="5" t="n" r="C286">
        <v>19</v>
      </c>
    </row>
    <row spans="1:3" r="287">
      <c s="4" t="s" r="A287">
        <v>721</v>
      </c>
    </row>
    <row spans="1:3" r="288">
      <c s="3" t="s" r="A288">
        <v>638</v>
      </c>
    </row>
    <row spans="1:3" r="289">
      <c s="4" t="s" r="A289">
        <v>33</v>
      </c>
      <c s="7" t="n" r="B289">
        <v>26</v>
      </c>
      <c s="7" t="n" r="C289">
        <v>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722</v>
      </c>
      <c s="2" t="s" r="B1">
        <v>723</v>
      </c>
      <c s="2" t="s" r="C1">
        <v>724</v>
      </c>
    </row>
    <row spans="1:3" r="2">
      <c s="3" t="s" r="A2">
        <v>725</v>
      </c>
    </row>
    <row spans="1:3" r="3">
      <c s="4" t="s" r="A3">
        <v>726</v>
      </c>
      <c s="7" t="n" r="B3">
        <v>3400000</v>
      </c>
      <c s="7" t="n" r="C3">
        <v>0</v>
      </c>
    </row>
    <row spans="1:3" r="4">
      <c s="4" t="s" r="A4">
        <v>529</v>
      </c>
    </row>
    <row spans="1:3" r="5">
      <c s="3" t="s" r="A5">
        <v>725</v>
      </c>
    </row>
    <row spans="1:3" r="6">
      <c s="4" t="s" r="A6">
        <v>727</v>
      </c>
      <c s="5" t="n" r="B6">
        <v>25</v>
      </c>
      <c s="5" t="n" r="C6">
        <v>13</v>
      </c>
    </row>
    <row spans="1:3" r="7">
      <c s="4" t="s" r="A7">
        <v>726</v>
      </c>
      <c s="7" t="n" r="B7">
        <v>32164000</v>
      </c>
      <c s="7" t="n" r="C7">
        <v>29177000</v>
      </c>
    </row>
    <row spans="1:3" r="8">
      <c s="4" t="s" r="A8">
        <v>728</v>
      </c>
      <c s="5" t="n" r="B8">
        <v>12797000</v>
      </c>
      <c s="5" t="n" r="C8">
        <v>10269000</v>
      </c>
    </row>
    <row spans="1:3" r="9">
      <c s="4" t="s" r="A9">
        <v>729</v>
      </c>
      <c s="5" t="n" r="B9">
        <v>12236000</v>
      </c>
      <c s="5" t="n" r="C9">
        <v>10373000</v>
      </c>
    </row>
    <row spans="1:3" r="10">
      <c s="4" t="s" r="A10">
        <v>730</v>
      </c>
      <c s="5" t="n" r="B10">
        <v>5104000</v>
      </c>
      <c s="5" t="n" r="C10">
        <v>6250000</v>
      </c>
    </row>
    <row spans="1:3" r="11">
      <c s="4" t="s" r="A11">
        <v>731</v>
      </c>
      <c s="7" t="n" r="B11">
        <v>30137000</v>
      </c>
      <c s="7" t="n" r="C11">
        <v>26892000</v>
      </c>
    </row>
    <row spans="1:3" r="12">
      <c s="4" t="s" r="A12">
        <v>732</v>
      </c>
    </row>
    <row spans="1:3" r="13">
      <c s="3" t="s" r="A13">
        <v>725</v>
      </c>
    </row>
    <row spans="1:3" r="14">
      <c s="4" t="s" r="A14">
        <v>727</v>
      </c>
      <c s="5" t="n" r="B14">
        <v>14</v>
      </c>
      <c s="5" t="n" r="C14">
        <v>7</v>
      </c>
    </row>
    <row spans="1:3" r="15">
      <c s="4" t="s" r="A15">
        <v>726</v>
      </c>
      <c s="7" t="n" r="B15">
        <v>23075000</v>
      </c>
      <c s="7" t="n" r="C15">
        <v>17340000</v>
      </c>
    </row>
    <row spans="1:3" r="16">
      <c s="4" t="s" r="A16">
        <v>728</v>
      </c>
      <c s="5" t="n" r="B16">
        <v>8939000</v>
      </c>
      <c s="5" t="n" r="C16">
        <v>2596000</v>
      </c>
    </row>
    <row spans="1:3" r="17">
      <c s="4" t="s" r="A17">
        <v>729</v>
      </c>
      <c s="5" t="n" r="B17">
        <v>8806000</v>
      </c>
      <c s="5" t="n" r="C17">
        <v>8647000</v>
      </c>
    </row>
    <row spans="1:3" r="18">
      <c s="4" t="s" r="A18">
        <v>730</v>
      </c>
      <c s="5" t="n" r="B18">
        <v>4649000</v>
      </c>
      <c s="5" t="n" r="C18">
        <v>5644000</v>
      </c>
    </row>
    <row spans="1:3" r="19">
      <c s="4" t="s" r="A19">
        <v>731</v>
      </c>
      <c s="7" t="n" r="B19">
        <v>22394000</v>
      </c>
      <c s="7" t="n" r="C19">
        <v>16887000</v>
      </c>
    </row>
    <row spans="1:3" r="20">
      <c s="4" t="s" r="A20">
        <v>733</v>
      </c>
    </row>
    <row spans="1:3" r="21">
      <c s="3" t="s" r="A21">
        <v>725</v>
      </c>
    </row>
    <row spans="1:3" r="22">
      <c s="4" t="s" r="A22">
        <v>727</v>
      </c>
      <c s="5" t="n" r="B22">
        <v>3</v>
      </c>
      <c s="5" t="n" r="C22">
        <v>2</v>
      </c>
    </row>
    <row spans="1:3" r="23">
      <c s="4" t="s" r="A23">
        <v>726</v>
      </c>
      <c s="7" t="n" r="B23">
        <v>3040000</v>
      </c>
      <c s="7" t="n" r="C23">
        <v>8213000</v>
      </c>
    </row>
    <row spans="1:3" r="24">
      <c s="4" t="s" r="A24">
        <v>728</v>
      </c>
      <c s="5" t="n" r="B24">
        <v>1018000</v>
      </c>
      <c s="5" t="n" r="C24">
        <v>5671000</v>
      </c>
    </row>
    <row spans="1:3" r="25">
      <c s="4" t="s" r="A25">
        <v>729</v>
      </c>
      <c s="5" t="n" r="B25">
        <v>1612000</v>
      </c>
      <c s="5" t="n" r="C25">
        <v>1668000</v>
      </c>
    </row>
    <row spans="1:3" r="26">
      <c s="4" t="s" r="A26">
        <v>731</v>
      </c>
      <c s="7" t="n" r="B26">
        <v>2630000</v>
      </c>
      <c s="7" t="n" r="C26">
        <v>7339000</v>
      </c>
    </row>
    <row spans="1:3" r="27">
      <c s="4" t="s" r="A27">
        <v>734</v>
      </c>
    </row>
    <row spans="1:3" r="28">
      <c s="3" t="s" r="A28">
        <v>725</v>
      </c>
    </row>
    <row spans="1:3" r="29">
      <c s="4" t="s" r="A29">
        <v>727</v>
      </c>
      <c s="5" t="n" r="B29">
        <v>6</v>
      </c>
      <c s="5" t="n" r="C29">
        <v>1</v>
      </c>
    </row>
    <row spans="1:3" r="30">
      <c s="4" t="s" r="A30">
        <v>726</v>
      </c>
      <c s="7" t="n" r="B30">
        <v>2867000</v>
      </c>
      <c s="7" t="n" r="C30">
        <v>61000</v>
      </c>
    </row>
    <row spans="1:3" r="31">
      <c s="4" t="s" r="A31">
        <v>728</v>
      </c>
      <c s="5" t="n" r="B31">
        <v>813000</v>
      </c>
    </row>
    <row spans="1:3" r="32">
      <c s="4" t="s" r="A32">
        <v>729</v>
      </c>
      <c s="5" t="n" r="B32">
        <v>1818000</v>
      </c>
      <c s="5" t="n" r="C32">
        <v>58000</v>
      </c>
    </row>
    <row spans="1:3" r="33">
      <c s="4" t="s" r="A33">
        <v>730</v>
      </c>
      <c s="5" t="n" r="B33">
        <v>165000</v>
      </c>
    </row>
    <row spans="1:3" r="34">
      <c s="4" t="s" r="A34">
        <v>731</v>
      </c>
      <c s="7" t="n" r="B34">
        <v>2796000</v>
      </c>
      <c s="7" t="n" r="C34">
        <v>58000</v>
      </c>
    </row>
    <row spans="1:3" r="35">
      <c s="4" t="s" r="A35">
        <v>735</v>
      </c>
    </row>
    <row spans="1:3" r="36">
      <c s="3" t="s" r="A36">
        <v>725</v>
      </c>
    </row>
    <row spans="1:3" r="37">
      <c s="4" t="s" r="A37">
        <v>727</v>
      </c>
      <c s="5" t="n" r="B37">
        <v>25</v>
      </c>
      <c s="5" t="n" r="C37">
        <v>12</v>
      </c>
    </row>
    <row spans="1:3" r="38">
      <c s="4" t="s" r="A38">
        <v>726</v>
      </c>
      <c s="7" t="n" r="B38">
        <v>32164000</v>
      </c>
      <c s="7" t="n" r="C38">
        <v>28797000</v>
      </c>
    </row>
    <row spans="1:3" r="39">
      <c s="4" t="s" r="A39">
        <v>728</v>
      </c>
      <c s="5" t="n" r="B39">
        <v>12797000</v>
      </c>
      <c s="5" t="n" r="C39">
        <v>10269000</v>
      </c>
    </row>
    <row spans="1:3" r="40">
      <c s="4" t="s" r="A40">
        <v>729</v>
      </c>
      <c s="5" t="n" r="B40">
        <v>12236000</v>
      </c>
      <c s="5" t="n" r="C40">
        <v>10373000</v>
      </c>
    </row>
    <row spans="1:3" r="41">
      <c s="4" t="s" r="A41">
        <v>730</v>
      </c>
      <c s="5" t="n" r="B41">
        <v>5104000</v>
      </c>
      <c s="5" t="n" r="C41">
        <v>5935000</v>
      </c>
    </row>
    <row spans="1:3" r="42">
      <c s="4" t="s" r="A42">
        <v>731</v>
      </c>
      <c s="7" t="n" r="B42">
        <v>30137000</v>
      </c>
      <c s="7" t="n" r="C42">
        <v>26577000</v>
      </c>
    </row>
    <row spans="1:3" r="43">
      <c s="4" t="s" r="A43">
        <v>646</v>
      </c>
    </row>
    <row spans="1:3" r="44">
      <c s="3" t="s" r="A44">
        <v>725</v>
      </c>
    </row>
    <row spans="1:3" r="45">
      <c s="4" t="s" r="A45">
        <v>727</v>
      </c>
      <c s="5" t="n" r="C45">
        <v>1</v>
      </c>
    </row>
    <row spans="1:3" r="46">
      <c s="4" t="s" r="A46">
        <v>726</v>
      </c>
      <c s="7" t="n" r="C46">
        <v>380000</v>
      </c>
    </row>
    <row spans="1:3" r="47">
      <c s="4" t="s" r="A47">
        <v>730</v>
      </c>
      <c s="5" t="n" r="C47">
        <v>315000</v>
      </c>
    </row>
    <row spans="1:3" r="48">
      <c s="4" t="s" r="A48">
        <v>731</v>
      </c>
      <c s="7" t="n" r="C48">
        <v>315000</v>
      </c>
    </row>
    <row spans="1:3" r="49">
      <c s="4" t="s" r="A49">
        <v>648</v>
      </c>
    </row>
    <row spans="1:3" r="50">
      <c s="3" t="s" r="A50">
        <v>725</v>
      </c>
    </row>
    <row spans="1:3" r="51">
      <c s="4" t="s" r="A51">
        <v>727</v>
      </c>
      <c s="5" t="n" r="B51">
        <v>2</v>
      </c>
      <c s="5" t="n" r="C51">
        <v>2</v>
      </c>
    </row>
    <row spans="1:3" r="52">
      <c s="4" t="s" r="A52">
        <v>726</v>
      </c>
      <c s="7" t="n" r="B52">
        <v>3182000</v>
      </c>
      <c s="7" t="n" r="C52">
        <v>3183000</v>
      </c>
    </row>
    <row spans="1:3" r="53">
      <c s="4" t="s" r="A53">
        <v>728</v>
      </c>
      <c s="5" t="n" r="B53">
        <v>2027000</v>
      </c>
      <c s="5" t="n" r="C53">
        <v>2002000</v>
      </c>
    </row>
    <row spans="1:3" r="54">
      <c s="4" t="s" r="A54">
        <v>730</v>
      </c>
      <c s="5" t="n" r="B54">
        <v>290000</v>
      </c>
      <c s="5" t="n" r="C54">
        <v>291000</v>
      </c>
    </row>
    <row spans="1:3" r="55">
      <c s="4" t="s" r="A55">
        <v>731</v>
      </c>
      <c s="7" t="n" r="B55">
        <v>2317000</v>
      </c>
      <c s="7" t="n" r="C55">
        <v>2293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t="s" r="A1">
        <v>736</v>
      </c>
      <c s="2" t="s" r="B1">
        <v>723</v>
      </c>
    </row>
    <row spans="1:2" r="2">
      <c s="3" t="s" r="A2">
        <v>725</v>
      </c>
    </row>
    <row spans="1:2" r="3">
      <c s="4" t="s" r="A3">
        <v>727</v>
      </c>
      <c s="5" t="n" r="B3">
        <v>5</v>
      </c>
    </row>
    <row spans="1:2" r="4">
      <c s="4" t="s" r="A4">
        <v>737</v>
      </c>
      <c s="7" t="n" r="B4">
        <v>3437</v>
      </c>
    </row>
    <row spans="1:2" r="5">
      <c s="4" t="s" r="A5">
        <v>496</v>
      </c>
    </row>
    <row spans="1:2" r="6">
      <c s="3" t="s" r="A6">
        <v>725</v>
      </c>
    </row>
    <row spans="1:2" r="7">
      <c s="4" t="s" r="A7">
        <v>727</v>
      </c>
      <c s="5" t="n" r="B7">
        <v>3</v>
      </c>
    </row>
    <row spans="1:2" r="8">
      <c s="4" t="s" r="A8">
        <v>737</v>
      </c>
      <c s="7" t="n" r="B8">
        <v>1619</v>
      </c>
    </row>
    <row spans="1:2" r="9">
      <c s="4" t="s" r="A9">
        <v>499</v>
      </c>
    </row>
    <row spans="1:2" r="10">
      <c s="3" t="s" r="A10">
        <v>725</v>
      </c>
    </row>
    <row spans="1:2" r="11">
      <c s="4" t="s" r="A11">
        <v>727</v>
      </c>
      <c s="5" t="n" r="B11">
        <v>2</v>
      </c>
    </row>
    <row spans="1:2" r="12">
      <c s="4" t="s" r="A12">
        <v>737</v>
      </c>
      <c s="7" t="n" r="B12">
        <v>1818</v>
      </c>
    </row>
    <row spans="1:2" r="13">
      <c s="4" t="s" r="A13">
        <v>500</v>
      </c>
    </row>
    <row spans="1:2" r="14">
      <c s="3" t="s" r="A14">
        <v>725</v>
      </c>
    </row>
    <row spans="1:2" r="15">
      <c s="4" t="s" r="A15">
        <v>727</v>
      </c>
      <c s="5" t="n" r="B15">
        <v>5</v>
      </c>
    </row>
    <row spans="1:2" r="16">
      <c s="4" t="s" r="A16">
        <v>737</v>
      </c>
      <c s="7" t="n" r="B16">
        <v>34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8</v>
      </c>
      <c s="2" t="s" r="B1">
        <v>2</v>
      </c>
      <c s="2" t="s" r="C1">
        <v>25</v>
      </c>
    </row>
    <row spans="1:3" r="2">
      <c s="3" t="s" r="A2">
        <v>739</v>
      </c>
    </row>
    <row spans="1:3" r="3">
      <c s="4" t="s" r="A3">
        <v>740</v>
      </c>
      <c s="7" t="n" r="B3">
        <v>18204</v>
      </c>
      <c s="7" t="n" r="C3">
        <v>16951</v>
      </c>
    </row>
    <row spans="1:3" r="4">
      <c s="4" t="s" r="A4">
        <v>496</v>
      </c>
    </row>
    <row spans="1:3" r="5">
      <c s="3" t="s" r="A5">
        <v>739</v>
      </c>
    </row>
    <row spans="1:3" r="6">
      <c s="4" t="s" r="A6">
        <v>740</v>
      </c>
      <c s="5" t="n" r="B6">
        <v>9495</v>
      </c>
      <c s="5" t="n" r="C6">
        <v>6894</v>
      </c>
    </row>
    <row spans="1:3" r="7">
      <c s="4" t="s" r="A7">
        <v>497</v>
      </c>
    </row>
    <row spans="1:3" r="8">
      <c s="3" t="s" r="A8">
        <v>739</v>
      </c>
    </row>
    <row spans="1:3" r="9">
      <c s="4" t="s" r="A9">
        <v>740</v>
      </c>
      <c s="5" t="n" r="B9">
        <v>5560</v>
      </c>
      <c s="5" t="n" r="C9">
        <v>6189</v>
      </c>
    </row>
    <row spans="1:3" r="10">
      <c s="4" t="s" r="A10">
        <v>499</v>
      </c>
    </row>
    <row spans="1:3" r="11">
      <c s="3" t="s" r="A11">
        <v>739</v>
      </c>
    </row>
    <row spans="1:3" r="12">
      <c s="4" t="s" r="A12">
        <v>740</v>
      </c>
      <c s="5" t="n" r="B12">
        <v>2882</v>
      </c>
      <c s="5" t="n" r="C12">
        <v>3381</v>
      </c>
    </row>
    <row spans="1:3" r="13">
      <c s="4" t="s" r="A13">
        <v>495</v>
      </c>
    </row>
    <row spans="1:3" r="14">
      <c s="3" t="s" r="A14">
        <v>739</v>
      </c>
    </row>
    <row spans="1:3" r="15">
      <c s="4" t="s" r="A15">
        <v>740</v>
      </c>
      <c s="7" t="n" r="B15">
        <v>267</v>
      </c>
      <c s="7" t="n" r="C15">
        <v>4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741</v>
      </c>
      <c s="2" t="s" r="B1">
        <v>72</v>
      </c>
      <c s="2" t="s" r="C1">
        <v>1</v>
      </c>
      <c s="2" t="s" r="E1">
        <v>516</v>
      </c>
    </row>
    <row spans="1:5" r="2">
      <c s="2" t="s" r="B2">
        <v>2</v>
      </c>
      <c s="2" t="s" r="C2">
        <v>2</v>
      </c>
      <c s="2" t="s" r="D2">
        <v>73</v>
      </c>
      <c s="2" t="s" r="E2">
        <v>25</v>
      </c>
    </row>
    <row spans="1:5" r="3">
      <c s="3" t="s" r="A3">
        <v>494</v>
      </c>
    </row>
    <row spans="1:5" r="4">
      <c s="4" t="s" r="A4">
        <v>517</v>
      </c>
      <c s="7" t="n" r="C4">
        <v>55011</v>
      </c>
    </row>
    <row spans="1:5" r="5">
      <c s="4" t="s" r="A5">
        <v>518</v>
      </c>
      <c s="5" t="n" r="C5">
        <v>-11478</v>
      </c>
    </row>
    <row spans="1:5" r="6">
      <c s="4" t="s" r="A6">
        <v>519</v>
      </c>
      <c s="5" t="n" r="C6">
        <v>2393</v>
      </c>
    </row>
    <row spans="1:5" r="7">
      <c s="4" t="s" r="A7">
        <v>520</v>
      </c>
      <c s="5" t="n" r="C7">
        <v>-9085</v>
      </c>
    </row>
    <row spans="1:5" r="8">
      <c s="4" t="s" r="A8">
        <v>523</v>
      </c>
      <c s="5" t="n" r="C8">
        <v>0</v>
      </c>
    </row>
    <row spans="1:5" r="9">
      <c s="4" t="s" r="A9">
        <v>524</v>
      </c>
      <c s="5" t="n" r="C9">
        <v>2457</v>
      </c>
    </row>
    <row spans="1:5" r="10">
      <c s="4" t="s" r="A10">
        <v>526</v>
      </c>
      <c s="5" t="n" r="C10">
        <v>998</v>
      </c>
    </row>
    <row spans="1:5" r="11">
      <c s="4" t="s" r="A11">
        <v>522</v>
      </c>
      <c s="7" t="n" r="B11">
        <v>-1029</v>
      </c>
      <c s="5" t="n" r="C11">
        <v>-1029</v>
      </c>
    </row>
    <row spans="1:5" r="12">
      <c s="4" t="s" r="A12">
        <v>527</v>
      </c>
      <c s="5" t="n" r="C12">
        <v>1459</v>
      </c>
    </row>
    <row spans="1:5" r="13">
      <c s="4" t="s" r="A13">
        <v>528</v>
      </c>
      <c s="5" t="n" r="B13">
        <v>63659</v>
      </c>
      <c s="5" t="n" r="C13">
        <v>63659</v>
      </c>
      <c s="7" t="n" r="E13">
        <v>55011</v>
      </c>
    </row>
    <row spans="1:5" r="14">
      <c s="4" t="s" r="A14">
        <v>528</v>
      </c>
      <c s="5" t="n" r="B14">
        <v>105414</v>
      </c>
      <c s="5" t="n" r="C14">
        <v>105414</v>
      </c>
      <c s="5" t="n" r="E14">
        <v>240188</v>
      </c>
    </row>
    <row spans="1:5" r="15">
      <c s="4" t="s" r="A15">
        <v>551</v>
      </c>
    </row>
    <row spans="1:5" r="16">
      <c s="3" t="s" r="A16">
        <v>494</v>
      </c>
    </row>
    <row spans="1:5" r="17">
      <c s="4" t="s" r="A17">
        <v>522</v>
      </c>
      <c s="5" t="n" r="B17">
        <v>738</v>
      </c>
      <c s="5" t="n" r="C17">
        <v>738</v>
      </c>
    </row>
    <row spans="1:5" r="18">
      <c s="4" t="s" r="A18">
        <v>503</v>
      </c>
    </row>
    <row spans="1:5" r="19">
      <c s="3" t="s" r="A19">
        <v>494</v>
      </c>
    </row>
    <row spans="1:5" r="20">
      <c s="4" t="s" r="A20">
        <v>522</v>
      </c>
      <c s="5" t="n" r="B20">
        <v>6</v>
      </c>
      <c s="5" t="n" r="C20">
        <v>6</v>
      </c>
    </row>
    <row spans="1:5" r="21">
      <c s="4" t="s" r="A21">
        <v>528</v>
      </c>
      <c s="5" t="n" r="B21">
        <v>2682</v>
      </c>
      <c s="5" t="n" r="C21">
        <v>2682</v>
      </c>
      <c s="5" t="n" r="E21">
        <v>8651</v>
      </c>
    </row>
    <row spans="1:5" r="22">
      <c s="4" t="s" r="A22">
        <v>321</v>
      </c>
    </row>
    <row spans="1:5" r="23">
      <c s="3" t="s" r="A23">
        <v>494</v>
      </c>
    </row>
    <row spans="1:5" r="24">
      <c s="4" t="s" r="A24">
        <v>517</v>
      </c>
      <c s="5" t="n" r="B24">
        <v>4381</v>
      </c>
      <c s="5" t="n" r="C24">
        <v>2540</v>
      </c>
      <c s="7" t="n" r="D24">
        <v>4793</v>
      </c>
      <c s="5" t="n" r="E24">
        <v>4793</v>
      </c>
    </row>
    <row spans="1:5" r="25">
      <c s="4" t="s" r="A25">
        <v>518</v>
      </c>
      <c s="5" t="n" r="B25">
        <v>-251</v>
      </c>
      <c s="5" t="n" r="C25">
        <v>-1023</v>
      </c>
      <c s="5" t="n" r="D25">
        <v>-1914</v>
      </c>
      <c s="5" t="n" r="E25">
        <v>-858</v>
      </c>
    </row>
    <row spans="1:5" r="26">
      <c s="4" t="s" r="A26">
        <v>519</v>
      </c>
      <c s="5" t="n" r="B26">
        <v>-318</v>
      </c>
      <c s="5" t="n" r="C26">
        <v>133</v>
      </c>
      <c s="5" t="n" r="D26">
        <v>389</v>
      </c>
      <c s="5" t="n" r="E26">
        <v>345</v>
      </c>
    </row>
    <row spans="1:5" r="27">
      <c s="4" t="s" r="A27">
        <v>520</v>
      </c>
      <c s="5" t="n" r="B27">
        <v>-569</v>
      </c>
      <c s="5" t="n" r="C27">
        <v>-890</v>
      </c>
      <c s="5" t="n" r="D27">
        <v>-1525</v>
      </c>
      <c s="5" t="n" r="E27">
        <v>-513</v>
      </c>
    </row>
    <row spans="1:5" r="28">
      <c s="4" t="s" r="A28">
        <v>523</v>
      </c>
      <c s="5" t="n" r="B28">
        <v>295</v>
      </c>
      <c s="5" t="n" r="C28">
        <v>0</v>
      </c>
      <c s="5" t="n" r="D28">
        <v>280</v>
      </c>
      <c s="5" t="n" r="E28">
        <v>904</v>
      </c>
    </row>
    <row spans="1:5" r="29">
      <c s="4" t="s" r="A29">
        <v>524</v>
      </c>
      <c s="5" t="n" r="C29">
        <v>2457</v>
      </c>
      <c s="5" t="n" r="D29">
        <v>-1399</v>
      </c>
    </row>
    <row spans="1:5" r="30">
      <c s="4" t="s" r="A30">
        <v>525</v>
      </c>
      <c s="5" t="n" r="B30">
        <v>-295</v>
      </c>
      <c s="5" t="n" r="C30">
        <v>-1459</v>
      </c>
      <c s="5" t="n" r="D30">
        <v>1119</v>
      </c>
    </row>
    <row spans="1:5" r="31">
      <c s="4" t="s" r="A31">
        <v>526</v>
      </c>
      <c s="5" t="n" r="C31">
        <v>998</v>
      </c>
      <c s="5" t="n" r="E31">
        <v>904</v>
      </c>
    </row>
    <row spans="1:5" r="32">
      <c s="4" t="s" r="A32">
        <v>522</v>
      </c>
      <c s="5" t="n" r="C32">
        <v>-1029</v>
      </c>
    </row>
    <row spans="1:5" r="33">
      <c s="4" t="s" r="A33">
        <v>527</v>
      </c>
      <c s="5" t="n" r="B33">
        <v>295</v>
      </c>
      <c s="5" t="n" r="C33">
        <v>1459</v>
      </c>
      <c s="5" t="n" r="D33">
        <v>-1119</v>
      </c>
    </row>
    <row spans="1:5" r="34">
      <c s="4" t="s" r="A34">
        <v>528</v>
      </c>
      <c s="5" t="n" r="B34">
        <v>3078</v>
      </c>
      <c s="5" t="n" r="C34">
        <v>3078</v>
      </c>
      <c s="5" t="n" r="D34">
        <v>2149</v>
      </c>
      <c s="5" t="n" r="E34">
        <v>2540</v>
      </c>
    </row>
    <row spans="1:5" r="35">
      <c s="4" t="s" r="A35">
        <v>554</v>
      </c>
      <c s="5" t="n" r="B35">
        <v>0</v>
      </c>
      <c s="5" t="n" r="C35">
        <v>0</v>
      </c>
      <c s="5" t="n" r="E35">
        <v>0</v>
      </c>
    </row>
    <row spans="1:5" r="36">
      <c s="4" t="s" r="A36">
        <v>555</v>
      </c>
      <c s="5" t="n" r="B36">
        <v>0</v>
      </c>
      <c s="5" t="n" r="C36">
        <v>0</v>
      </c>
      <c s="5" t="n" r="E36">
        <v>0</v>
      </c>
    </row>
    <row spans="1:5" r="37">
      <c s="4" t="s" r="A37">
        <v>558</v>
      </c>
      <c s="5" t="n" r="B37">
        <v>0</v>
      </c>
      <c s="5" t="n" r="C37">
        <v>0</v>
      </c>
      <c s="5" t="n" r="E37">
        <v>0</v>
      </c>
    </row>
    <row spans="1:5" r="38">
      <c s="4" t="s" r="A38">
        <v>552</v>
      </c>
      <c s="5" t="n" r="B38">
        <v>3078</v>
      </c>
      <c s="5" t="n" r="C38">
        <v>3078</v>
      </c>
      <c s="5" t="n" r="E38">
        <v>2540</v>
      </c>
    </row>
    <row spans="1:5" r="39">
      <c s="4" t="s" r="A39">
        <v>554</v>
      </c>
      <c s="5" t="n" r="B39">
        <v>0</v>
      </c>
      <c s="5" t="n" r="C39">
        <v>0</v>
      </c>
      <c s="5" t="n" r="E39">
        <v>0</v>
      </c>
    </row>
    <row spans="1:5" r="40">
      <c s="4" t="s" r="A40">
        <v>555</v>
      </c>
      <c s="5" t="n" r="B40">
        <v>0</v>
      </c>
      <c s="5" t="n" r="C40">
        <v>0</v>
      </c>
      <c s="5" t="n" r="E40">
        <v>0</v>
      </c>
    </row>
    <row spans="1:5" r="41">
      <c s="4" t="s" r="A41">
        <v>552</v>
      </c>
      <c s="5" t="n" r="B41">
        <v>105414</v>
      </c>
      <c s="5" t="n" r="C41">
        <v>105414</v>
      </c>
      <c s="5" t="n" r="E41">
        <v>240188</v>
      </c>
    </row>
    <row spans="1:5" r="42">
      <c s="4" t="s" r="A42">
        <v>528</v>
      </c>
      <c s="5" t="n" r="B42">
        <v>105414</v>
      </c>
      <c s="5" t="n" r="C42">
        <v>105414</v>
      </c>
      <c s="5" t="n" r="E42">
        <v>240188</v>
      </c>
    </row>
    <row spans="1:5" r="43">
      <c s="4" t="s" r="A43">
        <v>742</v>
      </c>
    </row>
    <row spans="1:5" r="44">
      <c s="3" t="s" r="A44">
        <v>494</v>
      </c>
    </row>
    <row spans="1:5" r="45">
      <c s="4" t="s" r="A45">
        <v>517</v>
      </c>
      <c s="5" t="n" r="B45">
        <v>1882</v>
      </c>
      <c s="5" t="n" r="C45">
        <v>1161</v>
      </c>
      <c s="5" t="n" r="D45">
        <v>2113</v>
      </c>
      <c s="5" t="n" r="E45">
        <v>2113</v>
      </c>
    </row>
    <row spans="1:5" r="46">
      <c s="4" t="s" r="A46">
        <v>518</v>
      </c>
      <c s="5" t="n" r="C46">
        <v>-81</v>
      </c>
      <c s="5" t="n" r="D46">
        <v>-62</v>
      </c>
      <c s="5" t="n" r="E46">
        <v>-373</v>
      </c>
    </row>
    <row spans="1:5" r="47">
      <c s="4" t="s" r="A47">
        <v>519</v>
      </c>
      <c s="5" t="n" r="B47">
        <v>-137</v>
      </c>
      <c s="5" t="n" r="C47">
        <v>34</v>
      </c>
      <c s="5" t="n" r="D47">
        <v>306</v>
      </c>
      <c s="5" t="n" r="E47">
        <v>255</v>
      </c>
    </row>
    <row spans="1:5" r="48">
      <c s="4" t="s" r="A48">
        <v>520</v>
      </c>
      <c s="5" t="n" r="B48">
        <v>-137</v>
      </c>
      <c s="5" t="n" r="C48">
        <v>-47</v>
      </c>
      <c s="5" t="n" r="D48">
        <v>244</v>
      </c>
      <c s="5" t="n" r="E48">
        <v>-118</v>
      </c>
    </row>
    <row spans="1:5" r="49">
      <c s="4" t="s" r="A49">
        <v>523</v>
      </c>
      <c s="5" t="n" r="B49">
        <v>-232</v>
      </c>
      <c s="5" t="n" r="D49">
        <v>148</v>
      </c>
      <c s="5" t="n" r="E49">
        <v>58</v>
      </c>
    </row>
    <row spans="1:5" r="50">
      <c s="4" t="s" r="A50">
        <v>524</v>
      </c>
      <c s="5" t="n" r="B50">
        <v>237</v>
      </c>
      <c s="5" t="n" r="C50">
        <v>636</v>
      </c>
      <c s="5" t="n" r="D50">
        <v>-1285</v>
      </c>
      <c s="5" t="n" r="E50">
        <v>1</v>
      </c>
    </row>
    <row spans="1:5" r="51">
      <c s="4" t="s" r="A51">
        <v>525</v>
      </c>
      <c s="5" t="n" r="B51">
        <v>-5</v>
      </c>
      <c s="5" t="n" r="C51">
        <v>-169</v>
      </c>
      <c s="5" t="n" r="D51">
        <v>1137</v>
      </c>
      <c s="5" t="n" r="E51">
        <v>-1</v>
      </c>
    </row>
    <row spans="1:5" r="52">
      <c s="4" t="s" r="A52">
        <v>526</v>
      </c>
      <c s="5" t="n" r="C52">
        <v>467</v>
      </c>
      <c s="5" t="n" r="E52">
        <v>58</v>
      </c>
    </row>
    <row spans="1:5" r="53">
      <c s="4" t="s" r="A53">
        <v>527</v>
      </c>
      <c s="5" t="n" r="B53">
        <v>5</v>
      </c>
      <c s="5" t="n" r="C53">
        <v>169</v>
      </c>
      <c s="5" t="n" r="D53">
        <v>-1137</v>
      </c>
      <c s="5" t="n" r="E53">
        <v>1</v>
      </c>
    </row>
    <row spans="1:5" r="54">
      <c s="4" t="s" r="A54">
        <v>528</v>
      </c>
      <c s="5" t="n" r="B54">
        <v>2488</v>
      </c>
      <c s="5" t="n" r="C54">
        <v>2488</v>
      </c>
      <c s="5" t="n" r="D54">
        <v>1220</v>
      </c>
      <c s="5" t="n" r="E54">
        <v>1161</v>
      </c>
    </row>
    <row spans="1:5" r="55">
      <c s="4" t="s" r="A55">
        <v>554</v>
      </c>
      <c s="5" t="n" r="B55">
        <v>0</v>
      </c>
      <c s="5" t="n" r="C55">
        <v>0</v>
      </c>
      <c s="5" t="n" r="E55">
        <v>0</v>
      </c>
    </row>
    <row spans="1:5" r="56">
      <c s="4" t="s" r="A56">
        <v>555</v>
      </c>
      <c s="5" t="n" r="B56">
        <v>0</v>
      </c>
      <c s="5" t="n" r="C56">
        <v>0</v>
      </c>
      <c s="5" t="n" r="E56">
        <v>0</v>
      </c>
    </row>
    <row spans="1:5" r="57">
      <c s="4" t="s" r="A57">
        <v>558</v>
      </c>
      <c s="5" t="n" r="B57">
        <v>0</v>
      </c>
      <c s="5" t="n" r="C57">
        <v>0</v>
      </c>
      <c s="5" t="n" r="E57">
        <v>0</v>
      </c>
    </row>
    <row spans="1:5" r="58">
      <c s="4" t="s" r="A58">
        <v>552</v>
      </c>
      <c s="5" t="n" r="B58">
        <v>2488</v>
      </c>
      <c s="5" t="n" r="C58">
        <v>2488</v>
      </c>
      <c s="5" t="n" r="E58">
        <v>1161</v>
      </c>
    </row>
    <row spans="1:5" r="59">
      <c s="4" t="s" r="A59">
        <v>554</v>
      </c>
      <c s="5" t="n" r="B59">
        <v>0</v>
      </c>
      <c s="5" t="n" r="C59">
        <v>0</v>
      </c>
      <c s="5" t="n" r="E59">
        <v>0</v>
      </c>
    </row>
    <row spans="1:5" r="60">
      <c s="4" t="s" r="A60">
        <v>555</v>
      </c>
      <c s="5" t="n" r="B60">
        <v>0</v>
      </c>
      <c s="5" t="n" r="C60">
        <v>0</v>
      </c>
      <c s="5" t="n" r="E60">
        <v>0</v>
      </c>
    </row>
    <row spans="1:5" r="61">
      <c s="4" t="s" r="A61">
        <v>552</v>
      </c>
      <c s="5" t="n" r="B61">
        <v>67647</v>
      </c>
      <c s="5" t="n" r="C61">
        <v>67647</v>
      </c>
      <c s="5" t="n" r="E61">
        <v>95926</v>
      </c>
    </row>
    <row spans="1:5" r="62">
      <c s="4" t="s" r="A62">
        <v>528</v>
      </c>
      <c s="5" t="n" r="B62">
        <v>67647</v>
      </c>
      <c s="5" t="n" r="C62">
        <v>67647</v>
      </c>
      <c s="5" t="n" r="E62">
        <v>95926</v>
      </c>
    </row>
    <row spans="1:5" r="63">
      <c s="4" t="s" r="A63">
        <v>743</v>
      </c>
    </row>
    <row spans="1:5" r="64">
      <c s="3" t="s" r="A64">
        <v>494</v>
      </c>
    </row>
    <row spans="1:5" r="65">
      <c s="4" t="s" r="A65">
        <v>517</v>
      </c>
      <c s="5" t="n" r="B65">
        <v>258</v>
      </c>
      <c s="5" t="n" r="C65">
        <v>16</v>
      </c>
      <c s="5" t="n" r="D65">
        <v>135</v>
      </c>
      <c s="5" t="n" r="E65">
        <v>135</v>
      </c>
    </row>
    <row spans="1:5" r="66">
      <c s="4" t="s" r="A66">
        <v>518</v>
      </c>
      <c s="5" t="n" r="D66">
        <v>-157</v>
      </c>
    </row>
    <row spans="1:5" r="67">
      <c s="4" t="s" r="A67">
        <v>520</v>
      </c>
      <c s="5" t="n" r="D67">
        <v>-157</v>
      </c>
    </row>
    <row spans="1:5" r="68">
      <c s="4" t="s" r="A68">
        <v>523</v>
      </c>
      <c s="5" t="n" r="B68">
        <v>-21</v>
      </c>
      <c s="5" t="n" r="D68">
        <v>15</v>
      </c>
      <c s="5" t="n" r="E68">
        <v>1</v>
      </c>
    </row>
    <row spans="1:5" r="69">
      <c s="4" t="s" r="A69">
        <v>524</v>
      </c>
      <c s="5" t="n" r="B69">
        <v>16</v>
      </c>
      <c s="5" t="n" r="C69">
        <v>237</v>
      </c>
      <c s="5" t="n" r="D69">
        <v>22</v>
      </c>
    </row>
    <row spans="1:5" r="70">
      <c s="4" t="s" r="A70">
        <v>525</v>
      </c>
      <c s="5" t="n" r="B70">
        <v>5</v>
      </c>
      <c s="5" t="n" r="C70">
        <v>-192</v>
      </c>
      <c s="5" t="n" r="D70">
        <v>-37</v>
      </c>
    </row>
    <row spans="1:5" r="71">
      <c s="4" t="s" r="A71">
        <v>526</v>
      </c>
      <c s="5" t="n" r="C71">
        <v>45</v>
      </c>
      <c s="5" t="n" r="E71">
        <v>1</v>
      </c>
    </row>
    <row spans="1:5" r="72">
      <c s="4" t="s" r="A72">
        <v>527</v>
      </c>
      <c s="5" t="n" r="B72">
        <v>-5</v>
      </c>
      <c s="5" t="n" r="C72">
        <v>192</v>
      </c>
      <c s="5" t="n" r="D72">
        <v>37</v>
      </c>
    </row>
    <row spans="1:5" r="73">
      <c s="4" t="s" r="A73">
        <v>528</v>
      </c>
      <c s="5" t="n" r="B73">
        <v>259</v>
      </c>
      <c s="5" t="n" r="C73">
        <v>259</v>
      </c>
      <c s="5" t="n" r="D73">
        <v>15</v>
      </c>
      <c s="5" t="n" r="E73">
        <v>16</v>
      </c>
    </row>
    <row spans="1:5" r="74">
      <c s="4" t="s" r="A74">
        <v>554</v>
      </c>
      <c s="5" t="n" r="B74">
        <v>0</v>
      </c>
      <c s="5" t="n" r="C74">
        <v>0</v>
      </c>
      <c s="5" t="n" r="E74">
        <v>0</v>
      </c>
    </row>
    <row spans="1:5" r="75">
      <c s="4" t="s" r="A75">
        <v>555</v>
      </c>
      <c s="5" t="n" r="B75">
        <v>0</v>
      </c>
      <c s="5" t="n" r="C75">
        <v>0</v>
      </c>
      <c s="5" t="n" r="E75">
        <v>0</v>
      </c>
    </row>
    <row spans="1:5" r="76">
      <c s="4" t="s" r="A76">
        <v>558</v>
      </c>
      <c s="5" t="n" r="B76">
        <v>0</v>
      </c>
      <c s="5" t="n" r="C76">
        <v>0</v>
      </c>
      <c s="5" t="n" r="E76">
        <v>0</v>
      </c>
    </row>
    <row spans="1:5" r="77">
      <c s="4" t="s" r="A77">
        <v>552</v>
      </c>
      <c s="5" t="n" r="B77">
        <v>259</v>
      </c>
      <c s="5" t="n" r="C77">
        <v>259</v>
      </c>
      <c s="5" t="n" r="E77">
        <v>16</v>
      </c>
    </row>
    <row spans="1:5" r="78">
      <c s="4" t="s" r="A78">
        <v>554</v>
      </c>
      <c s="5" t="n" r="B78">
        <v>0</v>
      </c>
      <c s="5" t="n" r="C78">
        <v>0</v>
      </c>
      <c s="5" t="n" r="E78">
        <v>0</v>
      </c>
    </row>
    <row spans="1:5" r="79">
      <c s="4" t="s" r="A79">
        <v>555</v>
      </c>
      <c s="5" t="n" r="B79">
        <v>0</v>
      </c>
      <c s="5" t="n" r="C79">
        <v>0</v>
      </c>
      <c s="5" t="n" r="E79">
        <v>0</v>
      </c>
    </row>
    <row spans="1:5" r="80">
      <c s="4" t="s" r="A80">
        <v>552</v>
      </c>
      <c s="5" t="n" r="B80">
        <v>2682</v>
      </c>
      <c s="5" t="n" r="C80">
        <v>2682</v>
      </c>
      <c s="5" t="n" r="E80">
        <v>8651</v>
      </c>
    </row>
    <row spans="1:5" r="81">
      <c s="4" t="s" r="A81">
        <v>528</v>
      </c>
      <c s="5" t="n" r="B81">
        <v>2682</v>
      </c>
      <c s="5" t="n" r="C81">
        <v>2682</v>
      </c>
      <c s="5" t="n" r="E81">
        <v>8651</v>
      </c>
    </row>
    <row spans="1:5" r="82">
      <c s="4" t="s" r="A82">
        <v>744</v>
      </c>
    </row>
    <row spans="1:5" r="83">
      <c s="3" t="s" r="A83">
        <v>494</v>
      </c>
    </row>
    <row spans="1:5" r="84">
      <c s="4" t="s" r="A84">
        <v>554</v>
      </c>
      <c s="5" t="n" r="B84">
        <v>0</v>
      </c>
      <c s="5" t="n" r="C84">
        <v>0</v>
      </c>
      <c s="5" t="n" r="E84">
        <v>0</v>
      </c>
    </row>
    <row spans="1:5" r="85">
      <c s="4" t="s" r="A85">
        <v>555</v>
      </c>
      <c s="5" t="n" r="B85">
        <v>0</v>
      </c>
      <c s="5" t="n" r="C85">
        <v>0</v>
      </c>
      <c s="5" t="n" r="E85">
        <v>0</v>
      </c>
    </row>
    <row spans="1:5" r="86">
      <c s="4" t="s" r="A86">
        <v>558</v>
      </c>
      <c s="5" t="n" r="B86">
        <v>0</v>
      </c>
      <c s="5" t="n" r="C86">
        <v>0</v>
      </c>
      <c s="5" t="n" r="E86">
        <v>0</v>
      </c>
    </row>
    <row spans="1:5" r="87">
      <c s="4" t="s" r="A87">
        <v>554</v>
      </c>
      <c s="5" t="n" r="B87">
        <v>0</v>
      </c>
      <c s="5" t="n" r="C87">
        <v>0</v>
      </c>
      <c s="5" t="n" r="E87">
        <v>0</v>
      </c>
    </row>
    <row spans="1:5" r="88">
      <c s="4" t="s" r="A88">
        <v>555</v>
      </c>
      <c s="5" t="n" r="B88">
        <v>0</v>
      </c>
      <c s="5" t="n" r="C88">
        <v>0</v>
      </c>
      <c s="5" t="n" r="E88">
        <v>0</v>
      </c>
    </row>
    <row spans="1:5" r="89">
      <c s="4" t="s" r="A89">
        <v>565</v>
      </c>
    </row>
    <row spans="1:5" r="90">
      <c s="3" t="s" r="A90">
        <v>494</v>
      </c>
    </row>
    <row spans="1:5" r="91">
      <c s="4" t="s" r="A91">
        <v>522</v>
      </c>
      <c s="5" t="n" r="B91">
        <v>-745</v>
      </c>
      <c s="5" t="n" r="C91">
        <v>-745</v>
      </c>
    </row>
    <row spans="1:5" r="92">
      <c s="4" t="s" r="A92">
        <v>745</v>
      </c>
    </row>
    <row spans="1:5" r="93">
      <c s="3" t="s" r="A93">
        <v>494</v>
      </c>
    </row>
    <row spans="1:5" r="94">
      <c s="4" t="s" r="A94">
        <v>517</v>
      </c>
      <c s="5" t="n" r="B94">
        <v>953</v>
      </c>
      <c s="5" t="n" r="C94">
        <v>432</v>
      </c>
      <c s="5" t="n" r="D94">
        <v>1707</v>
      </c>
      <c s="5" t="n" r="E94">
        <v>1707</v>
      </c>
    </row>
    <row spans="1:5" r="95">
      <c s="4" t="s" r="A95">
        <v>518</v>
      </c>
      <c s="5" t="n" r="D95">
        <v>-126</v>
      </c>
    </row>
    <row spans="1:5" r="96">
      <c s="4" t="s" r="A96">
        <v>519</v>
      </c>
      <c s="5" t="n" r="B96">
        <v>-103</v>
      </c>
      <c s="5" t="n" r="C96">
        <v>68</v>
      </c>
      <c s="5" t="n" r="D96">
        <v>73</v>
      </c>
      <c s="5" t="n" r="E96">
        <v>59</v>
      </c>
    </row>
    <row spans="1:5" r="97">
      <c s="4" t="s" r="A97">
        <v>520</v>
      </c>
      <c s="5" t="n" r="B97">
        <v>-103</v>
      </c>
      <c s="5" t="n" r="C97">
        <v>68</v>
      </c>
      <c s="5" t="n" r="D97">
        <v>-53</v>
      </c>
      <c s="5" t="n" r="E97">
        <v>59</v>
      </c>
    </row>
    <row spans="1:5" r="98">
      <c s="4" t="s" r="A98">
        <v>523</v>
      </c>
      <c s="5" t="n" r="B98">
        <v>230</v>
      </c>
      <c s="5" t="n" r="D98">
        <v>11</v>
      </c>
      <c s="5" t="n" r="E98">
        <v>361</v>
      </c>
    </row>
    <row spans="1:5" r="99">
      <c s="4" t="s" r="A99">
        <v>524</v>
      </c>
      <c s="5" t="n" r="B99">
        <v>-102</v>
      </c>
      <c s="5" t="n" r="C99">
        <v>478</v>
      </c>
      <c s="5" t="n" r="D99">
        <v>-1522</v>
      </c>
      <c s="5" t="n" r="E99">
        <v>-131</v>
      </c>
    </row>
    <row spans="1:5" r="100">
      <c s="4" t="s" r="A100">
        <v>525</v>
      </c>
      <c s="5" t="n" r="B100">
        <v>-128</v>
      </c>
      <c s="5" t="n" r="C100">
        <v>-384</v>
      </c>
      <c s="5" t="n" r="D100">
        <v>1511</v>
      </c>
      <c s="5" t="n" r="E100">
        <v>131</v>
      </c>
    </row>
    <row spans="1:5" r="101">
      <c s="4" t="s" r="A101">
        <v>526</v>
      </c>
      <c s="5" t="n" r="C101">
        <v>94</v>
      </c>
      <c s="5" t="n" r="E101">
        <v>361</v>
      </c>
    </row>
    <row spans="1:5" r="102">
      <c s="4" t="s" r="A102">
        <v>527</v>
      </c>
      <c s="5" t="n" r="B102">
        <v>128</v>
      </c>
      <c s="5" t="n" r="C102">
        <v>384</v>
      </c>
      <c s="5" t="n" r="D102">
        <v>-1511</v>
      </c>
      <c s="5" t="n" r="E102">
        <v>-131</v>
      </c>
    </row>
    <row spans="1:5" r="103">
      <c s="4" t="s" r="A103">
        <v>528</v>
      </c>
      <c s="5" t="n" r="B103">
        <v>233</v>
      </c>
      <c s="5" t="n" r="C103">
        <v>233</v>
      </c>
      <c s="5" t="n" r="D103">
        <v>143</v>
      </c>
      <c s="5" t="n" r="E103">
        <v>432</v>
      </c>
    </row>
    <row spans="1:5" r="104">
      <c s="4" t="s" r="A104">
        <v>554</v>
      </c>
      <c s="5" t="n" r="B104">
        <v>0</v>
      </c>
      <c s="5" t="n" r="C104">
        <v>0</v>
      </c>
      <c s="5" t="n" r="E104">
        <v>0</v>
      </c>
    </row>
    <row spans="1:5" r="105">
      <c s="4" t="s" r="A105">
        <v>555</v>
      </c>
      <c s="5" t="n" r="B105">
        <v>0</v>
      </c>
      <c s="5" t="n" r="C105">
        <v>0</v>
      </c>
      <c s="5" t="n" r="E105">
        <v>0</v>
      </c>
    </row>
    <row spans="1:5" r="106">
      <c s="4" t="s" r="A106">
        <v>558</v>
      </c>
      <c s="5" t="n" r="B106">
        <v>0</v>
      </c>
      <c s="5" t="n" r="C106">
        <v>0</v>
      </c>
      <c s="5" t="n" r="E106">
        <v>0</v>
      </c>
    </row>
    <row spans="1:5" r="107">
      <c s="4" t="s" r="A107">
        <v>552</v>
      </c>
      <c s="5" t="n" r="B107">
        <v>233</v>
      </c>
      <c s="5" t="n" r="C107">
        <v>233</v>
      </c>
      <c s="5" t="n" r="E107">
        <v>432</v>
      </c>
    </row>
    <row spans="1:5" r="108">
      <c s="4" t="s" r="A108">
        <v>554</v>
      </c>
      <c s="5" t="n" r="B108">
        <v>0</v>
      </c>
      <c s="5" t="n" r="C108">
        <v>0</v>
      </c>
      <c s="5" t="n" r="E108">
        <v>0</v>
      </c>
    </row>
    <row spans="1:5" r="109">
      <c s="4" t="s" r="A109">
        <v>555</v>
      </c>
      <c s="5" t="n" r="B109">
        <v>0</v>
      </c>
      <c s="5" t="n" r="C109">
        <v>0</v>
      </c>
      <c s="5" t="n" r="E109">
        <v>0</v>
      </c>
    </row>
    <row spans="1:5" r="110">
      <c s="4" t="s" r="A110">
        <v>552</v>
      </c>
      <c s="5" t="n" r="B110">
        <v>7836</v>
      </c>
      <c s="5" t="n" r="C110">
        <v>7836</v>
      </c>
      <c s="5" t="n" r="E110">
        <v>39946</v>
      </c>
    </row>
    <row spans="1:5" r="111">
      <c s="4" t="s" r="A111">
        <v>528</v>
      </c>
      <c s="5" t="n" r="B111">
        <v>7836</v>
      </c>
      <c s="5" t="n" r="C111">
        <v>7836</v>
      </c>
      <c s="5" t="n" r="E111">
        <v>39946</v>
      </c>
    </row>
    <row spans="1:5" r="112">
      <c s="4" t="s" r="A112">
        <v>503</v>
      </c>
    </row>
    <row spans="1:5" r="113">
      <c s="3" t="s" r="A113">
        <v>494</v>
      </c>
    </row>
    <row spans="1:5" r="114">
      <c s="4" t="s" r="A114">
        <v>522</v>
      </c>
      <c s="5" t="n" r="B114">
        <v>-1033</v>
      </c>
      <c s="5" t="n" r="C114">
        <v>-1033</v>
      </c>
    </row>
    <row spans="1:5" r="115">
      <c s="4" t="s" r="A115">
        <v>746</v>
      </c>
    </row>
    <row spans="1:5" r="116">
      <c s="3" t="s" r="A116">
        <v>494</v>
      </c>
    </row>
    <row spans="1:5" r="117">
      <c s="4" t="s" r="A117">
        <v>517</v>
      </c>
      <c s="5" t="n" r="B117">
        <v>1267</v>
      </c>
      <c s="5" t="n" r="C117">
        <v>930</v>
      </c>
      <c s="5" t="n" r="D117">
        <v>838</v>
      </c>
      <c s="5" t="n" r="E117">
        <v>838</v>
      </c>
    </row>
    <row spans="1:5" r="118">
      <c s="4" t="s" r="A118">
        <v>518</v>
      </c>
      <c s="5" t="n" r="B118">
        <v>-251</v>
      </c>
      <c s="5" t="n" r="C118">
        <v>-942</v>
      </c>
      <c s="5" t="n" r="D118">
        <v>-1569</v>
      </c>
      <c s="5" t="n" r="E118">
        <v>-485</v>
      </c>
    </row>
    <row spans="1:5" r="119">
      <c s="4" t="s" r="A119">
        <v>519</v>
      </c>
      <c s="5" t="n" r="B119">
        <v>-78</v>
      </c>
      <c s="5" t="n" r="C119">
        <v>31</v>
      </c>
      <c s="5" t="n" r="D119">
        <v>6</v>
      </c>
      <c s="5" t="n" r="E119">
        <v>31</v>
      </c>
    </row>
    <row spans="1:5" r="120">
      <c s="4" t="s" r="A120">
        <v>520</v>
      </c>
      <c s="5" t="n" r="B120">
        <v>-329</v>
      </c>
      <c s="5" t="n" r="C120">
        <v>-911</v>
      </c>
      <c s="5" t="n" r="D120">
        <v>-1563</v>
      </c>
      <c s="5" t="n" r="E120">
        <v>-454</v>
      </c>
    </row>
    <row spans="1:5" r="121">
      <c s="4" t="s" r="A121">
        <v>523</v>
      </c>
      <c s="5" t="n" r="B121">
        <v>318</v>
      </c>
      <c s="5" t="n" r="D121">
        <v>106</v>
      </c>
      <c s="5" t="n" r="E121">
        <v>483</v>
      </c>
    </row>
    <row spans="1:5" r="122">
      <c s="4" t="s" r="A122">
        <v>524</v>
      </c>
      <c s="5" t="n" r="B122">
        <v>-154</v>
      </c>
      <c s="5" t="n" r="C122">
        <v>1083</v>
      </c>
      <c s="5" t="n" r="D122">
        <v>1388</v>
      </c>
      <c s="5" t="n" r="E122">
        <v>132</v>
      </c>
    </row>
    <row spans="1:5" r="123">
      <c s="4" t="s" r="A123">
        <v>525</v>
      </c>
      <c s="5" t="n" r="B123">
        <v>-164</v>
      </c>
      <c s="5" t="n" r="C123">
        <v>-695</v>
      </c>
      <c s="5" t="n" r="D123">
        <v>-1494</v>
      </c>
      <c s="5" t="n" r="E123">
        <v>-131</v>
      </c>
    </row>
    <row spans="1:5" r="124">
      <c s="4" t="s" r="A124">
        <v>526</v>
      </c>
      <c s="5" t="n" r="C124">
        <v>388</v>
      </c>
      <c s="5" t="n" r="E124">
        <v>484</v>
      </c>
    </row>
    <row spans="1:5" r="125">
      <c s="4" t="s" r="A125">
        <v>527</v>
      </c>
      <c s="5" t="n" r="B125">
        <v>164</v>
      </c>
      <c s="5" t="n" r="C125">
        <v>695</v>
      </c>
      <c s="5" t="n" r="D125">
        <v>1494</v>
      </c>
      <c s="5" t="n" r="E125">
        <v>131</v>
      </c>
    </row>
    <row spans="1:5" r="126">
      <c s="4" t="s" r="A126">
        <v>528</v>
      </c>
      <c s="5" t="n" r="B126">
        <v>69</v>
      </c>
      <c s="5" t="n" r="C126">
        <v>69</v>
      </c>
      <c s="5" t="n" r="D126">
        <v>769</v>
      </c>
      <c s="5" t="n" r="E126">
        <v>930</v>
      </c>
    </row>
    <row spans="1:5" r="127">
      <c s="4" t="s" r="A127">
        <v>554</v>
      </c>
      <c s="5" t="n" r="B127">
        <v>0</v>
      </c>
      <c s="5" t="n" r="C127">
        <v>0</v>
      </c>
      <c s="5" t="n" r="E127">
        <v>0</v>
      </c>
    </row>
    <row spans="1:5" r="128">
      <c s="4" t="s" r="A128">
        <v>555</v>
      </c>
      <c s="5" t="n" r="B128">
        <v>0</v>
      </c>
      <c s="5" t="n" r="C128">
        <v>0</v>
      </c>
      <c s="5" t="n" r="E128">
        <v>0</v>
      </c>
    </row>
    <row spans="1:5" r="129">
      <c s="4" t="s" r="A129">
        <v>558</v>
      </c>
      <c s="5" t="n" r="B129">
        <v>0</v>
      </c>
      <c s="5" t="n" r="C129">
        <v>0</v>
      </c>
      <c s="5" t="n" r="E129">
        <v>0</v>
      </c>
    </row>
    <row spans="1:5" r="130">
      <c s="4" t="s" r="A130">
        <v>552</v>
      </c>
      <c s="5" t="n" r="B130">
        <v>69</v>
      </c>
      <c s="5" t="n" r="C130">
        <v>69</v>
      </c>
      <c s="5" t="n" r="E130">
        <v>930</v>
      </c>
    </row>
    <row spans="1:5" r="131">
      <c s="4" t="s" r="A131">
        <v>554</v>
      </c>
      <c s="5" t="n" r="B131">
        <v>0</v>
      </c>
      <c s="5" t="n" r="C131">
        <v>0</v>
      </c>
      <c s="5" t="n" r="E131">
        <v>0</v>
      </c>
    </row>
    <row spans="1:5" r="132">
      <c s="4" t="s" r="A132">
        <v>555</v>
      </c>
      <c s="5" t="n" r="B132">
        <v>0</v>
      </c>
      <c s="5" t="n" r="C132">
        <v>0</v>
      </c>
      <c s="5" t="n" r="E132">
        <v>0</v>
      </c>
    </row>
    <row spans="1:5" r="133">
      <c s="4" t="s" r="A133">
        <v>552</v>
      </c>
      <c s="5" t="n" r="B133">
        <v>26638</v>
      </c>
      <c s="5" t="n" r="C133">
        <v>26638</v>
      </c>
      <c s="5" t="n" r="E133">
        <v>94922</v>
      </c>
    </row>
    <row spans="1:5" r="134">
      <c s="4" t="s" r="A134">
        <v>528</v>
      </c>
      <c s="5" t="n" r="B134">
        <v>26638</v>
      </c>
      <c s="5" t="n" r="C134">
        <v>26638</v>
      </c>
      <c s="5" t="n" r="E134">
        <v>94922</v>
      </c>
    </row>
    <row spans="1:5" r="135">
      <c s="4" t="s" r="A135">
        <v>570</v>
      </c>
    </row>
    <row spans="1:5" r="136">
      <c s="3" t="s" r="A136">
        <v>494</v>
      </c>
    </row>
    <row spans="1:5" r="137">
      <c s="4" t="s" r="A137">
        <v>522</v>
      </c>
      <c s="5" t="n" r="B137">
        <v>5</v>
      </c>
      <c s="5" t="n" r="C137">
        <v>5</v>
      </c>
    </row>
    <row spans="1:5" r="138">
      <c s="4" t="s" r="A138">
        <v>747</v>
      </c>
    </row>
    <row spans="1:5" r="139">
      <c s="3" t="s" r="A139">
        <v>494</v>
      </c>
    </row>
    <row spans="1:5" r="140">
      <c s="4" t="s" r="A140">
        <v>517</v>
      </c>
      <c s="5" t="n" r="B140">
        <v>21</v>
      </c>
      <c s="5" t="n" r="C140">
        <v>1</v>
      </c>
    </row>
    <row spans="1:5" r="141">
      <c s="4" t="s" r="A141">
        <v>519</v>
      </c>
      <c s="5" t="n" r="D141">
        <v>4</v>
      </c>
    </row>
    <row spans="1:5" r="142">
      <c s="4" t="s" r="A142">
        <v>520</v>
      </c>
      <c s="5" t="n" r="D142">
        <v>4</v>
      </c>
    </row>
    <row spans="1:5" r="143">
      <c s="4" t="s" r="A143">
        <v>523</v>
      </c>
      <c s="5" t="n" r="E143">
        <v>1</v>
      </c>
    </row>
    <row spans="1:5" r="144">
      <c s="4" t="s" r="A144">
        <v>524</v>
      </c>
      <c s="5" t="n" r="B144">
        <v>3</v>
      </c>
      <c s="5" t="n" r="C144">
        <v>23</v>
      </c>
      <c s="5" t="n" r="D144">
        <v>-2</v>
      </c>
      <c s="5" t="n" r="E144">
        <v>-2</v>
      </c>
    </row>
    <row spans="1:5" r="145">
      <c s="4" t="s" r="A145">
        <v>525</v>
      </c>
      <c s="5" t="n" r="B145">
        <v>-3</v>
      </c>
      <c s="5" t="n" r="C145">
        <v>-19</v>
      </c>
      <c s="5" t="n" r="D145">
        <v>2</v>
      </c>
      <c s="5" t="n" r="E145">
        <v>1</v>
      </c>
    </row>
    <row spans="1:5" r="146">
      <c s="4" t="s" r="A146">
        <v>526</v>
      </c>
      <c s="5" t="n" r="C146">
        <v>4</v>
      </c>
    </row>
    <row spans="1:5" r="147">
      <c s="4" t="s" r="A147">
        <v>527</v>
      </c>
      <c s="5" t="n" r="B147">
        <v>3</v>
      </c>
      <c s="5" t="n" r="C147">
        <v>19</v>
      </c>
      <c s="5" t="n" r="D147">
        <v>-2</v>
      </c>
      <c s="5" t="n" r="E147">
        <v>-1</v>
      </c>
    </row>
    <row spans="1:5" r="148">
      <c s="4" t="s" r="A148">
        <v>528</v>
      </c>
      <c s="5" t="n" r="B148">
        <v>29</v>
      </c>
      <c s="5" t="n" r="C148">
        <v>29</v>
      </c>
      <c s="7" t="n" r="D148">
        <v>2</v>
      </c>
      <c s="5" t="n" r="E148">
        <v>1</v>
      </c>
    </row>
    <row spans="1:5" r="149">
      <c s="4" t="s" r="A149">
        <v>554</v>
      </c>
      <c s="5" t="n" r="B149">
        <v>0</v>
      </c>
      <c s="5" t="n" r="C149">
        <v>0</v>
      </c>
      <c s="5" t="n" r="E149">
        <v>0</v>
      </c>
    </row>
    <row spans="1:5" r="150">
      <c s="4" t="s" r="A150">
        <v>555</v>
      </c>
      <c s="5" t="n" r="B150">
        <v>0</v>
      </c>
      <c s="5" t="n" r="C150">
        <v>0</v>
      </c>
      <c s="5" t="n" r="E150">
        <v>0</v>
      </c>
    </row>
    <row spans="1:5" r="151">
      <c s="4" t="s" r="A151">
        <v>558</v>
      </c>
      <c s="5" t="n" r="B151">
        <v>0</v>
      </c>
      <c s="5" t="n" r="C151">
        <v>0</v>
      </c>
      <c s="5" t="n" r="E151">
        <v>0</v>
      </c>
    </row>
    <row spans="1:5" r="152">
      <c s="4" t="s" r="A152">
        <v>552</v>
      </c>
      <c s="5" t="n" r="B152">
        <v>29</v>
      </c>
      <c s="5" t="n" r="C152">
        <v>29</v>
      </c>
      <c s="5" t="n" r="E152">
        <v>1</v>
      </c>
    </row>
    <row spans="1:5" r="153">
      <c s="4" t="s" r="A153">
        <v>554</v>
      </c>
      <c s="5" t="n" r="B153">
        <v>0</v>
      </c>
      <c s="5" t="n" r="C153">
        <v>0</v>
      </c>
      <c s="5" t="n" r="E153">
        <v>0</v>
      </c>
    </row>
    <row spans="1:5" r="154">
      <c s="4" t="s" r="A154">
        <v>555</v>
      </c>
      <c s="5" t="n" r="B154">
        <v>0</v>
      </c>
      <c s="5" t="n" r="C154">
        <v>0</v>
      </c>
      <c s="5" t="n" r="E154">
        <v>0</v>
      </c>
    </row>
    <row spans="1:5" r="155">
      <c s="4" t="s" r="A155">
        <v>552</v>
      </c>
      <c s="5" t="n" r="B155">
        <v>611</v>
      </c>
      <c s="5" t="n" r="C155">
        <v>611</v>
      </c>
      <c s="5" t="n" r="E155">
        <v>743</v>
      </c>
    </row>
    <row spans="1:5" r="156">
      <c s="4" t="s" r="A156">
        <v>528</v>
      </c>
      <c s="7" t="n" r="B156">
        <v>611</v>
      </c>
      <c s="7" t="n" r="C156">
        <v>611</v>
      </c>
      <c s="7" t="n" r="E156">
        <v>74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748</v>
      </c>
      <c s="2" t="s" r="B1">
        <v>1</v>
      </c>
    </row>
    <row spans="1:2" r="2">
      <c s="2" t="s" r="B2">
        <v>531</v>
      </c>
    </row>
    <row spans="1:2" r="3">
      <c s="3" t="s" r="A3">
        <v>749</v>
      </c>
    </row>
    <row spans="1:2" r="4">
      <c s="4" t="s" r="A4">
        <v>750</v>
      </c>
      <c s="7" t="n" r="B4">
        <v>114707</v>
      </c>
    </row>
    <row spans="1:2" r="5">
      <c s="4" t="s" r="A5">
        <v>751</v>
      </c>
      <c s="5" t="n" r="B5">
        <v>12347</v>
      </c>
    </row>
    <row spans="1:2" r="6">
      <c s="4" t="s" r="A6">
        <v>752</v>
      </c>
      <c s="5" t="n" r="B6">
        <v>-34732</v>
      </c>
    </row>
    <row spans="1:2" r="7">
      <c s="4" t="s" r="A7">
        <v>753</v>
      </c>
      <c s="5" t="n" r="B7">
        <v>-61824</v>
      </c>
    </row>
    <row spans="1:2" r="8">
      <c s="4" t="s" r="A8">
        <v>754</v>
      </c>
      <c s="5" t="n" r="B8">
        <v>28522</v>
      </c>
    </row>
    <row spans="1:2" r="9">
      <c s="4" t="s" r="A9">
        <v>755</v>
      </c>
      <c s="5" t="n" r="B9">
        <v>59020</v>
      </c>
    </row>
    <row spans="1:2" r="10">
      <c s="4" t="s" r="A10">
        <v>756</v>
      </c>
      <c s="5" t="n" r="B10">
        <v>453162</v>
      </c>
    </row>
    <row spans="1:2" r="11">
      <c s="4" t="s" r="A11">
        <v>757</v>
      </c>
      <c s="5" t="n" r="B11">
        <v>34732</v>
      </c>
    </row>
    <row spans="1:2" r="12">
      <c s="4" t="s" r="A12">
        <v>758</v>
      </c>
      <c s="5" t="n" r="B12">
        <v>-106612</v>
      </c>
    </row>
    <row spans="1:2" r="13">
      <c s="4" t="s" r="A13">
        <v>759</v>
      </c>
      <c s="5" t="n" r="B13">
        <v>-17521</v>
      </c>
    </row>
    <row spans="1:2" r="14">
      <c s="4" t="s" r="A14">
        <v>760</v>
      </c>
      <c s="5" t="n" r="B14">
        <v>-81382</v>
      </c>
    </row>
    <row spans="1:2" r="15">
      <c s="4" t="s" r="A15">
        <v>761</v>
      </c>
      <c s="7" t="n" r="B15">
        <v>2823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762</v>
      </c>
      <c s="2" t="s" r="B1">
        <v>1</v>
      </c>
    </row>
    <row spans="1:2" r="2">
      <c s="2" t="s" r="B2">
        <v>2</v>
      </c>
    </row>
    <row spans="1:2" r="3">
      <c s="3" t="s" r="A3">
        <v>511</v>
      </c>
    </row>
    <row spans="1:2" r="4">
      <c s="4" t="s" r="A4">
        <v>763</v>
      </c>
      <c s="4" t="s" r="B4">
        <v>764</v>
      </c>
    </row>
    <row spans="1:2" r="5">
      <c s="4" t="s" r="A5">
        <v>765</v>
      </c>
      <c s="4" t="s" r="B5">
        <v>7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767</v>
      </c>
      <c s="2" t="s" r="B1">
        <v>72</v>
      </c>
      <c s="2" t="s" r="D1">
        <v>1</v>
      </c>
      <c s="2" t="s" r="F1">
        <v>516</v>
      </c>
    </row>
    <row spans="1:6" r="2">
      <c s="2" t="s" r="B2">
        <v>2</v>
      </c>
      <c s="2" t="s" r="C2">
        <v>73</v>
      </c>
      <c s="2" t="s" r="D2">
        <v>2</v>
      </c>
      <c s="2" t="s" r="E2">
        <v>73</v>
      </c>
      <c s="2" t="s" r="F2">
        <v>25</v>
      </c>
    </row>
    <row spans="1:6" r="3">
      <c s="3" t="s" r="A3">
        <v>44</v>
      </c>
    </row>
    <row spans="1:6" r="4">
      <c s="4" t="s" r="A4">
        <v>768</v>
      </c>
      <c s="7" t="n" r="D4">
        <v>325423</v>
      </c>
      <c s="7" t="n" r="E4">
        <v>301736</v>
      </c>
      <c s="7" t="n" r="F4">
        <v>301736</v>
      </c>
    </row>
    <row spans="1:6" r="5">
      <c s="4" t="s" r="A5">
        <v>769</v>
      </c>
      <c s="5" t="n" r="F5">
        <v>23687</v>
      </c>
    </row>
    <row spans="1:6" r="6">
      <c s="4" t="s" r="A6">
        <v>770</v>
      </c>
      <c s="5" t="n" r="D6">
        <v>-2695</v>
      </c>
    </row>
    <row spans="1:6" r="7">
      <c s="4" t="s" r="A7">
        <v>771</v>
      </c>
      <c s="7" t="n" r="B7">
        <v>322728</v>
      </c>
      <c s="5" t="n" r="D7">
        <v>322728</v>
      </c>
      <c s="5" t="n" r="F7">
        <v>325423</v>
      </c>
    </row>
    <row spans="1:6" r="8">
      <c s="3" t="s" r="A8">
        <v>772</v>
      </c>
    </row>
    <row spans="1:6" r="9">
      <c s="4" t="s" r="A9">
        <v>768</v>
      </c>
      <c s="5" t="n" r="D9">
        <v>20925</v>
      </c>
      <c s="5" t="n" r="E9">
        <v>22298</v>
      </c>
      <c s="5" t="n" r="F9">
        <v>22298</v>
      </c>
    </row>
    <row spans="1:6" r="10">
      <c s="4" t="s" r="A10">
        <v>773</v>
      </c>
      <c s="5" t="n" r="D10">
        <v>1363</v>
      </c>
      <c s="5" t="n" r="E10">
        <v>2173</v>
      </c>
      <c s="5" t="n" r="F10">
        <v>1084</v>
      </c>
    </row>
    <row spans="1:6" r="11">
      <c s="4" t="s" r="A11">
        <v>770</v>
      </c>
      <c s="5" t="n" r="D11">
        <v>-243</v>
      </c>
    </row>
    <row spans="1:6" r="12">
      <c s="4" t="s" r="A12">
        <v>774</v>
      </c>
      <c s="5" t="n" r="B12">
        <v>-988</v>
      </c>
      <c s="7" t="n" r="C12">
        <v>-1153</v>
      </c>
      <c s="5" t="n" r="D12">
        <v>-3217</v>
      </c>
      <c s="5" t="n" r="E12">
        <v>-3467</v>
      </c>
      <c s="5" t="n" r="F12">
        <v>-1163</v>
      </c>
    </row>
    <row spans="1:6" r="13">
      <c s="4" t="s" r="A13">
        <v>775</v>
      </c>
      <c s="7" t="n" r="B13">
        <v>18828</v>
      </c>
      <c s="7" t="n" r="C13">
        <v>21004</v>
      </c>
      <c s="7" t="n" r="D13">
        <v>18828</v>
      </c>
      <c s="7" t="n" r="E13">
        <v>21004</v>
      </c>
      <c s="7" t="n" r="F13">
        <v>209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76</v>
      </c>
      <c s="2" t="s" r="B1">
        <v>2</v>
      </c>
      <c s="2" t="s" r="C1">
        <v>25</v>
      </c>
      <c s="2" t="s" r="D1">
        <v>73</v>
      </c>
      <c s="2" t="s" r="E1">
        <v>777</v>
      </c>
    </row>
    <row spans="1:5" r="2">
      <c s="3" t="s" r="A2">
        <v>210</v>
      </c>
    </row>
    <row spans="1:5" r="3">
      <c s="4" t="s" r="A3">
        <v>778</v>
      </c>
      <c s="7" t="n" r="B3">
        <v>47901</v>
      </c>
      <c s="7" t="n" r="C3">
        <v>46781</v>
      </c>
    </row>
    <row spans="1:5" r="4">
      <c s="4" t="s" r="A4">
        <v>779</v>
      </c>
      <c s="5" t="n" r="B4">
        <v>-29073</v>
      </c>
      <c s="5" t="n" r="C4">
        <v>-25856</v>
      </c>
    </row>
    <row spans="1:5" r="5">
      <c s="4" t="s" r="A5">
        <v>780</v>
      </c>
      <c s="7" t="n" r="B5">
        <v>18828</v>
      </c>
      <c s="7" t="n" r="C5">
        <v>20925</v>
      </c>
      <c s="7" t="n" r="D5">
        <v>21004</v>
      </c>
      <c s="7" t="n" r="E5">
        <v>222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781</v>
      </c>
      <c s="2" t="s" r="B1">
        <v>72</v>
      </c>
      <c s="2" t="s" r="D1">
        <v>1</v>
      </c>
      <c s="2" t="s" r="F1">
        <v>516</v>
      </c>
    </row>
    <row spans="1:7" r="2">
      <c s="2" t="s" r="B2">
        <v>2</v>
      </c>
      <c s="2" t="s" r="C2">
        <v>73</v>
      </c>
      <c s="2" t="s" r="D2">
        <v>2</v>
      </c>
      <c s="2" t="s" r="E2">
        <v>73</v>
      </c>
      <c s="2" t="s" r="F2">
        <v>25</v>
      </c>
      <c s="2" t="s" r="G2">
        <v>777</v>
      </c>
    </row>
    <row spans="1:7" r="3">
      <c s="3" t="s" r="A3">
        <v>210</v>
      </c>
    </row>
    <row spans="1:7" r="4">
      <c s="4" t="s" r="A4">
        <v>782</v>
      </c>
      <c s="7" t="n" r="B4">
        <v>988</v>
      </c>
      <c s="7" t="n" r="C4">
        <v>1153</v>
      </c>
      <c s="7" t="n" r="D4">
        <v>3217</v>
      </c>
      <c s="7" t="n" r="E4">
        <v>3467</v>
      </c>
      <c s="7" t="n" r="F4">
        <v>1163</v>
      </c>
    </row>
    <row spans="1:7" r="5">
      <c s="4" t="s" r="A5">
        <v>783</v>
      </c>
      <c s="5" t="n" r="B5">
        <v>4000</v>
      </c>
      <c s="5" t="n" r="D5">
        <v>4000</v>
      </c>
    </row>
    <row spans="1:7" r="6">
      <c s="4" t="s" r="A6">
        <v>784</v>
      </c>
      <c s="5" t="n" r="B6">
        <v>2800</v>
      </c>
      <c s="5" t="n" r="D6">
        <v>2800</v>
      </c>
    </row>
    <row spans="1:7" r="7">
      <c s="4" t="s" r="A7">
        <v>785</v>
      </c>
      <c s="5" t="n" r="B7">
        <v>2700</v>
      </c>
      <c s="5" t="n" r="D7">
        <v>2700</v>
      </c>
    </row>
    <row spans="1:7" r="8">
      <c s="4" t="s" r="A8">
        <v>786</v>
      </c>
      <c s="5" t="n" r="B8">
        <v>2600</v>
      </c>
      <c s="5" t="n" r="D8">
        <v>2600</v>
      </c>
    </row>
    <row spans="1:7" r="9">
      <c s="4" t="s" r="A9">
        <v>787</v>
      </c>
      <c s="5" t="n" r="B9">
        <v>2500</v>
      </c>
      <c s="5" t="n" r="D9">
        <v>2500</v>
      </c>
    </row>
    <row spans="1:7" r="10">
      <c s="4" t="s" r="A10">
        <v>788</v>
      </c>
      <c s="7" t="n" r="B10">
        <v>322728</v>
      </c>
      <c s="7" t="n" r="D10">
        <v>322728</v>
      </c>
      <c s="7" t="n" r="F10">
        <v>325423</v>
      </c>
      <c s="7" t="n" r="G10">
        <v>3017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73</v>
      </c>
    </row>
    <row spans="1:3" r="3">
      <c s="3" t="s" r="A3">
        <v>155</v>
      </c>
    </row>
    <row spans="1:3" r="4">
      <c s="4" t="s" r="A4">
        <v>113</v>
      </c>
      <c s="7" t="n" r="B4">
        <v>100766</v>
      </c>
      <c s="7" t="n" r="C4">
        <v>83137</v>
      </c>
    </row>
    <row spans="1:3" r="5">
      <c s="3" t="s" r="A5">
        <v>156</v>
      </c>
    </row>
    <row spans="1:3" r="6">
      <c s="4" t="s" r="A6">
        <v>157</v>
      </c>
      <c s="5" t="n" r="B6">
        <v>7728</v>
      </c>
      <c s="5" t="n" r="C6">
        <v>7492</v>
      </c>
    </row>
    <row spans="1:3" r="7">
      <c s="4" t="s" r="A7">
        <v>158</v>
      </c>
      <c s="5" t="n" r="B7">
        <v>17091</v>
      </c>
      <c s="5" t="n" r="C7">
        <v>25647</v>
      </c>
    </row>
    <row spans="1:3" r="8">
      <c s="4" t="s" r="A8">
        <v>143</v>
      </c>
      <c s="5" t="n" r="B8">
        <v>2782</v>
      </c>
      <c s="5" t="n" r="C8">
        <v>1619</v>
      </c>
    </row>
    <row spans="1:3" r="9">
      <c s="4" t="s" r="A9">
        <v>159</v>
      </c>
      <c s="5" t="n" r="B9">
        <v>-196</v>
      </c>
      <c s="5" t="n" r="C9">
        <v>-410</v>
      </c>
    </row>
    <row spans="1:3" r="10">
      <c s="4" t="s" r="A10">
        <v>160</v>
      </c>
      <c s="5" t="n" r="B10">
        <v>-100</v>
      </c>
      <c s="5" t="n" r="C10">
        <v>-2529</v>
      </c>
    </row>
    <row spans="1:3" r="11">
      <c s="4" t="s" r="A11">
        <v>97</v>
      </c>
      <c s="5" t="n" r="B11">
        <v>-1635</v>
      </c>
    </row>
    <row spans="1:3" r="12">
      <c s="4" t="s" r="A12">
        <v>86</v>
      </c>
      <c s="5" t="n" r="B12">
        <v>16274</v>
      </c>
      <c s="5" t="n" r="C12">
        <v>17294</v>
      </c>
    </row>
    <row spans="1:3" r="13">
      <c s="4" t="s" r="A13">
        <v>161</v>
      </c>
      <c s="5" t="n" r="B13">
        <v>1438</v>
      </c>
      <c s="5" t="n" r="C13">
        <v>15752</v>
      </c>
    </row>
    <row spans="1:3" r="14">
      <c s="4" t="s" r="A14">
        <v>95</v>
      </c>
      <c s="5" t="n" r="B14">
        <v>-871</v>
      </c>
      <c s="5" t="n" r="C14">
        <v>-891</v>
      </c>
    </row>
    <row spans="1:3" r="15">
      <c s="4" t="s" r="A15">
        <v>162</v>
      </c>
      <c s="5" t="n" r="B15">
        <v>-209056</v>
      </c>
      <c s="5" t="n" r="C15">
        <v>-169905</v>
      </c>
    </row>
    <row spans="1:3" r="16">
      <c s="4" t="s" r="A16">
        <v>163</v>
      </c>
      <c s="5" t="n" r="B16">
        <v>199797</v>
      </c>
      <c s="5" t="n" r="C16">
        <v>163228</v>
      </c>
    </row>
    <row spans="1:3" r="17">
      <c s="3" t="s" r="A17">
        <v>164</v>
      </c>
    </row>
    <row spans="1:3" r="18">
      <c s="4" t="s" r="A18">
        <v>42</v>
      </c>
      <c s="5" t="n" r="B18">
        <v>-2902</v>
      </c>
      <c s="5" t="n" r="C18">
        <v>289</v>
      </c>
    </row>
    <row spans="1:3" r="19">
      <c s="4" t="s" r="A19">
        <v>165</v>
      </c>
      <c s="5" t="n" r="B19">
        <v>-31450</v>
      </c>
      <c s="5" t="n" r="C19">
        <v>26959</v>
      </c>
    </row>
    <row spans="1:3" r="20">
      <c s="4" t="s" r="A20">
        <v>55</v>
      </c>
      <c s="5" t="n" r="B20">
        <v>31576</v>
      </c>
      <c s="5" t="n" r="C20">
        <v>19166</v>
      </c>
    </row>
    <row spans="1:3" r="21">
      <c s="4" t="s" r="A21">
        <v>166</v>
      </c>
      <c s="5" t="n" r="B21">
        <v>131242</v>
      </c>
      <c s="5" t="n" r="C21">
        <v>186848</v>
      </c>
    </row>
    <row spans="1:3" r="22">
      <c s="3" t="s" r="A22">
        <v>167</v>
      </c>
    </row>
    <row spans="1:3" r="23">
      <c s="4" t="s" r="A23">
        <v>168</v>
      </c>
      <c s="5" t="n" r="B23">
        <v>250</v>
      </c>
      <c s="5" t="n" r="C23">
        <v>-39730</v>
      </c>
    </row>
    <row spans="1:3" r="24">
      <c s="4" t="s" r="A24">
        <v>169</v>
      </c>
      <c s="5" t="n" r="B24">
        <v>-639150</v>
      </c>
      <c s="5" t="n" r="C24">
        <v>-132688</v>
      </c>
    </row>
    <row spans="1:3" r="25">
      <c s="4" t="s" r="A25">
        <v>170</v>
      </c>
      <c s="5" t="n" r="B25">
        <v>-249707</v>
      </c>
      <c s="5" t="n" r="C25">
        <v>-79543</v>
      </c>
    </row>
    <row spans="1:3" r="26">
      <c s="4" t="s" r="A26">
        <v>171</v>
      </c>
      <c s="5" t="n" r="B26">
        <v>172411</v>
      </c>
      <c s="5" t="n" r="C26">
        <v>212629</v>
      </c>
    </row>
    <row spans="1:3" r="27">
      <c s="4" t="s" r="A27">
        <v>172</v>
      </c>
      <c s="5" t="n" r="B27">
        <v>931</v>
      </c>
    </row>
    <row spans="1:3" r="28">
      <c s="4" t="s" r="A28">
        <v>173</v>
      </c>
      <c s="5" t="n" r="B28">
        <v>-6562</v>
      </c>
      <c s="5" t="n" r="C28">
        <v>-194240</v>
      </c>
    </row>
    <row spans="1:3" r="29">
      <c s="4" t="s" r="A29">
        <v>174</v>
      </c>
      <c s="5" t="n" r="B29">
        <v>36743</v>
      </c>
      <c s="5" t="n" r="C29">
        <v>12194</v>
      </c>
    </row>
    <row spans="1:3" r="30">
      <c s="4" t="s" r="A30">
        <v>175</v>
      </c>
      <c s="5" t="n" r="B30">
        <v>21909</v>
      </c>
      <c s="5" t="n" r="C30">
        <v>34307</v>
      </c>
    </row>
    <row spans="1:3" r="31">
      <c s="4" t="s" r="A31">
        <v>176</v>
      </c>
      <c s="5" t="n" r="B31">
        <v>2160</v>
      </c>
      <c s="5" t="n" r="C31">
        <v>1488</v>
      </c>
    </row>
    <row spans="1:3" r="32">
      <c s="4" t="s" r="A32">
        <v>177</v>
      </c>
      <c s="5" t="n" r="B32">
        <v>2938</v>
      </c>
    </row>
    <row spans="1:3" r="33">
      <c s="4" t="s" r="A33">
        <v>178</v>
      </c>
      <c s="5" t="n" r="B33">
        <v>-6558</v>
      </c>
      <c s="5" t="n" r="C33">
        <v>-3680</v>
      </c>
    </row>
    <row spans="1:3" r="34">
      <c s="4" t="s" r="A34">
        <v>179</v>
      </c>
      <c s="5" t="n" r="B34">
        <v>27</v>
      </c>
    </row>
    <row spans="1:3" r="35">
      <c s="4" t="s" r="A35">
        <v>180</v>
      </c>
      <c s="5" t="n" r="B35">
        <v>140820</v>
      </c>
      <c s="5" t="n" r="C35">
        <v>13315</v>
      </c>
    </row>
    <row spans="1:3" r="36">
      <c s="4" t="s" r="A36">
        <v>181</v>
      </c>
      <c s="5" t="n" r="B36">
        <v>-523788</v>
      </c>
      <c s="5" t="n" r="C36">
        <v>-175948</v>
      </c>
    </row>
    <row spans="1:3" r="37">
      <c s="3" t="s" r="A37">
        <v>182</v>
      </c>
    </row>
    <row spans="1:3" r="38">
      <c s="4" t="s" r="A38">
        <v>183</v>
      </c>
      <c s="5" t="n" r="B38">
        <v>61469</v>
      </c>
      <c s="5" t="n" r="C38">
        <v>-383123</v>
      </c>
    </row>
    <row spans="1:3" r="39">
      <c s="4" t="s" r="A39">
        <v>184</v>
      </c>
      <c s="5" t="n" r="B39">
        <v>-42323</v>
      </c>
      <c s="5" t="n" r="C39">
        <v>-89</v>
      </c>
    </row>
    <row spans="1:3" r="40">
      <c s="4" t="s" r="A40">
        <v>185</v>
      </c>
      <c s="5" t="n" r="B40">
        <v>518195</v>
      </c>
      <c s="5" t="n" r="C40">
        <v>360249</v>
      </c>
    </row>
    <row spans="1:3" r="41">
      <c s="4" t="s" r="A41">
        <v>186</v>
      </c>
      <c s="5" t="n" r="B41">
        <v>213</v>
      </c>
      <c s="5" t="n" r="C41">
        <v>208</v>
      </c>
    </row>
    <row spans="1:3" r="42">
      <c s="4" t="s" r="A42">
        <v>187</v>
      </c>
      <c s="5" t="n" r="B42">
        <v>-2015</v>
      </c>
    </row>
    <row spans="1:3" r="43">
      <c s="4" t="s" r="A43">
        <v>140</v>
      </c>
      <c s="5" t="n" r="C43">
        <v>25</v>
      </c>
    </row>
    <row spans="1:3" r="44">
      <c s="4" t="s" r="A44">
        <v>188</v>
      </c>
      <c s="5" t="n" r="C44">
        <v>-215</v>
      </c>
    </row>
    <row spans="1:3" r="45">
      <c s="4" t="s" r="A45">
        <v>159</v>
      </c>
      <c s="5" t="n" r="B45">
        <v>196</v>
      </c>
      <c s="5" t="n" r="C45">
        <v>410</v>
      </c>
    </row>
    <row spans="1:3" r="46">
      <c s="4" t="s" r="A46">
        <v>189</v>
      </c>
      <c s="5" t="n" r="B46">
        <v>-27061</v>
      </c>
      <c s="5" t="n" r="C46">
        <v>-16416</v>
      </c>
    </row>
    <row spans="1:3" r="47">
      <c s="4" t="s" r="A47">
        <v>190</v>
      </c>
      <c s="5" t="n" r="B47">
        <v>508674</v>
      </c>
      <c s="5" t="n" r="C47">
        <v>-38951</v>
      </c>
    </row>
    <row spans="1:3" r="48">
      <c s="4" t="s" r="A48">
        <v>191</v>
      </c>
      <c s="5" t="n" r="B48">
        <v>116128</v>
      </c>
      <c s="5" t="n" r="C48">
        <v>-28051</v>
      </c>
    </row>
    <row spans="1:3" r="49">
      <c s="4" t="s" r="A49">
        <v>192</v>
      </c>
      <c s="5" t="n" r="B49">
        <v>112528</v>
      </c>
      <c s="5" t="n" r="C49">
        <v>165534</v>
      </c>
    </row>
    <row spans="1:3" r="50">
      <c s="4" t="s" r="A50">
        <v>193</v>
      </c>
      <c s="7" t="n" r="B50">
        <v>228656</v>
      </c>
      <c s="7" t="n" r="C50">
        <v>1374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789</v>
      </c>
      <c s="2" t="s" r="B1">
        <v>1</v>
      </c>
      <c s="2" t="s" r="C1">
        <v>516</v>
      </c>
    </row>
    <row spans="1:3" r="2">
      <c s="2" t="s" r="B2">
        <v>2</v>
      </c>
      <c s="2" t="s" r="C2">
        <v>25</v>
      </c>
    </row>
    <row spans="1:3" r="3">
      <c s="3" t="s" r="A3">
        <v>790</v>
      </c>
    </row>
    <row spans="1:3" r="4">
      <c s="4" t="s" r="A4">
        <v>46</v>
      </c>
      <c s="7" t="n" r="B4">
        <v>134113</v>
      </c>
      <c s="7" t="n" r="C4">
        <v>93689</v>
      </c>
    </row>
    <row spans="1:3" r="5">
      <c s="4" t="s" r="A5">
        <v>791</v>
      </c>
      <c s="5" t="n" r="B5">
        <v>5200</v>
      </c>
      <c s="5" t="n" r="C5">
        <v>14000</v>
      </c>
    </row>
    <row spans="1:3" r="6">
      <c s="4" t="s" r="A6">
        <v>792</v>
      </c>
      <c s="7" t="n" r="B6">
        <v>90900</v>
      </c>
      <c s="7" t="n" r="C6">
        <v>667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793</v>
      </c>
      <c s="2" t="s" r="B1">
        <v>72</v>
      </c>
      <c s="2" t="s" r="D1">
        <v>1</v>
      </c>
    </row>
    <row spans="1:6" r="2">
      <c s="2" t="s" r="B2">
        <v>2</v>
      </c>
      <c s="2" t="s" r="C2">
        <v>73</v>
      </c>
      <c s="2" t="s" r="D2">
        <v>2</v>
      </c>
      <c s="2" t="s" r="E2">
        <v>73</v>
      </c>
      <c s="2" t="s" r="F2">
        <v>25</v>
      </c>
    </row>
    <row spans="1:6" r="3">
      <c s="3" t="s" r="A3">
        <v>794</v>
      </c>
    </row>
    <row spans="1:6" r="4">
      <c s="4" t="s" r="A4">
        <v>795</v>
      </c>
      <c s="7" t="n" r="B4">
        <v>759600</v>
      </c>
      <c s="7" t="n" r="D4">
        <v>759600</v>
      </c>
      <c s="7" t="n" r="F4">
        <v>705400</v>
      </c>
    </row>
    <row spans="1:6" r="5">
      <c s="4" t="s" r="A5">
        <v>796</v>
      </c>
      <c s="5" t="n" r="B5">
        <v>391400</v>
      </c>
      <c s="5" t="n" r="D5">
        <v>391400</v>
      </c>
      <c s="5" t="n" r="F5">
        <v>272500</v>
      </c>
    </row>
    <row spans="1:6" r="6">
      <c s="4" t="s" r="A6">
        <v>797</v>
      </c>
      <c s="5" t="n" r="B6">
        <v>1200</v>
      </c>
      <c s="7" t="n" r="C6">
        <v>1100</v>
      </c>
      <c s="5" t="n" r="D6">
        <v>3800</v>
      </c>
      <c s="7" t="n" r="E6">
        <v>3300</v>
      </c>
    </row>
    <row spans="1:6" r="7">
      <c s="4" t="s" r="A7">
        <v>798</v>
      </c>
      <c s="5" t="n" r="B7">
        <v>170300</v>
      </c>
      <c s="5" t="n" r="D7">
        <v>170300</v>
      </c>
      <c s="5" t="n" r="F7">
        <v>33600</v>
      </c>
    </row>
    <row spans="1:6" r="8">
      <c s="4" t="s" r="A8">
        <v>52</v>
      </c>
      <c s="5" t="n" r="B8">
        <v>5953014</v>
      </c>
      <c s="5" t="n" r="D8">
        <v>5953014</v>
      </c>
      <c s="5" t="n" r="F8">
        <v>5423971</v>
      </c>
    </row>
    <row spans="1:6" r="9">
      <c s="4" t="s" r="A9">
        <v>432</v>
      </c>
    </row>
    <row spans="1:6" r="10">
      <c s="3" t="s" r="A10">
        <v>794</v>
      </c>
    </row>
    <row spans="1:6" r="11">
      <c s="4" t="s" r="A11">
        <v>52</v>
      </c>
      <c s="7" t="n" r="B11">
        <v>1060000</v>
      </c>
      <c s="7" t="n" r="D11">
        <v>1060000</v>
      </c>
      <c s="7" t="n" r="F11">
        <v>102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99</v>
      </c>
      <c s="2" t="s" r="B1">
        <v>72</v>
      </c>
      <c s="2" t="s" r="D1">
        <v>1</v>
      </c>
    </row>
    <row spans="1:6" r="2">
      <c s="2" t="s" r="B2">
        <v>2</v>
      </c>
      <c s="2" t="s" r="C2">
        <v>73</v>
      </c>
      <c s="2" t="s" r="D2">
        <v>2</v>
      </c>
      <c s="2" t="s" r="E2">
        <v>73</v>
      </c>
      <c s="2" t="s" r="F2">
        <v>25</v>
      </c>
    </row>
    <row spans="1:6" r="3">
      <c s="3" t="s" r="A3">
        <v>800</v>
      </c>
    </row>
    <row spans="1:6" r="4">
      <c s="4" t="s" r="A4">
        <v>53</v>
      </c>
      <c s="7" t="n" r="B4">
        <v>134142</v>
      </c>
      <c s="7" t="n" r="D4">
        <v>134142</v>
      </c>
      <c s="7" t="n" r="F4">
        <v>176465</v>
      </c>
    </row>
    <row spans="1:6" r="5">
      <c s="4" t="s" r="A5">
        <v>801</v>
      </c>
      <c s="5" t="n" r="B5">
        <v>143700</v>
      </c>
      <c s="7" t="n" r="C5">
        <v>150200</v>
      </c>
      <c s="5" t="n" r="D5">
        <v>163700</v>
      </c>
      <c s="7" t="n" r="E5">
        <v>145300</v>
      </c>
    </row>
    <row spans="1:6" r="6">
      <c s="4" t="s" r="A6">
        <v>802</v>
      </c>
      <c s="7" t="n" r="B6">
        <v>134100</v>
      </c>
      <c s="7" t="n" r="D6">
        <v>134100</v>
      </c>
      <c s="7" t="n" r="F6">
        <v>1765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3</v>
      </c>
      <c s="2" t="s" r="B1">
        <v>2</v>
      </c>
      <c s="2" t="s" r="C1">
        <v>25</v>
      </c>
    </row>
    <row spans="1:3" r="2">
      <c s="3" t="s" r="A2">
        <v>804</v>
      </c>
    </row>
    <row spans="1:3" r="3">
      <c s="4" t="s" r="A3">
        <v>805</v>
      </c>
      <c s="7" t="n" r="B3">
        <v>147039</v>
      </c>
      <c s="7" t="n" r="C3">
        <v>182297</v>
      </c>
    </row>
    <row spans="1:3" r="4">
      <c s="4" t="s" r="A4">
        <v>430</v>
      </c>
    </row>
    <row spans="1:3" r="5">
      <c s="3" t="s" r="A5">
        <v>804</v>
      </c>
    </row>
    <row spans="1:3" r="6">
      <c s="4" t="s" r="A6">
        <v>805</v>
      </c>
      <c s="5" t="n" r="B6">
        <v>14088</v>
      </c>
      <c s="5" t="n" r="C6">
        <v>22171</v>
      </c>
    </row>
    <row spans="1:3" r="7">
      <c s="4" t="s" r="A7">
        <v>431</v>
      </c>
    </row>
    <row spans="1:3" r="8">
      <c s="3" t="s" r="A8">
        <v>804</v>
      </c>
    </row>
    <row spans="1:3" r="9">
      <c s="4" t="s" r="A9">
        <v>805</v>
      </c>
      <c s="5" t="n" r="B9">
        <v>59214</v>
      </c>
      <c s="5" t="n" r="C9">
        <v>71155</v>
      </c>
    </row>
    <row spans="1:3" r="10">
      <c s="4" t="s" r="A10">
        <v>432</v>
      </c>
    </row>
    <row spans="1:3" r="11">
      <c s="3" t="s" r="A11">
        <v>804</v>
      </c>
    </row>
    <row spans="1:3" r="12">
      <c s="4" t="s" r="A12">
        <v>805</v>
      </c>
      <c s="5" t="n" r="B12">
        <v>72128</v>
      </c>
      <c s="5" t="n" r="C12">
        <v>87297</v>
      </c>
    </row>
    <row spans="1:3" r="13">
      <c s="4" t="s" r="A13">
        <v>433</v>
      </c>
    </row>
    <row spans="1:3" r="14">
      <c s="3" t="s" r="A14">
        <v>804</v>
      </c>
    </row>
    <row spans="1:3" r="15">
      <c s="4" t="s" r="A15">
        <v>805</v>
      </c>
      <c s="5" t="n" r="B15">
        <v>1609</v>
      </c>
      <c s="5" t="n" r="C15">
        <v>1674</v>
      </c>
    </row>
    <row spans="1:3" r="16">
      <c s="4" t="s" r="A16">
        <v>806</v>
      </c>
    </row>
    <row spans="1:3" r="17">
      <c s="3" t="s" r="A17">
        <v>804</v>
      </c>
    </row>
    <row spans="1:3" r="18">
      <c s="4" t="s" r="A18">
        <v>805</v>
      </c>
      <c s="5" t="n" r="B18">
        <v>147039</v>
      </c>
      <c s="5" t="n" r="C18">
        <v>182297</v>
      </c>
    </row>
    <row spans="1:3" r="19">
      <c s="4" t="s" r="A19">
        <v>807</v>
      </c>
    </row>
    <row spans="1:3" r="20">
      <c s="3" t="s" r="A20">
        <v>804</v>
      </c>
    </row>
    <row spans="1:3" r="21">
      <c s="4" t="s" r="A21">
        <v>805</v>
      </c>
      <c s="5" t="n" r="B21">
        <v>14088</v>
      </c>
      <c s="5" t="n" r="C21">
        <v>22171</v>
      </c>
    </row>
    <row spans="1:3" r="22">
      <c s="4" t="s" r="A22">
        <v>808</v>
      </c>
    </row>
    <row spans="1:3" r="23">
      <c s="3" t="s" r="A23">
        <v>804</v>
      </c>
    </row>
    <row spans="1:3" r="24">
      <c s="4" t="s" r="A24">
        <v>805</v>
      </c>
      <c s="5" t="n" r="B24">
        <v>59214</v>
      </c>
      <c s="5" t="n" r="C24">
        <v>71155</v>
      </c>
    </row>
    <row spans="1:3" r="25">
      <c s="4" t="s" r="A25">
        <v>809</v>
      </c>
    </row>
    <row spans="1:3" r="26">
      <c s="3" t="s" r="A26">
        <v>804</v>
      </c>
    </row>
    <row spans="1:3" r="27">
      <c s="4" t="s" r="A27">
        <v>805</v>
      </c>
      <c s="5" t="n" r="B27">
        <v>72128</v>
      </c>
      <c s="5" t="n" r="C27">
        <v>87297</v>
      </c>
    </row>
    <row spans="1:3" r="28">
      <c s="4" t="s" r="A28">
        <v>810</v>
      </c>
    </row>
    <row spans="1:3" r="29">
      <c s="3" t="s" r="A29">
        <v>804</v>
      </c>
    </row>
    <row spans="1:3" r="30">
      <c s="4" t="s" r="A30">
        <v>805</v>
      </c>
      <c s="7" t="n" r="B30">
        <v>1609</v>
      </c>
      <c s="7" t="n" r="C30">
        <v>167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11</v>
      </c>
      <c s="2" t="s" r="B1">
        <v>2</v>
      </c>
      <c s="2" t="s" r="C1">
        <v>25</v>
      </c>
    </row>
    <row spans="1:3" r="2">
      <c s="3" t="s" r="A2">
        <v>812</v>
      </c>
    </row>
    <row spans="1:3" r="3">
      <c s="4" t="s" r="A3">
        <v>54</v>
      </c>
      <c s="7" t="n" r="B3">
        <v>1216152</v>
      </c>
      <c s="7" t="n" r="C3">
        <v>697957</v>
      </c>
    </row>
    <row spans="1:3" r="4">
      <c s="4" t="s" r="A4">
        <v>813</v>
      </c>
      <c s="5" t="n" r="B4">
        <v>2025</v>
      </c>
    </row>
    <row spans="1:3" r="5">
      <c s="4" t="s" r="A5">
        <v>814</v>
      </c>
      <c s="5" t="n" r="C5">
        <v>515000</v>
      </c>
    </row>
    <row spans="1:3" r="6">
      <c s="4" t="s" r="A6">
        <v>815</v>
      </c>
      <c s="7" t="n" r="B6">
        <v>1220000</v>
      </c>
      <c s="5" t="n" r="C6">
        <v>183000</v>
      </c>
    </row>
    <row spans="1:3" r="7">
      <c s="4" t="s" r="A7">
        <v>816</v>
      </c>
      <c s="4" t="s" r="B7">
        <v>817</v>
      </c>
    </row>
    <row spans="1:3" r="8">
      <c s="4" t="s" r="A8">
        <v>818</v>
      </c>
      <c s="4" t="s" r="B8">
        <v>819</v>
      </c>
    </row>
    <row spans="1:3" r="9">
      <c s="4" t="s" r="A9">
        <v>820</v>
      </c>
      <c s="7" t="n" r="B9">
        <v>11000</v>
      </c>
    </row>
    <row spans="1:3" r="10">
      <c s="4" t="s" r="A10">
        <v>821</v>
      </c>
      <c s="5" t="n" r="B10">
        <v>15100</v>
      </c>
    </row>
    <row spans="1:3" r="11">
      <c s="4" t="s" r="A11">
        <v>822</v>
      </c>
      <c s="5" t="n" r="B11">
        <v>760500</v>
      </c>
    </row>
    <row spans="1:3" r="12">
      <c s="4" t="s" r="A12">
        <v>823</v>
      </c>
      <c s="5" t="n" r="B12">
        <v>169400</v>
      </c>
    </row>
    <row spans="1:3" r="13">
      <c s="4" t="s" r="A13">
        <v>824</v>
      </c>
      <c s="5" t="n" r="B13">
        <v>128200</v>
      </c>
    </row>
    <row spans="1:3" r="14">
      <c s="4" t="s" r="A14">
        <v>825</v>
      </c>
      <c s="5" t="n" r="B14">
        <v>131900</v>
      </c>
    </row>
    <row spans="1:3" r="15">
      <c s="4" t="s" r="A15">
        <v>826</v>
      </c>
      <c s="7" t="n" r="B15">
        <v>250100</v>
      </c>
      <c s="7" t="n" r="C15">
        <v>144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7</v>
      </c>
      <c s="2" t="s" r="B1">
        <v>2</v>
      </c>
      <c s="2" t="s" r="C1">
        <v>25</v>
      </c>
    </row>
    <row spans="1:3" r="2">
      <c s="3" t="s" r="A2">
        <v>828</v>
      </c>
    </row>
    <row spans="1:3" r="3">
      <c s="4" t="s" r="A3">
        <v>829</v>
      </c>
      <c s="7" t="n" r="B3">
        <v>60826</v>
      </c>
      <c s="7" t="n" r="C3">
        <v>60826</v>
      </c>
    </row>
    <row spans="1:3" r="4">
      <c s="4" t="s" r="A4">
        <v>830</v>
      </c>
    </row>
    <row spans="1:3" r="5">
      <c s="3" t="s" r="A5">
        <v>828</v>
      </c>
    </row>
    <row spans="1:3" r="6">
      <c s="4" t="s" r="A6">
        <v>829</v>
      </c>
      <c s="5" t="n" r="B6">
        <v>3093</v>
      </c>
      <c s="5" t="n" r="C6">
        <v>3093</v>
      </c>
    </row>
    <row spans="1:3" r="7">
      <c s="4" t="s" r="A7">
        <v>831</v>
      </c>
    </row>
    <row spans="1:3" r="8">
      <c s="3" t="s" r="A8">
        <v>828</v>
      </c>
    </row>
    <row spans="1:3" r="9">
      <c s="4" t="s" r="A9">
        <v>829</v>
      </c>
      <c s="5" t="n" r="B9">
        <v>15464</v>
      </c>
      <c s="5" t="n" r="C9">
        <v>15464</v>
      </c>
    </row>
    <row spans="1:3" r="10">
      <c s="4" t="s" r="A10">
        <v>832</v>
      </c>
    </row>
    <row spans="1:3" r="11">
      <c s="3" t="s" r="A11">
        <v>828</v>
      </c>
    </row>
    <row spans="1:3" r="12">
      <c s="4" t="s" r="A12">
        <v>829</v>
      </c>
      <c s="5" t="n" r="B12">
        <v>25774</v>
      </c>
      <c s="5" t="n" r="C12">
        <v>25774</v>
      </c>
    </row>
    <row spans="1:3" r="13">
      <c s="4" t="s" r="A13">
        <v>833</v>
      </c>
    </row>
    <row spans="1:3" r="14">
      <c s="3" t="s" r="A14">
        <v>828</v>
      </c>
    </row>
    <row spans="1:3" r="15">
      <c s="4" t="s" r="A15">
        <v>829</v>
      </c>
      <c s="7" t="n" r="B15">
        <v>16495</v>
      </c>
      <c s="7" t="n" r="C15">
        <v>164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s="1" t="s" r="A1">
        <v>834</v>
      </c>
      <c s="2" t="s" r="B1">
        <v>1</v>
      </c>
    </row>
    <row spans="1:2" r="2">
      <c s="2" t="s" r="B2">
        <v>2</v>
      </c>
    </row>
    <row spans="1:2" r="3">
      <c s="4" t="s" r="A3">
        <v>830</v>
      </c>
    </row>
    <row spans="1:2" r="4">
      <c s="3" t="s" r="A4">
        <v>828</v>
      </c>
    </row>
    <row spans="1:2" r="5">
      <c s="4" t="s" r="A5">
        <v>835</v>
      </c>
      <c s="5" t="n" r="B5">
        <v>2006</v>
      </c>
    </row>
    <row spans="1:2" r="6">
      <c s="4" t="s" r="A6">
        <v>836</v>
      </c>
      <c s="5" t="n" r="B6">
        <v>2036</v>
      </c>
    </row>
    <row spans="1:2" r="7">
      <c s="4" t="s" r="A7">
        <v>837</v>
      </c>
      <c s="4" t="s" r="B7">
        <v>838</v>
      </c>
    </row>
    <row spans="1:2" r="8">
      <c s="4" t="s" r="A8">
        <v>839</v>
      </c>
      <c s="4" t="s" r="B8">
        <v>840</v>
      </c>
    </row>
    <row spans="1:2" r="9">
      <c s="4" t="s" r="A9">
        <v>831</v>
      </c>
    </row>
    <row spans="1:2" r="10">
      <c s="3" t="s" r="A10">
        <v>828</v>
      </c>
    </row>
    <row spans="1:2" r="11">
      <c s="4" t="s" r="A11">
        <v>835</v>
      </c>
      <c s="5" t="n" r="B11">
        <v>2004</v>
      </c>
    </row>
    <row spans="1:2" r="12">
      <c s="4" t="s" r="A12">
        <v>836</v>
      </c>
      <c s="5" t="n" r="B12">
        <v>2034</v>
      </c>
    </row>
    <row spans="1:2" r="13">
      <c s="4" t="s" r="A13">
        <v>837</v>
      </c>
      <c s="4" t="s" r="B13">
        <v>841</v>
      </c>
    </row>
    <row spans="1:2" r="14">
      <c s="4" t="s" r="A14">
        <v>839</v>
      </c>
      <c s="4" t="s" r="B14">
        <v>842</v>
      </c>
    </row>
    <row spans="1:2" r="15">
      <c s="4" t="s" r="A15">
        <v>832</v>
      </c>
    </row>
    <row spans="1:2" r="16">
      <c s="3" t="s" r="A16">
        <v>828</v>
      </c>
    </row>
    <row spans="1:2" r="17">
      <c s="4" t="s" r="A17">
        <v>835</v>
      </c>
      <c s="5" t="n" r="B17">
        <v>2005</v>
      </c>
    </row>
    <row spans="1:2" r="18">
      <c s="4" t="s" r="A18">
        <v>836</v>
      </c>
      <c s="5" t="n" r="B18">
        <v>2035</v>
      </c>
    </row>
    <row spans="1:2" r="19">
      <c s="4" t="s" r="A19">
        <v>837</v>
      </c>
      <c s="4" t="s" r="B19">
        <v>843</v>
      </c>
    </row>
    <row spans="1:2" r="20">
      <c s="4" t="s" r="A20">
        <v>839</v>
      </c>
      <c s="4" t="s" r="B20">
        <v>844</v>
      </c>
    </row>
    <row spans="1:2" r="21">
      <c s="4" t="s" r="A21">
        <v>833</v>
      </c>
    </row>
    <row spans="1:2" r="22">
      <c s="3" t="s" r="A22">
        <v>828</v>
      </c>
    </row>
    <row spans="1:2" r="23">
      <c s="4" t="s" r="A23">
        <v>835</v>
      </c>
      <c s="5" t="n" r="B23">
        <v>2004</v>
      </c>
    </row>
    <row spans="1:2" r="24">
      <c s="4" t="s" r="A24">
        <v>836</v>
      </c>
      <c s="5" t="n" r="B24">
        <v>2034</v>
      </c>
    </row>
    <row spans="1:2" r="25">
      <c s="4" t="s" r="A25">
        <v>837</v>
      </c>
      <c s="4" t="s" r="B25">
        <v>845</v>
      </c>
    </row>
    <row spans="1:2" r="26">
      <c s="4" t="s" r="A26">
        <v>839</v>
      </c>
      <c s="4" t="s" r="B26">
        <v>8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t="s" r="A1">
        <v>847</v>
      </c>
      <c s="2" t="s" r="B1">
        <v>531</v>
      </c>
    </row>
    <row spans="1:2" r="2">
      <c s="3" t="s" r="A2">
        <v>848</v>
      </c>
    </row>
    <row spans="1:2" r="3">
      <c s="4" t="s" r="A3">
        <v>849</v>
      </c>
      <c s="9" t="n" r="B3">
        <v>6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850</v>
      </c>
      <c s="2" t="s" r="B1">
        <v>2</v>
      </c>
      <c s="2" t="s" r="C1">
        <v>25</v>
      </c>
    </row>
    <row spans="1:3" r="2">
      <c s="3" t="s" r="A2">
        <v>851</v>
      </c>
    </row>
    <row spans="1:3" r="3">
      <c s="4" t="s" r="A3">
        <v>852</v>
      </c>
      <c s="7" t="n" r="B3">
        <v>250100000</v>
      </c>
      <c s="7" t="n" r="C3">
        <v>144000000</v>
      </c>
    </row>
    <row spans="1:3" r="4">
      <c s="4" t="s" r="A4">
        <v>853</v>
      </c>
    </row>
    <row spans="1:3" r="5">
      <c s="3" t="s" r="A5">
        <v>851</v>
      </c>
    </row>
    <row spans="1:3" r="6">
      <c s="4" t="s" r="A6">
        <v>854</v>
      </c>
      <c s="5" t="n" r="B6">
        <v>20000000</v>
      </c>
    </row>
    <row spans="1:3" r="7">
      <c s="4" t="s" r="A7">
        <v>852</v>
      </c>
      <c s="7" t="n" r="B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5</v>
      </c>
      <c s="2" t="s" r="B1">
        <v>72</v>
      </c>
      <c s="2" t="s" r="D1">
        <v>1</v>
      </c>
    </row>
    <row spans="1:5" r="2">
      <c s="2" t="s" r="B2">
        <v>2</v>
      </c>
      <c s="2" t="s" r="C2">
        <v>73</v>
      </c>
      <c s="2" t="s" r="D2">
        <v>2</v>
      </c>
      <c s="2" t="s" r="E2">
        <v>73</v>
      </c>
    </row>
    <row spans="1:5" r="3">
      <c s="3" t="s" r="A3">
        <v>856</v>
      </c>
    </row>
    <row spans="1:5" r="4">
      <c s="4" t="s" r="A4">
        <v>857</v>
      </c>
      <c s="7" t="n" r="B4">
        <v>18873</v>
      </c>
      <c s="7" t="n" r="C4">
        <v>8191</v>
      </c>
      <c s="7" t="n" r="D4">
        <v>47403</v>
      </c>
      <c s="7" t="n" r="E4">
        <v>26048</v>
      </c>
    </row>
    <row spans="1:5" r="5">
      <c s="4" t="s" r="A5">
        <v>858</v>
      </c>
      <c s="5" t="n" r="B5">
        <v>3749</v>
      </c>
      <c s="5" t="n" r="C5">
        <v>1627</v>
      </c>
      <c s="5" t="n" r="D5">
        <v>9416</v>
      </c>
      <c s="5" t="n" r="E5">
        <v>5174</v>
      </c>
    </row>
    <row spans="1:5" r="6">
      <c s="4" t="s" r="A6">
        <v>859</v>
      </c>
      <c s="5" t="n" r="B6">
        <v>22622</v>
      </c>
      <c s="5" t="n" r="C6">
        <v>9818</v>
      </c>
      <c s="5" t="n" r="D6">
        <v>56819</v>
      </c>
      <c s="5" t="n" r="E6">
        <v>31222</v>
      </c>
    </row>
    <row spans="1:5" r="7">
      <c s="3" t="s" r="A7">
        <v>860</v>
      </c>
    </row>
    <row spans="1:5" r="8">
      <c s="4" t="s" r="A8">
        <v>857</v>
      </c>
      <c s="5" t="n" r="B8">
        <v>-2024</v>
      </c>
      <c s="5" t="n" r="C8">
        <v>4329</v>
      </c>
      <c s="5" t="n" r="D8">
        <v>1200</v>
      </c>
      <c s="5" t="n" r="E8">
        <v>13142</v>
      </c>
    </row>
    <row spans="1:5" r="9">
      <c s="4" t="s" r="A9">
        <v>858</v>
      </c>
      <c s="5" t="n" r="B9">
        <v>-402</v>
      </c>
      <c s="5" t="n" r="C9">
        <v>860</v>
      </c>
      <c s="5" t="n" r="D9">
        <v>238</v>
      </c>
      <c s="5" t="n" r="E9">
        <v>2610</v>
      </c>
    </row>
    <row spans="1:5" r="10">
      <c s="4" t="s" r="A10">
        <v>861</v>
      </c>
      <c s="5" t="n" r="B10">
        <v>-2426</v>
      </c>
      <c s="5" t="n" r="C10">
        <v>5189</v>
      </c>
      <c s="5" t="n" r="D10">
        <v>1438</v>
      </c>
      <c s="5" t="n" r="E10">
        <v>15752</v>
      </c>
    </row>
    <row spans="1:5" r="11">
      <c s="4" t="s" r="A11">
        <v>112</v>
      </c>
      <c s="7" t="n" r="B11">
        <v>20196</v>
      </c>
      <c s="7" t="n" r="C11">
        <v>15007</v>
      </c>
      <c s="7" t="n" r="D11">
        <v>58257</v>
      </c>
      <c s="7" t="n" r="E11">
        <v>469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2</v>
      </c>
      <c s="2" t="s" r="B1">
        <v>72</v>
      </c>
      <c s="2" t="s" r="D1">
        <v>1</v>
      </c>
    </row>
    <row spans="1:5" r="2">
      <c s="2" t="s" r="B2">
        <v>2</v>
      </c>
      <c s="2" t="s" r="C2">
        <v>73</v>
      </c>
      <c s="2" t="s" r="D2">
        <v>2</v>
      </c>
      <c s="2" t="s" r="E2">
        <v>73</v>
      </c>
    </row>
    <row spans="1:5" r="3">
      <c s="3" t="s" r="A3">
        <v>863</v>
      </c>
    </row>
    <row spans="1:5" r="4">
      <c s="4" t="s" r="A4">
        <v>864</v>
      </c>
      <c s="4" t="s" r="B4">
        <v>865</v>
      </c>
      <c s="4" t="s" r="C4">
        <v>865</v>
      </c>
      <c s="4" t="s" r="D4">
        <v>865</v>
      </c>
      <c s="4" t="s" r="E4">
        <v>865</v>
      </c>
    </row>
    <row spans="1:5" r="5">
      <c s="4" t="s" r="A5">
        <v>866</v>
      </c>
      <c s="4" t="s" r="B5">
        <v>867</v>
      </c>
      <c s="4" t="s" r="C5">
        <v>868</v>
      </c>
      <c s="4" t="s" r="D5">
        <v>869</v>
      </c>
      <c s="4" t="s" r="E5">
        <v>870</v>
      </c>
    </row>
    <row spans="1:5" r="6">
      <c s="4" t="s" r="A6">
        <v>41</v>
      </c>
      <c s="4" t="s" r="B6">
        <v>871</v>
      </c>
      <c s="4" t="s" r="C6">
        <v>872</v>
      </c>
      <c s="4" t="s" r="D6">
        <v>873</v>
      </c>
      <c s="4" t="s" r="E6">
        <v>874</v>
      </c>
    </row>
    <row spans="1:5" r="7">
      <c s="4" t="s" r="A7">
        <v>875</v>
      </c>
      <c s="4" t="s" r="B7">
        <v>876</v>
      </c>
      <c s="4" t="s" r="C7">
        <v>877</v>
      </c>
      <c s="4" t="s" r="D7">
        <v>878</v>
      </c>
      <c s="4" t="s" r="E7">
        <v>877</v>
      </c>
    </row>
    <row spans="1:5" r="8">
      <c s="4" t="s" r="A8">
        <v>879</v>
      </c>
      <c s="4" t="s" r="B8">
        <v>880</v>
      </c>
      <c s="4" t="s" r="C8">
        <v>881</v>
      </c>
      <c s="4" t="s" r="D8">
        <v>882</v>
      </c>
      <c s="4" t="s" r="E8">
        <v>883</v>
      </c>
    </row>
    <row spans="1:5" r="9">
      <c s="4" t="s" r="A9">
        <v>884</v>
      </c>
      <c s="4" t="s" r="B9">
        <v>885</v>
      </c>
      <c s="4" t="s" r="C9">
        <v>886</v>
      </c>
      <c s="4" t="s" r="D9">
        <v>887</v>
      </c>
      <c s="4" t="s" r="E9">
        <v>88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8</v>
      </c>
      <c s="2" t="s" r="B1">
        <v>2</v>
      </c>
      <c s="2" t="s" r="C1">
        <v>25</v>
      </c>
    </row>
    <row spans="1:3" r="2">
      <c s="3" t="s" r="A2">
        <v>889</v>
      </c>
    </row>
    <row spans="1:3" r="3">
      <c s="4" t="s" r="A3">
        <v>35</v>
      </c>
      <c s="7" t="n" r="B3">
        <v>24970</v>
      </c>
      <c s="7" t="n" r="C3">
        <v>21578</v>
      </c>
    </row>
    <row spans="1:3" r="4">
      <c s="4" t="s" r="A4">
        <v>890</v>
      </c>
      <c s="5" t="n" r="B4">
        <v>2797</v>
      </c>
      <c s="5" t="n" r="C4">
        <v>2781</v>
      </c>
    </row>
    <row spans="1:3" r="5">
      <c s="4" t="s" r="A5">
        <v>891</v>
      </c>
      <c s="5" t="n" r="B5">
        <v>1530</v>
      </c>
      <c s="5" t="n" r="C5">
        <v>1428</v>
      </c>
    </row>
    <row spans="1:3" r="6">
      <c s="4" t="s" r="A6">
        <v>892</v>
      </c>
      <c s="5" t="n" r="B6">
        <v>1719</v>
      </c>
      <c s="5" t="n" r="C6">
        <v>3257</v>
      </c>
    </row>
    <row spans="1:3" r="7">
      <c s="4" t="s" r="A7">
        <v>379</v>
      </c>
      <c s="5" t="n" r="B7">
        <v>24040</v>
      </c>
      <c s="5" t="n" r="C7">
        <v>25807</v>
      </c>
    </row>
    <row spans="1:3" r="8">
      <c s="4" t="s" r="A8">
        <v>893</v>
      </c>
      <c s="5" t="n" r="B8">
        <v>16017</v>
      </c>
      <c s="5" t="n" r="C8">
        <v>19121</v>
      </c>
    </row>
    <row spans="1:3" r="9">
      <c s="4" t="s" r="A9">
        <v>894</v>
      </c>
      <c s="5" t="n" r="B9">
        <v>2655</v>
      </c>
      <c s="5" t="n" r="C9">
        <v>2692</v>
      </c>
    </row>
    <row spans="1:3" r="10">
      <c s="4" t="s" r="A10">
        <v>879</v>
      </c>
      <c s="5" t="n" r="B10">
        <v>7474</v>
      </c>
      <c s="5" t="n" r="C10">
        <v>7721</v>
      </c>
    </row>
    <row spans="1:3" r="11">
      <c s="4" t="s" r="A11">
        <v>895</v>
      </c>
      <c s="5" t="n" r="B11">
        <v>81202</v>
      </c>
      <c s="5" t="n" r="C11">
        <v>84385</v>
      </c>
    </row>
    <row spans="1:3" r="12">
      <c s="3" t="s" r="A12">
        <v>896</v>
      </c>
    </row>
    <row spans="1:3" r="13">
      <c s="4" t="s" r="A13">
        <v>897</v>
      </c>
      <c s="5" t="n" r="B13">
        <v>4498</v>
      </c>
      <c s="5" t="n" r="C13">
        <v>2249</v>
      </c>
    </row>
    <row spans="1:3" r="14">
      <c s="4" t="s" r="A14">
        <v>898</v>
      </c>
      <c s="5" t="n" r="B14">
        <v>5238</v>
      </c>
      <c s="5" t="n" r="C14">
        <v>4524</v>
      </c>
    </row>
    <row spans="1:3" r="15">
      <c s="4" t="s" r="A15">
        <v>899</v>
      </c>
      <c s="5" t="n" r="B15">
        <v>4842</v>
      </c>
      <c s="5" t="n" r="C15">
        <v>5382</v>
      </c>
    </row>
    <row spans="1:3" r="16">
      <c s="4" t="s" r="A16">
        <v>900</v>
      </c>
      <c s="5" t="n" r="B16">
        <v>598</v>
      </c>
      <c s="5" t="n" r="C16">
        <v>3823</v>
      </c>
    </row>
    <row spans="1:3" r="17">
      <c s="4" t="s" r="A17">
        <v>901</v>
      </c>
      <c s="5" t="n" r="B17">
        <v>1671</v>
      </c>
      <c s="5" t="n" r="C17">
        <v>1602</v>
      </c>
    </row>
    <row spans="1:3" r="18">
      <c s="4" t="s" r="A18">
        <v>879</v>
      </c>
      <c s="5" t="n" r="B18">
        <v>1280</v>
      </c>
      <c s="5" t="n" r="C18">
        <v>1578</v>
      </c>
    </row>
    <row spans="1:3" r="19">
      <c s="4" t="s" r="A19">
        <v>902</v>
      </c>
      <c s="5" t="n" r="B19">
        <v>18127</v>
      </c>
      <c s="5" t="n" r="C19">
        <v>19158</v>
      </c>
    </row>
    <row spans="1:3" r="20">
      <c s="4" t="s" r="A20">
        <v>903</v>
      </c>
      <c s="7" t="n" r="B20">
        <v>63075</v>
      </c>
      <c s="7" t="n" r="C20">
        <v>652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s>
  <sheetData>
    <row spans="1:14" r="1">
      <c s="1" t="s" r="A1">
        <v>904</v>
      </c>
      <c s="2" t="s" r="B1">
        <v>905</v>
      </c>
      <c s="2" t="s" r="C1">
        <v>906</v>
      </c>
      <c s="2" t="s" r="D1">
        <v>907</v>
      </c>
      <c s="2" t="s" r="E1">
        <v>908</v>
      </c>
      <c s="2" t="s" r="F1">
        <v>909</v>
      </c>
      <c s="2" t="s" r="G1">
        <v>910</v>
      </c>
      <c s="2" t="s" r="H1">
        <v>911</v>
      </c>
      <c s="2" t="s" r="I1">
        <v>2</v>
      </c>
      <c s="2" t="s" r="J1">
        <v>912</v>
      </c>
      <c s="2" t="s" r="K1">
        <v>913</v>
      </c>
      <c s="2" t="s" r="L1">
        <v>2</v>
      </c>
      <c s="2" t="s" r="M1">
        <v>914</v>
      </c>
      <c s="2" t="s" r="N1">
        <v>25</v>
      </c>
    </row>
    <row spans="1:14" r="2">
      <c s="3" t="s" r="A2">
        <v>915</v>
      </c>
    </row>
    <row spans="1:14" r="3">
      <c s="4" t="s" r="A3">
        <v>916</v>
      </c>
      <c s="5" t="n" r="I3">
        <v>559000</v>
      </c>
      <c s="5" t="n" r="L3">
        <v>559000</v>
      </c>
    </row>
    <row spans="1:14" r="4">
      <c s="4" t="s" r="A4">
        <v>917</v>
      </c>
      <c s="5" t="n" r="I4">
        <v>1948000</v>
      </c>
      <c s="5" t="n" r="L4">
        <v>1948000</v>
      </c>
    </row>
    <row spans="1:14" r="5">
      <c s="4" t="s" r="A5">
        <v>918</v>
      </c>
      <c s="7" t="n" r="I5">
        <v>22200000</v>
      </c>
      <c s="7" t="n" r="L5">
        <v>22200000</v>
      </c>
    </row>
    <row spans="1:14" r="6">
      <c s="4" t="s" r="A6">
        <v>919</v>
      </c>
      <c s="5" t="n" r="I6">
        <v>15600000</v>
      </c>
      <c s="5" t="n" r="L6">
        <v>15600000</v>
      </c>
    </row>
    <row spans="1:14" r="7">
      <c s="4" t="s" r="A7">
        <v>920</v>
      </c>
      <c s="7" t="n" r="I7">
        <v>6500000</v>
      </c>
      <c s="5" t="n" r="L7">
        <v>6500000</v>
      </c>
    </row>
    <row spans="1:14" r="8">
      <c s="4" t="s" r="A8">
        <v>921</v>
      </c>
      <c s="7" t="n" r="L8">
        <v>509000</v>
      </c>
    </row>
    <row spans="1:14" r="9">
      <c s="4" t="s" r="A9">
        <v>922</v>
      </c>
      <c s="8" t="n" r="L9">
        <v>8.470000000000001</v>
      </c>
      <c s="8" t="n" r="N9">
        <v>10.73</v>
      </c>
    </row>
    <row spans="1:14" r="10">
      <c s="4" t="s" r="A10">
        <v>923</v>
      </c>
      <c s="5" t="n" r="H10">
        <v>12666</v>
      </c>
    </row>
    <row spans="1:14" r="11">
      <c s="4" t="s" r="A11">
        <v>924</v>
      </c>
      <c s="5" t="n" r="B11">
        <v>110000</v>
      </c>
      <c s="5" t="n" r="H11">
        <v>9666</v>
      </c>
      <c s="5" t="n" r="L11">
        <v>102000</v>
      </c>
      <c s="5" t="n" r="N11">
        <v>30000</v>
      </c>
    </row>
    <row spans="1:14" r="12">
      <c s="4" t="s" r="A12">
        <v>925</v>
      </c>
      <c s="4" t="s" r="B12">
        <v>926</v>
      </c>
    </row>
    <row spans="1:14" r="13">
      <c s="4" t="s" r="A13">
        <v>927</v>
      </c>
      <c s="5" t="n" r="E13">
        <v>72992</v>
      </c>
    </row>
    <row spans="1:14" r="14">
      <c s="4" t="s" r="A14">
        <v>928</v>
      </c>
      <c s="5" t="n" r="I14">
        <v>2376000</v>
      </c>
      <c s="5" t="n" r="L14">
        <v>2376000</v>
      </c>
    </row>
    <row spans="1:14" r="15">
      <c s="4" t="s" r="A15">
        <v>929</v>
      </c>
      <c s="5" t="n" r="L15">
        <v>1578228</v>
      </c>
    </row>
    <row spans="1:14" r="16">
      <c s="4" t="s" r="A16">
        <v>930</v>
      </c>
      <c s="5" t="n" r="I16">
        <v>0</v>
      </c>
      <c s="5" t="n" r="J16">
        <v>0</v>
      </c>
      <c s="5" t="n" r="K16">
        <v>67332</v>
      </c>
      <c s="5" t="n" r="L16">
        <v>67332</v>
      </c>
    </row>
    <row spans="1:14" r="17">
      <c s="4" t="s" r="A17">
        <v>931</v>
      </c>
      <c s="5" t="n" r="I17">
        <v>797772</v>
      </c>
      <c s="5" t="n" r="L17">
        <v>797772</v>
      </c>
    </row>
    <row spans="1:14" r="18">
      <c s="4" t="s" r="A18">
        <v>932</v>
      </c>
      <c s="8" t="n" r="K18">
        <v>29.89</v>
      </c>
    </row>
    <row spans="1:14" r="19">
      <c s="4" t="s" r="A19">
        <v>933</v>
      </c>
    </row>
    <row spans="1:14" r="20">
      <c s="3" t="s" r="A20">
        <v>915</v>
      </c>
    </row>
    <row spans="1:14" r="21">
      <c s="4" t="s" r="A21">
        <v>927</v>
      </c>
      <c s="5" t="n" r="E21">
        <v>9000</v>
      </c>
    </row>
    <row spans="1:14" r="22">
      <c s="4" t="s" r="A22">
        <v>934</v>
      </c>
    </row>
    <row spans="1:14" r="23">
      <c s="3" t="s" r="A23">
        <v>915</v>
      </c>
    </row>
    <row spans="1:14" r="24">
      <c s="4" t="s" r="A24">
        <v>927</v>
      </c>
      <c s="5" t="n" r="E24">
        <v>60000</v>
      </c>
      <c s="5" t="n" r="G24">
        <v>40000</v>
      </c>
    </row>
    <row spans="1:14" r="25">
      <c s="4" t="s" r="A25">
        <v>935</v>
      </c>
    </row>
    <row spans="1:14" r="26">
      <c s="3" t="s" r="A26">
        <v>915</v>
      </c>
    </row>
    <row spans="1:14" r="27">
      <c s="4" t="s" r="A27">
        <v>927</v>
      </c>
      <c s="5" t="n" r="G27">
        <v>3000</v>
      </c>
    </row>
    <row spans="1:14" r="28">
      <c s="4" t="s" r="A28">
        <v>936</v>
      </c>
    </row>
    <row spans="1:14" r="29">
      <c s="3" t="s" r="A29">
        <v>915</v>
      </c>
    </row>
    <row spans="1:14" r="30">
      <c s="4" t="s" r="A30">
        <v>927</v>
      </c>
      <c s="5" t="n" r="F30">
        <v>500</v>
      </c>
    </row>
    <row spans="1:14" r="31">
      <c s="4" t="s" r="A31">
        <v>937</v>
      </c>
    </row>
    <row spans="1:14" r="32">
      <c s="3" t="s" r="A32">
        <v>915</v>
      </c>
    </row>
    <row spans="1:14" r="33">
      <c s="4" t="s" r="A33">
        <v>927</v>
      </c>
      <c s="5" t="n" r="B33">
        <v>220000</v>
      </c>
      <c s="5" t="n" r="D33">
        <v>37000</v>
      </c>
      <c s="5" t="n" r="E33">
        <v>3992</v>
      </c>
    </row>
    <row spans="1:14" r="34">
      <c s="4" t="s" r="A34">
        <v>938</v>
      </c>
    </row>
    <row spans="1:14" r="35">
      <c s="3" t="s" r="A35">
        <v>915</v>
      </c>
    </row>
    <row spans="1:14" r="36">
      <c s="4" t="s" r="A36">
        <v>927</v>
      </c>
      <c s="5" t="n" r="C36">
        <v>1000</v>
      </c>
    </row>
    <row spans="1:14" r="37">
      <c s="4" t="s" r="A37">
        <v>939</v>
      </c>
    </row>
    <row spans="1:14" r="38">
      <c s="3" t="s" r="A38">
        <v>915</v>
      </c>
    </row>
    <row spans="1:14" r="39">
      <c s="4" t="s" r="A39">
        <v>940</v>
      </c>
      <c s="5" t="n" r="I39">
        <v>4644000</v>
      </c>
      <c s="5" t="n" r="L39">
        <v>4644000</v>
      </c>
    </row>
    <row spans="1:14" r="40">
      <c s="4" t="s" r="A40">
        <v>941</v>
      </c>
    </row>
    <row spans="1:14" r="41">
      <c s="3" t="s" r="A41">
        <v>915</v>
      </c>
    </row>
    <row spans="1:14" r="42">
      <c s="4" t="s" r="A42">
        <v>925</v>
      </c>
      <c s="4" t="s" r="L42">
        <v>926</v>
      </c>
    </row>
    <row spans="1:14" r="43">
      <c s="4" t="s" r="A43">
        <v>942</v>
      </c>
    </row>
    <row spans="1:14" r="44">
      <c s="3" t="s" r="A44">
        <v>915</v>
      </c>
    </row>
    <row spans="1:14" r="45">
      <c s="4" t="s" r="A45">
        <v>924</v>
      </c>
      <c s="5" t="n" r="H45">
        <v>3000</v>
      </c>
    </row>
    <row spans="1:14" r="46">
      <c s="4" t="s" r="A46">
        <v>943</v>
      </c>
      <c s="4" t="s" r="M46">
        <v>944</v>
      </c>
    </row>
    <row spans="1:14" r="47">
      <c s="4" t="s" r="A47">
        <v>945</v>
      </c>
    </row>
    <row spans="1:14" r="48">
      <c s="3" t="s" r="A48">
        <v>915</v>
      </c>
    </row>
    <row spans="1:14" r="49">
      <c s="4" t="s" r="A49">
        <v>924</v>
      </c>
      <c s="5" t="n" r="B49">
        <v>110000</v>
      </c>
      <c s="5" t="n" r="D49">
        <v>18500</v>
      </c>
    </row>
    <row spans="1:14" r="50">
      <c s="4" t="s" r="A50">
        <v>943</v>
      </c>
      <c s="4" t="s" r="L50">
        <v>946</v>
      </c>
    </row>
    <row spans="1:14" r="51">
      <c s="4" t="s" r="A51">
        <v>947</v>
      </c>
    </row>
    <row spans="1:14" r="52">
      <c s="3" t="s" r="A52">
        <v>915</v>
      </c>
    </row>
    <row spans="1:14" r="53">
      <c s="4" t="s" r="A53">
        <v>925</v>
      </c>
      <c s="4" t="s" r="L53">
        <v>766</v>
      </c>
    </row>
    <row spans="1:14" r="54">
      <c s="4" t="s" r="A54">
        <v>948</v>
      </c>
    </row>
    <row spans="1:14" r="55">
      <c s="3" t="s" r="A55">
        <v>915</v>
      </c>
    </row>
    <row spans="1:14" r="56">
      <c s="4" t="s" r="A56">
        <v>924</v>
      </c>
      <c s="5" t="n" r="D56">
        <v>18500</v>
      </c>
    </row>
    <row spans="1:14" r="57">
      <c s="4" t="s" r="A57">
        <v>925</v>
      </c>
      <c s="4" t="s" r="D57">
        <v>92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49</v>
      </c>
      <c s="2" t="s" r="B1">
        <v>1</v>
      </c>
      <c s="2" t="s" r="C1">
        <v>516</v>
      </c>
    </row>
    <row spans="1:3" r="2">
      <c s="2" t="s" r="B2">
        <v>2</v>
      </c>
      <c s="2" t="s" r="C2">
        <v>25</v>
      </c>
    </row>
    <row spans="1:3" r="3">
      <c s="3" t="s" r="A3">
        <v>950</v>
      </c>
    </row>
    <row spans="1:3" r="4">
      <c s="4" t="s" r="A4">
        <v>951</v>
      </c>
      <c s="5" t="n" r="B4">
        <v>905</v>
      </c>
      <c s="5" t="n" r="C4">
        <v>966</v>
      </c>
    </row>
    <row spans="1:3" r="5">
      <c s="4" t="s" r="A5">
        <v>952</v>
      </c>
      <c s="5" t="n" r="B5">
        <v>683</v>
      </c>
      <c s="5" t="n" r="C5">
        <v>70</v>
      </c>
    </row>
    <row spans="1:3" r="6">
      <c s="4" t="s" r="A6">
        <v>953</v>
      </c>
      <c s="5" t="n" r="B6">
        <v>-1</v>
      </c>
      <c s="5" t="n" r="C6">
        <v>-11</v>
      </c>
    </row>
    <row spans="1:3" r="7">
      <c s="4" t="s" r="A7">
        <v>954</v>
      </c>
      <c s="5" t="n" r="B7">
        <v>-198</v>
      </c>
      <c s="5" t="n" r="C7">
        <v>-120</v>
      </c>
    </row>
    <row spans="1:3" r="8">
      <c s="4" t="s" r="A8">
        <v>955</v>
      </c>
      <c s="5" t="n" r="B8">
        <v>1389</v>
      </c>
      <c s="5" t="n" r="C8">
        <v>905</v>
      </c>
    </row>
    <row spans="1:3" r="9">
      <c s="4" t="s" r="A9">
        <v>956</v>
      </c>
      <c s="5" t="n" r="B9">
        <v>505</v>
      </c>
      <c s="5" t="n" r="C9">
        <v>645</v>
      </c>
    </row>
    <row spans="1:3" r="10">
      <c s="4" t="s" r="A10">
        <v>957</v>
      </c>
      <c s="8" t="n" r="B10">
        <v>11.8</v>
      </c>
      <c s="8" t="n" r="C10">
        <v>9.57</v>
      </c>
    </row>
    <row spans="1:3" r="11">
      <c s="4" t="s" r="A11">
        <v>958</v>
      </c>
      <c s="11" t="n" r="B11">
        <v>35.92</v>
      </c>
      <c s="11" t="n" r="C11">
        <v>33.54</v>
      </c>
    </row>
    <row spans="1:3" r="12">
      <c s="4" t="s" r="A12">
        <v>959</v>
      </c>
      <c s="11" t="n" r="B12">
        <v>4.34</v>
      </c>
      <c s="11" t="n" r="C12">
        <v>30.89</v>
      </c>
    </row>
    <row spans="1:3" r="13">
      <c s="4" t="s" r="A13">
        <v>960</v>
      </c>
      <c s="11" t="n" r="B13">
        <v>5.85</v>
      </c>
      <c s="11" t="n" r="C13">
        <v>4.77</v>
      </c>
    </row>
    <row spans="1:3" r="14">
      <c s="4" t="s" r="A14">
        <v>961</v>
      </c>
      <c s="11" t="n" r="B14">
        <v>24.52</v>
      </c>
      <c s="11" t="n" r="C14">
        <v>11.8</v>
      </c>
    </row>
    <row spans="1:3" r="15">
      <c s="4" t="s" r="A15">
        <v>962</v>
      </c>
      <c s="8" t="n" r="B15">
        <v>9.630000000000001</v>
      </c>
      <c s="8" t="n" r="C15">
        <v>7.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963</v>
      </c>
      <c s="2" t="s" r="B1">
        <v>1</v>
      </c>
      <c s="2" t="s" r="C1">
        <v>516</v>
      </c>
    </row>
    <row spans="1:3" r="2">
      <c s="2" t="s" r="B2">
        <v>2</v>
      </c>
      <c s="2" t="s" r="C2">
        <v>25</v>
      </c>
    </row>
    <row spans="1:3" r="3">
      <c s="3" t="s" r="A3">
        <v>964</v>
      </c>
    </row>
    <row spans="1:3" r="4">
      <c s="4" t="s" r="A4">
        <v>965</v>
      </c>
      <c s="4" t="s" r="B4">
        <v>966</v>
      </c>
      <c s="4" t="s" r="C4">
        <v>967</v>
      </c>
    </row>
    <row spans="1:3" r="5">
      <c s="4" t="s" r="A5">
        <v>968</v>
      </c>
      <c s="4" t="s" r="B5">
        <v>969</v>
      </c>
      <c s="4" t="s" r="C5">
        <v>970</v>
      </c>
    </row>
    <row spans="1:3" r="6">
      <c s="4" t="s" r="A6">
        <v>971</v>
      </c>
      <c s="4" t="s" r="B6">
        <v>972</v>
      </c>
      <c s="4" t="s" r="C6">
        <v>973</v>
      </c>
    </row>
    <row spans="1:3" r="7">
      <c s="4" t="s" r="A7">
        <v>974</v>
      </c>
      <c s="4" t="s" r="B7">
        <v>975</v>
      </c>
      <c s="4" t="s" r="C7">
        <v>9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30"/>
  </cols>
  <sheetData>
    <row spans="1:2" r="1">
      <c s="1" t="s" r="A1">
        <v>976</v>
      </c>
      <c s="2" t="s" r="B1">
        <v>1</v>
      </c>
    </row>
    <row spans="1:2" r="2">
      <c s="2" t="s" r="B2">
        <v>977</v>
      </c>
    </row>
    <row spans="1:2" r="3">
      <c s="3" t="s" r="A3">
        <v>978</v>
      </c>
    </row>
    <row spans="1:2" r="4">
      <c s="4" t="s" r="A4">
        <v>979</v>
      </c>
      <c s="5" t="n" r="B4">
        <v>1389000</v>
      </c>
    </row>
    <row spans="1:2" r="5">
      <c s="4" t="s" r="A5">
        <v>980</v>
      </c>
      <c s="5" t="n" r="B5">
        <v>505000</v>
      </c>
    </row>
    <row spans="1:2" r="6">
      <c s="4" t="s" r="A6">
        <v>981</v>
      </c>
    </row>
    <row spans="1:2" r="7">
      <c s="3" t="s" r="A7">
        <v>978</v>
      </c>
    </row>
    <row spans="1:2" r="8">
      <c s="4" t="s" r="A8">
        <v>982</v>
      </c>
      <c s="8" t="n" r="B8">
        <v>3.5</v>
      </c>
    </row>
    <row spans="1:2" r="9">
      <c s="4" t="s" r="A9">
        <v>983</v>
      </c>
      <c s="8" t="n" r="B9">
        <v>4.21</v>
      </c>
    </row>
    <row spans="1:2" r="10">
      <c s="4" t="s" r="A10">
        <v>979</v>
      </c>
      <c s="5" t="n" r="B10">
        <v>13000</v>
      </c>
    </row>
    <row spans="1:2" r="11">
      <c s="4" t="s" r="A11">
        <v>980</v>
      </c>
      <c s="5" t="n" r="B11">
        <v>13000</v>
      </c>
    </row>
    <row spans="1:2" r="12">
      <c s="4" t="s" r="A12">
        <v>984</v>
      </c>
      <c s="4" t="s" r="B12">
        <v>985</v>
      </c>
    </row>
    <row spans="1:2" r="13">
      <c s="4" t="s" r="A13">
        <v>986</v>
      </c>
      <c s="8" t="n" r="B13">
        <v>4.03</v>
      </c>
    </row>
    <row spans="1:2" r="14">
      <c s="4" t="s" r="A14">
        <v>987</v>
      </c>
      <c s="11" t="n" r="B14">
        <v>4.03</v>
      </c>
    </row>
    <row spans="1:2" r="15">
      <c s="4" t="s" r="A15">
        <v>988</v>
      </c>
    </row>
    <row spans="1:2" r="16">
      <c s="3" t="s" r="A16">
        <v>978</v>
      </c>
    </row>
    <row spans="1:2" r="17">
      <c s="4" t="s" r="A17">
        <v>982</v>
      </c>
      <c s="11" t="n" r="B17">
        <v>4.92</v>
      </c>
    </row>
    <row spans="1:2" r="18">
      <c s="4" t="s" r="A18">
        <v>983</v>
      </c>
      <c s="8" t="n" r="B18">
        <v>5.33</v>
      </c>
    </row>
    <row spans="1:2" r="19">
      <c s="4" t="s" r="A19">
        <v>979</v>
      </c>
      <c s="5" t="n" r="B19">
        <v>36000</v>
      </c>
    </row>
    <row spans="1:2" r="20">
      <c s="4" t="s" r="A20">
        <v>980</v>
      </c>
      <c s="5" t="n" r="B20">
        <v>36000</v>
      </c>
    </row>
    <row spans="1:2" r="21">
      <c s="4" t="s" r="A21">
        <v>984</v>
      </c>
      <c s="4" t="s" r="B21">
        <v>989</v>
      </c>
    </row>
    <row spans="1:2" r="22">
      <c s="4" t="s" r="A22">
        <v>986</v>
      </c>
      <c s="8" t="n" r="B22">
        <v>5.16</v>
      </c>
    </row>
    <row spans="1:2" r="23">
      <c s="4" t="s" r="A23">
        <v>987</v>
      </c>
      <c s="11" t="n" r="B23">
        <v>5.16</v>
      </c>
    </row>
    <row spans="1:2" r="24">
      <c s="4" t="s" r="A24">
        <v>990</v>
      </c>
    </row>
    <row spans="1:2" r="25">
      <c s="3" t="s" r="A25">
        <v>978</v>
      </c>
    </row>
    <row spans="1:2" r="26">
      <c s="4" t="s" r="A26">
        <v>982</v>
      </c>
      <c s="11" t="n" r="B26">
        <v>5.54</v>
      </c>
    </row>
    <row spans="1:2" r="27">
      <c s="4" t="s" r="A27">
        <v>983</v>
      </c>
      <c s="8" t="n" r="B27">
        <v>5.54</v>
      </c>
    </row>
    <row spans="1:2" r="28">
      <c s="4" t="s" r="A28">
        <v>979</v>
      </c>
      <c s="5" t="n" r="B28">
        <v>199000</v>
      </c>
    </row>
    <row spans="1:2" r="29">
      <c s="4" t="s" r="A29">
        <v>980</v>
      </c>
      <c s="5" t="n" r="B29">
        <v>199000</v>
      </c>
    </row>
    <row spans="1:2" r="30">
      <c s="4" t="s" r="A30">
        <v>984</v>
      </c>
      <c s="4" t="s" r="B30">
        <v>991</v>
      </c>
    </row>
    <row spans="1:2" r="31">
      <c s="4" t="s" r="A31">
        <v>986</v>
      </c>
      <c s="8" t="n" r="B31">
        <v>5.54</v>
      </c>
    </row>
    <row spans="1:2" r="32">
      <c s="4" t="s" r="A32">
        <v>987</v>
      </c>
      <c s="11" t="n" r="B32">
        <v>5.54</v>
      </c>
    </row>
    <row spans="1:2" r="33">
      <c s="4" t="s" r="A33">
        <v>992</v>
      </c>
    </row>
    <row spans="1:2" r="34">
      <c s="3" t="s" r="A34">
        <v>978</v>
      </c>
    </row>
    <row spans="1:2" r="35">
      <c s="4" t="s" r="A35">
        <v>982</v>
      </c>
      <c s="11" t="n" r="B35">
        <v>8.539999999999999</v>
      </c>
    </row>
    <row spans="1:2" r="36">
      <c s="4" t="s" r="A36">
        <v>983</v>
      </c>
      <c s="8" t="n" r="B36">
        <v>8.6</v>
      </c>
    </row>
    <row spans="1:2" r="37">
      <c s="4" t="s" r="A37">
        <v>979</v>
      </c>
      <c s="5" t="n" r="B37">
        <v>77000</v>
      </c>
    </row>
    <row spans="1:2" r="38">
      <c s="4" t="s" r="A38">
        <v>980</v>
      </c>
      <c s="5" t="n" r="B38">
        <v>77000</v>
      </c>
    </row>
    <row spans="1:2" r="39">
      <c s="4" t="s" r="A39">
        <v>984</v>
      </c>
      <c s="4" t="s" r="B39">
        <v>993</v>
      </c>
    </row>
    <row spans="1:2" r="40">
      <c s="4" t="s" r="A40">
        <v>986</v>
      </c>
      <c s="8" t="n" r="B40">
        <v>8.57</v>
      </c>
    </row>
    <row spans="1:2" r="41">
      <c s="4" t="s" r="A41">
        <v>987</v>
      </c>
      <c s="11" t="n" r="B41">
        <v>8.57</v>
      </c>
    </row>
    <row spans="1:2" r="42">
      <c s="4" t="s" r="A42">
        <v>994</v>
      </c>
    </row>
    <row spans="1:2" r="43">
      <c s="3" t="s" r="A43">
        <v>978</v>
      </c>
    </row>
    <row spans="1:2" r="44">
      <c s="4" t="s" r="A44">
        <v>982</v>
      </c>
      <c s="11" t="n" r="B44">
        <v>9.25</v>
      </c>
    </row>
    <row spans="1:2" r="45">
      <c s="4" t="s" r="A45">
        <v>983</v>
      </c>
      <c s="8" t="n" r="B45">
        <v>9.31</v>
      </c>
    </row>
    <row spans="1:2" r="46">
      <c s="4" t="s" r="A46">
        <v>979</v>
      </c>
      <c s="5" t="n" r="B46">
        <v>10000</v>
      </c>
    </row>
    <row spans="1:2" r="47">
      <c s="4" t="s" r="A47">
        <v>980</v>
      </c>
      <c s="5" t="n" r="B47">
        <v>10000</v>
      </c>
    </row>
    <row spans="1:2" r="48">
      <c s="4" t="s" r="A48">
        <v>984</v>
      </c>
      <c s="4" t="s" r="B48">
        <v>995</v>
      </c>
    </row>
    <row spans="1:2" r="49">
      <c s="4" t="s" r="A49">
        <v>986</v>
      </c>
      <c s="8" t="n" r="B49">
        <v>9.289999999999999</v>
      </c>
    </row>
    <row spans="1:2" r="50">
      <c s="4" t="s" r="A50">
        <v>987</v>
      </c>
      <c s="11" t="n" r="B50">
        <v>9.289999999999999</v>
      </c>
    </row>
    <row spans="1:2" r="51">
      <c s="4" t="s" r="A51">
        <v>996</v>
      </c>
    </row>
    <row spans="1:2" r="52">
      <c s="3" t="s" r="A52">
        <v>978</v>
      </c>
    </row>
    <row spans="1:2" r="53">
      <c s="4" t="s" r="A53">
        <v>982</v>
      </c>
      <c s="11" t="n" r="B53">
        <v>10.16</v>
      </c>
    </row>
    <row spans="1:2" r="54">
      <c s="4" t="s" r="A54">
        <v>983</v>
      </c>
      <c s="8" t="n" r="B54">
        <v>13.12</v>
      </c>
    </row>
    <row spans="1:2" r="55">
      <c s="4" t="s" r="A55">
        <v>979</v>
      </c>
      <c s="5" t="n" r="B55">
        <v>127000</v>
      </c>
    </row>
    <row spans="1:2" r="56">
      <c s="4" t="s" r="A56">
        <v>980</v>
      </c>
      <c s="5" t="n" r="B56">
        <v>91000</v>
      </c>
    </row>
    <row spans="1:2" r="57">
      <c s="4" t="s" r="A57">
        <v>984</v>
      </c>
      <c s="4" t="s" r="B57">
        <v>997</v>
      </c>
    </row>
    <row spans="1:2" r="58">
      <c s="4" t="s" r="A58">
        <v>986</v>
      </c>
      <c s="8" t="n" r="B58">
        <v>11.91</v>
      </c>
    </row>
    <row spans="1:2" r="59">
      <c s="4" t="s" r="A59">
        <v>987</v>
      </c>
      <c s="11" t="n" r="B59">
        <v>11.43</v>
      </c>
    </row>
    <row spans="1:2" r="60">
      <c s="4" t="s" r="A60">
        <v>998</v>
      </c>
    </row>
    <row spans="1:2" r="61">
      <c s="3" t="s" r="A61">
        <v>978</v>
      </c>
    </row>
    <row spans="1:2" r="62">
      <c s="4" t="s" r="A62">
        <v>982</v>
      </c>
      <c s="11" t="n" r="B62">
        <v>17.25</v>
      </c>
    </row>
    <row spans="1:2" r="63">
      <c s="4" t="s" r="A63">
        <v>983</v>
      </c>
      <c s="8" t="n" r="B63">
        <v>19.08</v>
      </c>
    </row>
    <row spans="1:2" r="64">
      <c s="4" t="s" r="A64">
        <v>979</v>
      </c>
      <c s="5" t="n" r="B64">
        <v>150000</v>
      </c>
    </row>
    <row spans="1:2" r="65">
      <c s="4" t="s" r="A65">
        <v>980</v>
      </c>
      <c s="5" t="n" r="B65">
        <v>60000</v>
      </c>
    </row>
    <row spans="1:2" r="66">
      <c s="4" t="s" r="A66">
        <v>984</v>
      </c>
      <c s="4" t="s" r="B66">
        <v>999</v>
      </c>
    </row>
    <row spans="1:2" r="67">
      <c s="4" t="s" r="A67">
        <v>986</v>
      </c>
      <c s="8" t="n" r="B67">
        <v>18.23</v>
      </c>
    </row>
    <row spans="1:2" r="68">
      <c s="4" t="s" r="A68">
        <v>987</v>
      </c>
      <c s="11" t="n" r="B68">
        <v>18.23</v>
      </c>
    </row>
    <row spans="1:2" r="69">
      <c s="4" t="s" r="A69">
        <v>1000</v>
      </c>
    </row>
    <row spans="1:2" r="70">
      <c s="3" t="s" r="A70">
        <v>978</v>
      </c>
    </row>
    <row spans="1:2" r="71">
      <c s="4" t="s" r="A71">
        <v>982</v>
      </c>
      <c s="11" t="n" r="B71">
        <v>29.42</v>
      </c>
    </row>
    <row spans="1:2" r="72">
      <c s="4" t="s" r="A72">
        <v>983</v>
      </c>
      <c s="8" t="n" r="B72">
        <v>33.72</v>
      </c>
    </row>
    <row spans="1:2" r="73">
      <c s="4" t="s" r="A73">
        <v>979</v>
      </c>
      <c s="5" t="n" r="B73">
        <v>135000</v>
      </c>
    </row>
    <row spans="1:2" r="74">
      <c s="4" t="s" r="A74">
        <v>980</v>
      </c>
      <c s="5" t="n" r="B74">
        <v>12000</v>
      </c>
    </row>
    <row spans="1:2" r="75">
      <c s="4" t="s" r="A75">
        <v>984</v>
      </c>
      <c s="4" t="s" r="B75">
        <v>1001</v>
      </c>
    </row>
    <row spans="1:2" r="76">
      <c s="4" t="s" r="A76">
        <v>986</v>
      </c>
      <c s="8" t="n" r="B76">
        <v>32.05</v>
      </c>
    </row>
    <row spans="1:2" r="77">
      <c s="4" t="s" r="A77">
        <v>987</v>
      </c>
      <c s="11" t="n" r="B77">
        <v>33.54</v>
      </c>
    </row>
    <row spans="1:2" r="78">
      <c s="4" t="s" r="A78">
        <v>1002</v>
      </c>
    </row>
    <row spans="1:2" r="79">
      <c s="3" t="s" r="A79">
        <v>978</v>
      </c>
    </row>
    <row spans="1:2" r="80">
      <c s="4" t="s" r="A80">
        <v>982</v>
      </c>
      <c s="11" t="n" r="B80">
        <v>34.25</v>
      </c>
    </row>
    <row spans="1:2" r="81">
      <c s="4" t="s" r="A81">
        <v>983</v>
      </c>
      <c s="8" t="n" r="B81">
        <v>34.8</v>
      </c>
    </row>
    <row spans="1:2" r="82">
      <c s="4" t="s" r="A82">
        <v>979</v>
      </c>
      <c s="5" t="n" r="B82">
        <v>117000</v>
      </c>
    </row>
    <row spans="1:2" r="83">
      <c s="4" t="s" r="A83">
        <v>980</v>
      </c>
      <c s="5" t="n" r="B83">
        <v>7000</v>
      </c>
    </row>
    <row spans="1:2" r="84">
      <c s="4" t="s" r="A84">
        <v>984</v>
      </c>
      <c s="4" t="s" r="B84">
        <v>1003</v>
      </c>
    </row>
    <row spans="1:2" r="85">
      <c s="4" t="s" r="A85">
        <v>986</v>
      </c>
      <c s="8" t="n" r="B85">
        <v>34.39</v>
      </c>
    </row>
    <row spans="1:2" r="86">
      <c s="4" t="s" r="A86">
        <v>987</v>
      </c>
      <c s="11" t="n" r="B86">
        <v>34.74</v>
      </c>
    </row>
    <row spans="1:2" r="87">
      <c s="4" t="s" r="A87">
        <v>1004</v>
      </c>
    </row>
    <row spans="1:2" r="88">
      <c s="3" t="s" r="A88">
        <v>978</v>
      </c>
    </row>
    <row spans="1:2" r="89">
      <c s="4" t="s" r="A89">
        <v>982</v>
      </c>
      <c s="11" t="n" r="B89">
        <v>36.91</v>
      </c>
    </row>
    <row spans="1:2" r="90">
      <c s="4" t="s" r="A90">
        <v>983</v>
      </c>
      <c s="8" t="n" r="B90">
        <v>36.91</v>
      </c>
    </row>
    <row spans="1:2" r="91">
      <c s="4" t="s" r="A91">
        <v>979</v>
      </c>
      <c s="5" t="n" r="B91">
        <v>525000</v>
      </c>
    </row>
    <row spans="1:2" r="92">
      <c s="4" t="s" r="A92">
        <v>984</v>
      </c>
      <c s="4" t="s" r="B92">
        <v>1005</v>
      </c>
    </row>
    <row spans="1:2" r="93">
      <c s="4" t="s" r="A93">
        <v>986</v>
      </c>
      <c s="8" t="n" r="B93">
        <v>36.9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06</v>
      </c>
      <c s="2" t="s" r="B1">
        <v>905</v>
      </c>
      <c s="2" t="s" r="C1">
        <v>911</v>
      </c>
      <c s="2" t="s" r="D1">
        <v>2</v>
      </c>
      <c s="2" t="s" r="E1">
        <v>25</v>
      </c>
    </row>
    <row spans="1:5" r="2">
      <c s="3" t="s" r="A2">
        <v>950</v>
      </c>
    </row>
    <row spans="1:5" r="3">
      <c s="4" t="s" r="A3">
        <v>1007</v>
      </c>
      <c s="5" t="n" r="D3">
        <v>257000</v>
      </c>
      <c s="5" t="n" r="E3">
        <v>256000</v>
      </c>
    </row>
    <row spans="1:5" r="4">
      <c s="4" t="s" r="A4">
        <v>1008</v>
      </c>
      <c s="5" t="n" r="D4">
        <v>331000</v>
      </c>
      <c s="5" t="n" r="E4">
        <v>43000</v>
      </c>
    </row>
    <row spans="1:5" r="5">
      <c s="4" t="s" r="A5">
        <v>1009</v>
      </c>
      <c s="5" t="n" r="B5">
        <v>-110000</v>
      </c>
      <c s="5" t="n" r="C5">
        <v>-9666</v>
      </c>
      <c s="5" t="n" r="D5">
        <v>-102000</v>
      </c>
      <c s="5" t="n" r="E5">
        <v>-30000</v>
      </c>
    </row>
    <row spans="1:5" r="6">
      <c s="4" t="s" r="A6">
        <v>1010</v>
      </c>
      <c s="5" t="n" r="D6">
        <v>-6000</v>
      </c>
      <c s="5" t="n" r="E6">
        <v>-12000</v>
      </c>
    </row>
    <row spans="1:5" r="7">
      <c s="4" t="s" r="A7">
        <v>1011</v>
      </c>
      <c s="5" t="n" r="D7">
        <v>480000</v>
      </c>
      <c s="5" t="n" r="E7">
        <v>257000</v>
      </c>
    </row>
    <row spans="1:5" r="8">
      <c s="4" t="s" r="A8">
        <v>1012</v>
      </c>
      <c s="7" t="n" r="D8">
        <v>1678</v>
      </c>
      <c s="7" t="n" r="E8">
        <v>152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013</v>
      </c>
      <c s="2" t="s" r="B1">
        <v>72</v>
      </c>
      <c s="2" t="s" r="D1">
        <v>1</v>
      </c>
      <c s="2" t="s" r="F1">
        <v>516</v>
      </c>
    </row>
    <row spans="1:6" r="2">
      <c s="2" t="s" r="B2">
        <v>2</v>
      </c>
      <c s="2" t="s" r="C2">
        <v>73</v>
      </c>
      <c s="2" t="s" r="D2">
        <v>2</v>
      </c>
      <c s="2" t="s" r="E2">
        <v>73</v>
      </c>
      <c s="2" t="s" r="F2">
        <v>25</v>
      </c>
    </row>
    <row spans="1:6" r="3">
      <c s="3" t="s" r="A3">
        <v>1014</v>
      </c>
    </row>
    <row spans="1:6" r="4">
      <c s="4" t="s" r="A4">
        <v>106</v>
      </c>
      <c s="7" t="n" r="B4">
        <v>22225</v>
      </c>
      <c s="7" t="n" r="C4">
        <v>19368</v>
      </c>
      <c s="7" t="n" r="D4">
        <v>63671</v>
      </c>
      <c s="7" t="n" r="E4">
        <v>57114</v>
      </c>
    </row>
    <row spans="1:6" r="5">
      <c s="4" t="s" r="A5">
        <v>107</v>
      </c>
      <c s="5" t="n" r="B5">
        <v>6540</v>
      </c>
      <c s="5" t="n" r="C5">
        <v>6234</v>
      </c>
      <c s="5" t="n" r="D5">
        <v>19267</v>
      </c>
      <c s="5" t="n" r="E5">
        <v>18711</v>
      </c>
    </row>
    <row spans="1:6" r="6">
      <c s="4" t="s" r="A6">
        <v>108</v>
      </c>
      <c s="5" t="n" r="B6">
        <v>2619</v>
      </c>
      <c s="5" t="n" r="C6">
        <v>1801</v>
      </c>
      <c s="5" t="n" r="D6">
        <v>8101</v>
      </c>
      <c s="5" t="n" r="E6">
        <v>5387</v>
      </c>
    </row>
    <row spans="1:6" r="7">
      <c s="3" t="s" r="A7">
        <v>1015</v>
      </c>
    </row>
    <row spans="1:6" r="8">
      <c s="4" t="s" r="A8">
        <v>1016</v>
      </c>
      <c s="5" t="n" r="B8">
        <v>906</v>
      </c>
      <c s="5" t="n" r="C8">
        <v>673</v>
      </c>
      <c s="5" t="n" r="D8">
        <v>2342</v>
      </c>
      <c s="5" t="n" r="E8">
        <v>1776</v>
      </c>
    </row>
    <row spans="1:6" r="9">
      <c s="4" t="s" r="A9">
        <v>1017</v>
      </c>
      <c s="5" t="n" r="B9">
        <v>474</v>
      </c>
      <c s="5" t="n" r="C9">
        <v>3772</v>
      </c>
      <c s="5" t="n" r="D9">
        <v>1891</v>
      </c>
      <c s="5" t="n" r="E9">
        <v>4727</v>
      </c>
    </row>
    <row spans="1:6" r="10">
      <c s="4" t="s" r="A10">
        <v>1018</v>
      </c>
      <c s="5" t="n" r="B10">
        <v>988</v>
      </c>
      <c s="5" t="n" r="C10">
        <v>1153</v>
      </c>
      <c s="5" t="n" r="D10">
        <v>3217</v>
      </c>
      <c s="5" t="n" r="E10">
        <v>3467</v>
      </c>
      <c s="7" t="n" r="F10">
        <v>1163</v>
      </c>
    </row>
    <row spans="1:6" r="11">
      <c s="4" t="s" r="A11">
        <v>1019</v>
      </c>
      <c s="5" t="n" r="B11">
        <v>1352</v>
      </c>
      <c s="5" t="n" r="C11">
        <v>1307</v>
      </c>
      <c s="5" t="n" r="D11">
        <v>3883</v>
      </c>
      <c s="5" t="n" r="E11">
        <v>3957</v>
      </c>
    </row>
    <row spans="1:6" r="12">
      <c s="4" t="s" r="A12">
        <v>1020</v>
      </c>
      <c s="5" t="n" r="B12">
        <v>233</v>
      </c>
      <c s="5" t="n" r="C12">
        <v>236</v>
      </c>
      <c s="5" t="n" r="D12">
        <v>809</v>
      </c>
      <c s="5" t="n" r="E12">
        <v>669</v>
      </c>
    </row>
    <row spans="1:6" r="13">
      <c s="4" t="s" r="A13">
        <v>1021</v>
      </c>
      <c s="5" t="n" r="B13">
        <v>291</v>
      </c>
      <c s="5" t="n" r="C13">
        <v>200</v>
      </c>
      <c s="5" t="n" r="D13">
        <v>792</v>
      </c>
      <c s="5" t="n" r="E13">
        <v>604</v>
      </c>
    </row>
    <row spans="1:6" r="14">
      <c s="4" t="s" r="A14">
        <v>1022</v>
      </c>
      <c s="5" t="n" r="B14">
        <v>1276</v>
      </c>
      <c s="5" t="n" r="C14">
        <v>972</v>
      </c>
      <c s="5" t="n" r="D14">
        <v>3844</v>
      </c>
      <c s="5" t="n" r="E14">
        <v>3144</v>
      </c>
    </row>
    <row spans="1:6" r="15">
      <c s="4" t="s" r="A15">
        <v>1023</v>
      </c>
      <c s="5" t="n" r="B15">
        <v>617</v>
      </c>
      <c s="5" t="n" r="C15">
        <v>657</v>
      </c>
      <c s="5" t="n" r="D15">
        <v>1900</v>
      </c>
      <c s="5" t="n" r="E15">
        <v>1853</v>
      </c>
    </row>
    <row spans="1:6" r="16">
      <c s="4" t="s" r="A16">
        <v>1024</v>
      </c>
      <c s="5" t="n" r="B16">
        <v>338</v>
      </c>
      <c s="5" t="n" r="C16">
        <v>510</v>
      </c>
      <c s="5" t="n" r="D16">
        <v>1491</v>
      </c>
      <c s="5" t="n" r="E16">
        <v>1346</v>
      </c>
    </row>
    <row spans="1:6" r="17">
      <c s="4" t="s" r="A17">
        <v>1025</v>
      </c>
      <c s="5" t="n" r="B17">
        <v>947</v>
      </c>
      <c s="5" t="n" r="C17">
        <v>716</v>
      </c>
      <c s="5" t="n" r="D17">
        <v>1995</v>
      </c>
      <c s="5" t="n" r="E17">
        <v>1806</v>
      </c>
    </row>
    <row spans="1:6" r="18">
      <c s="4" t="s" r="A18">
        <v>1026</v>
      </c>
      <c s="5" t="n" r="B18">
        <v>464</v>
      </c>
      <c s="5" t="n" r="C18">
        <v>468</v>
      </c>
      <c s="5" t="n" r="D18">
        <v>1407</v>
      </c>
      <c s="5" t="n" r="E18">
        <v>1455</v>
      </c>
    </row>
    <row spans="1:6" r="19">
      <c s="4" t="s" r="A19">
        <v>1027</v>
      </c>
      <c s="5" t="n" r="B19">
        <v>293</v>
      </c>
      <c s="5" t="n" r="C19">
        <v>323</v>
      </c>
      <c s="5" t="n" r="D19">
        <v>897</v>
      </c>
      <c s="5" t="n" r="E19">
        <v>1002</v>
      </c>
    </row>
    <row spans="1:6" r="20">
      <c s="4" t="s" r="A20">
        <v>1028</v>
      </c>
      <c s="5" t="n" r="B20">
        <v>444</v>
      </c>
      <c s="5" t="n" r="C20">
        <v>548</v>
      </c>
      <c s="5" t="n" r="D20">
        <v>1418</v>
      </c>
      <c s="5" t="n" r="E20">
        <v>1465</v>
      </c>
    </row>
    <row spans="1:6" r="21">
      <c s="4" t="s" r="A21">
        <v>1029</v>
      </c>
      <c s="5" t="n" r="B21">
        <v>4586</v>
      </c>
      <c s="5" t="n" r="C21">
        <v>3879</v>
      </c>
      <c s="5" t="n" r="D21">
        <v>11631</v>
      </c>
      <c s="5" t="n" r="E21">
        <v>12311</v>
      </c>
    </row>
    <row spans="1:6" r="22">
      <c s="4" t="s" r="A22">
        <v>1030</v>
      </c>
      <c s="5" t="n" r="B22">
        <v>13209</v>
      </c>
      <c s="5" t="n" r="C22">
        <v>15414</v>
      </c>
      <c s="5" t="n" r="D22">
        <v>37517</v>
      </c>
      <c s="5" t="n" r="E22">
        <v>39582</v>
      </c>
    </row>
    <row spans="1:6" r="23">
      <c s="4" t="s" r="A23">
        <v>110</v>
      </c>
      <c s="7" t="n" r="B23">
        <v>44593</v>
      </c>
      <c s="7" t="n" r="C23">
        <v>42817</v>
      </c>
      <c s="7" t="n" r="D23">
        <v>128556</v>
      </c>
      <c s="7" t="n" r="E23">
        <v>12079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31</v>
      </c>
      <c s="2" t="s" r="B1">
        <v>2</v>
      </c>
      <c s="2" t="s" r="C1">
        <v>25</v>
      </c>
    </row>
    <row spans="1:3" r="2">
      <c s="3" t="s" r="A2">
        <v>1032</v>
      </c>
    </row>
    <row spans="1:3" r="3">
      <c s="4" t="s" r="A3">
        <v>1033</v>
      </c>
      <c s="4" t="s" r="B3">
        <v>1034</v>
      </c>
      <c s="4" t="s" r="C3">
        <v>1035</v>
      </c>
    </row>
    <row spans="1:3" r="4">
      <c s="4" t="s" r="A4">
        <v>1036</v>
      </c>
      <c s="4" t="s" r="B4">
        <v>1037</v>
      </c>
      <c s="4" t="s" r="C4">
        <v>1038</v>
      </c>
    </row>
    <row spans="1:3" r="5">
      <c s="4" t="s" r="A5">
        <v>1039</v>
      </c>
      <c s="4" t="s" r="B5">
        <v>1040</v>
      </c>
      <c s="4" t="s" r="C5">
        <v>1041</v>
      </c>
    </row>
    <row spans="1:3" r="6">
      <c s="4" t="s" r="A6">
        <v>1042</v>
      </c>
      <c s="4" t="s" r="B6">
        <v>1043</v>
      </c>
      <c s="4" t="s" r="C6">
        <v>1044</v>
      </c>
    </row>
    <row spans="1:3" r="7">
      <c s="4" t="s" r="A7">
        <v>1045</v>
      </c>
      <c s="5" t="n" r="B7">
        <v>3</v>
      </c>
    </row>
    <row spans="1:3" r="8">
      <c s="4" t="s" r="A8">
        <v>1046</v>
      </c>
    </row>
    <row spans="1:3" r="9">
      <c s="3" t="s" r="A9">
        <v>1032</v>
      </c>
    </row>
    <row spans="1:3" r="10">
      <c s="4" t="s" r="A10">
        <v>1047</v>
      </c>
      <c s="4" t="s" r="B10">
        <v>1048</v>
      </c>
    </row>
    <row spans="1:3" r="11">
      <c s="4" t="s" r="A11">
        <v>1049</v>
      </c>
      <c s="4" t="s" r="B11">
        <v>105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1051</v>
      </c>
      <c s="2" t="s" r="B1">
        <v>2</v>
      </c>
      <c s="2" t="s" r="C1">
        <v>25</v>
      </c>
    </row>
    <row spans="1:3" r="2">
      <c s="3" t="s" r="A2">
        <v>242</v>
      </c>
    </row>
    <row spans="1:3" r="3">
      <c s="4" t="s" r="A3">
        <v>1052</v>
      </c>
      <c s="7" t="n" r="B3">
        <v>1190000000</v>
      </c>
      <c s="7" t="n" r="C3">
        <v>851800000</v>
      </c>
    </row>
    <row spans="1:3" r="4">
      <c s="4" t="s" r="A4">
        <v>1053</v>
      </c>
      <c s="7" t="n" r="B4">
        <v>22100000</v>
      </c>
      <c s="7" t="n" r="C4">
        <v>232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 and Summar</vt:lpstr>
      <vt:lpstr>Business Combinations</vt:lpstr>
      <vt:lpstr>Investment Securities</vt:lpstr>
      <vt:lpstr>Loans Receivable Not Covered by</vt:lpstr>
      <vt:lpstr>Loans Receivable Covered by FDI</vt:lpstr>
      <vt:lpstr>Allowance for Loan Losses, Cred</vt:lpstr>
      <vt:lpstr>Goodwill and Core Deposits and </vt:lpstr>
      <vt:lpstr>Other Assets</vt:lpstr>
      <vt:lpstr>Deposits</vt:lpstr>
      <vt:lpstr>Securities Sold Under Agreement</vt:lpstr>
      <vt:lpstr>FHLB Borrowed Funds</vt:lpstr>
      <vt:lpstr>Subordinated Debentures</vt:lpstr>
      <vt:lpstr>Other Borrowings</vt:lpstr>
      <vt:lpstr>Income Taxes</vt:lpstr>
      <vt:lpstr>Common Stock and Compensation P</vt:lpstr>
      <vt:lpstr>Non-Interest Expense</vt:lpstr>
      <vt:lpstr>Concentration of Credit Risks</vt:lpstr>
      <vt:lpstr>Significant Estimates and Conce</vt:lpstr>
      <vt:lpstr>Commitments and Contingencies</vt:lpstr>
      <vt:lpstr>Regulatory Matters</vt:lpstr>
      <vt:lpstr>Additional Cash Flow Informatio</vt:lpstr>
      <vt:lpstr>Financial Instruments</vt:lpstr>
      <vt:lpstr>Recent Accounting Pronouncement</vt:lpstr>
      <vt:lpstr>Subsequent Events</vt:lpstr>
      <vt:lpstr>Nature of Operations and Summ33</vt:lpstr>
      <vt:lpstr>Nature of Operations and Summ34</vt:lpstr>
      <vt:lpstr>Business Combinations (Tables)</vt:lpstr>
      <vt:lpstr>Investment Securities (Tables)</vt:lpstr>
      <vt:lpstr>Loans Receivable Not Covered 37</vt:lpstr>
      <vt:lpstr>Loans Receivable Covered by F38</vt:lpstr>
      <vt:lpstr>Allowance for Loan Losses, Cr39</vt:lpstr>
      <vt:lpstr>Goodwill and Core Deposits an40</vt:lpstr>
      <vt:lpstr>Securities Sold Under Agreeme41</vt:lpstr>
      <vt:lpstr>Subordinated Debentures (Tables</vt:lpstr>
      <vt:lpstr>Income Taxes (Tables)</vt:lpstr>
      <vt:lpstr>Common Stock and Compensation44</vt:lpstr>
      <vt:lpstr>Non-Interest Expense (Tables)</vt:lpstr>
      <vt:lpstr>Additional Cash Flow Informat46</vt:lpstr>
      <vt:lpstr>Financial Instruments (Tables)</vt:lpstr>
      <vt:lpstr>Nature of Operations and Summ48</vt:lpstr>
      <vt:lpstr>Nature of Operations and Summ49</vt:lpstr>
      <vt:lpstr>Business Combinations - Acquisi</vt:lpstr>
      <vt:lpstr>Business Combinations - Acqui51</vt:lpstr>
      <vt:lpstr>Business Combinations - Breakdo</vt:lpstr>
      <vt:lpstr>Business Combinations - Acqui53</vt:lpstr>
      <vt:lpstr>Business Combinations - Acqui54</vt:lpstr>
      <vt:lpstr>Investment Securities - Amortiz</vt:lpstr>
      <vt:lpstr>Investment Securities - Schedul</vt:lpstr>
      <vt:lpstr>Investment Securities - Additio</vt:lpstr>
      <vt:lpstr>Investment Securities - Amort58</vt:lpstr>
      <vt:lpstr>Investment Securities - Unreali</vt:lpstr>
      <vt:lpstr>Investment Securities - Sched60</vt:lpstr>
      <vt:lpstr>Loans Receivable Not Covered 61</vt:lpstr>
      <vt:lpstr>Loans Receivable Not Covered 62</vt:lpstr>
      <vt:lpstr>Loans Receivable Covered by F63</vt:lpstr>
      <vt:lpstr>Loans Receivable Covered by F64</vt:lpstr>
      <vt:lpstr>Allowance for Loan Losses, Cr65</vt:lpstr>
      <vt:lpstr>Allowance for Loan Losses, Cr66</vt:lpstr>
      <vt:lpstr>Allowance for Loan Losses, Cr67</vt:lpstr>
      <vt:lpstr>Allowance for Loan Losses, Cr68</vt:lpstr>
      <vt:lpstr>Allowance for Loan Losses, Cr69</vt:lpstr>
      <vt:lpstr>Allowance for Loan Losses, Cr70</vt:lpstr>
      <vt:lpstr>Allowance for Loan Losses, Cr71</vt:lpstr>
      <vt:lpstr>Allowance for Loan Losses, Cr72</vt:lpstr>
      <vt:lpstr>Allowance for Loan Losses, Cr73</vt:lpstr>
      <vt:lpstr>Allowance for Loan Losses, Cr74</vt:lpstr>
      <vt:lpstr>Allowance for Loan Losses, Cr75</vt:lpstr>
      <vt:lpstr>Allowance for Loan Losses, Cr76</vt:lpstr>
      <vt:lpstr>Goodwill and Core Deposits an77</vt:lpstr>
      <vt:lpstr>Goodwill and Core Deposits an78</vt:lpstr>
      <vt:lpstr>Goodwill and Core Deposits an79</vt:lpstr>
      <vt:lpstr>Other Assets - Additional Infor</vt:lpstr>
      <vt:lpstr>Deposits - Additional Informati</vt:lpstr>
      <vt:lpstr>Securities Sold Under Agreeme82</vt:lpstr>
      <vt:lpstr>Securities Sold Under Agreeme83</vt:lpstr>
      <vt:lpstr>FHLB Borrowed Funds - Additiona</vt:lpstr>
      <vt:lpstr>Subordinated Debentures - Prefe</vt:lpstr>
      <vt:lpstr>Subordinated Debentures - Pre86</vt:lpstr>
      <vt:lpstr>Subordinated Debentures - Addit</vt:lpstr>
      <vt:lpstr>Other Borrowings - Additional I</vt:lpstr>
      <vt:lpstr>Income Taxes - Summary of Compo</vt:lpstr>
      <vt:lpstr>Income Taxes - Reconciliation b</vt:lpstr>
      <vt:lpstr>Income Taxes - Differences Betw</vt:lpstr>
      <vt:lpstr>Common Stock and Compensation92</vt:lpstr>
      <vt:lpstr>Common Stock and Compensation93</vt:lpstr>
      <vt:lpstr>Common Stock and Compensation94</vt:lpstr>
      <vt:lpstr>Common Stock and Compensation95</vt:lpstr>
      <vt:lpstr>Common Stock and Compensation96</vt:lpstr>
      <vt:lpstr>Non-Interest Expense - Componen</vt:lpstr>
      <vt:lpstr>Significant Estimates and Con98</vt:lpstr>
      <vt:lpstr>Commitments and Contingencies -</vt:lpstr>
      <vt:lpstr>Regulatory Matters - Additional</vt:lpstr>
      <vt:lpstr>Additional Cash Flow Informa101</vt:lpstr>
      <vt:lpstr>Additional Cash Flow Informa102</vt:lpstr>
      <vt:lpstr>Financial Instruments - Additio</vt:lpstr>
      <vt:lpstr>Financial Instruments - Estima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46:12Z</dcterms:created>
  <dcterms:modified xmlns:dcterms="http://purl.org/dc/terms/" xmlns:xsi="http://www.w3.org/2001/XMLSchema-instance" xsi:type="dcterms:W3CDTF">2015-11-05T10:46:12Z</dcterms:modified>
  <dc:title xmlns:dc="http://purl.org/dc/elements/1.1/">Untitled</dc:title>
  <dc:description xmlns:dc="http://purl.org/dc/elements/1.1/"/>
  <dc:subject xmlns:dc="http://purl.org/dc/elements/1.1/"/>
  <cp:keywords/>
  <cp:category/>
</cp:coreProperties>
</file>